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nual_Consolidated_Balance_Sh" sheetId="2" r:id="rId2"/>
    <sheet name="Annual_Consolidated_Balance_Sh1" sheetId="3" r:id="rId3"/>
    <sheet name="Annual_Consolidated_Statements" sheetId="4" r:id="rId4"/>
    <sheet name="Annual_Consolidated_Statements1" sheetId="5" r:id="rId5"/>
    <sheet name="Annual_Consolidated_Statements2" sheetId="38" r:id="rId6"/>
    <sheet name="Annual_Consolidated_Statements3" sheetId="7" r:id="rId7"/>
    <sheet name="COMPANY_AND_BACKGROUND" sheetId="39" r:id="rId8"/>
    <sheet name="ACCOUNTING_POLICIES" sheetId="40" r:id="rId9"/>
    <sheet name="CHANGE_IN_ACCOUNTING_POLICIES" sheetId="41" r:id="rId10"/>
    <sheet name="SUBSIDIARY_COMPANIES" sheetId="42" r:id="rId11"/>
    <sheet name="ASSOCIATED_COMPANY" sheetId="43" r:id="rId12"/>
    <sheet name="CASH_AND_CASH_EQUIVALENTS" sheetId="44" r:id="rId13"/>
    <sheet name="ACCOUNTS_RECEIVABLE" sheetId="45" r:id="rId14"/>
    <sheet name="PREPAID_EXPENSES" sheetId="46" r:id="rId15"/>
    <sheet name="ASSETS_AND_LIABILITIES_HELD_FO" sheetId="47" r:id="rId16"/>
    <sheet name="OTHER_RECEIVABLES_CURRENT" sheetId="48" r:id="rId17"/>
    <sheet name="PROPERTY_PLANT_AND_EQUIPMENT" sheetId="49" r:id="rId18"/>
    <sheet name="OTHER_RECEIVABLES_NONCURRENT" sheetId="50" r:id="rId19"/>
    <sheet name="GOODWILL" sheetId="51" r:id="rId20"/>
    <sheet name="SOFTWARE" sheetId="52" r:id="rId21"/>
    <sheet name="OTHER_ASSETS_NONCURRENT" sheetId="53" r:id="rId22"/>
    <sheet name="NOTES_PAYABLE" sheetId="54" r:id="rId23"/>
    <sheet name="LIABILITIES_TO_BANKS" sheetId="55" r:id="rId24"/>
    <sheet name="ACCOUNTS_PAYABLE_AND_ACCRUED_L" sheetId="56" r:id="rId25"/>
    <sheet name="DEFERRED_INCOME" sheetId="57" r:id="rId26"/>
    <sheet name="OTHER_SHORT_TERM_LIABILITIES" sheetId="58" r:id="rId27"/>
    <sheet name="DUE_TO_RELATED_PARTIES" sheetId="59" r:id="rId28"/>
    <sheet name="OTHER_LIABILITIES_NON_CURRENT" sheetId="60" r:id="rId29"/>
    <sheet name="COMMON_STOCK" sheetId="61" r:id="rId30"/>
    <sheet name="REVENUE_ALLOCATION" sheetId="62" r:id="rId31"/>
    <sheet name="OTHER_INCOMEEXPENSE" sheetId="63" r:id="rId32"/>
    <sheet name="PENSION_PLAN_OBLIGATIONS" sheetId="64" r:id="rId33"/>
    <sheet name="DEFERRED_INCOME_TAXES" sheetId="65" r:id="rId34"/>
    <sheet name="COMMITMENTS" sheetId="66" r:id="rId35"/>
    <sheet name="SUPPLEMENTAL_CASH_FLOW_DISCLOS" sheetId="67" r:id="rId36"/>
    <sheet name="SUBSEQUENT_EVENTS" sheetId="68" r:id="rId37"/>
  </sheets>
  <calcPr calcId="0"/>
</workbook>
</file>

<file path=xl/sharedStrings.xml><?xml version="1.0" encoding="utf-8"?>
<sst xmlns="http://schemas.openxmlformats.org/spreadsheetml/2006/main" count="2006" uniqueCount="1018">
  <si>
    <t>Document And Entity Information (USD $)</t>
  </si>
  <si>
    <t>12 Months Ended</t>
  </si>
  <si>
    <t>Dec. 31, 2011</t>
  </si>
  <si>
    <t>Mar. 31, 2014</t>
  </si>
  <si>
    <t>Jun. 30, 2012</t>
  </si>
  <si>
    <t>Document Information [Line Items]</t>
  </si>
  <si>
    <t>'</t>
  </si>
  <si>
    <t>Document Type</t>
  </si>
  <si>
    <t>'10-K</t>
  </si>
  <si>
    <t>Amendment Flag</t>
  </si>
  <si>
    <t>'false</t>
  </si>
  <si>
    <t>Document Period End Date</t>
  </si>
  <si>
    <t>Document Fiscal Year Focus</t>
  </si>
  <si>
    <t>'2011</t>
  </si>
  <si>
    <t>Document Fiscal Period Focus</t>
  </si>
  <si>
    <t>'FY</t>
  </si>
  <si>
    <t>Trading Symbol</t>
  </si>
  <si>
    <t>'GBSX</t>
  </si>
  <si>
    <t>Entity Common Stock, Shares Outstanding</t>
  </si>
  <si>
    <t>Entity Registrant Name</t>
  </si>
  <si>
    <t>'GBS Enterprises Inc</t>
  </si>
  <si>
    <t>Entity Central Index Key</t>
  </si>
  <si>
    <t>'0001413754</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Annual Consolidated Balance Sheets (USD $)</t>
  </si>
  <si>
    <t>Dec. 31, 2010</t>
  </si>
  <si>
    <t>Current Assets</t>
  </si>
  <si>
    <t>Cash and cash equivalents - Note 6</t>
  </si>
  <si>
    <t>Accounts Receivable - Note 7</t>
  </si>
  <si>
    <t>Inventories - Note 2</t>
  </si>
  <si>
    <t>Prepaid expenses - Note 8</t>
  </si>
  <si>
    <t>Other current receivables - Note 10</t>
  </si>
  <si>
    <t>Assets held for sale - Note 9</t>
  </si>
  <si>
    <t>Total current assets</t>
  </si>
  <si>
    <t>Non-Current Assets</t>
  </si>
  <si>
    <t>Property, plant and equipment - Note 11</t>
  </si>
  <si>
    <t>Other non-current receivables - Note 12</t>
  </si>
  <si>
    <t>Investments in related company, at equity - Note 5</t>
  </si>
  <si>
    <t>Deferred tax assets - Note 28</t>
  </si>
  <si>
    <t>Goodwill - Note 13</t>
  </si>
  <si>
    <t>Software - Note 14</t>
  </si>
  <si>
    <t>Other assets - Note 15</t>
  </si>
  <si>
    <t>Total non-current assets</t>
  </si>
  <si>
    <t>Total assets</t>
  </si>
  <si>
    <t>Current liabilities</t>
  </si>
  <si>
    <t>Notes payable - Note 16</t>
  </si>
  <si>
    <t>Liabilities to banks - Note 17</t>
  </si>
  <si>
    <t>Accounts payables and accrued liabilities - Note 18</t>
  </si>
  <si>
    <t>Deferred income - Note 19</t>
  </si>
  <si>
    <t>Other short term liabilities - Note 20</t>
  </si>
  <si>
    <t>Due to related parties - Note 21</t>
  </si>
  <si>
    <t>Liabilities held for sale - Note 9</t>
  </si>
  <si>
    <t>Total current liabilities</t>
  </si>
  <si>
    <t>Non - Current liabilities</t>
  </si>
  <si>
    <t>Liabilities to banks - Note 22</t>
  </si>
  <si>
    <t>Retirement benefit obligation - Note 27</t>
  </si>
  <si>
    <t>Other long term liabilities - Note 23</t>
  </si>
  <si>
    <t>Total non-current liabilities</t>
  </si>
  <si>
    <t>Total liabilities</t>
  </si>
  <si>
    <t>Capital stock - Note 24 Authorized: 75,000,000 common shares of $.001 par value each 25,000,000 preferred shares of $.001 par value each</t>
  </si>
  <si>
    <t>Issued and outstanding: 27,306,664 shares of common stock</t>
  </si>
  <si>
    <t>Additional paid in capital</t>
  </si>
  <si>
    <t>Accumulated deficit</t>
  </si>
  <si>
    <t>Other comprehensive income</t>
  </si>
  <si>
    <t>Stockholders' Equity Attributable to Parent, Total</t>
  </si>
  <si>
    <t>Noncontrolling interest in subsidiaries</t>
  </si>
  <si>
    <t>Total stockholders' equity</t>
  </si>
  <si>
    <t>Total stockholders' equity and liabilities</t>
  </si>
  <si>
    <t>Annual Consolidated Balance Sheets (Parenthetical) (USD $)</t>
  </si>
  <si>
    <t>Capital Stock, Authorized common shares</t>
  </si>
  <si>
    <t>Capital Stock, Authorized peferred shares</t>
  </si>
  <si>
    <t>Capital Stock, common shares par value</t>
  </si>
  <si>
    <t>Capital Stock, peferred shares par value</t>
  </si>
  <si>
    <t>Issued common stock</t>
  </si>
  <si>
    <t>Outstanding common stock</t>
  </si>
  <si>
    <t>Annual Consolidated Statements of Operations and Comprehensive Income/(Loss) (USD $)</t>
  </si>
  <si>
    <t>3 Months Ended</t>
  </si>
  <si>
    <t>Revenues - Note 25</t>
  </si>
  <si>
    <t>Products</t>
  </si>
  <si>
    <t>Services</t>
  </si>
  <si>
    <t>Revenue, Net, Total</t>
  </si>
  <si>
    <t>Cost of goods sold</t>
  </si>
  <si>
    <t>Cost of Goods and Services Sold, Total</t>
  </si>
  <si>
    <t>Gross profit</t>
  </si>
  <si>
    <t>Operating expenses</t>
  </si>
  <si>
    <t>Selling expenses</t>
  </si>
  <si>
    <t>Administrative expenses</t>
  </si>
  <si>
    <t>General expenses</t>
  </si>
  <si>
    <t>Operating Expenses, Total</t>
  </si>
  <si>
    <t>Operating income (loss)</t>
  </si>
  <si>
    <t>Other Income (expense) - Note 26</t>
  </si>
  <si>
    <t>Other Income (expense)</t>
  </si>
  <si>
    <t>Interest income</t>
  </si>
  <si>
    <t>Interest expense</t>
  </si>
  <si>
    <t>Nonoperating Income (Expense), Total</t>
  </si>
  <si>
    <t>Income (loss) before income taxes</t>
  </si>
  <si>
    <t>Income tax (income) expense</t>
  </si>
  <si>
    <t>Income before extraordinary items, discontinued operations</t>
  </si>
  <si>
    <t>Discontinued operations</t>
  </si>
  <si>
    <t>Net income (loss) before extraordinary items</t>
  </si>
  <si>
    <t>Extraordinary items</t>
  </si>
  <si>
    <t>Net Income (loss)</t>
  </si>
  <si>
    <t>Net Loss attributable to noncontrolling Interest</t>
  </si>
  <si>
    <t>Net income (loss) attributable to stockholders</t>
  </si>
  <si>
    <t>Net earnings (loss) per share, basic and diluted</t>
  </si>
  <si>
    <t>'  </t>
  </si>
  <si>
    <t>[1]</t>
  </si>
  <si>
    <t>Weighted average number of common stock outstanding, basic and diluted</t>
  </si>
  <si>
    <t>Statement of Comprehensive Income (Loss)</t>
  </si>
  <si>
    <t>Foreign Currency Translation Adjustment</t>
  </si>
  <si>
    <t>Comprehensive income (loss)</t>
  </si>
  <si>
    <t>Less: Net Income (Loss) attributable to noncontrolling interest</t>
  </si>
  <si>
    <t>Less: Other Comprehensive Income (Loss) attributable to noncontrolling interest</t>
  </si>
  <si>
    <t>Total Comprehensive income (loss) attributed to stockholders</t>
  </si>
  <si>
    <t>N/A. No determination of weighted average or earnings per shares was calculated as this was a predecessor company and comparison is not relevant.</t>
  </si>
  <si>
    <t>Annual Consolidated Statements of Cash Flows (USD $)</t>
  </si>
  <si>
    <t>Cash flow from operating activities</t>
  </si>
  <si>
    <t>Net loss / net income</t>
  </si>
  <si>
    <t>Loss from discontinued operations</t>
  </si>
  <si>
    <t>Adjustments:</t>
  </si>
  <si>
    <t>Deferred income taxes</t>
  </si>
  <si>
    <t>Depreciation and amortization</t>
  </si>
  <si>
    <t>Consulting expense</t>
  </si>
  <si>
    <t>Changes in operating assets and liabilities:</t>
  </si>
  <si>
    <t>Accounts receivable and other assets</t>
  </si>
  <si>
    <t>Retirement benefit obligation</t>
  </si>
  <si>
    <t>Inventories</t>
  </si>
  <si>
    <t>Accounts payable and other liabilities</t>
  </si>
  <si>
    <t>Net cash provided (used) by operating activities</t>
  </si>
  <si>
    <t>Cash flow from investing activities</t>
  </si>
  <si>
    <t>Purchase or Sale of Intangible assets</t>
  </si>
  <si>
    <t>Purchase of Equity Investment</t>
  </si>
  <si>
    <t>Purchase or Sale of Subsidiaries</t>
  </si>
  <si>
    <t>Increase (Decrease) in Financial assets</t>
  </si>
  <si>
    <t>Net cash provided (used) in investing activities</t>
  </si>
  <si>
    <t>Cash flow from financing activities</t>
  </si>
  <si>
    <t>Net borrowings - banks</t>
  </si>
  <si>
    <t>Other borrowings</t>
  </si>
  <si>
    <t>Capital paid-in</t>
  </si>
  <si>
    <t>Net Borrowings from related party</t>
  </si>
  <si>
    <t>Net cash provided (used) in financing activities</t>
  </si>
  <si>
    <t>Cash flow from discontinued operations</t>
  </si>
  <si>
    <t>Net cash provided by (used in) operating activities</t>
  </si>
  <si>
    <t>Net Cash Provided by (Used in) Discontinued Operations</t>
  </si>
  <si>
    <t>Effect of exchange rate changes on cash</t>
  </si>
  <si>
    <t>Net increase (decrease) in cash</t>
  </si>
  <si>
    <t>Cash and cash equivalents - Beginning of year</t>
  </si>
  <si>
    <t>Cash and cash equivalents - End of year</t>
  </si>
  <si>
    <t>Annual Consolidated Statements of Equity (USD $)</t>
  </si>
  <si>
    <t>Total</t>
  </si>
  <si>
    <t>Pavone AG</t>
  </si>
  <si>
    <t>GroupWare Inc.</t>
  </si>
  <si>
    <t>IDC Global, Inc.</t>
  </si>
  <si>
    <t>SD Holdings</t>
  </si>
  <si>
    <t>Common Stock</t>
  </si>
  <si>
    <t>Additional Paid in Capital</t>
  </si>
  <si>
    <t>Accumulated Other Comprehensive Income (Loss)</t>
  </si>
  <si>
    <t>Accumulated Deficit</t>
  </si>
  <si>
    <t>Equity Attributable to Noncontrolling Interests</t>
  </si>
  <si>
    <t>Balance at Dec. 31, 2010</t>
  </si>
  <si>
    <t>Balance (in shares) at Dec. 31, 2010</t>
  </si>
  <si>
    <t>March 28, 2011, issued with sale of units at $1.25 /unit (in Shares)</t>
  </si>
  <si>
    <t>March 28, 2011, issued with sale of units at $1.25 /unit</t>
  </si>
  <si>
    <t>Issued on purchase (in shares)</t>
  </si>
  <si>
    <t>Issued on purchase</t>
  </si>
  <si>
    <t>April 1, 2011, Warrants issued for services</t>
  </si>
  <si>
    <t>December 13, 2011, warrants exercised at $1.50 /sh (in shares)</t>
  </si>
  <si>
    <t>December 13, 2011, warrants exercised at $1.50 /sh</t>
  </si>
  <si>
    <t>Net comprehensive loss for the year</t>
  </si>
  <si>
    <t>Balance at Dec. 31, 2011</t>
  </si>
  <si>
    <t>Balance (in shares) at Dec. 31, 2011</t>
  </si>
  <si>
    <t>Annual Consolidated Statements of Equity (Parenthetical) (USD $)</t>
  </si>
  <si>
    <t>0 Months Ended</t>
  </si>
  <si>
    <t>1 Months Ended</t>
  </si>
  <si>
    <t>Dec. 13, 2011</t>
  </si>
  <si>
    <t>Mar. 28, 2011</t>
  </si>
  <si>
    <t>Shares issued per unit</t>
  </si>
  <si>
    <t>Warrants exercised per share</t>
  </si>
  <si>
    <t>COMPANY AND BACKGROUND</t>
  </si>
  <si>
    <t>Organization, Consolidation and Presentation of Financial Statements [Abstract]</t>
  </si>
  <si>
    <t>Note 1</t>
  </si>
  <si>
    <t>Overview</t>
  </si>
  <si>
    <t>GBS Enterprises Incorporated, a Nevada corporation (the “Company,” “GBS,” “GBSX,” “we,” “us,” “our” or similar expressions), conducts its primary business through its 50.1% owned subsidiary, GROUP Business Software AG (“GROUP”), a German-based public-company whose stock trades on the Frankfurt Exchange under the stock symbol INW.  GROUP’s software and consulting business is focused on serving IBM’s Lotus Notes and Domino market.   Headquartered in Eisenach, Germany, the Company has offices throughout Europe and North America. The Company maintains a website at www.gbsx.us. GROUP maintains a website at www.gbs.com. The information contained in the Company’s and GROUP’s websites is not incorporated by reference herein.</t>
  </si>
  <si>
    <t>The Company’s Common Stock is quoted on the OTC Bulletin Board under the ticker symbol “GBSX.”</t>
  </si>
  <si>
    <t>To that end, in 2011, we acquired and developed technologies that help organizations reduce the time, cost, resources and risks associated with these highly complex migration and modernization projects.</t>
  </si>
  <si>
    <t>Products &amp; Services</t>
  </si>
  <si>
    <t>GBS has grown by consolidating the fragmented Lotus Software market through the acquisition of companies with complementary product, technology or services offerings. GBS has continuously developed its software and service business to service and support GBS’s expanding Lotus customer base.</t>
  </si>
  <si>
    <t>Messaging and Business Applications Software &amp; Solutions</t>
  </si>
  <si>
    <t>GBS Messaging and Business Application Software &amp; Solutions product lines include software and advisory services for email and Instant Messaging (IM) Management, Security, Compliance, Archiving and Productivity, CRM Applications, Governance, Risk &amp; Compliance (GRC) Management software, Workflow and Business Process Management software, ePDF Archiving &amp; Document Management.</t>
  </si>
  <si>
    <t>GBS develops, sells and installs business process and management software suites based on Lotus Notes / Domino and IBM Portal technology, mainly for major international companies and medium-sized customers.</t>
  </si>
  <si>
    <t>Through GBS’s comprehensive messaging software product lines and associated services, Lotus Notes, Microsoft Exchange or SMTP-based-email customers, as well as Lotus Sametime, customers are able to provide their users with secure and centrally administered use of e-mail and IM while maintaining control over their compliance with current legal requirements and corporate guidelines.</t>
  </si>
  <si>
    <t>Consulting Services</t>
  </si>
  <si>
    <t>GBS develops, sells and orchestrates customer-specific Lotus Domino strategy and consulting services.</t>
  </si>
  <si>
    <t>GBS Consulting Services’ global teams of consultants use modern project management techniques, proprietary methodologies and GBS accelerator technologies to complete client projects on time and with reduced risk.</t>
  </si>
  <si>
    <t>As a Premier IBM Business Partner, GBS is one of the few partners that can sell and support licenses for all five IBM software brands: Lotus, WebSphere, Rational, Tivoli, and DB2.</t>
  </si>
  <si>
    <t>GBS Lotus Application Modernization and Migration</t>
  </si>
  <si>
    <t>GBS Lotus Application Modernization and Migration activities are focused on the IBM Lotus / Domino applications market and the offering spans from expert services and accelerator technologies to modernized, web enabled (also named “cloud” or “cloud computing”) and migrated Lotus applications; and thus ultimately take the Lotus applications from legacy to the future. The foundation of the Modernizing/Migrating Suite Software offering is GBS’s significant R&amp;D investment in a set of methodologies and key technology accelerators to automate the conversion of traditional Notes based client-server applications, into the IBM XPages framework which enables Domino applications to be run and accessed via the Lotus client, a web browser or on a mobile device.</t>
  </si>
  <si>
    <t>Revenue Model</t>
  </si>
  <si>
    <t>GBS generates its revenue from the sale of internally created software, third-party developed software and the delivery of related services, including IT systems planning, administration, support, hosting, implementation and integration.</t>
  </si>
  <si>
    <t>General Corporate History</t>
  </si>
  <si>
    <t>GBS Enterprises Incorporated was incorporated in Nevada on March 20, 2007 as SWAV Enterprises Ltd. (“SWAV”). SWAV had a different management team and was in a different industry.</t>
  </si>
  <si>
    <t>On April 26, 2010, SWAV purchased certain technology assets of Lotus Holdings Ltd. (“Lotus”) in consideration for an aggregate of 2,265,240 shares of SWAV common stock. Also on April 26, 2010, Lotus (on behalf of the SPPEF Members as discussed below) purchased an aggregate of 11,984,770 shares of SWAV common stock from certain SWAV stockholders for $370,000. As a result of these transactions, Lotus acquired a total of 14,250,010 shares of SWAV common stock which represented approximately 95.0% of the 15,000,000 outstanding shares of SWAV common stock on April 26, 2010.</t>
  </si>
  <si>
    <t>On September 6, 2010, SWAV’s name was changed to GBS Enterprises Incorporated. On October 14, 2010, the Company’s trading symbol on the OTC Bulletin Board was changed from SWAV to GBSX.</t>
  </si>
  <si>
    <t>About Lotus Holdings, Ltd.</t>
  </si>
  <si>
    <t>Lotus is a holding company which was formed under the laws of Gibraltar for the purpose of financing merger and acquisition projects, specifically in the niche market of small or microcap companies listed on the Frankfurt Stock Exchange with complex shareholder structures and whose stock is trading below one Euro (€1.00) per share.</t>
  </si>
  <si>
    <t>SPPEFs</t>
  </si>
  <si>
    <t>Lotus typically finances its merger and acquisition projects through the use of Special Purpose Private Equity Funds (“SPPEFs”). Typically, SPPEFs are funded by a company’s major shareholders (the “Major Shareholders”) seeking to raise capital for projects and who fund at least 50% of the SPPEF, with the remaining portion being provided through the investment community and network of investors in Lotus. Each SPPEF is co-managed by a representative of the Major Shareholders (the “Representative Secretary”) and an attorney appointed by Lotus (the “Lotus Representative”).</t>
  </si>
  <si>
    <t>On February 25, 2010, a group of shareholders (the “GROUP Major Shareholders”) of GROUP Software AG, a German public company trading on the Frankfurt Stock Exchange under the symbol “INW” (“GROUP”), engaged Lotus to provide financial consulting and advisory services, on a non-exclusive basis, for the primary task of establishing a SPPEF. On March 12, 2010, the GROUP Major Shareholders and Lotus established and funded a SPPEF with $1,400,000, consisting of $1,000,000 from the GROUP Major Shareholders and $400,000 from a Lotus investor (collectively, the “SPPEF Members”).</t>
  </si>
  <si>
    <t>In early April 2010, the SPPEF Members decided to acquire SWAV. As disclosed above, on April 26, 2010, Lotus, on behalf of the SPPEF Members, acquired an aggregate of 11,984,770 shares of SWAV common stock from the selling shareholders of SWAV for an aggregate purchase price of $370,000. The 11,984,770 shares of SWAV common stock shares represented approximately 79.9% of the 15,000,000 outstanding shares of SWAV common stock on April 26, 2010.</t>
  </si>
  <si>
    <t>Transactions following the April 26, 2010 Transaction</t>
  </si>
  <si>
    <t>On November 1, 2010, the Company repurchased an aggregate of 3,043,985 of the 11,984,770 shares of the Company’s common stock originally purchased by Lotus on April 26, 2010. In consideration for these 3,043,985 shares, the Company issued to Lotus a Secured Demand Note, dated November 1, 2010 (the “First Demand Note”), for the principal amount of $300,000, bearing interest at the rate of 5% per annum. The First Demand Note was repaid in September 2011.</t>
  </si>
  <si>
    <t>Effective December 30, 2010, pursuant to securities purchase agreements between the Company and six GROUP Major Shareholders, the Company purchased an aggregate of 7,115,500 shares of GROUP common stock from the six GROUP Major Shareholders in consideration for the 3,043,985 shares of GBS common stock (the “December 2010 Transaction”). As a result, the Company owned approximately 28.2% of the outstanding common stock of GROUP.</t>
  </si>
  <si>
    <t>Reverse Merger</t>
  </si>
  <si>
    <t>After the December 2010 Transaction was completed, the additional GROUP Major Shareholders decided to accept the share swap offer from the Company and to effectuate a reverse merger of GROUP and the Company. To effectuate the reverse merger, on January 5, 2011, the Company repurchased from Lotus an aggregate of 2,361,426 of the 11,984,770 shares of the Company’s common stock originally purchased by Lotus on April 26, 2010. In consideration for these 2,361,426 shares, the Company issued to Lotus a Secured Demand Note, dated January 5, 2011 (the “Second Demand Note”), for the principal amount of $200,000, bearing interest at the rate of 5% per annum. The Second Demand Note was repaid in November 2011.</t>
  </si>
  <si>
    <t>Effective January 6, 2011, pursuant to securities purchase agreements between the Company and the remaining GROUP Major Shareholders, the Company purchased an aggregate of 5,525,735 shares of GROUP common stock from the remaining GROUP Major Shareholders in consideration for the 2,361,426 shares of GBS common stock (the “January 2011 Transaction”). These 5,525,735 GROUP shares represented approximately 21.9% of the outstanding shares of common stock of GROUP. As a result of the December 2010 Transaction and January 2011 Transaction, the Company had acquired an aggregate of 12,641,235 shares of GROUP common stock from the GROUP Major Shareholders in consideration for an aggregate of 5,405,411 shares of GBS common stock, resulting in GBS owning approximately 50.1% of the outstanding GROUP common stock and effectuating a reverse merger of the Company and GROUP whereby GROUP became the accounting acquirer.</t>
  </si>
  <si>
    <t>Acquisition/Dissolution of Subsidiary Companies</t>
  </si>
  <si>
    <r>
      <t>Effective</t>
    </r>
    <r>
      <rPr>
        <sz val="10"/>
        <color theme="1"/>
        <rFont val="Times New Roman"/>
        <family val="1"/>
      </rPr>
      <t xml:space="preserve"> April 1, 2011, the Company acquired 100% of the outstanding common stock of Pavone AG, a German corporation (“Pavone”), for $350,000 in cash and 1,000,000 shares of GBS common stock. The fair value of the GBS common stock was determined to be $4.90 per share, representing the market value at the end of trading on the date of the acquisition. The total value of the investment, including the assumption of $583,991 in debt, was $5,833,991. Pavone’s workflow software for Lotus Notes and Domino along with their customer base is well suited to GBS Enterprises portfolio strategy.</t>
    </r>
  </si>
  <si>
    <r>
      <t>GroupWare, Inc</t>
    </r>
    <r>
      <rPr>
        <i/>
        <sz val="10"/>
        <color theme="1"/>
        <rFont val="Times New Roman"/>
        <family val="1"/>
      </rPr>
      <t>.</t>
    </r>
  </si>
  <si>
    <r>
      <t> </t>
    </r>
    <r>
      <rPr>
        <i/>
        <sz val="10"/>
        <color theme="1"/>
        <rFont val="Times New Roman"/>
        <family val="1"/>
      </rPr>
      <t> </t>
    </r>
  </si>
  <si>
    <r>
      <t>Effetive</t>
    </r>
    <r>
      <rPr>
        <sz val="10"/>
        <color theme="1"/>
        <rFont val="Times New Roman"/>
        <family val="1"/>
      </rPr>
      <t xml:space="preserve"> June 1, 2011, the Company acquired 100% of the outstanding common stock of GroupWare, Inc., a Florida corporation (“GroupWare”), for $250,000 and 250,000 shares of GBS common stock. The fair value of the GBS common stock was determined to be $4.34 per share, representing the market value at the end of trading on the date of the acquisition. The total value of the investment, including the assumption of $694,617 in debt was $2,029,617. Upon the consummation of the acquisition, the management and board of GroupWare resigned and Joerg Ott, the Company’s Chief Executive Officer and sole director, was appointed as the Chief Executive Officer and sole director of GroupWare. GroupWare's ePDF server delivers centralized, network-wide PDF solutions for messaging, workflow, document, content and data management.</t>
    </r>
  </si>
  <si>
    <r>
      <t>IDC Global, Inc</t>
    </r>
    <r>
      <rPr>
        <i/>
        <sz val="10"/>
        <color theme="1"/>
        <rFont val="Times New Roman"/>
        <family val="1"/>
      </rPr>
      <t>.</t>
    </r>
  </si>
  <si>
    <t>On July 25, 2011, the Company acquired 100% of the outstanding common stock of IDC Global, Inc., a Delaware corporation (“IDC”), for 880,000 shares of GBS common stock and made a cash payment of $775,000. The fair value of the GBS common stock was determined to be $3.70 per share, representing the market value at the end of trading on the date of the agreement. The total value of the investment, including $35,000 of debt assumption, was $4,066,000. IDC was a privately held company that provides nationwide network and data center services.</t>
  </si>
  <si>
    <t>  </t>
  </si>
  <si>
    <t>SD Holdings, Ltd.</t>
  </si>
  <si>
    <t>On September 27, 2011, the Company entered into an acquisition agreement with SD Holdings, Ltd. (“SYN”), a Mauritius corporation, and the shareholders of SYN owning 100% of issued and outstanding shares of SYN. SYN owns 100% of all issued and outstanding shares of Synaptris, Inc., a California corporation (“Synaptris”), and 100% of all issued and outstanding shares of Synaptris Decisions Private Limited, a company formed in India (“Synaptris India”). Pursuant to the acquisition agreement, the Company purchased one hundred percent (100%) of the issued and outstanding shares of SYN (“SYN Shares”) effective November 1, 2011 in consideration for $525,529 and agreed to issue 700,000 shares of common stock, subject to adjustment. Actual shares issued were 612,874. The fair value of the common stock was determined to be $2.05 per share, representing the market value at the end of trading on the date of the agreement.</t>
  </si>
  <si>
    <t>In accordance with ASC Topic 805, presented below are the unaudited pro forma results of the aforementioned acquisitions and combined entities for the 2011 interim periods and the year-end restated results for December 31, 2010. To disclose the effect on our consolidated results of operations, acquisitions completed during the fiscal year ended December 31, 2011 are presented as if they had occurred at the beginning of the reporting period (i.e., as of January 1, 2011).</t>
  </si>
  <si>
    <t>Unaudited Supplemental Pro Forma</t>
  </si>
  <si>
    <t>2011 Interim Results &amp; Fiscal Year Ended December 31, 2010 Results</t>
  </si>
  <si>
    <t>Pre-Combination</t>
  </si>
  <si>
    <t>Post Combination</t>
  </si>
  <si>
    <t>Annual</t>
  </si>
  <si>
    <t>Subsidiary</t>
  </si>
  <si>
    <t>Date</t>
  </si>
  <si>
    <t>Revenue</t>
  </si>
  <si>
    <t>Earnings</t>
  </si>
  <si>
    <t>Interim</t>
  </si>
  <si>
    <t>($)</t>
  </si>
  <si>
    <t>1/1/2011 -</t>
  </si>
  <si>
    <t>4/1/2011 -</t>
  </si>
  <si>
    <t>1/1/2010 -</t>
  </si>
  <si>
    <t>(337,770</t>
  </si>
  <si>
    <t>)</t>
  </si>
  <si>
    <t>GroupWare, Inc.</t>
  </si>
  <si>
    <t>(83,901</t>
  </si>
  <si>
    <t>6/1/2011 -</t>
  </si>
  <si>
    <t>-</t>
  </si>
  <si>
    <t>7/25/2011 -</t>
  </si>
  <si>
    <t>(653,760</t>
  </si>
  <si>
    <t>10/1/2011 -</t>
  </si>
  <si>
    <t>(38,617</t>
  </si>
  <si>
    <t>(1,244,249</t>
  </si>
  <si>
    <t>Combined Entity Figures</t>
  </si>
  <si>
    <t>Year End 2011 &amp; 2010</t>
  </si>
  <si>
    <t>Consolidated Figures</t>
  </si>
  <si>
    <t>Date *</t>
  </si>
  <si>
    <t>Comprehensive</t>
  </si>
  <si>
    <t>Income (Loss)</t>
  </si>
  <si>
    <t>GBS Enterprises</t>
  </si>
  <si>
    <t> *Restated for 2010 and 2011</t>
  </si>
  <si>
    <t>In accordance with ASC Topic 805-30-50-2, presented below are the purchase price allocations for the acquistions made during the fiscal year:</t>
  </si>
  <si>
    <t>IDC</t>
  </si>
  <si>
    <t>Pavone</t>
  </si>
  <si>
    <t>GroupWare</t>
  </si>
  <si>
    <t>Purchase price paid</t>
  </si>
  <si>
    <t>Value GBS shares</t>
  </si>
  <si>
    <t>$</t>
  </si>
  <si>
    <t>Cash</t>
  </si>
  <si>
    <t>Assumed debt / Other liabilities</t>
  </si>
  <si>
    <t>Total purchase consideration</t>
  </si>
  <si>
    <t>Assets Acquired</t>
  </si>
  <si>
    <t>Working capital</t>
  </si>
  <si>
    <t>Trademarks / Tradenames</t>
  </si>
  <si>
    <t>Customer relationships</t>
  </si>
  <si>
    <t>Goodwill</t>
  </si>
  <si>
    <t>TOTAL Enterprise Value</t>
  </si>
  <si>
    <t>ACCOUNTING POLICIES</t>
  </si>
  <si>
    <t>Accounting Policies [Abstract]</t>
  </si>
  <si>
    <t>Note 2</t>
  </si>
  <si>
    <t>The financial statements and accompanying notes are prepared in accordance with accounting principles generally accepted in the United States of America, the more significant of which are as follows:</t>
  </si>
  <si>
    <t>Critical Accounting Policies and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si>
  <si>
    <t>Segment Reporting</t>
  </si>
  <si>
    <t>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t>
  </si>
  <si>
    <t>Comprehensive Income (Loss)</t>
  </si>
  <si>
    <t>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t>
  </si>
  <si>
    <t>Net Income per Common Share</t>
  </si>
  <si>
    <t>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t>
  </si>
  <si>
    <t>Financial Instruments</t>
  </si>
  <si>
    <t>Financial instruments consist of cash and cash equivalents, accounts and other receivable, financial assets, notes payable, liabilities to banks, accounts payable, accrued liabilities and other liabilities, due to related parties and retirement benefit obligation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t>
  </si>
  <si>
    <t>Currency Risk</t>
  </si>
  <si>
    <t>We use the United States dollar as our reporting currency. The functional currencies of our significant foreign subsidiaries are the local currency, which includes the Euro, the British Pound, the Indian Rupee, and the Bulgarian Lev. Accordingly, some assets and liabilities are incurred in those currencies and we are subject to foreign currency risks.</t>
  </si>
  <si>
    <t>Fair Value Measurements</t>
  </si>
  <si>
    <t>The Company follows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Cash and cash equivalents</t>
  </si>
  <si>
    <t>The Company considers all highly liquid instruments with a maturity of three months or less at the time of issuance to be cash equivalents.</t>
  </si>
  <si>
    <t>Pursuant to ASC 330 (Inventories), inventories held for sale are recognized under inventories. Inventories were measured at the lower of cost or market. Cost is determined on a first-in-first out basis, without any overhead component.</t>
  </si>
  <si>
    <t>Goodwill and other Intangible Assets</t>
  </si>
  <si>
    <t>Intangible assets predominately comprise goodwill, acquired software and capitalized software development services. Intangible assets acquired in exchange for payment are reflected at acquisition costs. If the development costs can be capitalized per ASC 985-20-25, these are reflected as ascribable personnel and overhead costs.</t>
  </si>
  <si>
    <t>Company created software can be intended for sale to third parties or used by the Company itself. If the conditions for capitalization are not met, the expenses are recorded with their effect on profit in the year in which they were incurred.</t>
  </si>
  <si>
    <t>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t>
  </si>
  <si>
    <t>The useful life of acquired software is between three and five years and three years for Company created software.</t>
  </si>
  <si>
    <t>Intangible assets obtained as part of an acquisition which do not meet the criteria for a separate entry are identified as goodwill. Goodwill is reviewed once a year during an impairment test, whereby the appraised fair value of the invested capital of the reporting unit, is compared with the carrying (book) value of its invested capital amount (including goodwill.) Use value is generally applied in order to determine the recoverability of goodwill and intangible assets with an indefinite useful life. The projected financial plan prepared by the management serves as the basis for this determination of use value and the planning assumptions are each adjusted for the current state of knowledge. Reasonable assumptions regarding macroeconomic trends and historical developments are taken into account in making these adjustments. Future estimated cash flows are determined based on the expected growth rates of the markets in question.</t>
  </si>
  <si>
    <t>If the carrying amount of the reporting unit exceeds the appraised fair value, the impairment based on use value measures the amount of loss, if any, and an unscheduled amortization expense is recorded. If the appraised value of the reporting unit exceeds its carrying amount, goodwill of the reporting unit is not considered to be impaired.</t>
  </si>
  <si>
    <t>Property, Plant and Equipment</t>
  </si>
  <si>
    <t>Property, plant and equipment are valued at acquisition or manufacturing costs reduced by scheduled and, if necessary, unscheduled depreciation. Fixed assets are depreciated on a straight-line basis, prorated over their expected useful life. Scheduled depreciation for property, plant and equipment is based on useful lives of 3 to 10 years. Leasehold Improvements are depreciated up to 40 years.</t>
  </si>
  <si>
    <t>If fixed assets are sold, retired or scrapped, the profit or loss arising from the difference between the net sales proceeds and the residual book value are included under other operating earnings and expenses.</t>
  </si>
  <si>
    <t>Impairment or Disposal of Long-Lived Assets</t>
  </si>
  <si>
    <t>The Company evaluates the recoverability of its fixed assets and other assets in accordance with ASC topic, 360.10. This guidance requires recognition of impairment of long-lived assets in the event the net book value of such assets exceeds its’ expected cash flows or appraised value In this instance, the asset is considered to be impaired and is written down to fair value.</t>
  </si>
  <si>
    <t>Revenue Recognition</t>
  </si>
  <si>
    <t>Sources of Revenues:</t>
  </si>
  <si>
    <t>License revenues</t>
  </si>
  <si>
    <t>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t>
  </si>
  <si>
    <t>Software maintenance revenues</t>
  </si>
  <si>
    <t>Software maintenance revenues are recognized ratably on a pro-rata basis over the range of the contract period. Our contract periods typically range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t>
  </si>
  <si>
    <t>Professional services revenues</t>
  </si>
  <si>
    <t>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t>
  </si>
  <si>
    <t>Foreign Currency Translation</t>
  </si>
  <si>
    <r>
      <t>The functional currency of the Company is US dollars. For financial reporting purposes, the financial statements of the subsidiary companies whose functional currency is other than US dollars were translated into US dollars using the current rate method. Assets and liabilities were translated at the exchange rates at the balance sheet dates, revenue and expenses were translated at the average exchange rates and stockholders’ equity was translated at historical exchange rates. Any translation adjustments resulting are not included in determining net income but are included in foreign exchange adjustment to other comprehensive income, a component of stockholders’ equity</t>
    </r>
    <r>
      <rPr>
        <u/>
        <sz val="10"/>
        <color theme="1"/>
        <rFont val="Times New Roman"/>
        <family val="1"/>
      </rPr>
      <t>.</t>
    </r>
  </si>
  <si>
    <t>Other Provisions</t>
  </si>
  <si>
    <t>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t>
  </si>
  <si>
    <t>Deferred Taxes</t>
  </si>
  <si>
    <t>Income taxes are provided in accordance with FASB Codification topic 740, “Accounting for Income Taxes”. A deferred tax asset or liability is recorded for all temporary differences between financial and tax reporting and net operating loss-carry forwards.</t>
  </si>
  <si>
    <t>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t>
  </si>
  <si>
    <t>Recent Accounting Pronouncements</t>
  </si>
  <si>
    <t>In July 2012, the FASB issued ASU 2011-08, Intangibles – Goodwill and Other (Topic 350): Testing Goodwill for Impairment. With the objective of reducing the cost and complexity of performing an impairment test for indefinite-lived intangible assets by simplifying how an entity tests those assets for impairment and to improve consistency in impairment testing guidance among long-lo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the likelihood of more than 50 percent. The amendments are effective for annual and interim impairment tests performed beginning April 1, 2013. Adoption of this new standard is not expected to have significant impact to the Company’s financial statement.</t>
  </si>
  <si>
    <t>Off - Balance Sheet Arrangements</t>
  </si>
  <si>
    <t>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t>
  </si>
  <si>
    <t>Principles of Consolidation and Reverse Acquisition</t>
  </si>
  <si>
    <t>As previously disclosed, the Company has exchanged a total of 5,405,411 shares of common stock in exchange for 50.1% of the outstanding common shares of GROUP. Although the Company was the legal acquirer, the transaction was accounted for as a recapitalization of GROUP in the form of a reverse merger, whereby GROUP becomes the accounting acquirer and is deemed to have retroactively adopted the capital structure of the Corporation. Accordingly, the accompanying consolidated financial statements reflect the historical consolidated financial statements of GROUP for periods presented prior to January 6, 2011. All costs associated with the reverse merger transaction were expensed as incurred. Those expenses totaled approximately $300,000 and were included in professional fees in administrative expenses.</t>
  </si>
  <si>
    <t>The Company has based its financial reporting for the consolidation with GROUP in accordance with the FASB ASC 805-40 as it relates to reverse acquisitions. Goodwill has been measured as the excess of the fair value of the consideration effectively transferred by the Company, the acquiree, for financial reporting purposes, over the net amount of the Company’s recognized identifiable assets and liabilities.</t>
  </si>
  <si>
    <t>We have recorded the acquired assets and liabilities of Group Business Software Enterprises, Inc. on the acquisition date of January 6, 2011, at their fair value and the operations of Group Business Software Enterprises, Inc. have been included in the consolidated financial statements since the acquisition date.</t>
  </si>
  <si>
    <t>The assets and liabilities of GROUP, the acquirer for financial reporting purposes, are measured and recognized in the consolidated financial statements at their precombination carrying amounts in accordance with ASC 805-40-45-2(a). Therefore, the non-controlling interest reflects the non-controlling shareholders’ proportionate interest in the pre-combination carrying amounts of GROUP’s net assets even though the non-controlling interests in other acquisitions are measured at their fair values at the acquisition date.</t>
  </si>
  <si>
    <t>CHANGE IN ACCOUNTING POLICIES</t>
  </si>
  <si>
    <t>Change In Accounting Policies [Abstract]</t>
  </si>
  <si>
    <t>Note 3 CHANGE IN ACCOUNTING POLICIES</t>
  </si>
  <si>
    <t>Fiscal reporting</t>
  </si>
  <si>
    <t>Effective September 19, 2012, the Company changed its fiscal year end from March 31 to December 31. Prior to this change, the Company’s subsidiaries, with the exception of SD Holdings, Ltd. had fiscal year ends of December 31 and in reporting its financial statements, the Company, through the use of Regulation S-X Rule 3A-02 (“the 93 day rule”), consolidated those subsidiaries without any adjustments for timing differences in the period ends. This application was in error. With the change in year end, the Company retroactively adjusted previously released financial statements to reflect this change beginning December 31, 2010. Accordingly, the financial statements for the quarter ended September 30, 2011 and 2010, include the accounts of all consolidated companies for the same three month period beginning January 1, 2011 and 2010 respectively. The Balance Sheets as at December 31, 2011 and December 31, 2010 have also been adjusted to include the accounts of all consolidated companies as of those dates.</t>
  </si>
  <si>
    <t>In accordance with ASC 250, effects of this restatement to the respective statements are shown below:</t>
  </si>
  <si>
    <t>For the twelve months ended</t>
  </si>
  <si>
    <t>Restated</t>
  </si>
  <si>
    <t>(Audited)</t>
  </si>
  <si>
    <t>Unaudited</t>
  </si>
  <si>
    <t>(Original Filing)</t>
  </si>
  <si>
    <t>Difference</t>
  </si>
  <si>
    <t>Assets</t>
  </si>
  <si>
    <t>Accounts receivable</t>
  </si>
  <si>
    <t>(86,380</t>
  </si>
  <si>
    <t>Prepaid expenses</t>
  </si>
  <si>
    <t>(69,591</t>
  </si>
  <si>
    <t>Other receivables</t>
  </si>
  <si>
    <t>(794,236</t>
  </si>
  <si>
    <t>Assets held for sale</t>
  </si>
  <si>
    <t>Equity investments in related parties</t>
  </si>
  <si>
    <t>Property, plant and equipment</t>
  </si>
  <si>
    <t>(1,075,350</t>
  </si>
  <si>
    <t>other non-current receivables</t>
  </si>
  <si>
    <t>(1,449,285</t>
  </si>
  <si>
    <t>Deferred tax assets</t>
  </si>
  <si>
    <t>(1,493,472</t>
  </si>
  <si>
    <t>(523,083</t>
  </si>
  <si>
    <t>Software</t>
  </si>
  <si>
    <t>Other assets</t>
  </si>
  <si>
    <t>(152,872</t>
  </si>
  <si>
    <t>(3,094,583</t>
  </si>
  <si>
    <t>(1,746,567</t>
  </si>
  <si>
    <t>Liabilities and shareholders' equity</t>
  </si>
  <si>
    <t>Notes payable</t>
  </si>
  <si>
    <t>Liabilities to banks</t>
  </si>
  <si>
    <t>(56</t>
  </si>
  <si>
    <t>Accounts payable and accrued liabilities</t>
  </si>
  <si>
    <t>Other liabilities</t>
  </si>
  <si>
    <t>Deferred income</t>
  </si>
  <si>
    <t>(79,927</t>
  </si>
  <si>
    <t>Due to related parties</t>
  </si>
  <si>
    <t>(742,682</t>
  </si>
  <si>
    <t>Liabilities held for sale</t>
  </si>
  <si>
    <t>(96,542</t>
  </si>
  <si>
    <t>Deferred tax liabilities</t>
  </si>
  <si>
    <t>(1,196,472</t>
  </si>
  <si>
    <t>(640,163</t>
  </si>
  <si>
    <t>(1,828,973</t>
  </si>
  <si>
    <t>(1,925,515</t>
  </si>
  <si>
    <t>Shareholders' equity</t>
  </si>
  <si>
    <t>Capital Stock</t>
  </si>
  <si>
    <t>Authorized:</t>
  </si>
  <si>
    <t>75,000,000 common shares and</t>
  </si>
  <si>
    <t>25,000,000 preferred shares each with a</t>
  </si>
  <si>
    <t>par value of $.001</t>
  </si>
  <si>
    <t>Issued and outstanding</t>
  </si>
  <si>
    <t>(905</t>
  </si>
  <si>
    <t>(456,595</t>
  </si>
  <si>
    <t>(12,147,666</t>
  </si>
  <si>
    <t>(12,970,652</t>
  </si>
  <si>
    <t>Total shareholders' equity</t>
  </si>
  <si>
    <t>(203,971</t>
  </si>
  <si>
    <t>Total equity and liabilities</t>
  </si>
  <si>
    <t>December 31,</t>
  </si>
  <si>
    <t>March 31, 2012</t>
  </si>
  <si>
    <t>Net sales</t>
  </si>
  <si>
    <t>(3,668,720</t>
  </si>
  <si>
    <t>(2,149,021</t>
  </si>
  <si>
    <t>(1,519,699</t>
  </si>
  <si>
    <t>(1,244,889</t>
  </si>
  <si>
    <t>(486,675</t>
  </si>
  <si>
    <t>(1,635,522</t>
  </si>
  <si>
    <t>Operating income</t>
  </si>
  <si>
    <t>(10,138,780</t>
  </si>
  <si>
    <t>(10,254,603</t>
  </si>
  <si>
    <t>(15,894,738</t>
  </si>
  <si>
    <t>(15,910,392</t>
  </si>
  <si>
    <t>(406,407</t>
  </si>
  <si>
    <t>(408,872</t>
  </si>
  <si>
    <t>(16,267,197</t>
  </si>
  <si>
    <t>(16,285,322</t>
  </si>
  <si>
    <t>(26,405,977</t>
  </si>
  <si>
    <t>(26,539,925</t>
  </si>
  <si>
    <t>(2,151,211</t>
  </si>
  <si>
    <t>(2,545,711</t>
  </si>
  <si>
    <t>Net income (loss)</t>
  </si>
  <si>
    <t>(24,254,766</t>
  </si>
  <si>
    <t>(23,994,214</t>
  </si>
  <si>
    <t>(260,552</t>
  </si>
  <si>
    <t>Discontinued operations (net of tax)</t>
  </si>
  <si>
    <t>Net income (loss) attributable to non-controlling interest</t>
  </si>
  <si>
    <t>(11,567,489</t>
  </si>
  <si>
    <t>(11,346,081</t>
  </si>
  <si>
    <t>(221,408</t>
  </si>
  <si>
    <t>Net income (loss) attributable to shareholders</t>
  </si>
  <si>
    <t>(12,165,298</t>
  </si>
  <si>
    <t>(12,648,133</t>
  </si>
  <si>
    <t>Other comprehensive income (loss)</t>
  </si>
  <si>
    <t>(125,751</t>
  </si>
  <si>
    <t>(1,104,110</t>
  </si>
  <si>
    <t>Net income (loss) and comprehensive income (loss) attributed to shareholders</t>
  </si>
  <si>
    <t>(12,228,299</t>
  </si>
  <si>
    <t>(12,157,721</t>
  </si>
  <si>
    <t>(70,578</t>
  </si>
  <si>
    <t>Basic and diluted income (loss) per share</t>
  </si>
  <si>
    <t>(0.449</t>
  </si>
  <si>
    <t>(0.509</t>
  </si>
  <si>
    <t>Weighted average number of shares outstanding</t>
  </si>
  <si>
    <r>
      <t>  </t>
    </r>
    <r>
      <rPr>
        <b/>
        <sz val="10"/>
        <color theme="1"/>
        <rFont val="Times New Roman"/>
        <family val="1"/>
      </rPr>
      <t> </t>
    </r>
    <r>
      <rPr>
        <sz val="10"/>
        <color theme="1"/>
        <rFont val="Times New Roman"/>
        <family val="1"/>
      </rPr>
      <t xml:space="preserve">  </t>
    </r>
  </si>
  <si>
    <t>Restated (Audited)</t>
  </si>
  <si>
    <t>(Original</t>
  </si>
  <si>
    <t>Filing)</t>
  </si>
  <si>
    <t>March 31,</t>
  </si>
  <si>
    <t>(23,732,787</t>
  </si>
  <si>
    <t>(521,979</t>
  </si>
  <si>
    <t>Adjustments</t>
  </si>
  <si>
    <t>(2,193,941</t>
  </si>
  <si>
    <t>(2,520,875</t>
  </si>
  <si>
    <t>(326,934</t>
  </si>
  <si>
    <t>(110,678</t>
  </si>
  <si>
    <t>Loss from equity investment</t>
  </si>
  <si>
    <t>(46,754</t>
  </si>
  <si>
    <t>Consulting Expense</t>
  </si>
  <si>
    <t>Write-down goodwill and intangibles</t>
  </si>
  <si>
    <t>(14,923,517</t>
  </si>
  <si>
    <t>Changes in operating assets and liabilities</t>
  </si>
  <si>
    <t>(3,433</t>
  </si>
  <si>
    <t>(25,943</t>
  </si>
  <si>
    <t>(236,712</t>
  </si>
  <si>
    <t>(1,031,853</t>
  </si>
  <si>
    <t>(3,636,138</t>
  </si>
  <si>
    <t>Net cash provided by operating activities</t>
  </si>
  <si>
    <t>(17,698,974</t>
  </si>
  <si>
    <t>(469,307</t>
  </si>
  <si>
    <t>(17,229,667</t>
  </si>
  <si>
    <t>Purchase of intangible assets</t>
  </si>
  <si>
    <t>(3,941,396</t>
  </si>
  <si>
    <t>(7,003,787</t>
  </si>
  <si>
    <t>Purchase of property, plant and equipment</t>
  </si>
  <si>
    <t>(1,623,369</t>
  </si>
  <si>
    <t>Purchase of subsidiaries</t>
  </si>
  <si>
    <t>(1,910,529</t>
  </si>
  <si>
    <t>Purchase of Equity Investments</t>
  </si>
  <si>
    <t>(244,219</t>
  </si>
  <si>
    <t>Increase (Decrease ) of financial assets</t>
  </si>
  <si>
    <t>(1,141,631</t>
  </si>
  <si>
    <t>Net cash used in investing activities</t>
  </si>
  <si>
    <t>(9,768,786</t>
  </si>
  <si>
    <t>(92,297</t>
  </si>
  <si>
    <t>(59,442</t>
  </si>
  <si>
    <t>(3,346,034</t>
  </si>
  <si>
    <t>Capital Paid-in</t>
  </si>
  <si>
    <t>Loans from related party</t>
  </si>
  <si>
    <t>Net cash used in financing activities</t>
  </si>
  <si>
    <t>Net cash provided (used in) operating activities</t>
  </si>
  <si>
    <t>(990,050</t>
  </si>
  <si>
    <t>(139,029</t>
  </si>
  <si>
    <t>(15,393</t>
  </si>
  <si>
    <t>(123,636</t>
  </si>
  <si>
    <t>Net increase in cash</t>
  </si>
  <si>
    <t>(7,027,887</t>
  </si>
  <si>
    <t>Cash and cash equivalents - Beginning of the period</t>
  </si>
  <si>
    <t>(6,658,796</t>
  </si>
  <si>
    <t>Cash and cash equivalents - End of period</t>
  </si>
  <si>
    <t>10K Originally Filed compared to 10K Amendment No. 1</t>
  </si>
  <si>
    <t>In accordance with topic ASC 250, all differences in the financial statements presented above can be attributed to the Company’s fiscal year end date changing from March 31 to December 31.</t>
  </si>
  <si>
    <t>SUBSIDIARY COMPANIES</t>
  </si>
  <si>
    <t>Subsidiary Companies [Abstract]</t>
  </si>
  <si>
    <t>Note 4 SUBSIDIARY COMPANIES</t>
  </si>
  <si>
    <t>As of December 31, 2011, GBS Enterprises Incorporated had the following subsidiaries. Such subsidiaries were included in the basis of consolidation (KUSD =,000’s of US Dollars):</t>
  </si>
  <si>
    <t>Stockholders'</t>
  </si>
  <si>
    <t>Equity</t>
  </si>
  <si>
    <t>As of</t>
  </si>
  <si>
    <t>Dec. 31,</t>
  </si>
  <si>
    <t>Percentage</t>
  </si>
  <si>
    <t>of</t>
  </si>
  <si>
    <t>Subscribed</t>
  </si>
  <si>
    <t>Capital</t>
  </si>
  <si>
    <t>Profit</t>
  </si>
  <si>
    <t>of the</t>
  </si>
  <si>
    <t>Consolidated</t>
  </si>
  <si>
    <t>Year</t>
  </si>
  <si>
    <t>First</t>
  </si>
  <si>
    <t>Headquarters</t>
  </si>
  <si>
    <t>KUSD</t>
  </si>
  <si>
    <t>in %</t>
  </si>
  <si>
    <t>Ownership</t>
  </si>
  <si>
    <t>Consolidation</t>
  </si>
  <si>
    <t>ebVOKUS Software GmbH</t>
  </si>
  <si>
    <t>Dresden</t>
  </si>
  <si>
    <t>I</t>
  </si>
  <si>
    <t>GROUP Business Software (UK) Ltd.</t>
  </si>
  <si>
    <t>Manchester</t>
  </si>
  <si>
    <t>(1,219</t>
  </si>
  <si>
    <t>(217</t>
  </si>
  <si>
    <t>GROUP Business Software Corp.</t>
  </si>
  <si>
    <t>Woodstock</t>
  </si>
  <si>
    <t>(7,766</t>
  </si>
  <si>
    <t>(6,132</t>
  </si>
  <si>
    <t>GROUP LIVE N.V.</t>
  </si>
  <si>
    <t>Den Haag</t>
  </si>
  <si>
    <t>(3,430</t>
  </si>
  <si>
    <t>(1,013</t>
  </si>
  <si>
    <t>GROUP Technologies GmbH</t>
  </si>
  <si>
    <t>Karlsruhe</t>
  </si>
  <si>
    <t>Permessa Corporation</t>
  </si>
  <si>
    <t>Waltham</t>
  </si>
  <si>
    <t>(672</t>
  </si>
  <si>
    <t>(304</t>
  </si>
  <si>
    <t>Relavis Corporation</t>
  </si>
  <si>
    <t>New York</t>
  </si>
  <si>
    <t>(806</t>
  </si>
  <si>
    <t>(328</t>
  </si>
  <si>
    <t>GROUP Business Software AG</t>
  </si>
  <si>
    <t>Eisenach</t>
  </si>
  <si>
    <t>(1,101</t>
  </si>
  <si>
    <t>Paderborn</t>
  </si>
  <si>
    <t>(537</t>
  </si>
  <si>
    <t>D</t>
  </si>
  <si>
    <t>(39</t>
  </si>
  <si>
    <t>Pavone GmbH</t>
  </si>
  <si>
    <t>Boeblingen</t>
  </si>
  <si>
    <t>Pavone Ltd.</t>
  </si>
  <si>
    <t>North Yorkshire</t>
  </si>
  <si>
    <t>(65</t>
  </si>
  <si>
    <t>(14</t>
  </si>
  <si>
    <t>Groupware Inc.</t>
  </si>
  <si>
    <t>(482</t>
  </si>
  <si>
    <t>Groupware AG</t>
  </si>
  <si>
    <t>Luebeck</t>
  </si>
  <si>
    <t>(112</t>
  </si>
  <si>
    <t>Chicago</t>
  </si>
  <si>
    <t>Mauritius</t>
  </si>
  <si>
    <t>(17</t>
  </si>
  <si>
    <t>Synaptris Private Decisions Ltd.</t>
  </si>
  <si>
    <t>Chennai</t>
  </si>
  <si>
    <t>Synaptris, Inc.</t>
  </si>
  <si>
    <t>San Jose</t>
  </si>
  <si>
    <t>(4,364</t>
  </si>
  <si>
    <t>⋅</t>
  </si>
  <si>
    <t>A domination and profit transfer agreement was in place between GROUP Business Software AG as the dominating company and Group Technologies GmbH for the last reporting period. GROUP Business Software AG sold this Company on March 8, 2012 for a price of 49 KUSD.</t>
  </si>
  <si>
    <t>On September 2, 2011, GROUP Business Software AG acquired the outstanding 0.5% of Relavis Corporation.</t>
  </si>
  <si>
    <t>ASSOCIATED COMPANY</t>
  </si>
  <si>
    <t>Investments, Debt and Equity Securities [Abstract]</t>
  </si>
  <si>
    <t>Note 5</t>
  </si>
  <si>
    <t>Due to the absence of domination/control, B.E.R.S. AD, Varna, Bulgaria was treated an associated company in the consolidated financial statements. GROUP Business Software AG's acquired B.E.R.S AD for 265 (KEUR). The investment, representing 50% of B.E.R.S. AD has been accounted for on the equity basis, with the Company’s proportionate share of income being recorded in the consolidated statement of operations with a corresponding adjustment to the asset carrying value. In fiscal 2011, the proportion share of the loss was 35 KUSD (previous year: 59 KUSD.)</t>
  </si>
  <si>
    <t>Total Value</t>
  </si>
  <si>
    <t>12.31.11</t>
  </si>
  <si>
    <t>Debts</t>
  </si>
  <si>
    <t>Sales Revenues</t>
  </si>
  <si>
    <t>Annual Profit/Loss</t>
  </si>
  <si>
    <t>Associated Companies</t>
  </si>
  <si>
    <t>B.E.R.S. AD</t>
  </si>
  <si>
    <t>Varna</t>
  </si>
  <si>
    <t>CASH AND CASH EQUIVALENTS</t>
  </si>
  <si>
    <t>Cash and Cash Equivalents [Abstract]</t>
  </si>
  <si>
    <t>Note 6</t>
  </si>
  <si>
    <t>As of the financial statement date, the Company’s cash and cash equivalents totaled 3,142 KUSD (December 31, 2010 year end restated: 1,872 KUSD).</t>
  </si>
  <si>
    <t>ACCOUNTS RECEIVABLE</t>
  </si>
  <si>
    <t>Receivables [Abstract]</t>
  </si>
  <si>
    <t>Note 7</t>
  </si>
  <si>
    <t>As of the financial statement date, Accounts Receivable was 4,851 KUSD (December 31, 2010 year end restated: 5,712 KUSD). Receivables are generally measured at their nominal value and taking into account all foreseeable risks. Probable default risks are handled with specific allowances for bad debts. With regard to the trade receivables which are neither impaired nor delinquent, there are no indications as of the financial statement date that the debtors will not meet their payment obligations.</t>
  </si>
  <si>
    <t>PREPAID EXPENSES</t>
  </si>
  <si>
    <t>Prepaid Expenses [Abstract]</t>
  </si>
  <si>
    <t>Note 8</t>
  </si>
  <si>
    <t>Prepaid expenses in the amount of 390 KUSD were primarily recorded for prepaid rent, insurance and advance on technological collaboration events (December 31, 2010 year end restated: 1,421 KUSD).</t>
  </si>
  <si>
    <t>ASSETS AND LIABILITIES HELD FOR SALE</t>
  </si>
  <si>
    <t>Asset Held For Resale [Abstract]</t>
  </si>
  <si>
    <t>Note 9</t>
  </si>
  <si>
    <t>In the fiscal year 2011, the outgoing assets and liabilities associated with the sale of Group Technologies GmbH, were recognized under this category in the amount of 24 KUSD. A breakdown of the assets included is disclosed below.</t>
  </si>
  <si>
    <t>Balance Sheet</t>
  </si>
  <si>
    <t>Current assets</t>
  </si>
  <si>
    <t>Accounts Receivable</t>
  </si>
  <si>
    <t>Non - current assets</t>
  </si>
  <si>
    <t>Accounts payables and accrued liabilities</t>
  </si>
  <si>
    <t>Liability held for sale</t>
  </si>
  <si>
    <t>Non - current liabilities</t>
  </si>
  <si>
    <t>OTHER RECEIVABLES - CURRENT</t>
  </si>
  <si>
    <t>Other Receivables - Current [Abstract]</t>
  </si>
  <si>
    <t>Note 10</t>
  </si>
  <si>
    <t>Other Receivables as of the financial statement date were 681 KUSD (December 31, 2010 year end restated: 1,983 KUSD) and decreased primarily due to the reclassification of other current receivables into Assets Held for Sale.</t>
  </si>
  <si>
    <t>PROPERTY, PLANT AND EQUIPMENT</t>
  </si>
  <si>
    <t>Property, Plant and Equipment [Abstract]</t>
  </si>
  <si>
    <t>Note 11</t>
  </si>
  <si>
    <t>Property, plant and equipment are measured at cost less scheduled straight-line depreciation. Depreciation of the computer hardware listed as office equipment is distributed over a period of three to five years. The depreciation period for other office equipment is three to ten years. Office furnishings are depreciated over a period of eight to ten years. Leasehold Improvements are depreciated up to 40 years.</t>
  </si>
  <si>
    <t>Property, Plant and Equipment</t>
  </si>
  <si>
    <t>kUSD</t>
  </si>
  <si>
    <t>Development of the cost</t>
  </si>
  <si>
    <t>Development of accumulated depreciation</t>
  </si>
  <si>
    <t>Balance</t>
  </si>
  <si>
    <t>Restated 12.31.2010</t>
  </si>
  <si>
    <t>Additions</t>
  </si>
  <si>
    <t>Disposals</t>
  </si>
  <si>
    <t>Currency differences</t>
  </si>
  <si>
    <t>Reclassifications</t>
  </si>
  <si>
    <t>Restated 12.31.2011</t>
  </si>
  <si>
    <t>OTHER RECEIVABLES NON-CURRENT</t>
  </si>
  <si>
    <t>Other Receivables Noncurrent [Abstract]</t>
  </si>
  <si>
    <t>Note 12</t>
  </si>
  <si>
    <t>Non-current Receivables as of the financial statement date were 549 KUSD (December 31, 2010 restated 1,370 KUSD) includes</t>
  </si>
  <si>
    <t>An amount still outstanding against the purchaser of GEDYS IntraWare GmbH of 544 KUSD, being repaid in monthly installments of 20 KUSD and 5 KUSD in miscellaneous other long term receivables.</t>
  </si>
  <si>
    <t>GOODWILL</t>
  </si>
  <si>
    <t>Goodwill and Intangible Assets Disclosure [Abstract]</t>
  </si>
  <si>
    <t>Note 13</t>
  </si>
  <si>
    <t>Goodwill derives from the following business acquisitions:</t>
  </si>
  <si>
    <t>Affiliated Company</t>
  </si>
  <si>
    <t>Date of the First</t>
  </si>
  <si>
    <t>Goodwill 2011 in kUSD</t>
  </si>
  <si>
    <t>(Restated)</t>
  </si>
  <si>
    <t>GROUP Business Software Ltd</t>
  </si>
  <si>
    <t>Permessa</t>
  </si>
  <si>
    <t>SD Holding</t>
  </si>
  <si>
    <t>12/31/2011 Restated</t>
  </si>
  <si>
    <t>SOFTWARE</t>
  </si>
  <si>
    <t>Note 14</t>
  </si>
  <si>
    <t>Development costs</t>
  </si>
  <si>
    <t>The costs of developing new software products and updating products already marketed by the Company are generally recognized as expenses in the period in which they arise. Provided they meet the conditions for capitalization as per FASB ASC 985-20-25, they are capitalized. Capitalized development costs can be attributed to the defined products. These products are technically realizable and there is a target market for them.</t>
  </si>
  <si>
    <t>The development costs arising in the reporting period result from the personnel costs attributed to the development work as well as overhead costs, provided that these are related to the development work and do not represent general administrative costs. The ascribable overhead costs are directly recognized.</t>
  </si>
  <si>
    <t>Capitalized development costs are generally amortized over a period of three years starting with the date of marketability of the new products or major releases.</t>
  </si>
  <si>
    <t>Concessions, Industrial Property Rights, Licenses</t>
  </si>
  <si>
    <t>The intangible financial assets carried in this item are licenses acquired in exchange for payment.</t>
  </si>
  <si>
    <t>These financial assets are measured at acquisition cost less scheduled straight-line amortization. The assets added in the scope of the cost price allocation of the business divisions acquired this year.</t>
  </si>
  <si>
    <t>The useful life spans were based uniformly throughout the Company according to those used by the parent company. Scheduled amortization is performed over a period from three to ten years.</t>
  </si>
  <si>
    <t>The useful life of the domain “gbs.com”, was estimated as unlimited. This is because no other legal, contractual or other factors exist which would limit its useful life. It is not systematically amortized, but rather annually. Should there exist signs indicating towards impairment it is tested for recoverability and, if necessary, written down to the amount which could be obtained for it if sold.</t>
  </si>
  <si>
    <t>Amortization of concessions, industrial property and similar rights and assets, as well as licenses to such rights and assets are presented in the profit and loss statement under "Depreciation and Amortization."</t>
  </si>
  <si>
    <t>Concessions and licenses</t>
  </si>
  <si>
    <t>Development</t>
  </si>
  <si>
    <t>of the cost</t>
  </si>
  <si>
    <t>accumulated</t>
  </si>
  <si>
    <t>depreciation</t>
  </si>
  <si>
    <t>(929</t>
  </si>
  <si>
    <t>(1,637</t>
  </si>
  <si>
    <t>(3,904</t>
  </si>
  <si>
    <t>(1,568</t>
  </si>
  <si>
    <t>OTHER ASSETS NON-CURRENT</t>
  </si>
  <si>
    <t>Other Assets [Abstract]</t>
  </si>
  <si>
    <t>Note 15</t>
  </si>
  <si>
    <t>The balance of this account of 93 KUSD (December 31, 2010 year end restated: 224 KUSD) and includes Reinsurance claims of 93 KUSD from life insurance (reinsurance of pension obligations) were recognized as actuarial reserves. Corresponding communications by the insurance companies form the basis for the valuation.</t>
  </si>
  <si>
    <t>NOTES PAYABLE</t>
  </si>
  <si>
    <t>Notes Payable [Abstract]</t>
  </si>
  <si>
    <t>Note 16</t>
  </si>
  <si>
    <t>Notes Payable had a balance of 1,382 KUSD at December 31, 2011 (December 31, 2010 year end restated: 1,441 KUSD). The outside capital component of the convertible bond is carried at amortized cost according the effective interest method in compliance with the categorization pursuant to FASB ASC 815-15. The effective interest rate used as a basis as of the financial statement date is 6.16% (previous year: 6.61%). The debt is convertible at the rate of $1.44 debt to one share. The calculated value of the conversion feature was not material.</t>
  </si>
  <si>
    <t>LIABILITIES TO BANKS</t>
  </si>
  <si>
    <t>Current</t>
  </si>
  <si>
    <t>Note 17</t>
  </si>
  <si>
    <t>LIABILITIES TO BANKS – CURRENT</t>
  </si>
  <si>
    <t>Included in this account is an operating line of credit of 20 KUSD (December 31, 2010 year end restated: 50 KUSD) with interest at a 3.25% daily periodic rate with a credit limit of 100 KUSD.</t>
  </si>
  <si>
    <t>Non Current</t>
  </si>
  <si>
    <t>Note 22</t>
  </si>
  <si>
    <t>LIABILITIES TO BANK – NON CURRENT</t>
  </si>
  <si>
    <t>Liabilities to banks as of the financial statement date was 3,463 KUSD (December 31, 2010 year end restated: 781 KUSD) represent bank obligations of GROUP AG with Baden-Württembergische Bank.</t>
  </si>
  <si>
    <t>ACCOUNTS PAYABLE AND ACCRUED LIABILITIES</t>
  </si>
  <si>
    <t>Payables and Accruals [Abstract]</t>
  </si>
  <si>
    <t>Note 18</t>
  </si>
  <si>
    <t>Trade payables</t>
  </si>
  <si>
    <t>As of the financial statement date, trade accounts payable amounted to 2,765 KUSD (December 31, 2010 year end restated: 1,874 KUSD). Trade payables are carried at their repayment amount and all have a residual term of up to one year.</t>
  </si>
  <si>
    <t>Other Accrual</t>
  </si>
  <si>
    <t>Other provisions are created as of the financial statement date in an amount necessary according to a reasonable commercial appraisal, to cover future payment obligations, perceivable risks and uncertain liabilities of the Company. Amounts deemed to be most likely to occur, in careful assessment, are accrued.</t>
  </si>
  <si>
    <t>Currency</t>
  </si>
  <si>
    <t>12.31.10</t>
  </si>
  <si>
    <t>Utilization</t>
  </si>
  <si>
    <t>Dissolution</t>
  </si>
  <si>
    <t>Increase</t>
  </si>
  <si>
    <t>Differences</t>
  </si>
  <si>
    <t>Tax provision</t>
  </si>
  <si>
    <t>Salary</t>
  </si>
  <si>
    <t>(1</t>
  </si>
  <si>
    <t>Vacation</t>
  </si>
  <si>
    <t>(18</t>
  </si>
  <si>
    <t>Workers Compensation Insurance Association</t>
  </si>
  <si>
    <t>Compensation Levy for Non-Employment of Severely Handicapped Persons</t>
  </si>
  <si>
    <t>Outstanding Invoices</t>
  </si>
  <si>
    <t>(24</t>
  </si>
  <si>
    <t>Annual Financial Statement Costs</t>
  </si>
  <si>
    <t>(5</t>
  </si>
  <si>
    <t>Warranties</t>
  </si>
  <si>
    <t>Gesture of Goodwill</t>
  </si>
  <si>
    <t>Provision for Legal Costs</t>
  </si>
  <si>
    <t>(4</t>
  </si>
  <si>
    <t>(32</t>
  </si>
  <si>
    <t>Provisions for salaries of 859 KUSD (December 31, 2010 year-end restated: 1,241 KUSD) include the provisions created for the variable salaries of the sales staff for the sales objectives reached in this business period.</t>
  </si>
  <si>
    <t>Vacation provisions of 439 KUSD (December 31, 2010 year-end restated: 224 KUSD) include the obligations of GROUP’s companies to their employees for remaining vacation claims from the reporting period. The amount of the provision is calculated on the gross salary of the individual employee plus the employer contribution to social security/Medicare and based on the unused vacation days as of the financial statement date.</t>
  </si>
  <si>
    <t>For liabilities not yet settled, a provision totaling 882 KUSD (December 31, 2010 year-end restated: 889 KUSD) was created.</t>
  </si>
  <si>
    <t>Other Provisions of 367 KUSD (December 31, 2010 year-end restated: 66 KUSD) include miscellaneous provisions.</t>
  </si>
  <si>
    <t>Expenses for the audit of the Company and preparation of the annual consolidated financial statements were recognized at 401 KUSD (December 31, 2010 year-end restated: 205 KUSD).</t>
  </si>
  <si>
    <t>A provision for anticipated legal consulting of 71 KUSD (December 31, 2010 year-end restated: 36 KUSD) was recorded.</t>
  </si>
  <si>
    <t>For warranty claims, a provision of 60 KUSD (December 31, 2010 year-end restated: 125 KUSD) was created determined by service income.</t>
  </si>
  <si>
    <t>DEFERRED INCOME</t>
  </si>
  <si>
    <t>Deferred Revenue Disclosure [Abstract]</t>
  </si>
  <si>
    <t>Note 19</t>
  </si>
  <si>
    <t>Accruals for future periods leading to realization of sales after the financial statement date are reported under deferred income. The deferred income items listed as of the financial statement date in the amount of 6,342 KUSD (December 31, 2010 year end restated 6,213 KUSD) primarily include maintenance income collected in advance for the period after the end of the financial statement date. They are amortized on a straight-line basis over their respective contract terms.</t>
  </si>
  <si>
    <t>OTHER SHORT TERM LIABILITIES</t>
  </si>
  <si>
    <t>Debt Disclosure [Abstract]</t>
  </si>
  <si>
    <t>Note 20</t>
  </si>
  <si>
    <t>Other short-term liabilities of 4,252 KUSD (December 31, 2010 year end restated: 2,822 KUSD) are comprised of obligations and payments currently due for the purchase of assets from Lotus 911, Permessa and Salesplace.</t>
  </si>
  <si>
    <t>Other Short-Term Liabilities</t>
  </si>
  <si>
    <t>Purchase Assets L911</t>
  </si>
  <si>
    <t>Purchase Assets Fastworks</t>
  </si>
  <si>
    <t>Purchase Assets Permessa</t>
  </si>
  <si>
    <t>Purchase Assets Salesplace</t>
  </si>
  <si>
    <t>Tax Liabilities</t>
  </si>
  <si>
    <t>Purchase Archiving Software</t>
  </si>
  <si>
    <t>Other Liabilities</t>
  </si>
  <si>
    <t>DUE TO RELATED PARTIES</t>
  </si>
  <si>
    <t>Related Party Transactions [Abstract]</t>
  </si>
  <si>
    <t>Note 21</t>
  </si>
  <si>
    <t>Related parties basically refer to the Board of Directors, Supervisory Board, stockholders and associated companies.</t>
  </si>
  <si>
    <t>Business transactions between the companies and its subsidiaries which are also considered to be related companies were eliminated through the consolidation and are not reflected within these footnotes to the consolidated statements.</t>
  </si>
  <si>
    <t>Remuneration of the management occupying key positions in the Corporation subject to disclosure includes the remuneration of the Board of Directors and that of the Supervisory Board.</t>
  </si>
  <si>
    <t>Accounts payable and accruals</t>
  </si>
  <si>
    <t>Green Mind Ventures</t>
  </si>
  <si>
    <t>Vitamin-B Venture Gmbh</t>
  </si>
  <si>
    <t>Board of Directors fees and expenses</t>
  </si>
  <si>
    <t>Notes payable - related party (per Note 17)</t>
  </si>
  <si>
    <t>Due to associated company</t>
  </si>
  <si>
    <t>OTHER LIABILITIES - NON CURRENT</t>
  </si>
  <si>
    <t>Other Liabilities, Noncurrent [Abstract]</t>
  </si>
  <si>
    <t>Note 23</t>
  </si>
  <si>
    <t>OTHER LIABILITIES – NON CURRENT</t>
  </si>
  <si>
    <t>Other long term liabilities as of the financial statement date was 2,266 KUSD (December 31, 2010 year end restated: 6,131 KUSD) and represents the amounts due on the purchase of Lotus 911.</t>
  </si>
  <si>
    <t>COMMON STOCK</t>
  </si>
  <si>
    <t>Stockholders Equity Note [Abstract]</t>
  </si>
  <si>
    <t>Note 24</t>
  </si>
  <si>
    <t>Common stock belongs to the legally purchasing company according to the principles of a Reverse Acquisition and therefore, the common stock is that of GBS Enterprises Incorporated. The Company has authorized capital of 75,000,000 common shares and 25,000,000 preferred shares each with a par value of $0.001. No preferred shares have been issued. As at December 31, 2011, there were 27,306,664 shares of common stock issued. At the time of the Reverse Acquisition, there were 16,500,000 shares of common stock outstanding and, as the Reverse Acquisition was accounted for as a recapitalization applied retroactively, this balance is recorded as the balance outstanding since inception.</t>
  </si>
  <si>
    <t>Unless otherwise noted, in each instance where the Company issued its securities to a U.S. Person, the Company relied on the exemption from the registration requirements of the Securities Act of 1933, as amended (the “Securities Act”) afforded the Company under Section 4(2) promulgated under the Securities Act due to the fact that it was an isolated issuance and did not involve a public offering of securities. In the instances where the Company issued its securities to a non-U.S. Person, the Company relied on the exemption from the registration requirements of the Securities Act afforded the Company under Regulation S promulgated under the Securities Act:</t>
  </si>
  <si>
    <t>The following are changes to the Company’s capital stock from April 1, 2010:</t>
  </si>
  <si>
    <t>On April 26, 2010, the Company issued 2,265,240 shares in aggregate for goodwill, inventory, licenses, customer lists and computer software valued at $165,000.</t>
  </si>
  <si>
    <t>On November 5, 2010, the Company purchased 3,043,985 shares from an existing shareholder for $300,000.  Thereupon it exchanged those shares for 7,115,500 common shares of GROUP Business Software AG, a German Company, the fair value of which was determined to be $3,898,000.</t>
  </si>
  <si>
    <t>On January 6, 2011, the Company acquired an additional aggregate of 5,525,735 shares of common stock of GROUP in exchange for 2,361,426 shares of common stock of the Company.  The fair value was determined to be $2,796,000.  This brought the total ownership of the issued and outstanding shares of GROUP owned by the Company to be 50.1%</t>
  </si>
  <si>
    <t>The acquisition of GROUP was accounted for as a reverse acquisition whereby GROUP is treated as the accounting acquirer and the Company is treated as the accounting acquiree.  As the transaction is accounted for as a recapitalization applied retroactively, the balance of 16,500,000 issued and outstanding at that time has been recorded as outstanding since inception.</t>
  </si>
  <si>
    <t>On March 31, 2011, the Company completed a private placement offering whereby it raised $7,555,000 gross proceeds through the sale of 6,044,000 units at $1.25 per unit.  Each unit represents one share of common stock and one warrant.  The warrant allows the holder to purchase one share of common stock of the Company from the date of the grant until the third anniversary of the date of the grant for a purchase price of $1.50 per share.</t>
  </si>
  <si>
    <t>On April 1, 2011, the Company issued 1,000,000 shares of common stock as partial payment for 100% of the issued and outstanding shares of Pavone AG.  The fair value of the shares issued was determined to be $4,900,000.</t>
  </si>
  <si>
    <t>On June 1, 2011, the Company issued 250,000 shares of common stock as partial payment for 100% of the issued and outstanding shares of GroupWare, Inc.  The fair value of the shares issued was determined to be $1,085,000.</t>
  </si>
  <si>
    <t>On July 25, 2011 the Company issued 880,000 shares of common stock as a partial payment for 100% of the issued and outstanding shares of IDC Global, Inc.  The fair value of the shares issued was determined to be $3,256,000.</t>
  </si>
  <si>
    <t>On December 13, 2011 the Company issued 2,020,000 shares of common stock on the exercise of warrants.</t>
  </si>
  <si>
    <t>On December 23, 2011 the Company issued 612,874 share of common stock as partial payment for the purchase of SD Holdings Limited.</t>
  </si>
  <si>
    <t>Warrants and Options</t>
  </si>
  <si>
    <t>The Company has issued warrants to outside consultants in payments for services provided as detailed in the following schedule. The warrants are issued as “cashless” warrants and all have a three-year term with the exception of the warrant issued on October 10, 2010, which has a 30 month term. The warrants have been valued using a Black-Scholes option pricing model with appropriate volatility, equity value and interest rate inputs as noted below. The valuation of the warrants is for disclosure purposes only as the charge is related to the cost of issuing the shares and there is no impact to the financial statements.</t>
  </si>
  <si>
    <t>The fair value of the warrant as at the grant date of October 1, 2010 was based on the Black-Scholes option pricing model, using the following assumptions:</t>
  </si>
  <si>
    <t>Expected dividend yield</t>
  </si>
  <si>
    <t>%</t>
  </si>
  <si>
    <t>Average risk-free interest rate</t>
  </si>
  <si>
    <t>Expected life</t>
  </si>
  <si>
    <t>2.5 years</t>
  </si>
  <si>
    <t>Expected volatility</t>
  </si>
  <si>
    <t>The fair value of the warrant as at the grant date of March 14, 2011, March 24, 2011, March 31, 2011 and April 1, 2011 were based on the Black-Scholes option pricing model, using the following assumptions:</t>
  </si>
  <si>
    <t>1.07 – 1.19</t>
  </si>
  <si>
    <t>3 years</t>
  </si>
  <si>
    <t>Common Stock Warrants Issued</t>
  </si>
  <si>
    <t>to Outside Consultants</t>
  </si>
  <si>
    <t>Common</t>
  </si>
  <si>
    <t>Shares</t>
  </si>
  <si>
    <t>Exercise</t>
  </si>
  <si>
    <t>Price</t>
  </si>
  <si>
    <t>Valuation</t>
  </si>
  <si>
    <t>Fair Value per</t>
  </si>
  <si>
    <t>Warrant Share</t>
  </si>
  <si>
    <t>Warrants'</t>
  </si>
  <si>
    <t>Fair Value</t>
  </si>
  <si>
    <t>Issued on October 1, 2010</t>
  </si>
  <si>
    <t>Issued on March 14, 2011</t>
  </si>
  <si>
    <t>Issued on March 24, 2011</t>
  </si>
  <si>
    <t>Issued on April 1, 2011</t>
  </si>
  <si>
    <t>Total Warrant Value</t>
  </si>
  <si>
    <t>As at December 31, 2011, the number of shares the warrants outstanding could purchase if exercised was as follows:</t>
  </si>
  <si>
    <t>Warrants</t>
  </si>
  <si>
    <t>Common Shares</t>
  </si>
  <si>
    <t>Weighted</t>
  </si>
  <si>
    <t>Average</t>
  </si>
  <si>
    <t>Price/sh</t>
  </si>
  <si>
    <t>Outstanding, beginning of period</t>
  </si>
  <si>
    <t>Issued</t>
  </si>
  <si>
    <t>Expired</t>
  </si>
  <si>
    <t>Outstanding, end of period</t>
  </si>
  <si>
    <t>The following share purchase warrant transactions have not been disclosed elsewhere.</t>
  </si>
  <si>
    <t>On April 1, 2011, the former CFO was issued 100,000 share purchase warrants, which gave him the option of purchasing 100,000 shares of common stock for a period of 3 years at a price of $1.50 per common share. The value of this issuance, using the Black Scholes pricing model was determined to $34,000 and this amount was recorded as a consulting expense.</t>
  </si>
  <si>
    <t># of shares</t>
  </si>
  <si>
    <t>Fair value</t>
  </si>
  <si>
    <t>allowed to</t>
  </si>
  <si>
    <t>Strike</t>
  </si>
  <si>
    <t>at</t>
  </si>
  <si>
    <t>End of</t>
  </si>
  <si>
    <t>purchase</t>
  </si>
  <si>
    <t>Issue</t>
  </si>
  <si>
    <t>Expiry</t>
  </si>
  <si>
    <t>Issuance</t>
  </si>
  <si>
    <t>Exercised</t>
  </si>
  <si>
    <t>Period</t>
  </si>
  <si>
    <t>#</t>
  </si>
  <si>
    <t>Opening - Jan 1, 2011</t>
  </si>
  <si>
    <t>Issued for financing services</t>
  </si>
  <si>
    <t>Sold with share units</t>
  </si>
  <si>
    <t>Issued for consulting services</t>
  </si>
  <si>
    <t>Closing - Dec 31, 2011</t>
  </si>
  <si>
    <t>Other changes in common stock are disclosed in Note 30, Supplemental Cash Flow Disclosures.</t>
  </si>
  <si>
    <t>REVENUE ALLOCATION</t>
  </si>
  <si>
    <t>Segment Reporting [Abstract]</t>
  </si>
  <si>
    <t>Note 25</t>
  </si>
  <si>
    <t>Gross revenue may be broken down by the following products for the fiscal year ended December 31, 2011 are as follows:</t>
  </si>
  <si>
    <t>Sales Revenues</t>
  </si>
  <si>
    <t>Licenses</t>
  </si>
  <si>
    <t>Maintenance</t>
  </si>
  <si>
    <t>Partner Contribution</t>
  </si>
  <si>
    <t>Service</t>
  </si>
  <si>
    <t>Third-Party Products</t>
  </si>
  <si>
    <t>LND Third-Party Products</t>
  </si>
  <si>
    <t>Others</t>
  </si>
  <si>
    <t>Revenues by geographical area for the fiscal year ended December 31, 2011 are as follows:</t>
  </si>
  <si>
    <t>by geographic area</t>
  </si>
  <si>
    <t>US</t>
  </si>
  <si>
    <t>Germany</t>
  </si>
  <si>
    <t>United Kingdom</t>
  </si>
  <si>
    <t>Long-lived assets by geographical area, which primarily include property plant and equipment, are as follows:</t>
  </si>
  <si>
    <t>Long-lived assets</t>
  </si>
  <si>
    <t>OTHER INCOME/EXPENSE</t>
  </si>
  <si>
    <t>Other Income and Expenses [Abstract]</t>
  </si>
  <si>
    <t>Note 26</t>
  </si>
  <si>
    <t>At the financial statement date, Other expense was 16,267 KUSD (December 31, 2010 year end restated: Other Income 1,923 KUSD).</t>
  </si>
  <si>
    <t>PENSION PLAN OBLIGATIONS</t>
  </si>
  <si>
    <t>Compensation and Retirement Disclosure [Abstract]</t>
  </si>
  <si>
    <t>Note 27</t>
  </si>
  <si>
    <t>The Company maintains three retirement plans described as follows:</t>
  </si>
  <si>
    <r>
      <t> </t>
    </r>
    <r>
      <rPr>
        <b/>
        <u/>
        <sz val="10"/>
        <color rgb="FF000000"/>
        <rFont val="Times New Roman"/>
        <family val="1"/>
      </rPr>
      <t>1. GROUP Business Software AG</t>
    </r>
    <r>
      <rPr>
        <b/>
        <sz val="10"/>
        <color rgb="FF000000"/>
        <rFont val="Times New Roman"/>
        <family val="1"/>
      </rPr>
      <t xml:space="preserve"> -</t>
    </r>
    <r>
      <rPr>
        <sz val="10"/>
        <color rgb="FF000000"/>
        <rFont val="Times New Roman"/>
        <family val="1"/>
      </rPr>
      <t xml:space="preserve"> A non-contributory defined benefit pension plan (“Qualified Plans”) is maintained by GROUP Business Software AG. The Qualified Plans provide retirement benefits for certain employees meeting certain age and service requirements. Benefits for the Qualified Plans are funded from assets held in the plans’ trusts.</t>
    </r>
  </si>
  <si>
    <t>Benefit Obligations and Funded Status</t>
  </si>
  <si>
    <t>The following table presents the status of GROUP AG’s pension plan. The benefit obligation for pension plans represents the projected benefit obligation. GROUP AG’s benefit obligations and plan assets are measured each year as of December 31.</t>
  </si>
  <si>
    <t>Pension Benefits in KUSD</t>
  </si>
  <si>
    <t>Change in benefit obligation:</t>
  </si>
  <si>
    <t>Benefit Obligation at beginning of year</t>
  </si>
  <si>
    <t>Service cost</t>
  </si>
  <si>
    <t>Interest cost</t>
  </si>
  <si>
    <t>Actuarial loss (gain)</t>
  </si>
  <si>
    <t>(7</t>
  </si>
  <si>
    <t>Curtailment (gain) loss</t>
  </si>
  <si>
    <t>Plan amendments</t>
  </si>
  <si>
    <t>Foreign exchange rate changes</t>
  </si>
  <si>
    <t>(6</t>
  </si>
  <si>
    <t>Benefits paid</t>
  </si>
  <si>
    <t>Benefit Obligation at end of year</t>
  </si>
  <si>
    <t>Change in plan assets:</t>
  </si>
  <si>
    <t>Fair value of plan assets at beginning of year</t>
  </si>
  <si>
    <t>Actual return on plan assets</t>
  </si>
  <si>
    <t>Employer contributions</t>
  </si>
  <si>
    <t>Participant contributions</t>
  </si>
  <si>
    <t>Fair value of plan assets at end of year</t>
  </si>
  <si>
    <t>Amounts recognized in the Balance Sheet</t>
  </si>
  <si>
    <t>Noncurrent asset</t>
  </si>
  <si>
    <t>(150</t>
  </si>
  <si>
    <t>(154</t>
  </si>
  <si>
    <t>Net</t>
  </si>
  <si>
    <t>(57</t>
  </si>
  <si>
    <t>(61</t>
  </si>
  <si>
    <t>Amounts recognized in other accumulated comprehensive earnings</t>
  </si>
  <si>
    <t>Net actuarial loss (gain)</t>
  </si>
  <si>
    <t>(2</t>
  </si>
  <si>
    <t>Prior service cost (credit)</t>
  </si>
  <si>
    <t>Total net periodic benefit cost</t>
  </si>
  <si>
    <t>The following table presents the components of net periodic benefit cost and other comprehensive earnings for Group AG’s pension plan.</t>
  </si>
  <si>
    <t>Net periodic benefit cost:</t>
  </si>
  <si>
    <t>Recognition of net actuarial loss (gain)</t>
  </si>
  <si>
    <t>Recognition of prior service cost</t>
  </si>
  <si>
    <t>Other comprehensive earnings:</t>
  </si>
  <si>
    <t>Actuarial (gain) loss arising in current year</t>
  </si>
  <si>
    <t>Prior service costs (credit) arising in current year</t>
  </si>
  <si>
    <t>Total recognized</t>
  </si>
  <si>
    <t>Assumptions:</t>
  </si>
  <si>
    <r>
      <t> </t>
    </r>
    <r>
      <rPr>
        <sz val="10"/>
        <color rgb="FF000000"/>
        <rFont val="Times New Roman"/>
        <family val="1"/>
      </rPr>
      <t xml:space="preserve"> The following table presents the weighted average actuarial assumptions that were used to determine benefit obligations and net periodic benefit costs for both pension plans.</t>
    </r>
  </si>
  <si>
    <t>Pension Benefits</t>
  </si>
  <si>
    <t>Assumption to determine benefit obligations:</t>
  </si>
  <si>
    <t>Discount rate</t>
  </si>
  <si>
    <t>5.9- 7</t>
  </si>
  <si>
    <t>5.7-7</t>
  </si>
  <si>
    <t>Rate of compensation increase</t>
  </si>
  <si>
    <t>N/A</t>
  </si>
  <si>
    <t>Assumptions to determine net periodic benefit cost:</t>
  </si>
  <si>
    <t>Expected return on plan assets</t>
  </si>
  <si>
    <r>
      <t>Discount rate</t>
    </r>
    <r>
      <rPr>
        <sz val="10"/>
        <color rgb="FF000000"/>
        <rFont val="Times New Roman"/>
        <family val="1"/>
      </rPr>
      <t xml:space="preserve"> </t>
    </r>
    <r>
      <rPr>
        <b/>
        <sz val="10"/>
        <color rgb="FF000000"/>
        <rFont val="Times New Roman"/>
        <family val="1"/>
      </rPr>
      <t>-</t>
    </r>
    <r>
      <rPr>
        <sz val="10"/>
        <color rgb="FF000000"/>
        <rFont val="Times New Roman"/>
        <family val="1"/>
      </rPr>
      <t xml:space="preserve"> Future pension obligations are discounted at the end of each year based on the rate at which obligations could be effectively settled, considering the timing of estimated future cash flows related to the plans. This rate is based on high-quality bond yields, after allowing for call and default risk. High quality corporate bond yield indices are considered when selecting the discount rate.</t>
    </r>
  </si>
  <si>
    <r>
      <t> </t>
    </r>
    <r>
      <rPr>
        <sz val="10"/>
        <color rgb="FF000000"/>
        <rFont val="Times New Roman"/>
        <family val="1"/>
      </rPr>
      <t xml:space="preserve"> </t>
    </r>
    <r>
      <rPr>
        <i/>
        <sz val="10"/>
        <color rgb="FF000000"/>
        <rFont val="Times New Roman"/>
        <family val="1"/>
      </rPr>
      <t>Rate of compensation increase - the expected DBO for end of 2012/ 2013 is estimated to increase from 150 KUSD in 2011/ 2012 to 172 KUSD. The expected increase of the assets is estimated end of 2012/ 2013 by 5 KUSD</t>
    </r>
  </si>
  <si>
    <r>
      <t>Expected return on plan assets</t>
    </r>
    <r>
      <rPr>
        <sz val="10"/>
        <color rgb="FF000000"/>
        <rFont val="Times New Roman"/>
        <family val="1"/>
      </rPr>
      <t xml:space="preserve"> - the expected rate of return on plan assets was determined by evaluating input from external consultants and economists as well as long-term inflation assumptions. The Company expects the long-term asset allocation to approximate the targeted allocation. Therefore, the expected long-term rate of return on plan assets is based on the target allocation of investment types in such assets. See plan assets discussion below for more information on GROUP AG’s target allocations.</t>
    </r>
  </si>
  <si>
    <r>
      <t> </t>
    </r>
    <r>
      <rPr>
        <b/>
        <i/>
        <sz val="10"/>
        <color rgb="FF000000"/>
        <rFont val="Times New Roman"/>
        <family val="1"/>
      </rPr>
      <t>Pension Plan Assets</t>
    </r>
  </si>
  <si>
    <t> GROUP AG’s overall investment objective for its pension plans’ is to eliminate further risks. Therefore, all permitted benefits are reinsurance. In total, the benefits from the permitted pension correspond to the benefits of the reinsurances which have been signed for these pension promises.</t>
  </si>
  <si>
    <r>
      <t>2. GBS Corporation</t>
    </r>
    <r>
      <rPr>
        <sz val="10"/>
        <color rgb="FF000000"/>
        <rFont val="Times New Roman"/>
        <family val="1"/>
      </rPr>
      <t xml:space="preserve"> maintains a defined contribution 401(k) plan (“Qualified Plans”) for the benefit of the employees of GBS Corporation and Permessa Corporation. Contributions are made at the discretion of the participating employees. No obligation exists for employer contributions.</t>
    </r>
  </si>
  <si>
    <r>
      <t>3. Synaptris Decisions Private Limited</t>
    </r>
    <r>
      <rPr>
        <sz val="10"/>
        <color rgb="FF000000"/>
        <rFont val="Times New Roman"/>
        <family val="1"/>
      </rPr>
      <t xml:space="preserve"> includes gratuity obligations representing a government mandated obligation to provide employees with 15 days of wages for every year worked. Obligations are paid when the employee retires or resigns from the company and payable only if employees serve at least five years of employment with the Company.</t>
    </r>
  </si>
  <si>
    <t>Details of the provision for gratuity which is included within Accrued Liabilities:</t>
  </si>
  <si>
    <t>Description</t>
  </si>
  <si>
    <t>Defined benefit obligation</t>
  </si>
  <si>
    <t>Fair value of plan assets</t>
  </si>
  <si>
    <t>Less: Unrecognized past service cost</t>
  </si>
  <si>
    <t>Plan Liability (adjusted from operating revenue/retained earnings)</t>
  </si>
  <si>
    <t>Changes in present value of the defined benefit obligation are as follows:</t>
  </si>
  <si>
    <t>Defined benefit obligation as at April 1</t>
  </si>
  <si>
    <t>Current service cost</t>
  </si>
  <si>
    <t>(29,760</t>
  </si>
  <si>
    <t>Actuarial (gain) loss on obligation</t>
  </si>
  <si>
    <t>Defined benefit obligation as at March 31</t>
  </si>
  <si>
    <t>No fund is created for payment of gratuity and leave wages and the Company would pay the same amount out of its own funds as and when the same becomes payable.</t>
  </si>
  <si>
    <t>Employee benefits towards compensated absences recognized in the profit and loss accounts are as follows:</t>
  </si>
  <si>
    <t>DEFERRED INCOME TAXES</t>
  </si>
  <si>
    <t>Deferred Tax Assets Liabilities Net Disclosure [Abstract]</t>
  </si>
  <si>
    <t>Note 28</t>
  </si>
  <si>
    <t>As a result of the change in the majority ownership of GROUP Business Software in 2011 and based on the current legal situation, management has determined it is more likely than not that the tax losses carried forward will not be available as a deduction to determine taxable income. Therefore, the deferred tax assets from the losses carried forward for GROUP Business Software AG in an amount of 3,691 KUSD were written off in the fiscal year ended March 31, 2011 and included in income tax expense.</t>
  </si>
  <si>
    <t>The following schedule details the reconciliation of the Consolidated Earnings Before Taxes to the Income Tax Expense per the Consolidated Profit and Loss Statement:</t>
  </si>
  <si>
    <t>Statutory rate</t>
  </si>
  <si>
    <t>23.0% - 34.0</t>
  </si>
  <si>
    <t>Consolidated earnings before taxes</t>
  </si>
  <si>
    <t>(354,215</t>
  </si>
  <si>
    <t>Expected income taxes recovery at the statutory rate</t>
  </si>
  <si>
    <t>(7,986,340</t>
  </si>
  <si>
    <t>(118,198</t>
  </si>
  <si>
    <t>Effect of change in tax rate</t>
  </si>
  <si>
    <t>(72</t>
  </si>
  <si>
    <t>Permanent differences</t>
  </si>
  <si>
    <t>Temporary differences</t>
  </si>
  <si>
    <t>Price allocation from consolidation</t>
  </si>
  <si>
    <t>Change in deferred income tax asset</t>
  </si>
  <si>
    <t>Valuation allowance</t>
  </si>
  <si>
    <t>Income tax expense (recovery) recognized</t>
  </si>
  <si>
    <t>(2,546</t>
  </si>
  <si>
    <t>Income tax expense (recovery) is comprised of:</t>
  </si>
  <si>
    <t>Future</t>
  </si>
  <si>
    <t>(2,589</t>
  </si>
  <si>
    <t>The following schedule reflects a summary of the basic components of the Deferred Tax Liability as presented in the Company’s Consolidated Balance Sheet.</t>
  </si>
  <si>
    <t>USD</t>
  </si>
  <si>
    <t>Intangible assets</t>
  </si>
  <si>
    <t>(732</t>
  </si>
  <si>
    <t>Non-capital losses available for future periods</t>
  </si>
  <si>
    <t>(452</t>
  </si>
  <si>
    <t>Intangible assets - opening balance adjustment (acquisition of IDC)</t>
  </si>
  <si>
    <t>(98</t>
  </si>
  <si>
    <t>(561</t>
  </si>
  <si>
    <t>(142</t>
  </si>
  <si>
    <t>The balances have been disclosed as follows:</t>
  </si>
  <si>
    <t>Short term assets</t>
  </si>
  <si>
    <t>Long term assets</t>
  </si>
  <si>
    <t>Long term liability</t>
  </si>
  <si>
    <t>The Company also has incurred losses for income tax purposes of approximately 12,165 KUSD which may be applied in future years to reduce taxable income. The ability to apply this loss expires starting in 2015.</t>
  </si>
  <si>
    <t>COMMITMENTS</t>
  </si>
  <si>
    <t>Commitments and Contingencies Disclosure [Abstract]</t>
  </si>
  <si>
    <t>Note 29</t>
  </si>
  <si>
    <t>The Company has the following commitments as at December 31, 2011:</t>
  </si>
  <si>
    <t>1 Year</t>
  </si>
  <si>
    <t>Over 1 year</t>
  </si>
  <si>
    <t>Other Financial Obligations</t>
  </si>
  <si>
    <t>Liabilities from Rental Agreements</t>
  </si>
  <si>
    <t>Previous Year - 2010</t>
  </si>
  <si>
    <t>Liabilities from Vehicle Lease Agreements</t>
  </si>
  <si>
    <t>Liabilities from other Lease Agreements</t>
  </si>
  <si>
    <t>Current Year ended December 31, 2011</t>
  </si>
  <si>
    <t>Previous Year ended December 31, 2010</t>
  </si>
  <si>
    <t>Lease agreement - subsequent to year end</t>
  </si>
  <si>
    <t>Cash Outlay</t>
  </si>
  <si>
    <t>For the fiscal year:</t>
  </si>
  <si>
    <t>1/1/2011 - 12/31/2011</t>
  </si>
  <si>
    <t>Interest Expense:</t>
  </si>
  <si>
    <t>Corporate Income Taxes Paid (Recovered):</t>
  </si>
  <si>
    <t>Total Cash Outlay</t>
  </si>
  <si>
    <t>SUPPLEMENTAL CASH FLOW DISCLOSURES</t>
  </si>
  <si>
    <t>Supplemental Cash Flow Elements [Abstract]</t>
  </si>
  <si>
    <t>Note 30</t>
  </si>
  <si>
    <t>The significant non-cash transactions for the year ended December 31, 2011 were as follows:</t>
  </si>
  <si>
    <t>·</t>
  </si>
  <si>
    <t>On April 1, 2011, the Company acquired Pavone AG, for 350 KUSD, assumption of $583,991 debt and 1,000,000 shares of its common stock.</t>
  </si>
  <si>
    <t>On June 1, 2011, the Company acquired GroupWare, Inc., for 250 KUSD, assumption of $694,617 debt and 250,000 shares of its common stock.</t>
  </si>
  <si>
    <t>On July 25, 2011, the Company acquired IDC Global, Inc. for 775 KUSD, $35,000 assumption of debt, and 880,000 shares of common stock.</t>
  </si>
  <si>
    <t>On September 27, 2011, the Company acquired SD Holdings Ltd for $525,529 and issued 612,874 shares of Common Stock.</t>
  </si>
  <si>
    <t>SUBSEQUENT EVENTS</t>
  </si>
  <si>
    <t>Subsequent Events [Abstract]</t>
  </si>
  <si>
    <t>Note 31</t>
  </si>
  <si>
    <t>On April 1, 2012, we sold SYN and its wholly-owned subsidiaries, Synaptris and Synaptris India, to Lotus for $1,877,232. On July 1, 2012, the Company entered into a purchase agreement with SYN for $1,877,232, which transferred all SYN’s assets, including intellectual property rights, and liabilities of the IntelliPRINT and FewClix product lines, customer contracts and certain employees for operations in a new subsidiary, GBS India Private Limited, an Indian company (“GBS India”). A royalty fee in the amount of approximately $350,000 has been agreed upon for the benefit the Company. Additionally a profit based fee of up to $700,000 may be earned based on license and revenue recognized from the sold IntelliVIEW and IntelliVIEW NXT products. On August 1, 2012, the Company acquired 100% of the outstanding capital stock of GBS India. We anticipate GBS India’s presence in India to accelerate our plan to expand our product development team particularly for our strategic offerings in India.</t>
  </si>
  <si>
    <t>Changes in Corporate Governance in 2012</t>
  </si>
  <si>
    <t>On February 24, 2012, Markus R. Ernst was appointed as the Company’s Chief Financial Officer.</t>
  </si>
  <si>
    <t>On March 1, 2012, the size of the Board was increased to seven members and the Board appointed David M. Darsch, John A. Moore, Jr., Mohammad Shihadah, Stephen D. Baksa and Woody A. Allen (each, a “New Director” or “Independent Director” and collectively, the “New Directors” or “Independent Directors”) as members of the Board until the next annual meeting of stockholders of the Company or until his respective successor is elected and qualified. On March 1, 2012, the Board formed the following committees and appointed the following directors to serve on such committees:</t>
  </si>
  <si>
    <t>o</t>
  </si>
  <si>
    <r>
      <t>Audit Committee</t>
    </r>
    <r>
      <rPr>
        <i/>
        <sz val="10"/>
        <color rgb="FF000000"/>
        <rFont val="Times New Roman"/>
        <family val="1"/>
      </rPr>
      <t>:</t>
    </r>
    <r>
      <rPr>
        <sz val="10"/>
        <color rgb="FF000000"/>
        <rFont val="Times New Roman"/>
        <family val="1"/>
      </rPr>
      <t xml:space="preserve"> John A. Moore, Jr. (Chairman), Woody A, Allen and Gary D. MacDonald</t>
    </r>
  </si>
  <si>
    <r>
      <t>Compensation Committee</t>
    </r>
    <r>
      <rPr>
        <i/>
        <sz val="10"/>
        <color rgb="FF000000"/>
        <rFont val="Times New Roman"/>
        <family val="1"/>
      </rPr>
      <t>:</t>
    </r>
    <r>
      <rPr>
        <sz val="10"/>
        <color rgb="FF000000"/>
        <rFont val="Times New Roman"/>
        <family val="1"/>
      </rPr>
      <t xml:space="preserve"> Woody A. Allen (Chairman), David M. Darsch, John A. Moore, Jr., Mohammad Shihadah and Stephen D. Baksa</t>
    </r>
  </si>
  <si>
    <r>
      <t>Corporate Governance, Regulatory and Nominating Committee</t>
    </r>
    <r>
      <rPr>
        <i/>
        <sz val="10"/>
        <color rgb="FF000000"/>
        <rFont val="Times New Roman"/>
        <family val="1"/>
      </rPr>
      <t>:</t>
    </r>
    <r>
      <rPr>
        <sz val="10"/>
        <color rgb="FF000000"/>
        <rFont val="Times New Roman"/>
        <family val="1"/>
      </rPr>
      <t xml:space="preserve"> Woody A. Allen (Chairman), David M. Darsch, John A. Moore, Jr., Mohammad Shihadah and Stephen D. Baksa</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rgb="FF000000"/>
      <name val="Times New Roman"/>
      <family val="1"/>
    </font>
    <font>
      <sz val="7"/>
      <color rgb="FF000000"/>
      <name val="Times New Roman"/>
      <family val="1"/>
    </font>
    <font>
      <sz val="7"/>
      <color theme="1"/>
      <name val="Times New Roman"/>
      <family val="1"/>
    </font>
    <font>
      <b/>
      <sz val="10"/>
      <color rgb="FF000000"/>
      <name val="Times New Roman"/>
      <family val="1"/>
    </font>
    <font>
      <b/>
      <u/>
      <sz val="10"/>
      <color rgb="FF000000"/>
      <name val="Times New Roman"/>
      <family val="1"/>
    </font>
    <font>
      <i/>
      <sz val="10"/>
      <color rgb="FF000000"/>
      <name val="Times New Roman"/>
      <family val="1"/>
    </font>
    <font>
      <b/>
      <i/>
      <sz val="10"/>
      <color rgb="FF000000"/>
      <name val="Times New Roman"/>
      <family val="1"/>
    </font>
    <font>
      <sz val="10"/>
      <color rgb="FF000000"/>
      <name val="Symbol"/>
      <family val="1"/>
      <charset val="2"/>
    </font>
    <font>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0" borderId="0" xfId="0" applyFont="1"/>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horizontal="center" wrapText="1"/>
    </xf>
    <xf numFmtId="0" fontId="19" fillId="33" borderId="0" xfId="0" applyFont="1" applyFill="1" applyAlignment="1">
      <alignment wrapText="1"/>
    </xf>
    <xf numFmtId="0" fontId="19" fillId="33" borderId="0" xfId="0" applyFont="1" applyFill="1"/>
    <xf numFmtId="14" fontId="19" fillId="33" borderId="10" xfId="0" applyNumberFormat="1" applyFont="1" applyFill="1" applyBorder="1"/>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14" fontId="19" fillId="33" borderId="10" xfId="0" applyNumberFormat="1" applyFont="1" applyFill="1" applyBorder="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wrapText="1"/>
    </xf>
    <xf numFmtId="14" fontId="19" fillId="33" borderId="10" xfId="0" applyNumberFormat="1" applyFont="1" applyFill="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14" fontId="19" fillId="33" borderId="10" xfId="0" applyNumberFormat="1" applyFont="1" applyFill="1" applyBorder="1" applyAlignment="1">
      <alignment horizontal="center" wrapText="1"/>
    </xf>
    <xf numFmtId="0" fontId="19" fillId="34" borderId="0" xfId="0" applyFont="1" applyFill="1"/>
    <xf numFmtId="0" fontId="19" fillId="34" borderId="0" xfId="0" applyFont="1" applyFill="1" applyAlignment="1">
      <alignment horizontal="right" wrapText="1"/>
    </xf>
    <xf numFmtId="0" fontId="25" fillId="0" borderId="0" xfId="0" applyFont="1" applyAlignment="1">
      <alignment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33" borderId="0" xfId="0" applyFont="1" applyFill="1" applyAlignment="1">
      <alignment horizontal="left" wrapText="1"/>
    </xf>
    <xf numFmtId="0" fontId="19" fillId="33" borderId="0" xfId="0" applyFont="1" applyFill="1"/>
    <xf numFmtId="0" fontId="0" fillId="0" borderId="0" xfId="0"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20" fillId="33" borderId="0" xfId="0" applyFont="1" applyFill="1" applyAlignment="1">
      <alignmen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4" borderId="10"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0" borderId="10" xfId="0" applyFont="1" applyBorder="1" applyAlignment="1">
      <alignment horizontal="center"/>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center"/>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center"/>
    </xf>
    <xf numFmtId="0" fontId="19" fillId="0" borderId="0" xfId="0" applyFont="1" applyAlignment="1">
      <alignment horizontal="center"/>
    </xf>
    <xf numFmtId="15" fontId="20" fillId="0" borderId="0" xfId="0" applyNumberFormat="1" applyFont="1" applyAlignment="1">
      <alignment horizontal="center"/>
    </xf>
    <xf numFmtId="14" fontId="19" fillId="33" borderId="0" xfId="0" applyNumberFormat="1" applyFont="1" applyFill="1" applyAlignment="1">
      <alignment horizontal="right" wrapText="1"/>
    </xf>
    <xf numFmtId="0" fontId="19" fillId="34" borderId="0" xfId="0" applyFont="1" applyFill="1" applyAlignment="1">
      <alignment horizontal="center" wrapText="1"/>
    </xf>
    <xf numFmtId="14" fontId="19" fillId="34"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9" fillId="0" borderId="10" xfId="0" applyFont="1" applyBorder="1" applyAlignment="1">
      <alignment horizontal="center"/>
    </xf>
    <xf numFmtId="4" fontId="19" fillId="33" borderId="0" xfId="0" applyNumberFormat="1" applyFont="1" applyFill="1" applyAlignment="1">
      <alignment horizontal="right" wrapText="1"/>
    </xf>
    <xf numFmtId="14" fontId="19" fillId="34" borderId="0" xfId="0" applyNumberFormat="1" applyFont="1" applyFill="1" applyAlignment="1">
      <alignment horizontal="center" wrapText="1"/>
    </xf>
    <xf numFmtId="4" fontId="19" fillId="34" borderId="0" xfId="0" applyNumberFormat="1" applyFont="1" applyFill="1" applyAlignment="1">
      <alignment horizontal="right" wrapText="1"/>
    </xf>
    <xf numFmtId="4" fontId="19" fillId="33" borderId="10" xfId="0" applyNumberFormat="1" applyFont="1" applyFill="1" applyBorder="1" applyAlignment="1">
      <alignment horizontal="right" wrapText="1"/>
    </xf>
    <xf numFmtId="0" fontId="20" fillId="34" borderId="10" xfId="0" applyFont="1" applyFill="1" applyBorder="1" applyAlignment="1">
      <alignment horizontal="left" wrapText="1"/>
    </xf>
    <xf numFmtId="4" fontId="20" fillId="34" borderId="10" xfId="0" applyNumberFormat="1" applyFont="1" applyFill="1" applyBorder="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0" fillId="34" borderId="10" xfId="0" applyFont="1" applyFill="1" applyBorder="1" applyAlignment="1">
      <alignment horizontal="right" wrapText="1"/>
    </xf>
    <xf numFmtId="0" fontId="20" fillId="0" borderId="10" xfId="0" applyFont="1" applyBorder="1" applyAlignment="1">
      <alignment wrapText="1"/>
    </xf>
    <xf numFmtId="14" fontId="19" fillId="0" borderId="0" xfId="0" applyNumberFormat="1" applyFont="1" applyAlignment="1">
      <alignment horizontal="center" wrapText="1"/>
    </xf>
    <xf numFmtId="0" fontId="27" fillId="0" borderId="0" xfId="0" applyFont="1" applyAlignment="1">
      <alignment wrapText="1"/>
    </xf>
    <xf numFmtId="0" fontId="27" fillId="33" borderId="0" xfId="0" applyFont="1" applyFill="1" applyAlignment="1">
      <alignment horizontal="left" wrapText="1"/>
    </xf>
    <xf numFmtId="0" fontId="27" fillId="0" borderId="0" xfId="0" applyFont="1"/>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0" borderId="0" xfId="0" applyFont="1" applyAlignment="1">
      <alignment horizontal="center"/>
    </xf>
    <xf numFmtId="0" fontId="27" fillId="0" borderId="0" xfId="0" applyFont="1" applyAlignment="1">
      <alignment horizontal="center" wrapText="1"/>
    </xf>
    <xf numFmtId="3" fontId="27" fillId="33" borderId="0" xfId="0" applyNumberFormat="1" applyFont="1" applyFill="1" applyAlignment="1">
      <alignment horizontal="right" wrapText="1"/>
    </xf>
    <xf numFmtId="14"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14" fontId="27" fillId="34" borderId="0" xfId="0" applyNumberFormat="1"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0" borderId="0" xfId="0" applyFont="1"/>
    <xf numFmtId="0" fontId="27" fillId="0" borderId="0" xfId="0" applyFont="1" applyAlignment="1">
      <alignment horizontal="center"/>
    </xf>
    <xf numFmtId="0" fontId="27" fillId="0" borderId="0" xfId="0" applyFont="1" applyAlignment="1">
      <alignment horizontal="center" wrapText="1"/>
    </xf>
    <xf numFmtId="0" fontId="27" fillId="34" borderId="13" xfId="0" applyFont="1" applyFill="1" applyBorder="1" applyAlignment="1">
      <alignment horizontal="righ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left"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center" wrapText="1"/>
    </xf>
    <xf numFmtId="0" fontId="29" fillId="0" borderId="0" xfId="0" applyFont="1"/>
    <xf numFmtId="0" fontId="29" fillId="0" borderId="0" xfId="0" applyFont="1" applyAlignment="1">
      <alignment horizontal="center"/>
    </xf>
    <xf numFmtId="0" fontId="30" fillId="0" borderId="0" xfId="0" applyFont="1"/>
    <xf numFmtId="0" fontId="29"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14" fontId="29" fillId="33" borderId="0" xfId="0" applyNumberFormat="1" applyFont="1" applyFill="1" applyAlignment="1">
      <alignment horizontal="center"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wrapText="1"/>
    </xf>
    <xf numFmtId="0" fontId="29" fillId="34" borderId="0" xfId="0" applyFont="1" applyFill="1" applyAlignment="1">
      <alignment horizontal="right" wrapText="1"/>
    </xf>
    <xf numFmtId="14" fontId="29" fillId="34" borderId="0" xfId="0" applyNumberFormat="1" applyFont="1" applyFill="1" applyAlignment="1">
      <alignment horizontal="center" wrapText="1"/>
    </xf>
    <xf numFmtId="3" fontId="29" fillId="34" borderId="0" xfId="0" applyNumberFormat="1" applyFont="1" applyFill="1" applyAlignment="1">
      <alignment horizontal="right" wrapText="1"/>
    </xf>
    <xf numFmtId="0" fontId="27" fillId="33" borderId="10" xfId="0" applyFont="1" applyFill="1" applyBorder="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4" borderId="0" xfId="0" applyFont="1" applyFill="1" applyAlignment="1">
      <alignment horizontal="center" wrapText="1"/>
    </xf>
    <xf numFmtId="0" fontId="29" fillId="0" borderId="0" xfId="0" applyFont="1" applyAlignment="1">
      <alignment horizontal="center"/>
    </xf>
    <xf numFmtId="0" fontId="28" fillId="0" borderId="0" xfId="0" applyFont="1" applyAlignment="1">
      <alignment wrapText="1"/>
    </xf>
    <xf numFmtId="0" fontId="31" fillId="0" borderId="0" xfId="0" applyFont="1" applyAlignment="1">
      <alignment horizontal="left" vertical="top" wrapText="1"/>
    </xf>
    <xf numFmtId="0" fontId="31" fillId="0" borderId="0" xfId="0" applyFont="1" applyAlignment="1">
      <alignment horizontal="justify" vertical="top" wrapText="1"/>
    </xf>
    <xf numFmtId="0" fontId="31" fillId="0" borderId="0" xfId="0" applyFont="1" applyAlignment="1">
      <alignment wrapText="1"/>
    </xf>
    <xf numFmtId="0" fontId="31" fillId="0" borderId="0" xfId="0" applyFont="1"/>
    <xf numFmtId="0" fontId="27" fillId="34" borderId="10" xfId="0" applyFont="1" applyFill="1" applyBorder="1" applyAlignment="1">
      <alignment horizontal="right" wrapText="1"/>
    </xf>
    <xf numFmtId="0" fontId="31" fillId="33" borderId="0" xfId="0" applyFont="1" applyFill="1" applyAlignment="1">
      <alignmen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12" xfId="0" applyFont="1" applyBorder="1" applyAlignment="1">
      <alignment horizontal="center" wrapText="1"/>
    </xf>
    <xf numFmtId="0" fontId="31" fillId="34" borderId="0" xfId="0" applyFont="1" applyFill="1" applyAlignment="1">
      <alignment wrapText="1"/>
    </xf>
    <xf numFmtId="0" fontId="31" fillId="34" borderId="10" xfId="0" applyFont="1" applyFill="1" applyBorder="1" applyAlignment="1">
      <alignment horizontal="left" wrapText="1"/>
    </xf>
    <xf numFmtId="3" fontId="31" fillId="34" borderId="10" xfId="0" applyNumberFormat="1" applyFont="1" applyFill="1" applyBorder="1" applyAlignment="1">
      <alignment horizontal="right" wrapText="1"/>
    </xf>
    <xf numFmtId="0" fontId="31" fillId="34" borderId="0" xfId="0" applyFont="1" applyFill="1" applyAlignment="1">
      <alignment horizontal="left" wrapText="1"/>
    </xf>
    <xf numFmtId="0" fontId="31" fillId="34" borderId="10" xfId="0" applyFont="1" applyFill="1" applyBorder="1" applyAlignment="1">
      <alignment horizontal="right" wrapText="1"/>
    </xf>
    <xf numFmtId="0" fontId="33"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27" fillId="33" borderId="0" xfId="0" applyFont="1" applyFill="1" applyAlignment="1">
      <alignment horizontal="left"/>
    </xf>
    <xf numFmtId="0" fontId="31" fillId="0" borderId="11" xfId="0" applyFont="1" applyBorder="1" applyAlignment="1">
      <alignment horizontal="center"/>
    </xf>
    <xf numFmtId="0" fontId="31" fillId="0" borderId="10" xfId="0" applyFont="1" applyBorder="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16" fontId="31" fillId="0" borderId="10" xfId="0" applyNumberFormat="1" applyFont="1" applyBorder="1" applyAlignment="1">
      <alignment wrapText="1"/>
    </xf>
    <xf numFmtId="16" fontId="31" fillId="0" borderId="10" xfId="0" applyNumberFormat="1" applyFont="1" applyBorder="1"/>
    <xf numFmtId="0" fontId="27" fillId="0" borderId="10" xfId="0" applyFont="1" applyBorder="1"/>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10" xfId="0" applyFont="1" applyBorder="1" applyAlignment="1">
      <alignment horizontal="center"/>
    </xf>
    <xf numFmtId="0" fontId="32" fillId="33" borderId="0" xfId="0" applyFont="1" applyFill="1" applyAlignment="1">
      <alignment horizontal="left" wrapText="1" indent="1"/>
    </xf>
    <xf numFmtId="0" fontId="27" fillId="34" borderId="0" xfId="0" applyFont="1" applyFill="1" applyAlignment="1">
      <alignment horizontal="left" wrapText="1" indent="1"/>
    </xf>
    <xf numFmtId="0" fontId="27" fillId="0" borderId="0" xfId="0" applyFont="1" applyAlignment="1">
      <alignment vertical="top" wrapText="1"/>
    </xf>
    <xf numFmtId="0" fontId="27" fillId="0" borderId="0" xfId="0" applyFont="1" applyAlignment="1">
      <alignment horizontal="justify" vertical="top" wrapText="1"/>
    </xf>
    <xf numFmtId="0" fontId="35" fillId="0" borderId="0" xfId="0" applyFont="1" applyAlignment="1">
      <alignment horizontal="left" wrapText="1" indent="5"/>
    </xf>
    <xf numFmtId="0" fontId="36" fillId="0" borderId="0" xfId="0" applyFont="1" applyAlignment="1">
      <alignment vertical="top" wrapText="1"/>
    </xf>
    <xf numFmtId="0" fontId="36"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090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190429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0040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4" width="25.85546875" customWidth="1"/>
    <col min="5" max="5" width="26.28515625" customWidth="1"/>
    <col min="6" max="6" width="4.42578125" customWidth="1"/>
    <col min="7" max="8" width="25.85546875" customWidth="1"/>
    <col min="9" max="9" width="26.28515625" customWidth="1"/>
    <col min="10" max="10" width="4.42578125" customWidth="1"/>
    <col min="11" max="12" width="25.85546875" customWidth="1"/>
    <col min="13" max="13" width="26.28515625" customWidth="1"/>
    <col min="14" max="14" width="4.425781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3</v>
      </c>
      <c r="B3" s="11" t="s">
        <v>6</v>
      </c>
      <c r="C3" s="11"/>
      <c r="D3" s="11"/>
      <c r="E3" s="11"/>
      <c r="F3" s="11"/>
      <c r="G3" s="11"/>
      <c r="H3" s="11"/>
      <c r="I3" s="11"/>
      <c r="J3" s="11"/>
      <c r="K3" s="11"/>
      <c r="L3" s="11"/>
      <c r="M3" s="11"/>
      <c r="N3" s="11"/>
    </row>
    <row r="4" spans="1:14" ht="15" customHeight="1" x14ac:dyDescent="0.25">
      <c r="A4" s="12" t="s">
        <v>342</v>
      </c>
      <c r="B4" s="11" t="s">
        <v>6</v>
      </c>
      <c r="C4" s="11"/>
      <c r="D4" s="11"/>
      <c r="E4" s="11"/>
      <c r="F4" s="11"/>
      <c r="G4" s="11"/>
      <c r="H4" s="11"/>
      <c r="I4" s="11"/>
      <c r="J4" s="11"/>
      <c r="K4" s="11"/>
      <c r="L4" s="11"/>
      <c r="M4" s="11"/>
      <c r="N4" s="11"/>
    </row>
    <row r="5" spans="1:14" x14ac:dyDescent="0.25">
      <c r="A5" s="12"/>
      <c r="B5" s="45" t="s">
        <v>344</v>
      </c>
      <c r="C5" s="45"/>
      <c r="D5" s="45"/>
      <c r="E5" s="45"/>
      <c r="F5" s="45"/>
      <c r="G5" s="45"/>
      <c r="H5" s="45"/>
      <c r="I5" s="45"/>
      <c r="J5" s="45"/>
      <c r="K5" s="45"/>
      <c r="L5" s="45"/>
      <c r="M5" s="45"/>
      <c r="N5" s="45"/>
    </row>
    <row r="6" spans="1:14" x14ac:dyDescent="0.25">
      <c r="A6" s="12"/>
      <c r="B6" s="43"/>
      <c r="C6" s="43"/>
      <c r="D6" s="43"/>
      <c r="E6" s="43"/>
      <c r="F6" s="43"/>
      <c r="G6" s="43"/>
      <c r="H6" s="43"/>
      <c r="I6" s="43"/>
      <c r="J6" s="43"/>
      <c r="K6" s="43"/>
      <c r="L6" s="43"/>
      <c r="M6" s="43"/>
      <c r="N6" s="43"/>
    </row>
    <row r="7" spans="1:14" x14ac:dyDescent="0.25">
      <c r="A7" s="12"/>
      <c r="B7" s="85" t="s">
        <v>345</v>
      </c>
      <c r="C7" s="85"/>
      <c r="D7" s="85"/>
      <c r="E7" s="85"/>
      <c r="F7" s="85"/>
      <c r="G7" s="85"/>
      <c r="H7" s="85"/>
      <c r="I7" s="85"/>
      <c r="J7" s="85"/>
      <c r="K7" s="85"/>
      <c r="L7" s="85"/>
      <c r="M7" s="85"/>
      <c r="N7" s="85"/>
    </row>
    <row r="8" spans="1:14" x14ac:dyDescent="0.25">
      <c r="A8" s="12"/>
      <c r="B8" s="43"/>
      <c r="C8" s="43"/>
      <c r="D8" s="43"/>
      <c r="E8" s="43"/>
      <c r="F8" s="43"/>
      <c r="G8" s="43"/>
      <c r="H8" s="43"/>
      <c r="I8" s="43"/>
      <c r="J8" s="43"/>
      <c r="K8" s="43"/>
      <c r="L8" s="43"/>
      <c r="M8" s="43"/>
      <c r="N8" s="43"/>
    </row>
    <row r="9" spans="1:14" ht="38.25" customHeight="1" x14ac:dyDescent="0.25">
      <c r="A9" s="12"/>
      <c r="B9" s="43" t="s">
        <v>346</v>
      </c>
      <c r="C9" s="43"/>
      <c r="D9" s="43"/>
      <c r="E9" s="43"/>
      <c r="F9" s="43"/>
      <c r="G9" s="43"/>
      <c r="H9" s="43"/>
      <c r="I9" s="43"/>
      <c r="J9" s="43"/>
      <c r="K9" s="43"/>
      <c r="L9" s="43"/>
      <c r="M9" s="43"/>
      <c r="N9" s="43"/>
    </row>
    <row r="10" spans="1:14" x14ac:dyDescent="0.25">
      <c r="A10" s="12"/>
      <c r="B10" s="43" t="s">
        <v>231</v>
      </c>
      <c r="C10" s="43"/>
      <c r="D10" s="43"/>
      <c r="E10" s="43"/>
      <c r="F10" s="43"/>
      <c r="G10" s="43"/>
      <c r="H10" s="43"/>
      <c r="I10" s="43"/>
      <c r="J10" s="43"/>
      <c r="K10" s="43"/>
      <c r="L10" s="43"/>
      <c r="M10" s="43"/>
      <c r="N10" s="43"/>
    </row>
    <row r="11" spans="1:14" x14ac:dyDescent="0.25">
      <c r="A11" s="12"/>
      <c r="B11" s="43" t="s">
        <v>347</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x14ac:dyDescent="0.25">
      <c r="A13" s="12"/>
      <c r="B13" s="90"/>
      <c r="C13" s="70"/>
      <c r="D13" s="97" t="s">
        <v>348</v>
      </c>
      <c r="E13" s="97"/>
      <c r="F13" s="97"/>
      <c r="G13" s="97"/>
      <c r="H13" s="97"/>
      <c r="I13" s="97"/>
      <c r="J13" s="70"/>
      <c r="K13" s="90"/>
      <c r="L13" s="98"/>
      <c r="M13" s="98"/>
      <c r="N13" s="90"/>
    </row>
    <row r="14" spans="1:14" x14ac:dyDescent="0.25">
      <c r="A14" s="12"/>
      <c r="B14" s="98"/>
      <c r="C14" s="97"/>
      <c r="D14" s="97" t="s">
        <v>349</v>
      </c>
      <c r="E14" s="97"/>
      <c r="F14" s="97"/>
      <c r="G14" s="97"/>
      <c r="H14" s="97" t="s">
        <v>351</v>
      </c>
      <c r="I14" s="97"/>
      <c r="J14" s="97"/>
      <c r="K14" s="98"/>
      <c r="L14" s="98"/>
      <c r="M14" s="98"/>
      <c r="N14" s="98"/>
    </row>
    <row r="15" spans="1:14" x14ac:dyDescent="0.25">
      <c r="A15" s="12"/>
      <c r="B15" s="98"/>
      <c r="C15" s="97"/>
      <c r="D15" s="97" t="s">
        <v>350</v>
      </c>
      <c r="E15" s="97"/>
      <c r="F15" s="97"/>
      <c r="G15" s="97"/>
      <c r="H15" s="97" t="s">
        <v>352</v>
      </c>
      <c r="I15" s="97"/>
      <c r="J15" s="97"/>
      <c r="K15" s="98"/>
      <c r="L15" s="98"/>
      <c r="M15" s="98"/>
      <c r="N15" s="98"/>
    </row>
    <row r="16" spans="1:14" x14ac:dyDescent="0.25">
      <c r="A16" s="12"/>
      <c r="B16" s="90"/>
      <c r="C16" s="70"/>
      <c r="D16" s="99">
        <v>40908</v>
      </c>
      <c r="E16" s="99"/>
      <c r="F16" s="70"/>
      <c r="G16" s="70"/>
      <c r="H16" s="99">
        <v>40999</v>
      </c>
      <c r="I16" s="99"/>
      <c r="J16" s="70"/>
      <c r="K16" s="70"/>
      <c r="L16" s="97" t="s">
        <v>353</v>
      </c>
      <c r="M16" s="97"/>
      <c r="N16" s="70"/>
    </row>
    <row r="17" spans="1:14" ht="15.75" thickBot="1" x14ac:dyDescent="0.3">
      <c r="A17" s="12"/>
      <c r="B17" s="90"/>
      <c r="C17" s="70"/>
      <c r="D17" s="80" t="s">
        <v>274</v>
      </c>
      <c r="E17" s="80"/>
      <c r="F17" s="70"/>
      <c r="G17" s="70"/>
      <c r="H17" s="80" t="s">
        <v>274</v>
      </c>
      <c r="I17" s="80"/>
      <c r="J17" s="70"/>
      <c r="K17" s="70"/>
      <c r="L17" s="80" t="s">
        <v>274</v>
      </c>
      <c r="M17" s="80"/>
      <c r="N17" s="70"/>
    </row>
    <row r="18" spans="1:14" x14ac:dyDescent="0.25">
      <c r="A18" s="12"/>
      <c r="B18" s="72" t="s">
        <v>354</v>
      </c>
      <c r="C18" s="25"/>
      <c r="D18" s="28"/>
      <c r="E18" s="32"/>
      <c r="F18" s="28"/>
      <c r="G18" s="25"/>
      <c r="H18" s="28"/>
      <c r="I18" s="32"/>
      <c r="J18" s="28"/>
      <c r="K18" s="25"/>
      <c r="L18" s="28"/>
      <c r="M18" s="32"/>
      <c r="N18" s="28"/>
    </row>
    <row r="19" spans="1:14" x14ac:dyDescent="0.25">
      <c r="A19" s="12"/>
      <c r="B19" s="79" t="s">
        <v>35</v>
      </c>
      <c r="C19" s="34"/>
      <c r="D19" s="38"/>
      <c r="E19" s="62"/>
      <c r="F19" s="38"/>
      <c r="G19" s="34"/>
      <c r="H19" s="38"/>
      <c r="I19" s="62"/>
      <c r="J19" s="38"/>
      <c r="K19" s="34"/>
      <c r="L19" s="38"/>
      <c r="M19" s="62"/>
      <c r="N19" s="38"/>
    </row>
    <row r="20" spans="1:14" x14ac:dyDescent="0.25">
      <c r="A20" s="12"/>
      <c r="B20" s="28" t="s">
        <v>303</v>
      </c>
      <c r="C20" s="25"/>
      <c r="D20" s="28"/>
      <c r="E20" s="29">
        <v>3142308</v>
      </c>
      <c r="F20" s="28"/>
      <c r="G20" s="25"/>
      <c r="H20" s="28"/>
      <c r="I20" s="29">
        <v>1502977</v>
      </c>
      <c r="J20" s="28"/>
      <c r="K20" s="25"/>
      <c r="L20" s="28"/>
      <c r="M20" s="29">
        <v>1639331</v>
      </c>
      <c r="N20" s="28"/>
    </row>
    <row r="21" spans="1:14" x14ac:dyDescent="0.25">
      <c r="A21" s="12"/>
      <c r="B21" s="38" t="s">
        <v>355</v>
      </c>
      <c r="C21" s="34"/>
      <c r="D21" s="38"/>
      <c r="E21" s="74">
        <v>4850507</v>
      </c>
      <c r="F21" s="38"/>
      <c r="G21" s="34"/>
      <c r="H21" s="38"/>
      <c r="I21" s="74">
        <v>4936887</v>
      </c>
      <c r="J21" s="38"/>
      <c r="K21" s="34"/>
      <c r="L21" s="38"/>
      <c r="M21" s="62" t="s">
        <v>356</v>
      </c>
      <c r="N21" s="38" t="s">
        <v>250</v>
      </c>
    </row>
    <row r="22" spans="1:14" x14ac:dyDescent="0.25">
      <c r="A22" s="12"/>
      <c r="B22" s="25" t="s">
        <v>135</v>
      </c>
      <c r="C22" s="25"/>
      <c r="D22" s="28"/>
      <c r="E22" s="29">
        <v>236712</v>
      </c>
      <c r="F22" s="28"/>
      <c r="G22" s="25"/>
      <c r="H22" s="28"/>
      <c r="I22" s="29">
        <v>236712</v>
      </c>
      <c r="J22" s="28"/>
      <c r="K22" s="25"/>
      <c r="L22" s="28"/>
      <c r="M22" s="32"/>
      <c r="N22" s="28"/>
    </row>
    <row r="23" spans="1:14" x14ac:dyDescent="0.25">
      <c r="A23" s="12"/>
      <c r="B23" s="38" t="s">
        <v>357</v>
      </c>
      <c r="C23" s="34"/>
      <c r="D23" s="38"/>
      <c r="E23" s="74">
        <v>389772</v>
      </c>
      <c r="F23" s="38"/>
      <c r="G23" s="34"/>
      <c r="H23" s="38"/>
      <c r="I23" s="74">
        <v>459363</v>
      </c>
      <c r="J23" s="38"/>
      <c r="K23" s="34"/>
      <c r="L23" s="38"/>
      <c r="M23" s="62" t="s">
        <v>358</v>
      </c>
      <c r="N23" s="38" t="s">
        <v>250</v>
      </c>
    </row>
    <row r="24" spans="1:14" x14ac:dyDescent="0.25">
      <c r="A24" s="12"/>
      <c r="B24" s="28" t="s">
        <v>359</v>
      </c>
      <c r="C24" s="25"/>
      <c r="D24" s="28"/>
      <c r="E24" s="29">
        <v>680693</v>
      </c>
      <c r="F24" s="28"/>
      <c r="G24" s="25"/>
      <c r="H24" s="28"/>
      <c r="I24" s="29">
        <v>1474929</v>
      </c>
      <c r="J24" s="28"/>
      <c r="K24" s="25"/>
      <c r="L24" s="28"/>
      <c r="M24" s="32" t="s">
        <v>360</v>
      </c>
      <c r="N24" s="28" t="s">
        <v>250</v>
      </c>
    </row>
    <row r="25" spans="1:14" ht="15.75" thickBot="1" x14ac:dyDescent="0.3">
      <c r="A25" s="12"/>
      <c r="B25" s="38" t="s">
        <v>361</v>
      </c>
      <c r="C25" s="34"/>
      <c r="D25" s="36"/>
      <c r="E25" s="76">
        <v>682999</v>
      </c>
      <c r="F25" s="38"/>
      <c r="G25" s="34"/>
      <c r="H25" s="36"/>
      <c r="I25" s="76">
        <v>24107</v>
      </c>
      <c r="J25" s="38"/>
      <c r="K25" s="34"/>
      <c r="L25" s="36"/>
      <c r="M25" s="37"/>
      <c r="N25" s="38"/>
    </row>
    <row r="26" spans="1:14" ht="15.75" thickBot="1" x14ac:dyDescent="0.3">
      <c r="A26" s="12"/>
      <c r="B26" s="77" t="s">
        <v>42</v>
      </c>
      <c r="C26" s="25"/>
      <c r="D26" s="91"/>
      <c r="E26" s="92">
        <v>9982991</v>
      </c>
      <c r="F26" s="28"/>
      <c r="G26" s="25"/>
      <c r="H26" s="91"/>
      <c r="I26" s="92">
        <v>8634975</v>
      </c>
      <c r="J26" s="28"/>
      <c r="K26" s="25"/>
      <c r="L26" s="91"/>
      <c r="M26" s="92">
        <v>1348016</v>
      </c>
      <c r="N26" s="28"/>
    </row>
    <row r="27" spans="1:14" x14ac:dyDescent="0.25">
      <c r="A27" s="12"/>
      <c r="B27" s="34"/>
      <c r="C27" s="34"/>
      <c r="D27" s="38"/>
      <c r="E27" s="62"/>
      <c r="F27" s="38"/>
      <c r="G27" s="34"/>
      <c r="H27" s="38"/>
      <c r="I27" s="62"/>
      <c r="J27" s="38"/>
      <c r="K27" s="34"/>
      <c r="L27" s="38"/>
      <c r="M27" s="62"/>
      <c r="N27" s="38"/>
    </row>
    <row r="28" spans="1:14" x14ac:dyDescent="0.25">
      <c r="A28" s="12"/>
      <c r="B28" s="28" t="s">
        <v>362</v>
      </c>
      <c r="C28" s="25"/>
      <c r="D28" s="28"/>
      <c r="E28" s="29">
        <v>244219</v>
      </c>
      <c r="F28" s="28"/>
      <c r="G28" s="25"/>
      <c r="H28" s="28"/>
      <c r="I28" s="29">
        <v>244219</v>
      </c>
      <c r="J28" s="28"/>
      <c r="K28" s="25"/>
      <c r="L28" s="28"/>
      <c r="M28" s="32">
        <v>0</v>
      </c>
      <c r="N28" s="28"/>
    </row>
    <row r="29" spans="1:14" x14ac:dyDescent="0.25">
      <c r="A29" s="12"/>
      <c r="B29" s="38" t="s">
        <v>363</v>
      </c>
      <c r="C29" s="34"/>
      <c r="D29" s="38"/>
      <c r="E29" s="74">
        <v>521976</v>
      </c>
      <c r="F29" s="38"/>
      <c r="G29" s="34"/>
      <c r="H29" s="38"/>
      <c r="I29" s="74">
        <v>1597326</v>
      </c>
      <c r="J29" s="38"/>
      <c r="K29" s="34"/>
      <c r="L29" s="38"/>
      <c r="M29" s="62" t="s">
        <v>364</v>
      </c>
      <c r="N29" s="38" t="s">
        <v>250</v>
      </c>
    </row>
    <row r="30" spans="1:14" x14ac:dyDescent="0.25">
      <c r="A30" s="12"/>
      <c r="B30" s="28" t="s">
        <v>365</v>
      </c>
      <c r="C30" s="25"/>
      <c r="D30" s="28"/>
      <c r="E30" s="29">
        <v>548909</v>
      </c>
      <c r="F30" s="28"/>
      <c r="G30" s="25"/>
      <c r="H30" s="28"/>
      <c r="I30" s="29">
        <v>1998194</v>
      </c>
      <c r="J30" s="28"/>
      <c r="K30" s="25"/>
      <c r="L30" s="28"/>
      <c r="M30" s="32" t="s">
        <v>366</v>
      </c>
      <c r="N30" s="28" t="s">
        <v>250</v>
      </c>
    </row>
    <row r="31" spans="1:14" x14ac:dyDescent="0.25">
      <c r="A31" s="12"/>
      <c r="B31" s="38" t="s">
        <v>367</v>
      </c>
      <c r="C31" s="34"/>
      <c r="D31" s="38"/>
      <c r="E31" s="74">
        <v>2451800</v>
      </c>
      <c r="F31" s="38"/>
      <c r="G31" s="34"/>
      <c r="H31" s="38"/>
      <c r="I31" s="74">
        <v>3945272</v>
      </c>
      <c r="J31" s="38"/>
      <c r="K31" s="34"/>
      <c r="L31" s="38"/>
      <c r="M31" s="62" t="s">
        <v>368</v>
      </c>
      <c r="N31" s="38" t="s">
        <v>250</v>
      </c>
    </row>
    <row r="32" spans="1:14" x14ac:dyDescent="0.25">
      <c r="A32" s="12"/>
      <c r="B32" s="25" t="s">
        <v>282</v>
      </c>
      <c r="C32" s="25"/>
      <c r="D32" s="28"/>
      <c r="E32" s="29">
        <v>39221603</v>
      </c>
      <c r="F32" s="28"/>
      <c r="G32" s="25"/>
      <c r="H32" s="28"/>
      <c r="I32" s="29">
        <v>39744686</v>
      </c>
      <c r="J32" s="28"/>
      <c r="K32" s="25"/>
      <c r="L32" s="28"/>
      <c r="M32" s="32" t="s">
        <v>369</v>
      </c>
      <c r="N32" s="28" t="s">
        <v>250</v>
      </c>
    </row>
    <row r="33" spans="1:14" x14ac:dyDescent="0.25">
      <c r="A33" s="12"/>
      <c r="B33" s="34" t="s">
        <v>370</v>
      </c>
      <c r="C33" s="34"/>
      <c r="D33" s="38"/>
      <c r="E33" s="74">
        <v>14249905</v>
      </c>
      <c r="F33" s="38"/>
      <c r="G33" s="34"/>
      <c r="H33" s="38"/>
      <c r="I33" s="74">
        <v>14039149</v>
      </c>
      <c r="J33" s="38"/>
      <c r="K33" s="34"/>
      <c r="L33" s="38"/>
      <c r="M33" s="74">
        <v>210756</v>
      </c>
      <c r="N33" s="38"/>
    </row>
    <row r="34" spans="1:14" x14ac:dyDescent="0.25">
      <c r="A34" s="12"/>
      <c r="B34" s="28" t="s">
        <v>371</v>
      </c>
      <c r="C34" s="25"/>
      <c r="D34" s="28"/>
      <c r="E34" s="29">
        <v>93268</v>
      </c>
      <c r="F34" s="28"/>
      <c r="G34" s="25"/>
      <c r="H34" s="28"/>
      <c r="I34" s="29">
        <v>246140</v>
      </c>
      <c r="J34" s="28"/>
      <c r="K34" s="25"/>
      <c r="L34" s="28"/>
      <c r="M34" s="32" t="s">
        <v>372</v>
      </c>
      <c r="N34" s="28" t="s">
        <v>250</v>
      </c>
    </row>
    <row r="35" spans="1:14" ht="15.75" thickBot="1" x14ac:dyDescent="0.3">
      <c r="A35" s="12"/>
      <c r="B35" s="38" t="s">
        <v>361</v>
      </c>
      <c r="C35" s="34"/>
      <c r="D35" s="36"/>
      <c r="E35" s="76">
        <v>1388723</v>
      </c>
      <c r="F35" s="38"/>
      <c r="G35" s="34"/>
      <c r="H35" s="36"/>
      <c r="I35" s="37">
        <v>0</v>
      </c>
      <c r="J35" s="38"/>
      <c r="K35" s="34"/>
      <c r="L35" s="36"/>
      <c r="M35" s="76">
        <v>1388723</v>
      </c>
      <c r="N35" s="38"/>
    </row>
    <row r="36" spans="1:14" ht="15.75" thickBot="1" x14ac:dyDescent="0.3">
      <c r="A36" s="12"/>
      <c r="B36" s="77" t="s">
        <v>51</v>
      </c>
      <c r="C36" s="25"/>
      <c r="D36" s="91"/>
      <c r="E36" s="92">
        <v>58720403</v>
      </c>
      <c r="F36" s="28"/>
      <c r="G36" s="25"/>
      <c r="H36" s="91"/>
      <c r="I36" s="92">
        <v>61814986</v>
      </c>
      <c r="J36" s="28"/>
      <c r="K36" s="25"/>
      <c r="L36" s="91"/>
      <c r="M36" s="93" t="s">
        <v>373</v>
      </c>
      <c r="N36" s="28" t="s">
        <v>250</v>
      </c>
    </row>
    <row r="37" spans="1:14" x14ac:dyDescent="0.25">
      <c r="A37" s="12"/>
      <c r="B37" s="34"/>
      <c r="C37" s="34"/>
      <c r="D37" s="38"/>
      <c r="E37" s="62"/>
      <c r="F37" s="38"/>
      <c r="G37" s="34"/>
      <c r="H37" s="38"/>
      <c r="I37" s="62"/>
      <c r="J37" s="38"/>
      <c r="K37" s="34"/>
      <c r="L37" s="38"/>
      <c r="M37" s="62"/>
      <c r="N37" s="38"/>
    </row>
    <row r="38" spans="1:14" ht="15.75" thickBot="1" x14ac:dyDescent="0.3">
      <c r="A38" s="12"/>
      <c r="B38" s="77" t="s">
        <v>52</v>
      </c>
      <c r="C38" s="25"/>
      <c r="D38" s="94"/>
      <c r="E38" s="95">
        <v>68703394</v>
      </c>
      <c r="F38" s="28"/>
      <c r="G38" s="25"/>
      <c r="H38" s="94"/>
      <c r="I38" s="95">
        <v>70449961</v>
      </c>
      <c r="J38" s="28"/>
      <c r="K38" s="25"/>
      <c r="L38" s="94"/>
      <c r="M38" s="96" t="s">
        <v>374</v>
      </c>
      <c r="N38" s="28" t="s">
        <v>250</v>
      </c>
    </row>
    <row r="39" spans="1:14" ht="15.75" thickTop="1" x14ac:dyDescent="0.25">
      <c r="A39" s="12"/>
      <c r="B39" s="34"/>
      <c r="C39" s="34"/>
      <c r="D39" s="38"/>
      <c r="E39" s="62"/>
      <c r="F39" s="38"/>
      <c r="G39" s="34"/>
      <c r="H39" s="38"/>
      <c r="I39" s="62"/>
      <c r="J39" s="38"/>
      <c r="K39" s="34"/>
      <c r="L39" s="38"/>
      <c r="M39" s="62"/>
      <c r="N39" s="38"/>
    </row>
    <row r="40" spans="1:14" x14ac:dyDescent="0.25">
      <c r="A40" s="12"/>
      <c r="B40" s="77" t="s">
        <v>375</v>
      </c>
      <c r="C40" s="25"/>
      <c r="D40" s="28"/>
      <c r="E40" s="32"/>
      <c r="F40" s="28"/>
      <c r="G40" s="25"/>
      <c r="H40" s="28"/>
      <c r="I40" s="32"/>
      <c r="J40" s="28"/>
      <c r="K40" s="25"/>
      <c r="L40" s="28"/>
      <c r="M40" s="32"/>
      <c r="N40" s="28"/>
    </row>
    <row r="41" spans="1:14" x14ac:dyDescent="0.25">
      <c r="A41" s="12"/>
      <c r="B41" s="79" t="s">
        <v>53</v>
      </c>
      <c r="C41" s="34"/>
      <c r="D41" s="38"/>
      <c r="E41" s="62"/>
      <c r="F41" s="38"/>
      <c r="G41" s="34"/>
      <c r="H41" s="38"/>
      <c r="I41" s="62"/>
      <c r="J41" s="38"/>
      <c r="K41" s="34"/>
      <c r="L41" s="38"/>
      <c r="M41" s="62"/>
      <c r="N41" s="38"/>
    </row>
    <row r="42" spans="1:14" x14ac:dyDescent="0.25">
      <c r="A42" s="12"/>
      <c r="B42" s="28" t="s">
        <v>376</v>
      </c>
      <c r="C42" s="25"/>
      <c r="D42" s="28"/>
      <c r="E42" s="29">
        <v>1381821</v>
      </c>
      <c r="F42" s="28"/>
      <c r="G42" s="25"/>
      <c r="H42" s="28"/>
      <c r="I42" s="29">
        <v>1381821</v>
      </c>
      <c r="J42" s="28"/>
      <c r="K42" s="25"/>
      <c r="L42" s="28"/>
      <c r="M42" s="32">
        <v>0</v>
      </c>
      <c r="N42" s="28"/>
    </row>
    <row r="43" spans="1:14" x14ac:dyDescent="0.25">
      <c r="A43" s="12"/>
      <c r="B43" s="38" t="s">
        <v>377</v>
      </c>
      <c r="C43" s="34"/>
      <c r="D43" s="38"/>
      <c r="E43" s="74">
        <v>19595</v>
      </c>
      <c r="F43" s="38"/>
      <c r="G43" s="34"/>
      <c r="H43" s="38"/>
      <c r="I43" s="74">
        <v>19651</v>
      </c>
      <c r="J43" s="38"/>
      <c r="K43" s="34"/>
      <c r="L43" s="38"/>
      <c r="M43" s="62" t="s">
        <v>378</v>
      </c>
      <c r="N43" s="38" t="s">
        <v>250</v>
      </c>
    </row>
    <row r="44" spans="1:14" x14ac:dyDescent="0.25">
      <c r="A44" s="12"/>
      <c r="B44" s="28" t="s">
        <v>379</v>
      </c>
      <c r="C44" s="25"/>
      <c r="D44" s="28"/>
      <c r="E44" s="29">
        <v>6078711</v>
      </c>
      <c r="F44" s="28"/>
      <c r="G44" s="25"/>
      <c r="H44" s="28"/>
      <c r="I44" s="29">
        <v>5919788</v>
      </c>
      <c r="J44" s="28"/>
      <c r="K44" s="25"/>
      <c r="L44" s="28"/>
      <c r="M44" s="29">
        <v>158923</v>
      </c>
      <c r="N44" s="28"/>
    </row>
    <row r="45" spans="1:14" x14ac:dyDescent="0.25">
      <c r="A45" s="12"/>
      <c r="B45" s="38" t="s">
        <v>380</v>
      </c>
      <c r="C45" s="34"/>
      <c r="D45" s="38"/>
      <c r="E45" s="74">
        <v>4252240</v>
      </c>
      <c r="F45" s="38"/>
      <c r="G45" s="34"/>
      <c r="H45" s="38"/>
      <c r="I45" s="74">
        <v>4237071</v>
      </c>
      <c r="J45" s="38"/>
      <c r="K45" s="34"/>
      <c r="L45" s="38"/>
      <c r="M45" s="74">
        <v>15169</v>
      </c>
      <c r="N45" s="38"/>
    </row>
    <row r="46" spans="1:14" x14ac:dyDescent="0.25">
      <c r="A46" s="12"/>
      <c r="B46" s="28" t="s">
        <v>381</v>
      </c>
      <c r="C46" s="25"/>
      <c r="D46" s="28"/>
      <c r="E46" s="29">
        <v>6341575</v>
      </c>
      <c r="F46" s="28"/>
      <c r="G46" s="25"/>
      <c r="H46" s="28"/>
      <c r="I46" s="29">
        <v>6421502</v>
      </c>
      <c r="J46" s="28"/>
      <c r="K46" s="25"/>
      <c r="L46" s="28"/>
      <c r="M46" s="32" t="s">
        <v>382</v>
      </c>
      <c r="N46" s="28" t="s">
        <v>250</v>
      </c>
    </row>
    <row r="47" spans="1:14" x14ac:dyDescent="0.25">
      <c r="A47" s="12"/>
      <c r="B47" s="38" t="s">
        <v>383</v>
      </c>
      <c r="C47" s="34"/>
      <c r="D47" s="38"/>
      <c r="E47" s="74">
        <v>432421</v>
      </c>
      <c r="F47" s="38"/>
      <c r="G47" s="34"/>
      <c r="H47" s="38"/>
      <c r="I47" s="74">
        <v>1175103</v>
      </c>
      <c r="J47" s="38"/>
      <c r="K47" s="34"/>
      <c r="L47" s="38"/>
      <c r="M47" s="62" t="s">
        <v>384</v>
      </c>
      <c r="N47" s="38" t="s">
        <v>250</v>
      </c>
    </row>
    <row r="48" spans="1:14" ht="15.75" thickBot="1" x14ac:dyDescent="0.3">
      <c r="A48" s="12"/>
      <c r="B48" s="28" t="s">
        <v>385</v>
      </c>
      <c r="C48" s="25"/>
      <c r="D48" s="91"/>
      <c r="E48" s="92">
        <v>552031</v>
      </c>
      <c r="F48" s="28"/>
      <c r="G48" s="25"/>
      <c r="H48" s="91"/>
      <c r="I48" s="93">
        <v>0</v>
      </c>
      <c r="J48" s="28"/>
      <c r="K48" s="25"/>
      <c r="L48" s="91"/>
      <c r="M48" s="92">
        <v>552031</v>
      </c>
      <c r="N48" s="28"/>
    </row>
    <row r="49" spans="1:14" ht="15.75" thickBot="1" x14ac:dyDescent="0.3">
      <c r="A49" s="12"/>
      <c r="B49" s="79" t="s">
        <v>61</v>
      </c>
      <c r="C49" s="34"/>
      <c r="D49" s="36"/>
      <c r="E49" s="76">
        <v>19058394</v>
      </c>
      <c r="F49" s="38"/>
      <c r="G49" s="34"/>
      <c r="H49" s="36"/>
      <c r="I49" s="76">
        <v>19154936</v>
      </c>
      <c r="J49" s="38"/>
      <c r="K49" s="34"/>
      <c r="L49" s="36"/>
      <c r="M49" s="37" t="s">
        <v>386</v>
      </c>
      <c r="N49" s="38" t="s">
        <v>250</v>
      </c>
    </row>
    <row r="50" spans="1:14" x14ac:dyDescent="0.25">
      <c r="A50" s="12"/>
      <c r="B50" s="25"/>
      <c r="C50" s="25"/>
      <c r="D50" s="28"/>
      <c r="E50" s="32"/>
      <c r="F50" s="28"/>
      <c r="G50" s="25"/>
      <c r="H50" s="28"/>
      <c r="I50" s="32"/>
      <c r="J50" s="28"/>
      <c r="K50" s="25"/>
      <c r="L50" s="28"/>
      <c r="M50" s="32"/>
      <c r="N50" s="28"/>
    </row>
    <row r="51" spans="1:14" x14ac:dyDescent="0.25">
      <c r="A51" s="12"/>
      <c r="B51" s="38" t="s">
        <v>377</v>
      </c>
      <c r="C51" s="34"/>
      <c r="D51" s="38"/>
      <c r="E51" s="74">
        <v>3463483</v>
      </c>
      <c r="F51" s="38"/>
      <c r="G51" s="34"/>
      <c r="H51" s="38"/>
      <c r="I51" s="74">
        <v>3463483</v>
      </c>
      <c r="J51" s="38"/>
      <c r="K51" s="34"/>
      <c r="L51" s="38"/>
      <c r="M51" s="62">
        <v>0</v>
      </c>
      <c r="N51" s="38"/>
    </row>
    <row r="52" spans="1:14" x14ac:dyDescent="0.25">
      <c r="A52" s="12"/>
      <c r="B52" s="28" t="s">
        <v>387</v>
      </c>
      <c r="C52" s="25"/>
      <c r="D52" s="28"/>
      <c r="E52" s="32">
        <v>0</v>
      </c>
      <c r="F52" s="28"/>
      <c r="G52" s="25"/>
      <c r="H52" s="28"/>
      <c r="I52" s="29">
        <v>1196472</v>
      </c>
      <c r="J52" s="28"/>
      <c r="K52" s="25"/>
      <c r="L52" s="28"/>
      <c r="M52" s="32" t="s">
        <v>388</v>
      </c>
      <c r="N52" s="28" t="s">
        <v>250</v>
      </c>
    </row>
    <row r="53" spans="1:14" x14ac:dyDescent="0.25">
      <c r="A53" s="12"/>
      <c r="B53" s="38" t="s">
        <v>134</v>
      </c>
      <c r="C53" s="34"/>
      <c r="D53" s="38"/>
      <c r="E53" s="74">
        <v>150632</v>
      </c>
      <c r="F53" s="38"/>
      <c r="G53" s="34"/>
      <c r="H53" s="38"/>
      <c r="I53" s="74">
        <v>150632</v>
      </c>
      <c r="J53" s="38"/>
      <c r="K53" s="34"/>
      <c r="L53" s="38"/>
      <c r="M53" s="62">
        <v>0</v>
      </c>
      <c r="N53" s="38"/>
    </row>
    <row r="54" spans="1:14" x14ac:dyDescent="0.25">
      <c r="A54" s="12"/>
      <c r="B54" s="28" t="s">
        <v>380</v>
      </c>
      <c r="C54" s="25"/>
      <c r="D54" s="28"/>
      <c r="E54" s="29">
        <v>2266075</v>
      </c>
      <c r="F54" s="28"/>
      <c r="G54" s="25"/>
      <c r="H54" s="28"/>
      <c r="I54" s="29">
        <v>2906238</v>
      </c>
      <c r="J54" s="28"/>
      <c r="K54" s="25"/>
      <c r="L54" s="28"/>
      <c r="M54" s="32" t="s">
        <v>389</v>
      </c>
      <c r="N54" s="28" t="s">
        <v>250</v>
      </c>
    </row>
    <row r="55" spans="1:14" ht="15.75" thickBot="1" x14ac:dyDescent="0.3">
      <c r="A55" s="12"/>
      <c r="B55" s="38" t="s">
        <v>385</v>
      </c>
      <c r="C55" s="34"/>
      <c r="D55" s="36"/>
      <c r="E55" s="76">
        <v>7662</v>
      </c>
      <c r="F55" s="38"/>
      <c r="G55" s="34"/>
      <c r="H55" s="36"/>
      <c r="I55" s="37">
        <v>0</v>
      </c>
      <c r="J55" s="38"/>
      <c r="K55" s="34"/>
      <c r="L55" s="36"/>
      <c r="M55" s="76">
        <v>7662</v>
      </c>
      <c r="N55" s="38"/>
    </row>
    <row r="56" spans="1:14" ht="15.75" thickBot="1" x14ac:dyDescent="0.3">
      <c r="A56" s="12"/>
      <c r="B56" s="77" t="s">
        <v>66</v>
      </c>
      <c r="C56" s="25"/>
      <c r="D56" s="91"/>
      <c r="E56" s="92">
        <v>5887852</v>
      </c>
      <c r="F56" s="28"/>
      <c r="G56" s="25"/>
      <c r="H56" s="91"/>
      <c r="I56" s="92">
        <v>7716825</v>
      </c>
      <c r="J56" s="28"/>
      <c r="K56" s="25"/>
      <c r="L56" s="91"/>
      <c r="M56" s="93" t="s">
        <v>390</v>
      </c>
      <c r="N56" s="28" t="s">
        <v>250</v>
      </c>
    </row>
    <row r="57" spans="1:14" x14ac:dyDescent="0.25">
      <c r="A57" s="12"/>
      <c r="B57" s="34"/>
      <c r="C57" s="34"/>
      <c r="D57" s="38"/>
      <c r="E57" s="62"/>
      <c r="F57" s="38"/>
      <c r="G57" s="34"/>
      <c r="H57" s="38"/>
      <c r="I57" s="62"/>
      <c r="J57" s="38"/>
      <c r="K57" s="34"/>
      <c r="L57" s="38"/>
      <c r="M57" s="62"/>
      <c r="N57" s="38"/>
    </row>
    <row r="58" spans="1:14" ht="15.75" thickBot="1" x14ac:dyDescent="0.3">
      <c r="A58" s="12"/>
      <c r="B58" s="77" t="s">
        <v>67</v>
      </c>
      <c r="C58" s="25"/>
      <c r="D58" s="91"/>
      <c r="E58" s="92">
        <v>24946246</v>
      </c>
      <c r="F58" s="28"/>
      <c r="G58" s="25"/>
      <c r="H58" s="91"/>
      <c r="I58" s="92">
        <v>26871761</v>
      </c>
      <c r="J58" s="28"/>
      <c r="K58" s="25"/>
      <c r="L58" s="91"/>
      <c r="M58" s="93" t="s">
        <v>391</v>
      </c>
      <c r="N58" s="28" t="s">
        <v>250</v>
      </c>
    </row>
    <row r="59" spans="1:14" x14ac:dyDescent="0.25">
      <c r="A59" s="12"/>
      <c r="B59" s="62"/>
      <c r="C59" s="34"/>
      <c r="D59" s="38"/>
      <c r="E59" s="62"/>
      <c r="F59" s="38"/>
      <c r="G59" s="34"/>
      <c r="H59" s="38"/>
      <c r="I59" s="62"/>
      <c r="J59" s="38"/>
      <c r="K59" s="34"/>
      <c r="L59" s="38"/>
      <c r="M59" s="62"/>
      <c r="N59" s="38"/>
    </row>
    <row r="60" spans="1:14" x14ac:dyDescent="0.25">
      <c r="A60" s="12"/>
      <c r="B60" s="77" t="s">
        <v>392</v>
      </c>
      <c r="C60" s="25"/>
      <c r="D60" s="28"/>
      <c r="E60" s="32"/>
      <c r="F60" s="28"/>
      <c r="G60" s="25"/>
      <c r="H60" s="28"/>
      <c r="I60" s="32"/>
      <c r="J60" s="28"/>
      <c r="K60" s="25"/>
      <c r="L60" s="28"/>
      <c r="M60" s="32"/>
      <c r="N60" s="28"/>
    </row>
    <row r="61" spans="1:14" x14ac:dyDescent="0.25">
      <c r="A61" s="12"/>
      <c r="B61" s="79" t="s">
        <v>393</v>
      </c>
      <c r="C61" s="34"/>
      <c r="D61" s="38"/>
      <c r="E61" s="62"/>
      <c r="F61" s="38"/>
      <c r="G61" s="34"/>
      <c r="H61" s="38"/>
      <c r="I61" s="62"/>
      <c r="J61" s="38"/>
      <c r="K61" s="34"/>
      <c r="L61" s="38"/>
      <c r="M61" s="62"/>
      <c r="N61" s="38"/>
    </row>
    <row r="62" spans="1:14" x14ac:dyDescent="0.25">
      <c r="A62" s="12"/>
      <c r="B62" s="72" t="s">
        <v>394</v>
      </c>
      <c r="C62" s="25"/>
      <c r="D62" s="28"/>
      <c r="E62" s="32"/>
      <c r="F62" s="28"/>
      <c r="G62" s="25"/>
      <c r="H62" s="28"/>
      <c r="I62" s="32"/>
      <c r="J62" s="28"/>
      <c r="K62" s="25"/>
      <c r="L62" s="28"/>
      <c r="M62" s="32"/>
      <c r="N62" s="28"/>
    </row>
    <row r="63" spans="1:14" x14ac:dyDescent="0.25">
      <c r="A63" s="12"/>
      <c r="B63" s="34" t="s">
        <v>395</v>
      </c>
      <c r="C63" s="34"/>
      <c r="D63" s="38"/>
      <c r="E63" s="62"/>
      <c r="F63" s="38"/>
      <c r="G63" s="34"/>
      <c r="H63" s="38"/>
      <c r="I63" s="62"/>
      <c r="J63" s="38"/>
      <c r="K63" s="34"/>
      <c r="L63" s="38"/>
      <c r="M63" s="62"/>
      <c r="N63" s="38"/>
    </row>
    <row r="64" spans="1:14" x14ac:dyDescent="0.25">
      <c r="A64" s="12"/>
      <c r="B64" s="38" t="s">
        <v>396</v>
      </c>
      <c r="C64" s="34"/>
      <c r="D64" s="38"/>
      <c r="E64" s="62"/>
      <c r="F64" s="38"/>
      <c r="G64" s="34"/>
      <c r="H64" s="38"/>
      <c r="I64" s="62"/>
      <c r="J64" s="38"/>
      <c r="K64" s="34"/>
      <c r="L64" s="38"/>
      <c r="M64" s="62"/>
      <c r="N64" s="38"/>
    </row>
    <row r="65" spans="1:14" x14ac:dyDescent="0.25">
      <c r="A65" s="12"/>
      <c r="B65" s="34" t="s">
        <v>397</v>
      </c>
      <c r="C65" s="34"/>
      <c r="D65" s="38"/>
      <c r="E65" s="62"/>
      <c r="F65" s="38"/>
      <c r="G65" s="34"/>
      <c r="H65" s="38"/>
      <c r="I65" s="62"/>
      <c r="J65" s="38"/>
      <c r="K65" s="34"/>
      <c r="L65" s="38"/>
      <c r="M65" s="62"/>
      <c r="N65" s="38"/>
    </row>
    <row r="66" spans="1:14" x14ac:dyDescent="0.25">
      <c r="A66" s="12"/>
      <c r="B66" s="77" t="s">
        <v>398</v>
      </c>
      <c r="C66" s="25"/>
      <c r="D66" s="28"/>
      <c r="E66" s="32"/>
      <c r="F66" s="28"/>
      <c r="G66" s="25"/>
      <c r="H66" s="28"/>
      <c r="I66" s="32"/>
      <c r="J66" s="28"/>
      <c r="K66" s="25"/>
      <c r="L66" s="28"/>
      <c r="M66" s="32"/>
      <c r="N66" s="28"/>
    </row>
    <row r="67" spans="1:14" x14ac:dyDescent="0.25">
      <c r="A67" s="12"/>
      <c r="B67" s="34"/>
      <c r="C67" s="34"/>
      <c r="D67" s="38"/>
      <c r="E67" s="62"/>
      <c r="F67" s="38"/>
      <c r="G67" s="34"/>
      <c r="H67" s="38"/>
      <c r="I67" s="62"/>
      <c r="J67" s="38"/>
      <c r="K67" s="34"/>
      <c r="L67" s="38"/>
      <c r="M67" s="62"/>
      <c r="N67" s="38"/>
    </row>
    <row r="68" spans="1:14" x14ac:dyDescent="0.25">
      <c r="A68" s="12"/>
      <c r="B68" s="25"/>
      <c r="C68" s="25"/>
      <c r="D68" s="28"/>
      <c r="E68" s="29">
        <v>27307</v>
      </c>
      <c r="F68" s="28"/>
      <c r="G68" s="25"/>
      <c r="H68" s="28"/>
      <c r="I68" s="29">
        <v>28212</v>
      </c>
      <c r="J68" s="28"/>
      <c r="K68" s="25"/>
      <c r="L68" s="28"/>
      <c r="M68" s="32" t="s">
        <v>399</v>
      </c>
      <c r="N68" s="28" t="s">
        <v>250</v>
      </c>
    </row>
    <row r="69" spans="1:14" x14ac:dyDescent="0.25">
      <c r="A69" s="12"/>
      <c r="B69" s="38" t="s">
        <v>70</v>
      </c>
      <c r="C69" s="34"/>
      <c r="D69" s="38"/>
      <c r="E69" s="74">
        <v>47446318</v>
      </c>
      <c r="F69" s="38"/>
      <c r="G69" s="34"/>
      <c r="H69" s="38"/>
      <c r="I69" s="74">
        <v>47902913</v>
      </c>
      <c r="J69" s="38"/>
      <c r="K69" s="34"/>
      <c r="L69" s="38"/>
      <c r="M69" s="62" t="s">
        <v>400</v>
      </c>
      <c r="N69" s="38" t="s">
        <v>250</v>
      </c>
    </row>
    <row r="70" spans="1:14" x14ac:dyDescent="0.25">
      <c r="A70" s="12"/>
      <c r="B70" s="28" t="s">
        <v>71</v>
      </c>
      <c r="C70" s="25"/>
      <c r="D70" s="28"/>
      <c r="E70" s="32" t="s">
        <v>401</v>
      </c>
      <c r="F70" s="28" t="s">
        <v>250</v>
      </c>
      <c r="G70" s="25"/>
      <c r="H70" s="28"/>
      <c r="I70" s="32" t="s">
        <v>402</v>
      </c>
      <c r="J70" s="28" t="s">
        <v>250</v>
      </c>
      <c r="K70" s="25"/>
      <c r="L70" s="28"/>
      <c r="M70" s="29">
        <v>822986</v>
      </c>
      <c r="N70" s="28"/>
    </row>
    <row r="71" spans="1:14" ht="15.75" thickBot="1" x14ac:dyDescent="0.3">
      <c r="A71" s="12"/>
      <c r="B71" s="38" t="s">
        <v>72</v>
      </c>
      <c r="C71" s="34"/>
      <c r="D71" s="36"/>
      <c r="E71" s="76">
        <v>494206</v>
      </c>
      <c r="F71" s="38"/>
      <c r="G71" s="34"/>
      <c r="H71" s="36"/>
      <c r="I71" s="76">
        <v>476773</v>
      </c>
      <c r="J71" s="38"/>
      <c r="K71" s="34"/>
      <c r="L71" s="36"/>
      <c r="M71" s="76">
        <v>17433</v>
      </c>
      <c r="N71" s="38"/>
    </row>
    <row r="72" spans="1:14" ht="15.75" thickBot="1" x14ac:dyDescent="0.3">
      <c r="A72" s="12"/>
      <c r="B72" s="77" t="s">
        <v>403</v>
      </c>
      <c r="C72" s="25"/>
      <c r="D72" s="91"/>
      <c r="E72" s="92">
        <v>35820165</v>
      </c>
      <c r="F72" s="28"/>
      <c r="G72" s="25"/>
      <c r="H72" s="91"/>
      <c r="I72" s="92">
        <v>35437246</v>
      </c>
      <c r="J72" s="28"/>
      <c r="K72" s="25"/>
      <c r="L72" s="91"/>
      <c r="M72" s="92">
        <v>382919</v>
      </c>
      <c r="N72" s="28"/>
    </row>
    <row r="73" spans="1:14" x14ac:dyDescent="0.25">
      <c r="A73" s="12"/>
      <c r="B73" s="34"/>
      <c r="C73" s="34"/>
      <c r="D73" s="38"/>
      <c r="E73" s="62"/>
      <c r="F73" s="38"/>
      <c r="G73" s="34"/>
      <c r="H73" s="38"/>
      <c r="I73" s="62"/>
      <c r="J73" s="38"/>
      <c r="K73" s="34"/>
      <c r="L73" s="38"/>
      <c r="M73" s="62"/>
      <c r="N73" s="38"/>
    </row>
    <row r="74" spans="1:14" ht="15.75" thickBot="1" x14ac:dyDescent="0.3">
      <c r="A74" s="12"/>
      <c r="B74" s="77" t="s">
        <v>74</v>
      </c>
      <c r="C74" s="25"/>
      <c r="D74" s="91"/>
      <c r="E74" s="92">
        <v>7936983</v>
      </c>
      <c r="F74" s="28"/>
      <c r="G74" s="25"/>
      <c r="H74" s="91"/>
      <c r="I74" s="92">
        <v>8140954</v>
      </c>
      <c r="J74" s="28"/>
      <c r="K74" s="25"/>
      <c r="L74" s="91"/>
      <c r="M74" s="93" t="s">
        <v>404</v>
      </c>
      <c r="N74" s="28" t="s">
        <v>250</v>
      </c>
    </row>
    <row r="75" spans="1:14" x14ac:dyDescent="0.25">
      <c r="A75" s="12"/>
      <c r="B75" s="34"/>
      <c r="C75" s="34"/>
      <c r="D75" s="38"/>
      <c r="E75" s="62"/>
      <c r="F75" s="38"/>
      <c r="G75" s="34"/>
      <c r="H75" s="38"/>
      <c r="I75" s="62"/>
      <c r="J75" s="38"/>
      <c r="K75" s="34"/>
      <c r="L75" s="38"/>
      <c r="M75" s="62"/>
      <c r="N75" s="38"/>
    </row>
    <row r="76" spans="1:14" ht="15.75" thickBot="1" x14ac:dyDescent="0.3">
      <c r="A76" s="12"/>
      <c r="B76" s="77" t="s">
        <v>405</v>
      </c>
      <c r="C76" s="25"/>
      <c r="D76" s="94"/>
      <c r="E76" s="95">
        <v>68703394</v>
      </c>
      <c r="F76" s="28"/>
      <c r="G76" s="25"/>
      <c r="H76" s="94"/>
      <c r="I76" s="95">
        <v>70449961</v>
      </c>
      <c r="J76" s="28"/>
      <c r="K76" s="25"/>
      <c r="L76" s="94"/>
      <c r="M76" s="96" t="s">
        <v>374</v>
      </c>
      <c r="N76" s="28" t="s">
        <v>250</v>
      </c>
    </row>
    <row r="77" spans="1:14" ht="15.75" thickTop="1" x14ac:dyDescent="0.25">
      <c r="A77" s="12"/>
      <c r="B77" s="43"/>
      <c r="C77" s="43"/>
      <c r="D77" s="43"/>
      <c r="E77" s="43"/>
      <c r="F77" s="43"/>
      <c r="G77" s="43"/>
      <c r="H77" s="43"/>
      <c r="I77" s="43"/>
      <c r="J77" s="43"/>
      <c r="K77" s="43"/>
      <c r="L77" s="43"/>
      <c r="M77" s="43"/>
      <c r="N77" s="43"/>
    </row>
    <row r="78" spans="1:14" x14ac:dyDescent="0.25">
      <c r="A78" s="12"/>
      <c r="B78" s="43"/>
      <c r="C78" s="43"/>
      <c r="D78" s="43"/>
      <c r="E78" s="43"/>
      <c r="F78" s="43"/>
      <c r="G78" s="43"/>
      <c r="H78" s="43"/>
      <c r="I78" s="43"/>
      <c r="J78" s="43"/>
      <c r="K78" s="43"/>
      <c r="L78" s="43"/>
      <c r="M78" s="43"/>
      <c r="N78" s="43"/>
    </row>
    <row r="79" spans="1:14" x14ac:dyDescent="0.25">
      <c r="A79" s="12"/>
      <c r="B79" s="90"/>
      <c r="C79" s="70"/>
      <c r="D79" s="97" t="s">
        <v>348</v>
      </c>
      <c r="E79" s="97"/>
      <c r="F79" s="97"/>
      <c r="G79" s="97"/>
      <c r="H79" s="97"/>
      <c r="I79" s="97"/>
      <c r="J79" s="70"/>
      <c r="K79" s="90"/>
      <c r="L79" s="98"/>
      <c r="M79" s="98"/>
      <c r="N79" s="90"/>
    </row>
    <row r="80" spans="1:14" x14ac:dyDescent="0.25">
      <c r="A80" s="12"/>
      <c r="B80" s="98"/>
      <c r="C80" s="97"/>
      <c r="D80" s="97" t="s">
        <v>349</v>
      </c>
      <c r="E80" s="97"/>
      <c r="F80" s="97"/>
      <c r="G80" s="97"/>
      <c r="H80" s="97" t="s">
        <v>351</v>
      </c>
      <c r="I80" s="97"/>
      <c r="J80" s="97"/>
      <c r="K80" s="98"/>
      <c r="L80" s="98"/>
      <c r="M80" s="98"/>
      <c r="N80" s="98"/>
    </row>
    <row r="81" spans="1:14" x14ac:dyDescent="0.25">
      <c r="A81" s="12"/>
      <c r="B81" s="98"/>
      <c r="C81" s="97"/>
      <c r="D81" s="97" t="s">
        <v>350</v>
      </c>
      <c r="E81" s="97"/>
      <c r="F81" s="97"/>
      <c r="G81" s="97"/>
      <c r="H81" s="97" t="s">
        <v>352</v>
      </c>
      <c r="I81" s="97"/>
      <c r="J81" s="97"/>
      <c r="K81" s="98"/>
      <c r="L81" s="98"/>
      <c r="M81" s="98"/>
      <c r="N81" s="98"/>
    </row>
    <row r="82" spans="1:14" x14ac:dyDescent="0.25">
      <c r="A82" s="12"/>
      <c r="B82" s="98"/>
      <c r="C82" s="97"/>
      <c r="D82" s="97" t="s">
        <v>406</v>
      </c>
      <c r="E82" s="97"/>
      <c r="F82" s="97"/>
      <c r="G82" s="97"/>
      <c r="H82" s="97" t="s">
        <v>407</v>
      </c>
      <c r="I82" s="97"/>
      <c r="J82" s="97"/>
      <c r="K82" s="97"/>
      <c r="L82" s="97" t="s">
        <v>353</v>
      </c>
      <c r="M82" s="97"/>
      <c r="N82" s="97"/>
    </row>
    <row r="83" spans="1:14" x14ac:dyDescent="0.25">
      <c r="A83" s="12"/>
      <c r="B83" s="98"/>
      <c r="C83" s="97"/>
      <c r="D83" s="97">
        <v>2011</v>
      </c>
      <c r="E83" s="97"/>
      <c r="F83" s="97"/>
      <c r="G83" s="97"/>
      <c r="H83" s="97"/>
      <c r="I83" s="97"/>
      <c r="J83" s="97"/>
      <c r="K83" s="97"/>
      <c r="L83" s="97"/>
      <c r="M83" s="97"/>
      <c r="N83" s="97"/>
    </row>
    <row r="84" spans="1:14" ht="15.75" thickBot="1" x14ac:dyDescent="0.3">
      <c r="A84" s="12"/>
      <c r="B84" s="16"/>
      <c r="C84" s="17"/>
      <c r="D84" s="41" t="s">
        <v>274</v>
      </c>
      <c r="E84" s="41"/>
      <c r="F84" s="17"/>
      <c r="G84" s="17"/>
      <c r="H84" s="41" t="s">
        <v>274</v>
      </c>
      <c r="I84" s="41"/>
      <c r="J84" s="17"/>
      <c r="K84" s="17"/>
      <c r="L84" s="41" t="s">
        <v>274</v>
      </c>
      <c r="M84" s="41"/>
      <c r="N84" s="17"/>
    </row>
    <row r="85" spans="1:14" x14ac:dyDescent="0.25">
      <c r="A85" s="12"/>
      <c r="B85" s="28" t="s">
        <v>408</v>
      </c>
      <c r="C85" s="25"/>
      <c r="D85" s="28"/>
      <c r="E85" s="29">
        <v>28273092</v>
      </c>
      <c r="F85" s="28"/>
      <c r="G85" s="25"/>
      <c r="H85" s="28"/>
      <c r="I85" s="29">
        <v>31941812</v>
      </c>
      <c r="J85" s="28"/>
      <c r="K85" s="25"/>
      <c r="L85" s="28"/>
      <c r="M85" s="32" t="s">
        <v>409</v>
      </c>
      <c r="N85" s="28" t="s">
        <v>250</v>
      </c>
    </row>
    <row r="86" spans="1:14" ht="15.75" thickBot="1" x14ac:dyDescent="0.3">
      <c r="A86" s="12"/>
      <c r="B86" s="38" t="s">
        <v>90</v>
      </c>
      <c r="C86" s="34"/>
      <c r="D86" s="36"/>
      <c r="E86" s="76">
        <v>15898182</v>
      </c>
      <c r="F86" s="38"/>
      <c r="G86" s="34"/>
      <c r="H86" s="36"/>
      <c r="I86" s="76">
        <v>18047203</v>
      </c>
      <c r="J86" s="38"/>
      <c r="K86" s="34"/>
      <c r="L86" s="36"/>
      <c r="M86" s="37" t="s">
        <v>410</v>
      </c>
      <c r="N86" s="38" t="s">
        <v>250</v>
      </c>
    </row>
    <row r="87" spans="1:14" ht="15.75" thickBot="1" x14ac:dyDescent="0.3">
      <c r="A87" s="12"/>
      <c r="B87" s="77" t="s">
        <v>92</v>
      </c>
      <c r="C87" s="25"/>
      <c r="D87" s="91"/>
      <c r="E87" s="92">
        <v>12374910</v>
      </c>
      <c r="F87" s="28"/>
      <c r="G87" s="25"/>
      <c r="H87" s="91"/>
      <c r="I87" s="92">
        <v>13894609</v>
      </c>
      <c r="J87" s="28"/>
      <c r="K87" s="25"/>
      <c r="L87" s="91"/>
      <c r="M87" s="93" t="s">
        <v>411</v>
      </c>
      <c r="N87" s="28" t="s">
        <v>250</v>
      </c>
    </row>
    <row r="88" spans="1:14" x14ac:dyDescent="0.25">
      <c r="A88" s="12"/>
      <c r="B88" s="34"/>
      <c r="C88" s="34"/>
      <c r="D88" s="38"/>
      <c r="E88" s="62"/>
      <c r="F88" s="38"/>
      <c r="G88" s="34"/>
      <c r="H88" s="38"/>
      <c r="I88" s="62"/>
      <c r="J88" s="38"/>
      <c r="K88" s="34"/>
      <c r="L88" s="38"/>
      <c r="M88" s="62"/>
      <c r="N88" s="38"/>
    </row>
    <row r="89" spans="1:14" x14ac:dyDescent="0.25">
      <c r="A89" s="12"/>
      <c r="B89" s="28" t="s">
        <v>93</v>
      </c>
      <c r="C89" s="25"/>
      <c r="D89" s="28"/>
      <c r="E89" s="32"/>
      <c r="F89" s="28"/>
      <c r="G89" s="25"/>
      <c r="H89" s="28"/>
      <c r="I89" s="32"/>
      <c r="J89" s="28"/>
      <c r="K89" s="25"/>
      <c r="L89" s="28"/>
      <c r="M89" s="32"/>
      <c r="N89" s="28"/>
    </row>
    <row r="90" spans="1:14" x14ac:dyDescent="0.25">
      <c r="A90" s="12"/>
      <c r="B90" s="38" t="s">
        <v>94</v>
      </c>
      <c r="C90" s="34"/>
      <c r="D90" s="38"/>
      <c r="E90" s="74">
        <v>15426600</v>
      </c>
      <c r="F90" s="38"/>
      <c r="G90" s="34"/>
      <c r="H90" s="38"/>
      <c r="I90" s="74">
        <v>16671489</v>
      </c>
      <c r="J90" s="38"/>
      <c r="K90" s="34"/>
      <c r="L90" s="38"/>
      <c r="M90" s="62" t="s">
        <v>412</v>
      </c>
      <c r="N90" s="38" t="s">
        <v>250</v>
      </c>
    </row>
    <row r="91" spans="1:14" x14ac:dyDescent="0.25">
      <c r="A91" s="12"/>
      <c r="B91" s="28" t="s">
        <v>95</v>
      </c>
      <c r="C91" s="25"/>
      <c r="D91" s="28"/>
      <c r="E91" s="29">
        <v>6160961</v>
      </c>
      <c r="F91" s="28"/>
      <c r="G91" s="25"/>
      <c r="H91" s="28"/>
      <c r="I91" s="29">
        <v>6647636</v>
      </c>
      <c r="J91" s="28"/>
      <c r="K91" s="25"/>
      <c r="L91" s="28"/>
      <c r="M91" s="32" t="s">
        <v>413</v>
      </c>
      <c r="N91" s="28" t="s">
        <v>250</v>
      </c>
    </row>
    <row r="92" spans="1:14" ht="15.75" thickBot="1" x14ac:dyDescent="0.3">
      <c r="A92" s="12"/>
      <c r="B92" s="38" t="s">
        <v>96</v>
      </c>
      <c r="C92" s="34"/>
      <c r="D92" s="36"/>
      <c r="E92" s="76">
        <v>926129</v>
      </c>
      <c r="F92" s="38"/>
      <c r="G92" s="34"/>
      <c r="H92" s="36"/>
      <c r="I92" s="76">
        <v>830087</v>
      </c>
      <c r="J92" s="38"/>
      <c r="K92" s="34"/>
      <c r="L92" s="36"/>
      <c r="M92" s="76">
        <v>96042</v>
      </c>
      <c r="N92" s="38"/>
    </row>
    <row r="93" spans="1:14" ht="15.75" thickBot="1" x14ac:dyDescent="0.3">
      <c r="A93" s="12"/>
      <c r="B93" s="25"/>
      <c r="C93" s="25"/>
      <c r="D93" s="91"/>
      <c r="E93" s="92">
        <v>22513690</v>
      </c>
      <c r="F93" s="28"/>
      <c r="G93" s="25"/>
      <c r="H93" s="91"/>
      <c r="I93" s="92">
        <v>24149212</v>
      </c>
      <c r="J93" s="28"/>
      <c r="K93" s="25"/>
      <c r="L93" s="91"/>
      <c r="M93" s="93" t="s">
        <v>414</v>
      </c>
      <c r="N93" s="28" t="s">
        <v>250</v>
      </c>
    </row>
    <row r="94" spans="1:14" x14ac:dyDescent="0.25">
      <c r="A94" s="12"/>
      <c r="B94" s="34"/>
      <c r="C94" s="34"/>
      <c r="D94" s="38"/>
      <c r="E94" s="62"/>
      <c r="F94" s="38"/>
      <c r="G94" s="34"/>
      <c r="H94" s="38"/>
      <c r="I94" s="62"/>
      <c r="J94" s="38"/>
      <c r="K94" s="34"/>
      <c r="L94" s="38"/>
      <c r="M94" s="62"/>
      <c r="N94" s="38"/>
    </row>
    <row r="95" spans="1:14" ht="15.75" thickBot="1" x14ac:dyDescent="0.3">
      <c r="A95" s="12"/>
      <c r="B95" s="77" t="s">
        <v>415</v>
      </c>
      <c r="C95" s="25"/>
      <c r="D95" s="91"/>
      <c r="E95" s="93" t="s">
        <v>416</v>
      </c>
      <c r="F95" s="28" t="s">
        <v>250</v>
      </c>
      <c r="G95" s="25"/>
      <c r="H95" s="91"/>
      <c r="I95" s="93" t="s">
        <v>417</v>
      </c>
      <c r="J95" s="28" t="s">
        <v>250</v>
      </c>
      <c r="K95" s="25"/>
      <c r="L95" s="91"/>
      <c r="M95" s="92">
        <v>115823</v>
      </c>
      <c r="N95" s="28"/>
    </row>
    <row r="96" spans="1:14" x14ac:dyDescent="0.25">
      <c r="A96" s="12"/>
      <c r="B96" s="34"/>
      <c r="C96" s="34"/>
      <c r="D96" s="38"/>
      <c r="E96" s="62"/>
      <c r="F96" s="38"/>
      <c r="G96" s="34"/>
      <c r="H96" s="38"/>
      <c r="I96" s="62"/>
      <c r="J96" s="38"/>
      <c r="K96" s="34"/>
      <c r="L96" s="38"/>
      <c r="M96" s="62"/>
      <c r="N96" s="38"/>
    </row>
    <row r="97" spans="1:14" x14ac:dyDescent="0.25">
      <c r="A97" s="12"/>
      <c r="B97" s="77" t="s">
        <v>100</v>
      </c>
      <c r="C97" s="25"/>
      <c r="D97" s="28"/>
      <c r="E97" s="32"/>
      <c r="F97" s="28"/>
      <c r="G97" s="25"/>
      <c r="H97" s="28"/>
      <c r="I97" s="32"/>
      <c r="J97" s="28"/>
      <c r="K97" s="25"/>
      <c r="L97" s="28"/>
      <c r="M97" s="32"/>
      <c r="N97" s="28"/>
    </row>
    <row r="98" spans="1:14" x14ac:dyDescent="0.25">
      <c r="A98" s="12"/>
      <c r="B98" s="38" t="s">
        <v>100</v>
      </c>
      <c r="C98" s="34"/>
      <c r="D98" s="38"/>
      <c r="E98" s="62" t="s">
        <v>418</v>
      </c>
      <c r="F98" s="38" t="s">
        <v>250</v>
      </c>
      <c r="G98" s="34"/>
      <c r="H98" s="38"/>
      <c r="I98" s="62" t="s">
        <v>419</v>
      </c>
      <c r="J98" s="38" t="s">
        <v>250</v>
      </c>
      <c r="K98" s="34"/>
      <c r="L98" s="38"/>
      <c r="M98" s="74">
        <v>15654</v>
      </c>
      <c r="N98" s="38"/>
    </row>
    <row r="99" spans="1:14" x14ac:dyDescent="0.25">
      <c r="A99" s="12"/>
      <c r="B99" s="28" t="s">
        <v>101</v>
      </c>
      <c r="C99" s="25"/>
      <c r="D99" s="28"/>
      <c r="E99" s="29">
        <v>33948</v>
      </c>
      <c r="F99" s="28"/>
      <c r="G99" s="25"/>
      <c r="H99" s="28"/>
      <c r="I99" s="29">
        <v>33942</v>
      </c>
      <c r="J99" s="28"/>
      <c r="K99" s="25"/>
      <c r="L99" s="28"/>
      <c r="M99" s="32">
        <v>6</v>
      </c>
      <c r="N99" s="28"/>
    </row>
    <row r="100" spans="1:14" ht="15.75" thickBot="1" x14ac:dyDescent="0.3">
      <c r="A100" s="12"/>
      <c r="B100" s="38" t="s">
        <v>102</v>
      </c>
      <c r="C100" s="34"/>
      <c r="D100" s="36"/>
      <c r="E100" s="37" t="s">
        <v>420</v>
      </c>
      <c r="F100" s="38" t="s">
        <v>250</v>
      </c>
      <c r="G100" s="34"/>
      <c r="H100" s="36"/>
      <c r="I100" s="37" t="s">
        <v>421</v>
      </c>
      <c r="J100" s="38" t="s">
        <v>250</v>
      </c>
      <c r="K100" s="34"/>
      <c r="L100" s="36"/>
      <c r="M100" s="76">
        <v>2465</v>
      </c>
      <c r="N100" s="38"/>
    </row>
    <row r="101" spans="1:14" ht="15.75" thickBot="1" x14ac:dyDescent="0.3">
      <c r="A101" s="12"/>
      <c r="B101" s="25"/>
      <c r="C101" s="25"/>
      <c r="D101" s="91"/>
      <c r="E101" s="93" t="s">
        <v>422</v>
      </c>
      <c r="F101" s="28" t="s">
        <v>250</v>
      </c>
      <c r="G101" s="25"/>
      <c r="H101" s="91"/>
      <c r="I101" s="93" t="s">
        <v>423</v>
      </c>
      <c r="J101" s="28" t="s">
        <v>250</v>
      </c>
      <c r="K101" s="25"/>
      <c r="L101" s="91"/>
      <c r="M101" s="92">
        <v>18125</v>
      </c>
      <c r="N101" s="28"/>
    </row>
    <row r="102" spans="1:14" x14ac:dyDescent="0.25">
      <c r="A102" s="12"/>
      <c r="B102" s="34"/>
      <c r="C102" s="34"/>
      <c r="D102" s="38"/>
      <c r="E102" s="62"/>
      <c r="F102" s="38"/>
      <c r="G102" s="34"/>
      <c r="H102" s="38"/>
      <c r="I102" s="62"/>
      <c r="J102" s="38"/>
      <c r="K102" s="34"/>
      <c r="L102" s="38"/>
      <c r="M102" s="62"/>
      <c r="N102" s="38"/>
    </row>
    <row r="103" spans="1:14" x14ac:dyDescent="0.25">
      <c r="A103" s="12"/>
      <c r="B103" s="77" t="s">
        <v>104</v>
      </c>
      <c r="C103" s="25"/>
      <c r="D103" s="28"/>
      <c r="E103" s="32" t="s">
        <v>424</v>
      </c>
      <c r="F103" s="28" t="s">
        <v>250</v>
      </c>
      <c r="G103" s="25"/>
      <c r="H103" s="28"/>
      <c r="I103" s="32" t="s">
        <v>425</v>
      </c>
      <c r="J103" s="28" t="s">
        <v>250</v>
      </c>
      <c r="K103" s="25"/>
      <c r="L103" s="28"/>
      <c r="M103" s="29">
        <v>133948</v>
      </c>
      <c r="N103" s="28"/>
    </row>
    <row r="104" spans="1:14" x14ac:dyDescent="0.25">
      <c r="A104" s="12"/>
      <c r="B104" s="34"/>
      <c r="C104" s="34"/>
      <c r="D104" s="38"/>
      <c r="E104" s="62"/>
      <c r="F104" s="38"/>
      <c r="G104" s="34"/>
      <c r="H104" s="38"/>
      <c r="I104" s="62"/>
      <c r="J104" s="38"/>
      <c r="K104" s="34"/>
      <c r="L104" s="38"/>
      <c r="M104" s="62"/>
      <c r="N104" s="38"/>
    </row>
    <row r="105" spans="1:14" ht="15.75" thickBot="1" x14ac:dyDescent="0.3">
      <c r="A105" s="12"/>
      <c r="B105" s="28" t="s">
        <v>105</v>
      </c>
      <c r="C105" s="25"/>
      <c r="D105" s="91"/>
      <c r="E105" s="93" t="s">
        <v>426</v>
      </c>
      <c r="F105" s="28" t="s">
        <v>250</v>
      </c>
      <c r="G105" s="25"/>
      <c r="H105" s="91"/>
      <c r="I105" s="93" t="s">
        <v>427</v>
      </c>
      <c r="J105" s="28" t="s">
        <v>250</v>
      </c>
      <c r="K105" s="25"/>
      <c r="L105" s="91"/>
      <c r="M105" s="92">
        <v>394500</v>
      </c>
      <c r="N105" s="28"/>
    </row>
    <row r="106" spans="1:14" x14ac:dyDescent="0.25">
      <c r="A106" s="12"/>
      <c r="B106" s="34"/>
      <c r="C106" s="34"/>
      <c r="D106" s="38"/>
      <c r="E106" s="62"/>
      <c r="F106" s="38"/>
      <c r="G106" s="34"/>
      <c r="H106" s="38"/>
      <c r="I106" s="62"/>
      <c r="J106" s="38"/>
      <c r="K106" s="34"/>
      <c r="L106" s="38"/>
      <c r="M106" s="62"/>
      <c r="N106" s="38"/>
    </row>
    <row r="107" spans="1:14" x14ac:dyDescent="0.25">
      <c r="A107" s="12"/>
      <c r="B107" s="77" t="s">
        <v>428</v>
      </c>
      <c r="C107" s="25"/>
      <c r="D107" s="28"/>
      <c r="E107" s="32" t="s">
        <v>429</v>
      </c>
      <c r="F107" s="28" t="s">
        <v>250</v>
      </c>
      <c r="G107" s="25"/>
      <c r="H107" s="28"/>
      <c r="I107" s="32" t="s">
        <v>430</v>
      </c>
      <c r="J107" s="28" t="s">
        <v>250</v>
      </c>
      <c r="K107" s="25"/>
      <c r="L107" s="28"/>
      <c r="M107" s="32" t="s">
        <v>431</v>
      </c>
      <c r="N107" s="28" t="s">
        <v>250</v>
      </c>
    </row>
    <row r="108" spans="1:14" x14ac:dyDescent="0.25">
      <c r="A108" s="12"/>
      <c r="B108" s="34"/>
      <c r="C108" s="34"/>
      <c r="D108" s="38"/>
      <c r="E108" s="62"/>
      <c r="F108" s="38"/>
      <c r="G108" s="34"/>
      <c r="H108" s="38"/>
      <c r="I108" s="62"/>
      <c r="J108" s="38"/>
      <c r="K108" s="34"/>
      <c r="L108" s="38"/>
      <c r="M108" s="62"/>
      <c r="N108" s="38"/>
    </row>
    <row r="109" spans="1:14" x14ac:dyDescent="0.25">
      <c r="A109" s="12"/>
      <c r="B109" s="77" t="s">
        <v>432</v>
      </c>
      <c r="C109" s="25"/>
      <c r="D109" s="28"/>
      <c r="E109" s="29">
        <v>521979</v>
      </c>
      <c r="F109" s="28"/>
      <c r="G109" s="25"/>
      <c r="H109" s="28"/>
      <c r="I109" s="32">
        <v>0</v>
      </c>
      <c r="J109" s="28"/>
      <c r="K109" s="25"/>
      <c r="L109" s="28"/>
      <c r="M109" s="29">
        <v>521979</v>
      </c>
      <c r="N109" s="28"/>
    </row>
    <row r="110" spans="1:14" x14ac:dyDescent="0.25">
      <c r="A110" s="12"/>
      <c r="B110" s="34"/>
      <c r="C110" s="34"/>
      <c r="D110" s="38"/>
      <c r="E110" s="62"/>
      <c r="F110" s="38"/>
      <c r="G110" s="34"/>
      <c r="H110" s="38"/>
      <c r="I110" s="62"/>
      <c r="J110" s="38"/>
      <c r="K110" s="34"/>
      <c r="L110" s="38"/>
      <c r="M110" s="62"/>
      <c r="N110" s="38"/>
    </row>
    <row r="111" spans="1:14" ht="27" thickBot="1" x14ac:dyDescent="0.3">
      <c r="A111" s="12"/>
      <c r="B111" s="28" t="s">
        <v>433</v>
      </c>
      <c r="C111" s="25"/>
      <c r="D111" s="91"/>
      <c r="E111" s="93" t="s">
        <v>434</v>
      </c>
      <c r="F111" s="28" t="s">
        <v>250</v>
      </c>
      <c r="G111" s="25"/>
      <c r="H111" s="91"/>
      <c r="I111" s="93" t="s">
        <v>435</v>
      </c>
      <c r="J111" s="28" t="s">
        <v>250</v>
      </c>
      <c r="K111" s="25"/>
      <c r="L111" s="91"/>
      <c r="M111" s="93" t="s">
        <v>436</v>
      </c>
      <c r="N111" s="28" t="s">
        <v>250</v>
      </c>
    </row>
    <row r="112" spans="1:14" x14ac:dyDescent="0.25">
      <c r="A112" s="12"/>
      <c r="B112" s="34"/>
      <c r="C112" s="34"/>
      <c r="D112" s="38"/>
      <c r="E112" s="62"/>
      <c r="F112" s="38"/>
      <c r="G112" s="34"/>
      <c r="H112" s="38"/>
      <c r="I112" s="62"/>
      <c r="J112" s="38"/>
      <c r="K112" s="34"/>
      <c r="L112" s="38"/>
      <c r="M112" s="62"/>
      <c r="N112" s="38"/>
    </row>
    <row r="113" spans="1:14" ht="26.25" x14ac:dyDescent="0.25">
      <c r="A113" s="12"/>
      <c r="B113" s="77" t="s">
        <v>437</v>
      </c>
      <c r="C113" s="25"/>
      <c r="D113" s="28"/>
      <c r="E113" s="32" t="s">
        <v>438</v>
      </c>
      <c r="F113" s="28" t="s">
        <v>250</v>
      </c>
      <c r="G113" s="25"/>
      <c r="H113" s="28"/>
      <c r="I113" s="32" t="s">
        <v>439</v>
      </c>
      <c r="J113" s="28" t="s">
        <v>250</v>
      </c>
      <c r="K113" s="25"/>
      <c r="L113" s="28"/>
      <c r="M113" s="29">
        <v>482835</v>
      </c>
      <c r="N113" s="28"/>
    </row>
    <row r="114" spans="1:14" x14ac:dyDescent="0.25">
      <c r="A114" s="12"/>
      <c r="B114" s="34"/>
      <c r="C114" s="34"/>
      <c r="D114" s="38"/>
      <c r="E114" s="62"/>
      <c r="F114" s="38"/>
      <c r="G114" s="34"/>
      <c r="H114" s="38"/>
      <c r="I114" s="62"/>
      <c r="J114" s="38"/>
      <c r="K114" s="34"/>
      <c r="L114" s="38"/>
      <c r="M114" s="62"/>
      <c r="N114" s="38"/>
    </row>
    <row r="115" spans="1:14" ht="15.75" thickBot="1" x14ac:dyDescent="0.3">
      <c r="A115" s="12"/>
      <c r="B115" s="28" t="s">
        <v>440</v>
      </c>
      <c r="C115" s="25"/>
      <c r="D115" s="91"/>
      <c r="E115" s="93" t="s">
        <v>441</v>
      </c>
      <c r="F115" s="28" t="s">
        <v>250</v>
      </c>
      <c r="G115" s="25"/>
      <c r="H115" s="91"/>
      <c r="I115" s="92">
        <v>978359</v>
      </c>
      <c r="J115" s="28"/>
      <c r="K115" s="25"/>
      <c r="L115" s="91"/>
      <c r="M115" s="93" t="s">
        <v>442</v>
      </c>
      <c r="N115" s="28" t="s">
        <v>250</v>
      </c>
    </row>
    <row r="116" spans="1:14" x14ac:dyDescent="0.25">
      <c r="A116" s="12"/>
      <c r="B116" s="34"/>
      <c r="C116" s="34"/>
      <c r="D116" s="38"/>
      <c r="E116" s="62"/>
      <c r="F116" s="38"/>
      <c r="G116" s="34"/>
      <c r="H116" s="38"/>
      <c r="I116" s="62"/>
      <c r="J116" s="38"/>
      <c r="K116" s="34"/>
      <c r="L116" s="38"/>
      <c r="M116" s="62"/>
      <c r="N116" s="38"/>
    </row>
    <row r="117" spans="1:14" ht="27" thickBot="1" x14ac:dyDescent="0.3">
      <c r="A117" s="12"/>
      <c r="B117" s="77" t="s">
        <v>443</v>
      </c>
      <c r="C117" s="25"/>
      <c r="D117" s="91"/>
      <c r="E117" s="93" t="s">
        <v>444</v>
      </c>
      <c r="F117" s="28" t="s">
        <v>250</v>
      </c>
      <c r="G117" s="25"/>
      <c r="H117" s="91"/>
      <c r="I117" s="93" t="s">
        <v>445</v>
      </c>
      <c r="J117" s="28" t="s">
        <v>250</v>
      </c>
      <c r="K117" s="25"/>
      <c r="L117" s="91"/>
      <c r="M117" s="93" t="s">
        <v>446</v>
      </c>
      <c r="N117" s="28" t="s">
        <v>250</v>
      </c>
    </row>
    <row r="118" spans="1:14" x14ac:dyDescent="0.25">
      <c r="A118" s="12"/>
      <c r="B118" s="34"/>
      <c r="C118" s="34"/>
      <c r="D118" s="38"/>
      <c r="E118" s="62"/>
      <c r="F118" s="38"/>
      <c r="G118" s="34"/>
      <c r="H118" s="38"/>
      <c r="I118" s="62"/>
      <c r="J118" s="38"/>
      <c r="K118" s="34"/>
      <c r="L118" s="38"/>
      <c r="M118" s="62"/>
      <c r="N118" s="38"/>
    </row>
    <row r="119" spans="1:14" ht="15.75" thickBot="1" x14ac:dyDescent="0.3">
      <c r="A119" s="12"/>
      <c r="B119" s="28" t="s">
        <v>447</v>
      </c>
      <c r="C119" s="25"/>
      <c r="D119" s="94"/>
      <c r="E119" s="96" t="s">
        <v>448</v>
      </c>
      <c r="F119" s="28" t="s">
        <v>250</v>
      </c>
      <c r="G119" s="25"/>
      <c r="H119" s="94"/>
      <c r="I119" s="96" t="s">
        <v>449</v>
      </c>
      <c r="J119" s="28" t="s">
        <v>250</v>
      </c>
      <c r="K119" s="25"/>
      <c r="L119" s="94"/>
      <c r="M119" s="96">
        <v>0.06</v>
      </c>
      <c r="N119" s="28"/>
    </row>
    <row r="120" spans="1:14" ht="15.75" thickTop="1" x14ac:dyDescent="0.25">
      <c r="A120" s="12"/>
      <c r="B120" s="34"/>
      <c r="C120" s="34"/>
      <c r="D120" s="38"/>
      <c r="E120" s="62"/>
      <c r="F120" s="38"/>
      <c r="G120" s="34"/>
      <c r="H120" s="38"/>
      <c r="I120" s="62"/>
      <c r="J120" s="38"/>
      <c r="K120" s="34"/>
      <c r="L120" s="38"/>
      <c r="M120" s="62"/>
      <c r="N120" s="38"/>
    </row>
    <row r="121" spans="1:14" ht="27" thickBot="1" x14ac:dyDescent="0.3">
      <c r="A121" s="12"/>
      <c r="B121" s="25" t="s">
        <v>450</v>
      </c>
      <c r="C121" s="25"/>
      <c r="D121" s="91"/>
      <c r="E121" s="92">
        <v>27247958</v>
      </c>
      <c r="F121" s="28"/>
      <c r="G121" s="25"/>
      <c r="H121" s="91"/>
      <c r="I121" s="92">
        <v>24847525</v>
      </c>
      <c r="J121" s="28"/>
      <c r="K121" s="25"/>
      <c r="L121" s="91"/>
      <c r="M121" s="92">
        <v>2400433</v>
      </c>
      <c r="N121" s="28"/>
    </row>
    <row r="122" spans="1:14" x14ac:dyDescent="0.25">
      <c r="A122" s="12"/>
      <c r="B122" s="43" t="s">
        <v>451</v>
      </c>
      <c r="C122" s="43"/>
      <c r="D122" s="43"/>
      <c r="E122" s="43"/>
      <c r="F122" s="43"/>
      <c r="G122" s="43"/>
      <c r="H122" s="43"/>
      <c r="I122" s="43"/>
      <c r="J122" s="43"/>
      <c r="K122" s="43"/>
      <c r="L122" s="43"/>
      <c r="M122" s="43"/>
      <c r="N122" s="43"/>
    </row>
    <row r="123" spans="1:14" x14ac:dyDescent="0.25">
      <c r="A123" s="12"/>
      <c r="B123" s="90"/>
      <c r="C123" s="70"/>
      <c r="D123" s="97" t="s">
        <v>348</v>
      </c>
      <c r="E123" s="97"/>
      <c r="F123" s="97"/>
      <c r="G123" s="97"/>
      <c r="H123" s="97"/>
      <c r="I123" s="97"/>
      <c r="J123" s="70"/>
      <c r="K123" s="90"/>
      <c r="L123" s="98"/>
      <c r="M123" s="98"/>
      <c r="N123" s="90"/>
    </row>
    <row r="124" spans="1:14" x14ac:dyDescent="0.25">
      <c r="A124" s="12"/>
      <c r="B124" s="98"/>
      <c r="C124" s="97"/>
      <c r="D124" s="97" t="s">
        <v>452</v>
      </c>
      <c r="E124" s="97"/>
      <c r="F124" s="97"/>
      <c r="G124" s="97"/>
      <c r="H124" s="97" t="s">
        <v>351</v>
      </c>
      <c r="I124" s="97"/>
      <c r="J124" s="97"/>
      <c r="K124" s="98"/>
      <c r="L124" s="98"/>
      <c r="M124" s="98"/>
      <c r="N124" s="98"/>
    </row>
    <row r="125" spans="1:14" x14ac:dyDescent="0.25">
      <c r="A125" s="12"/>
      <c r="B125" s="98"/>
      <c r="C125" s="97"/>
      <c r="D125" s="97"/>
      <c r="E125" s="97"/>
      <c r="F125" s="97"/>
      <c r="G125" s="97"/>
      <c r="H125" s="97" t="s">
        <v>453</v>
      </c>
      <c r="I125" s="97"/>
      <c r="J125" s="97"/>
      <c r="K125" s="98"/>
      <c r="L125" s="98"/>
      <c r="M125" s="98"/>
      <c r="N125" s="98"/>
    </row>
    <row r="126" spans="1:14" x14ac:dyDescent="0.25">
      <c r="A126" s="12"/>
      <c r="B126" s="98"/>
      <c r="C126" s="97"/>
      <c r="D126" s="97"/>
      <c r="E126" s="97"/>
      <c r="F126" s="97"/>
      <c r="G126" s="97"/>
      <c r="H126" s="97" t="s">
        <v>454</v>
      </c>
      <c r="I126" s="97"/>
      <c r="J126" s="97"/>
      <c r="K126" s="98"/>
      <c r="L126" s="98"/>
      <c r="M126" s="98"/>
      <c r="N126" s="98"/>
    </row>
    <row r="127" spans="1:14" x14ac:dyDescent="0.25">
      <c r="A127" s="12"/>
      <c r="B127" s="98"/>
      <c r="C127" s="97"/>
      <c r="D127" s="99">
        <v>40908</v>
      </c>
      <c r="E127" s="99"/>
      <c r="F127" s="97"/>
      <c r="G127" s="97"/>
      <c r="H127" s="97" t="s">
        <v>455</v>
      </c>
      <c r="I127" s="97"/>
      <c r="J127" s="97"/>
      <c r="K127" s="97"/>
      <c r="L127" s="97" t="s">
        <v>353</v>
      </c>
      <c r="M127" s="97"/>
      <c r="N127" s="97"/>
    </row>
    <row r="128" spans="1:14" x14ac:dyDescent="0.25">
      <c r="A128" s="12"/>
      <c r="B128" s="98"/>
      <c r="C128" s="97"/>
      <c r="D128" s="99"/>
      <c r="E128" s="99"/>
      <c r="F128" s="97"/>
      <c r="G128" s="97"/>
      <c r="H128" s="97">
        <v>2012</v>
      </c>
      <c r="I128" s="97"/>
      <c r="J128" s="97"/>
      <c r="K128" s="97"/>
      <c r="L128" s="97"/>
      <c r="M128" s="97"/>
      <c r="N128" s="97"/>
    </row>
    <row r="129" spans="1:14" ht="15.75" thickBot="1" x14ac:dyDescent="0.3">
      <c r="A129" s="12"/>
      <c r="B129" s="16"/>
      <c r="C129" s="17"/>
      <c r="D129" s="41" t="s">
        <v>274</v>
      </c>
      <c r="E129" s="41"/>
      <c r="F129" s="17"/>
      <c r="G129" s="17"/>
      <c r="H129" s="41" t="s">
        <v>274</v>
      </c>
      <c r="I129" s="41"/>
      <c r="J129" s="17"/>
      <c r="K129" s="17"/>
      <c r="L129" s="41" t="s">
        <v>274</v>
      </c>
      <c r="M129" s="41"/>
      <c r="N129" s="17"/>
    </row>
    <row r="130" spans="1:14" x14ac:dyDescent="0.25">
      <c r="A130" s="12"/>
      <c r="B130" s="77" t="s">
        <v>125</v>
      </c>
      <c r="C130" s="25"/>
      <c r="D130" s="28"/>
      <c r="E130" s="32"/>
      <c r="F130" s="28"/>
      <c r="G130" s="25"/>
      <c r="H130" s="28"/>
      <c r="I130" s="32"/>
      <c r="J130" s="28"/>
      <c r="K130" s="25"/>
      <c r="L130" s="28"/>
      <c r="M130" s="32"/>
      <c r="N130" s="28"/>
    </row>
    <row r="131" spans="1:14" x14ac:dyDescent="0.25">
      <c r="A131" s="12"/>
      <c r="B131" s="38" t="s">
        <v>126</v>
      </c>
      <c r="C131" s="34"/>
      <c r="D131" s="38"/>
      <c r="E131" s="62" t="s">
        <v>456</v>
      </c>
      <c r="F131" s="38" t="s">
        <v>250</v>
      </c>
      <c r="G131" s="34"/>
      <c r="H131" s="38"/>
      <c r="I131" s="62" t="s">
        <v>430</v>
      </c>
      <c r="J131" s="38" t="s">
        <v>250</v>
      </c>
      <c r="K131" s="34"/>
      <c r="L131" s="38"/>
      <c r="M131" s="74">
        <v>261427</v>
      </c>
      <c r="N131" s="38"/>
    </row>
    <row r="132" spans="1:14" x14ac:dyDescent="0.25">
      <c r="A132" s="12"/>
      <c r="B132" s="28" t="s">
        <v>127</v>
      </c>
      <c r="C132" s="25"/>
      <c r="D132" s="28"/>
      <c r="E132" s="32" t="s">
        <v>457</v>
      </c>
      <c r="F132" s="28" t="s">
        <v>250</v>
      </c>
      <c r="G132" s="25"/>
      <c r="H132" s="28"/>
      <c r="I132" s="32"/>
      <c r="J132" s="28"/>
      <c r="K132" s="25"/>
      <c r="L132" s="28"/>
      <c r="M132" s="32" t="s">
        <v>457</v>
      </c>
      <c r="N132" s="28" t="s">
        <v>250</v>
      </c>
    </row>
    <row r="133" spans="1:14" x14ac:dyDescent="0.25">
      <c r="A133" s="12"/>
      <c r="B133" s="34" t="s">
        <v>458</v>
      </c>
      <c r="C133" s="34"/>
      <c r="D133" s="38"/>
      <c r="E133" s="62"/>
      <c r="F133" s="38"/>
      <c r="G133" s="34"/>
      <c r="H133" s="38"/>
      <c r="I133" s="62"/>
      <c r="J133" s="38"/>
      <c r="K133" s="34"/>
      <c r="L133" s="38"/>
      <c r="M133" s="62"/>
      <c r="N133" s="38"/>
    </row>
    <row r="134" spans="1:14" x14ac:dyDescent="0.25">
      <c r="A134" s="12"/>
      <c r="B134" s="28" t="s">
        <v>129</v>
      </c>
      <c r="C134" s="25"/>
      <c r="D134" s="28"/>
      <c r="E134" s="32" t="s">
        <v>459</v>
      </c>
      <c r="F134" s="28" t="s">
        <v>250</v>
      </c>
      <c r="G134" s="25"/>
      <c r="H134" s="28"/>
      <c r="I134" s="32" t="s">
        <v>460</v>
      </c>
      <c r="J134" s="28" t="s">
        <v>250</v>
      </c>
      <c r="K134" s="25"/>
      <c r="L134" s="28"/>
      <c r="M134" s="32" t="s">
        <v>461</v>
      </c>
      <c r="N134" s="28" t="s">
        <v>250</v>
      </c>
    </row>
    <row r="135" spans="1:14" x14ac:dyDescent="0.25">
      <c r="A135" s="12"/>
      <c r="B135" s="38" t="s">
        <v>130</v>
      </c>
      <c r="C135" s="34"/>
      <c r="D135" s="38"/>
      <c r="E135" s="74">
        <v>5840688</v>
      </c>
      <c r="F135" s="38"/>
      <c r="G135" s="34"/>
      <c r="H135" s="38"/>
      <c r="I135" s="74">
        <v>5951366</v>
      </c>
      <c r="J135" s="38"/>
      <c r="K135" s="34"/>
      <c r="L135" s="38"/>
      <c r="M135" s="62" t="s">
        <v>462</v>
      </c>
      <c r="N135" s="38" t="s">
        <v>250</v>
      </c>
    </row>
    <row r="136" spans="1:14" x14ac:dyDescent="0.25">
      <c r="A136" s="12"/>
      <c r="B136" s="28" t="s">
        <v>463</v>
      </c>
      <c r="C136" s="25"/>
      <c r="D136" s="28"/>
      <c r="E136" s="32"/>
      <c r="F136" s="28"/>
      <c r="G136" s="25"/>
      <c r="H136" s="28"/>
      <c r="I136" s="29">
        <v>46754</v>
      </c>
      <c r="J136" s="28"/>
      <c r="K136" s="25"/>
      <c r="L136" s="28"/>
      <c r="M136" s="32" t="s">
        <v>464</v>
      </c>
      <c r="N136" s="28" t="s">
        <v>250</v>
      </c>
    </row>
    <row r="137" spans="1:14" x14ac:dyDescent="0.25">
      <c r="A137" s="12"/>
      <c r="B137" s="38" t="s">
        <v>465</v>
      </c>
      <c r="C137" s="34"/>
      <c r="D137" s="38"/>
      <c r="E137" s="74">
        <v>34000</v>
      </c>
      <c r="F137" s="38"/>
      <c r="G137" s="34"/>
      <c r="H137" s="38"/>
      <c r="I137" s="74">
        <v>34000</v>
      </c>
      <c r="J137" s="38"/>
      <c r="K137" s="34"/>
      <c r="L137" s="38"/>
      <c r="M137" s="62">
        <v>0</v>
      </c>
      <c r="N137" s="38"/>
    </row>
    <row r="138" spans="1:14" x14ac:dyDescent="0.25">
      <c r="A138" s="12"/>
      <c r="B138" s="28" t="s">
        <v>466</v>
      </c>
      <c r="C138" s="25"/>
      <c r="D138" s="28"/>
      <c r="E138" s="32"/>
      <c r="F138" s="28"/>
      <c r="G138" s="25"/>
      <c r="H138" s="28"/>
      <c r="I138" s="29">
        <v>14923517</v>
      </c>
      <c r="J138" s="28"/>
      <c r="K138" s="25"/>
      <c r="L138" s="28"/>
      <c r="M138" s="32" t="s">
        <v>467</v>
      </c>
      <c r="N138" s="28" t="s">
        <v>250</v>
      </c>
    </row>
    <row r="139" spans="1:14" x14ac:dyDescent="0.25">
      <c r="A139" s="12"/>
      <c r="B139" s="38" t="s">
        <v>468</v>
      </c>
      <c r="C139" s="34"/>
      <c r="D139" s="38"/>
      <c r="E139" s="62"/>
      <c r="F139" s="38"/>
      <c r="G139" s="34"/>
      <c r="H139" s="38"/>
      <c r="I139" s="62"/>
      <c r="J139" s="38"/>
      <c r="K139" s="34"/>
      <c r="L139" s="38"/>
      <c r="M139" s="62"/>
      <c r="N139" s="38"/>
    </row>
    <row r="140" spans="1:14" x14ac:dyDescent="0.25">
      <c r="A140" s="12"/>
      <c r="B140" s="28" t="s">
        <v>133</v>
      </c>
      <c r="C140" s="25"/>
      <c r="D140" s="28"/>
      <c r="E140" s="29">
        <v>4147043</v>
      </c>
      <c r="F140" s="28"/>
      <c r="G140" s="25"/>
      <c r="H140" s="28"/>
      <c r="I140" s="29">
        <v>2700062</v>
      </c>
      <c r="J140" s="28"/>
      <c r="K140" s="25"/>
      <c r="L140" s="28"/>
      <c r="M140" s="29">
        <v>1446981</v>
      </c>
      <c r="N140" s="28"/>
    </row>
    <row r="141" spans="1:14" x14ac:dyDescent="0.25">
      <c r="A141" s="12"/>
      <c r="B141" s="38" t="s">
        <v>134</v>
      </c>
      <c r="C141" s="34"/>
      <c r="D141" s="38"/>
      <c r="E141" s="62" t="s">
        <v>469</v>
      </c>
      <c r="F141" s="38" t="s">
        <v>250</v>
      </c>
      <c r="G141" s="34"/>
      <c r="H141" s="38"/>
      <c r="I141" s="74">
        <v>22510</v>
      </c>
      <c r="J141" s="38"/>
      <c r="K141" s="34"/>
      <c r="L141" s="38"/>
      <c r="M141" s="62" t="s">
        <v>470</v>
      </c>
      <c r="N141" s="38" t="s">
        <v>250</v>
      </c>
    </row>
    <row r="142" spans="1:14" x14ac:dyDescent="0.25">
      <c r="A142" s="12"/>
      <c r="B142" s="25" t="s">
        <v>135</v>
      </c>
      <c r="C142" s="25"/>
      <c r="D142" s="28"/>
      <c r="E142" s="32" t="s">
        <v>471</v>
      </c>
      <c r="F142" s="28" t="s">
        <v>250</v>
      </c>
      <c r="G142" s="25"/>
      <c r="H142" s="28"/>
      <c r="I142" s="32" t="s">
        <v>471</v>
      </c>
      <c r="J142" s="28" t="s">
        <v>250</v>
      </c>
      <c r="K142" s="25"/>
      <c r="L142" s="28"/>
      <c r="M142" s="32">
        <v>0</v>
      </c>
      <c r="N142" s="28"/>
    </row>
    <row r="143" spans="1:14" ht="15.75" thickBot="1" x14ac:dyDescent="0.3">
      <c r="A143" s="12"/>
      <c r="B143" s="38" t="s">
        <v>136</v>
      </c>
      <c r="C143" s="34"/>
      <c r="D143" s="36"/>
      <c r="E143" s="37" t="s">
        <v>472</v>
      </c>
      <c r="F143" s="38" t="s">
        <v>250</v>
      </c>
      <c r="G143" s="34"/>
      <c r="H143" s="36"/>
      <c r="I143" s="76">
        <v>2604285</v>
      </c>
      <c r="J143" s="38"/>
      <c r="K143" s="34"/>
      <c r="L143" s="36"/>
      <c r="M143" s="37" t="s">
        <v>473</v>
      </c>
      <c r="N143" s="38" t="s">
        <v>250</v>
      </c>
    </row>
    <row r="144" spans="1:14" ht="15.75" thickBot="1" x14ac:dyDescent="0.3">
      <c r="A144" s="12"/>
      <c r="B144" s="77" t="s">
        <v>474</v>
      </c>
      <c r="C144" s="25"/>
      <c r="D144" s="91"/>
      <c r="E144" s="93" t="s">
        <v>475</v>
      </c>
      <c r="F144" s="28" t="s">
        <v>250</v>
      </c>
      <c r="G144" s="25"/>
      <c r="H144" s="91"/>
      <c r="I144" s="93" t="s">
        <v>476</v>
      </c>
      <c r="J144" s="28" t="s">
        <v>250</v>
      </c>
      <c r="K144" s="25"/>
      <c r="L144" s="91"/>
      <c r="M144" s="93" t="s">
        <v>477</v>
      </c>
      <c r="N144" s="28" t="s">
        <v>250</v>
      </c>
    </row>
    <row r="145" spans="1:14" x14ac:dyDescent="0.25">
      <c r="A145" s="12"/>
      <c r="B145" s="34"/>
      <c r="C145" s="34"/>
      <c r="D145" s="38"/>
      <c r="E145" s="62"/>
      <c r="F145" s="38"/>
      <c r="G145" s="34"/>
      <c r="H145" s="38"/>
      <c r="I145" s="62"/>
      <c r="J145" s="38"/>
      <c r="K145" s="34"/>
      <c r="L145" s="38"/>
      <c r="M145" s="62"/>
      <c r="N145" s="38"/>
    </row>
    <row r="146" spans="1:14" x14ac:dyDescent="0.25">
      <c r="A146" s="12"/>
      <c r="B146" s="77" t="s">
        <v>138</v>
      </c>
      <c r="C146" s="25"/>
      <c r="D146" s="28"/>
      <c r="E146" s="32"/>
      <c r="F146" s="28"/>
      <c r="G146" s="25"/>
      <c r="H146" s="28"/>
      <c r="I146" s="32"/>
      <c r="J146" s="28"/>
      <c r="K146" s="25"/>
      <c r="L146" s="28"/>
      <c r="M146" s="32"/>
      <c r="N146" s="28"/>
    </row>
    <row r="147" spans="1:14" x14ac:dyDescent="0.25">
      <c r="A147" s="12"/>
      <c r="B147" s="38" t="s">
        <v>478</v>
      </c>
      <c r="C147" s="34"/>
      <c r="D147" s="38"/>
      <c r="E147" s="62" t="s">
        <v>479</v>
      </c>
      <c r="F147" s="38" t="s">
        <v>250</v>
      </c>
      <c r="G147" s="34"/>
      <c r="H147" s="38"/>
      <c r="I147" s="62" t="s">
        <v>480</v>
      </c>
      <c r="J147" s="38" t="s">
        <v>250</v>
      </c>
      <c r="K147" s="34"/>
      <c r="L147" s="38"/>
      <c r="M147" s="74">
        <v>3062391</v>
      </c>
      <c r="N147" s="38"/>
    </row>
    <row r="148" spans="1:14" x14ac:dyDescent="0.25">
      <c r="A148" s="12"/>
      <c r="B148" s="28" t="s">
        <v>481</v>
      </c>
      <c r="C148" s="25"/>
      <c r="D148" s="28"/>
      <c r="E148" s="32">
        <v>0</v>
      </c>
      <c r="F148" s="28"/>
      <c r="G148" s="25"/>
      <c r="H148" s="28"/>
      <c r="I148" s="32" t="s">
        <v>482</v>
      </c>
      <c r="J148" s="28" t="s">
        <v>250</v>
      </c>
      <c r="K148" s="25"/>
      <c r="L148" s="28"/>
      <c r="M148" s="29">
        <v>1623369</v>
      </c>
      <c r="N148" s="28"/>
    </row>
    <row r="149" spans="1:14" x14ac:dyDescent="0.25">
      <c r="A149" s="12"/>
      <c r="B149" s="34" t="s">
        <v>483</v>
      </c>
      <c r="C149" s="34"/>
      <c r="D149" s="38"/>
      <c r="E149" s="62" t="s">
        <v>484</v>
      </c>
      <c r="F149" s="38" t="s">
        <v>250</v>
      </c>
      <c r="G149" s="34"/>
      <c r="H149" s="38"/>
      <c r="I149" s="62">
        <v>0</v>
      </c>
      <c r="J149" s="38"/>
      <c r="K149" s="34"/>
      <c r="L149" s="38"/>
      <c r="M149" s="62" t="s">
        <v>484</v>
      </c>
      <c r="N149" s="38" t="s">
        <v>250</v>
      </c>
    </row>
    <row r="150" spans="1:14" x14ac:dyDescent="0.25">
      <c r="A150" s="12"/>
      <c r="B150" s="28" t="s">
        <v>485</v>
      </c>
      <c r="C150" s="25"/>
      <c r="D150" s="28"/>
      <c r="E150" s="32" t="s">
        <v>486</v>
      </c>
      <c r="F150" s="28" t="s">
        <v>250</v>
      </c>
      <c r="G150" s="25"/>
      <c r="H150" s="28"/>
      <c r="I150" s="32">
        <v>0</v>
      </c>
      <c r="J150" s="28"/>
      <c r="K150" s="25"/>
      <c r="L150" s="28"/>
      <c r="M150" s="32" t="s">
        <v>486</v>
      </c>
      <c r="N150" s="28" t="s">
        <v>250</v>
      </c>
    </row>
    <row r="151" spans="1:14" ht="15.75" thickBot="1" x14ac:dyDescent="0.3">
      <c r="A151" s="12"/>
      <c r="B151" s="38" t="s">
        <v>487</v>
      </c>
      <c r="C151" s="34"/>
      <c r="D151" s="36"/>
      <c r="E151" s="76">
        <v>13465619</v>
      </c>
      <c r="F151" s="38"/>
      <c r="G151" s="34"/>
      <c r="H151" s="36"/>
      <c r="I151" s="37" t="s">
        <v>488</v>
      </c>
      <c r="J151" s="38" t="s">
        <v>250</v>
      </c>
      <c r="K151" s="34"/>
      <c r="L151" s="36"/>
      <c r="M151" s="76">
        <v>14607250</v>
      </c>
      <c r="N151" s="38"/>
    </row>
    <row r="152" spans="1:14" ht="15.75" thickBot="1" x14ac:dyDescent="0.3">
      <c r="A152" s="12"/>
      <c r="B152" s="77" t="s">
        <v>489</v>
      </c>
      <c r="C152" s="25"/>
      <c r="D152" s="91"/>
      <c r="E152" s="92">
        <v>7369475</v>
      </c>
      <c r="F152" s="28"/>
      <c r="G152" s="25"/>
      <c r="H152" s="91"/>
      <c r="I152" s="93" t="s">
        <v>490</v>
      </c>
      <c r="J152" s="28" t="s">
        <v>250</v>
      </c>
      <c r="K152" s="25"/>
      <c r="L152" s="91"/>
      <c r="M152" s="92">
        <v>17138261</v>
      </c>
      <c r="N152" s="28"/>
    </row>
    <row r="153" spans="1:14" x14ac:dyDescent="0.25">
      <c r="A153" s="12"/>
      <c r="B153" s="34"/>
      <c r="C153" s="34"/>
      <c r="D153" s="38"/>
      <c r="E153" s="62"/>
      <c r="F153" s="38"/>
      <c r="G153" s="34"/>
      <c r="H153" s="38"/>
      <c r="I153" s="62"/>
      <c r="J153" s="38"/>
      <c r="K153" s="34"/>
      <c r="L153" s="38"/>
      <c r="M153" s="62"/>
      <c r="N153" s="38"/>
    </row>
    <row r="154" spans="1:14" x14ac:dyDescent="0.25">
      <c r="A154" s="12"/>
      <c r="B154" s="77" t="s">
        <v>144</v>
      </c>
      <c r="C154" s="25"/>
      <c r="D154" s="28"/>
      <c r="E154" s="32"/>
      <c r="F154" s="28"/>
      <c r="G154" s="25"/>
      <c r="H154" s="28"/>
      <c r="I154" s="32"/>
      <c r="J154" s="28"/>
      <c r="K154" s="25"/>
      <c r="L154" s="28"/>
      <c r="M154" s="32"/>
      <c r="N154" s="28"/>
    </row>
    <row r="155" spans="1:14" x14ac:dyDescent="0.25">
      <c r="A155" s="12"/>
      <c r="B155" s="38" t="s">
        <v>145</v>
      </c>
      <c r="C155" s="34"/>
      <c r="D155" s="38"/>
      <c r="E155" s="74">
        <v>2651919</v>
      </c>
      <c r="F155" s="38"/>
      <c r="G155" s="34"/>
      <c r="H155" s="38"/>
      <c r="I155" s="74">
        <v>2744216</v>
      </c>
      <c r="J155" s="38"/>
      <c r="K155" s="34"/>
      <c r="L155" s="38"/>
      <c r="M155" s="62" t="s">
        <v>491</v>
      </c>
      <c r="N155" s="38" t="s">
        <v>250</v>
      </c>
    </row>
    <row r="156" spans="1:14" x14ac:dyDescent="0.25">
      <c r="A156" s="12"/>
      <c r="B156" s="28" t="s">
        <v>146</v>
      </c>
      <c r="C156" s="25"/>
      <c r="D156" s="28"/>
      <c r="E156" s="32" t="s">
        <v>492</v>
      </c>
      <c r="F156" s="28" t="s">
        <v>250</v>
      </c>
      <c r="G156" s="25"/>
      <c r="H156" s="28"/>
      <c r="I156" s="32" t="s">
        <v>493</v>
      </c>
      <c r="J156" s="28" t="s">
        <v>250</v>
      </c>
      <c r="K156" s="25"/>
      <c r="L156" s="28"/>
      <c r="M156" s="29">
        <v>3286592</v>
      </c>
      <c r="N156" s="28"/>
    </row>
    <row r="157" spans="1:14" x14ac:dyDescent="0.25">
      <c r="A157" s="12"/>
      <c r="B157" s="34" t="s">
        <v>494</v>
      </c>
      <c r="C157" s="34"/>
      <c r="D157" s="38"/>
      <c r="E157" s="74">
        <v>9703920</v>
      </c>
      <c r="F157" s="38"/>
      <c r="G157" s="34"/>
      <c r="H157" s="38"/>
      <c r="I157" s="74">
        <v>3482470</v>
      </c>
      <c r="J157" s="38"/>
      <c r="K157" s="34"/>
      <c r="L157" s="38"/>
      <c r="M157" s="74">
        <v>6221450</v>
      </c>
      <c r="N157" s="38"/>
    </row>
    <row r="158" spans="1:14" ht="15.75" thickBot="1" x14ac:dyDescent="0.3">
      <c r="A158" s="12"/>
      <c r="B158" s="28" t="s">
        <v>495</v>
      </c>
      <c r="C158" s="25"/>
      <c r="D158" s="91"/>
      <c r="E158" s="92">
        <v>432421</v>
      </c>
      <c r="F158" s="28"/>
      <c r="G158" s="25"/>
      <c r="H158" s="91"/>
      <c r="I158" s="92">
        <v>344947</v>
      </c>
      <c r="J158" s="28"/>
      <c r="K158" s="25"/>
      <c r="L158" s="91"/>
      <c r="M158" s="92">
        <v>87474</v>
      </c>
      <c r="N158" s="28"/>
    </row>
    <row r="159" spans="1:14" ht="15.75" thickBot="1" x14ac:dyDescent="0.3">
      <c r="A159" s="12"/>
      <c r="B159" s="79" t="s">
        <v>496</v>
      </c>
      <c r="C159" s="34"/>
      <c r="D159" s="36"/>
      <c r="E159" s="76">
        <v>12728818</v>
      </c>
      <c r="F159" s="38"/>
      <c r="G159" s="34"/>
      <c r="H159" s="36"/>
      <c r="I159" s="76">
        <v>3225599</v>
      </c>
      <c r="J159" s="38"/>
      <c r="K159" s="34"/>
      <c r="L159" s="36"/>
      <c r="M159" s="76">
        <v>9503219</v>
      </c>
      <c r="N159" s="38"/>
    </row>
    <row r="160" spans="1:14" x14ac:dyDescent="0.25">
      <c r="A160" s="12"/>
      <c r="B160" s="25"/>
      <c r="C160" s="25"/>
      <c r="D160" s="28"/>
      <c r="E160" s="32"/>
      <c r="F160" s="28"/>
      <c r="G160" s="25"/>
      <c r="H160" s="28"/>
      <c r="I160" s="32"/>
      <c r="J160" s="28"/>
      <c r="K160" s="25"/>
      <c r="L160" s="28"/>
      <c r="M160" s="32"/>
      <c r="N160" s="28"/>
    </row>
    <row r="161" spans="1:14" x14ac:dyDescent="0.25">
      <c r="A161" s="12"/>
      <c r="B161" s="79" t="s">
        <v>150</v>
      </c>
      <c r="C161" s="34"/>
      <c r="D161" s="38"/>
      <c r="E161" s="62"/>
      <c r="F161" s="38"/>
      <c r="G161" s="34"/>
      <c r="H161" s="38"/>
      <c r="I161" s="62"/>
      <c r="J161" s="38"/>
      <c r="K161" s="34"/>
      <c r="L161" s="38"/>
      <c r="M161" s="62"/>
      <c r="N161" s="38"/>
    </row>
    <row r="162" spans="1:14" ht="27" thickBot="1" x14ac:dyDescent="0.3">
      <c r="A162" s="12"/>
      <c r="B162" s="28" t="s">
        <v>497</v>
      </c>
      <c r="C162" s="25"/>
      <c r="D162" s="91"/>
      <c r="E162" s="93" t="s">
        <v>498</v>
      </c>
      <c r="F162" s="28" t="s">
        <v>250</v>
      </c>
      <c r="G162" s="25"/>
      <c r="H162" s="91"/>
      <c r="I162" s="93">
        <v>0</v>
      </c>
      <c r="J162" s="28"/>
      <c r="K162" s="25"/>
      <c r="L162" s="91"/>
      <c r="M162" s="93" t="s">
        <v>498</v>
      </c>
      <c r="N162" s="28" t="s">
        <v>250</v>
      </c>
    </row>
    <row r="163" spans="1:14" x14ac:dyDescent="0.25">
      <c r="A163" s="12"/>
      <c r="B163" s="34"/>
      <c r="C163" s="34"/>
      <c r="D163" s="38"/>
      <c r="E163" s="62"/>
      <c r="F163" s="38"/>
      <c r="G163" s="34"/>
      <c r="H163" s="38"/>
      <c r="I163" s="62"/>
      <c r="J163" s="38"/>
      <c r="K163" s="34"/>
      <c r="L163" s="38"/>
      <c r="M163" s="62"/>
      <c r="N163" s="38"/>
    </row>
    <row r="164" spans="1:14" ht="15.75" thickBot="1" x14ac:dyDescent="0.3">
      <c r="A164" s="12"/>
      <c r="B164" s="77" t="s">
        <v>153</v>
      </c>
      <c r="C164" s="25"/>
      <c r="D164" s="91"/>
      <c r="E164" s="93" t="s">
        <v>499</v>
      </c>
      <c r="F164" s="28" t="s">
        <v>250</v>
      </c>
      <c r="G164" s="25"/>
      <c r="H164" s="91"/>
      <c r="I164" s="93" t="s">
        <v>500</v>
      </c>
      <c r="J164" s="28" t="s">
        <v>250</v>
      </c>
      <c r="K164" s="25"/>
      <c r="L164" s="91"/>
      <c r="M164" s="93" t="s">
        <v>501</v>
      </c>
      <c r="N164" s="28" t="s">
        <v>250</v>
      </c>
    </row>
    <row r="165" spans="1:14" x14ac:dyDescent="0.25">
      <c r="A165" s="12"/>
      <c r="B165" s="34"/>
      <c r="C165" s="34"/>
      <c r="D165" s="38"/>
      <c r="E165" s="62"/>
      <c r="F165" s="38"/>
      <c r="G165" s="34"/>
      <c r="H165" s="38"/>
      <c r="I165" s="62"/>
      <c r="J165" s="38"/>
      <c r="K165" s="34"/>
      <c r="L165" s="38"/>
      <c r="M165" s="62"/>
      <c r="N165" s="38"/>
    </row>
    <row r="166" spans="1:14" x14ac:dyDescent="0.25">
      <c r="A166" s="12"/>
      <c r="B166" s="28" t="s">
        <v>502</v>
      </c>
      <c r="C166" s="25"/>
      <c r="D166" s="28"/>
      <c r="E166" s="29">
        <v>1270240</v>
      </c>
      <c r="F166" s="28"/>
      <c r="G166" s="25"/>
      <c r="H166" s="28"/>
      <c r="I166" s="32" t="s">
        <v>503</v>
      </c>
      <c r="J166" s="28" t="s">
        <v>250</v>
      </c>
      <c r="K166" s="25"/>
      <c r="L166" s="28"/>
      <c r="M166" s="29">
        <v>8298127</v>
      </c>
      <c r="N166" s="28"/>
    </row>
    <row r="167" spans="1:14" ht="27" thickBot="1" x14ac:dyDescent="0.3">
      <c r="A167" s="12"/>
      <c r="B167" s="38" t="s">
        <v>504</v>
      </c>
      <c r="C167" s="34"/>
      <c r="D167" s="36"/>
      <c r="E167" s="76">
        <v>1872068</v>
      </c>
      <c r="F167" s="38"/>
      <c r="G167" s="34"/>
      <c r="H167" s="36"/>
      <c r="I167" s="76">
        <v>8530864</v>
      </c>
      <c r="J167" s="38"/>
      <c r="K167" s="34"/>
      <c r="L167" s="36"/>
      <c r="M167" s="37" t="s">
        <v>505</v>
      </c>
      <c r="N167" s="38" t="s">
        <v>250</v>
      </c>
    </row>
    <row r="168" spans="1:14" x14ac:dyDescent="0.25">
      <c r="A168" s="12"/>
      <c r="B168" s="25"/>
      <c r="C168" s="25"/>
      <c r="D168" s="28"/>
      <c r="E168" s="32"/>
      <c r="F168" s="28"/>
      <c r="G168" s="25"/>
      <c r="H168" s="28"/>
      <c r="I168" s="32"/>
      <c r="J168" s="28"/>
      <c r="K168" s="25"/>
      <c r="L168" s="28"/>
      <c r="M168" s="32"/>
      <c r="N168" s="28"/>
    </row>
    <row r="169" spans="1:14" ht="15.75" thickBot="1" x14ac:dyDescent="0.3">
      <c r="A169" s="12"/>
      <c r="B169" s="79" t="s">
        <v>506</v>
      </c>
      <c r="C169" s="34"/>
      <c r="D169" s="36"/>
      <c r="E169" s="76">
        <v>3142308</v>
      </c>
      <c r="F169" s="38"/>
      <c r="G169" s="34"/>
      <c r="H169" s="36"/>
      <c r="I169" s="76">
        <v>1502977</v>
      </c>
      <c r="J169" s="38"/>
      <c r="K169" s="34"/>
      <c r="L169" s="36"/>
      <c r="M169" s="76">
        <v>1639331</v>
      </c>
      <c r="N169" s="38"/>
    </row>
    <row r="170" spans="1:14" x14ac:dyDescent="0.25">
      <c r="A170" s="12"/>
      <c r="B170" s="45" t="s">
        <v>231</v>
      </c>
      <c r="C170" s="45"/>
      <c r="D170" s="45"/>
      <c r="E170" s="45"/>
      <c r="F170" s="45"/>
      <c r="G170" s="45"/>
      <c r="H170" s="45"/>
      <c r="I170" s="45"/>
      <c r="J170" s="45"/>
      <c r="K170" s="45"/>
      <c r="L170" s="45"/>
      <c r="M170" s="45"/>
      <c r="N170" s="45"/>
    </row>
    <row r="171" spans="1:14" x14ac:dyDescent="0.25">
      <c r="A171" s="12"/>
      <c r="B171" s="87" t="s">
        <v>507</v>
      </c>
      <c r="C171" s="87"/>
      <c r="D171" s="87"/>
      <c r="E171" s="87"/>
      <c r="F171" s="87"/>
      <c r="G171" s="87"/>
      <c r="H171" s="87"/>
      <c r="I171" s="87"/>
      <c r="J171" s="87"/>
      <c r="K171" s="87"/>
      <c r="L171" s="87"/>
      <c r="M171" s="87"/>
      <c r="N171" s="87"/>
    </row>
    <row r="172" spans="1:14" x14ac:dyDescent="0.25">
      <c r="A172" s="12"/>
      <c r="B172" s="43"/>
      <c r="C172" s="43"/>
      <c r="D172" s="43"/>
      <c r="E172" s="43"/>
      <c r="F172" s="43"/>
      <c r="G172" s="43"/>
      <c r="H172" s="43"/>
      <c r="I172" s="43"/>
      <c r="J172" s="43"/>
      <c r="K172" s="43"/>
      <c r="L172" s="43"/>
      <c r="M172" s="43"/>
      <c r="N172" s="43"/>
    </row>
    <row r="173" spans="1:14" x14ac:dyDescent="0.25">
      <c r="A173" s="12"/>
      <c r="B173" s="43" t="s">
        <v>508</v>
      </c>
      <c r="C173" s="43"/>
      <c r="D173" s="43"/>
      <c r="E173" s="43"/>
      <c r="F173" s="43"/>
      <c r="G173" s="43"/>
      <c r="H173" s="43"/>
      <c r="I173" s="43"/>
      <c r="J173" s="43"/>
      <c r="K173" s="43"/>
      <c r="L173" s="43"/>
      <c r="M173" s="43"/>
      <c r="N173" s="43"/>
    </row>
    <row r="174" spans="1:14" x14ac:dyDescent="0.25">
      <c r="A174" s="12"/>
      <c r="B174" s="4"/>
    </row>
  </sheetData>
  <mergeCells count="97">
    <mergeCell ref="B170:N170"/>
    <mergeCell ref="B171:N171"/>
    <mergeCell ref="B172:N172"/>
    <mergeCell ref="B173:N173"/>
    <mergeCell ref="B9:N9"/>
    <mergeCell ref="B10:N10"/>
    <mergeCell ref="B11:N11"/>
    <mergeCell ref="B12:N12"/>
    <mergeCell ref="B77:N77"/>
    <mergeCell ref="B78:N78"/>
    <mergeCell ref="A1:A2"/>
    <mergeCell ref="B1:N1"/>
    <mergeCell ref="B2:N2"/>
    <mergeCell ref="B3:N3"/>
    <mergeCell ref="A4:A174"/>
    <mergeCell ref="B4:N4"/>
    <mergeCell ref="B5:N5"/>
    <mergeCell ref="B6:N6"/>
    <mergeCell ref="B7:N7"/>
    <mergeCell ref="B8:N8"/>
    <mergeCell ref="H128:I128"/>
    <mergeCell ref="J127:J128"/>
    <mergeCell ref="K127:K128"/>
    <mergeCell ref="L127:M128"/>
    <mergeCell ref="N127:N128"/>
    <mergeCell ref="D129:E129"/>
    <mergeCell ref="H129:I129"/>
    <mergeCell ref="L129:M129"/>
    <mergeCell ref="J124:J126"/>
    <mergeCell ref="K124:K126"/>
    <mergeCell ref="L124:M126"/>
    <mergeCell ref="N124:N126"/>
    <mergeCell ref="B127:B128"/>
    <mergeCell ref="C127:C128"/>
    <mergeCell ref="D127:E128"/>
    <mergeCell ref="F127:F128"/>
    <mergeCell ref="G127:G128"/>
    <mergeCell ref="H127:I127"/>
    <mergeCell ref="B124:B126"/>
    <mergeCell ref="C124:C126"/>
    <mergeCell ref="D124:E126"/>
    <mergeCell ref="F124:F126"/>
    <mergeCell ref="G124:G126"/>
    <mergeCell ref="H124:I124"/>
    <mergeCell ref="H125:I125"/>
    <mergeCell ref="H126:I126"/>
    <mergeCell ref="L82:M83"/>
    <mergeCell ref="N82:N83"/>
    <mergeCell ref="D84:E84"/>
    <mergeCell ref="H84:I84"/>
    <mergeCell ref="L84:M84"/>
    <mergeCell ref="D123:I123"/>
    <mergeCell ref="L123:M123"/>
    <mergeCell ref="B122:N122"/>
    <mergeCell ref="N80:N81"/>
    <mergeCell ref="B82:B83"/>
    <mergeCell ref="C82:C83"/>
    <mergeCell ref="D82:E82"/>
    <mergeCell ref="D83:E83"/>
    <mergeCell ref="F82:F83"/>
    <mergeCell ref="G82:G83"/>
    <mergeCell ref="H82:I83"/>
    <mergeCell ref="J82:J83"/>
    <mergeCell ref="K82:K83"/>
    <mergeCell ref="G80:G81"/>
    <mergeCell ref="H80:I80"/>
    <mergeCell ref="H81:I81"/>
    <mergeCell ref="J80:J81"/>
    <mergeCell ref="K80:K81"/>
    <mergeCell ref="L80:M81"/>
    <mergeCell ref="D17:E17"/>
    <mergeCell ref="H17:I17"/>
    <mergeCell ref="L17:M17"/>
    <mergeCell ref="D79:I79"/>
    <mergeCell ref="L79:M79"/>
    <mergeCell ref="B80:B81"/>
    <mergeCell ref="C80:C81"/>
    <mergeCell ref="D80:E80"/>
    <mergeCell ref="D81:E81"/>
    <mergeCell ref="F80:F81"/>
    <mergeCell ref="J14:J15"/>
    <mergeCell ref="K14:K15"/>
    <mergeCell ref="L14:M15"/>
    <mergeCell ref="N14:N15"/>
    <mergeCell ref="D16:E16"/>
    <mergeCell ref="H16:I16"/>
    <mergeCell ref="L16:M16"/>
    <mergeCell ref="D13:I13"/>
    <mergeCell ref="L13:M13"/>
    <mergeCell ref="B14:B15"/>
    <mergeCell ref="C14:C15"/>
    <mergeCell ref="D14:E14"/>
    <mergeCell ref="D15: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0.28515625" bestFit="1" customWidth="1"/>
    <col min="2" max="2" width="29.7109375" bestFit="1" customWidth="1"/>
    <col min="3" max="3" width="1.5703125" bestFit="1" customWidth="1"/>
    <col min="4" max="4" width="36.5703125" bestFit="1" customWidth="1"/>
    <col min="7" max="7" width="5.7109375" bestFit="1" customWidth="1"/>
    <col min="8" max="8" width="1.5703125" bestFit="1" customWidth="1"/>
    <col min="11" max="11" width="4.85546875" bestFit="1" customWidth="1"/>
    <col min="15" max="15" width="4.42578125" bestFit="1" customWidth="1"/>
    <col min="18" max="18" width="9.5703125" bestFit="1" customWidth="1"/>
    <col min="21" max="21" width="5.42578125" bestFit="1" customWidth="1"/>
    <col min="22" max="22" width="1.5703125" bestFit="1" customWidth="1"/>
    <col min="24" max="24" width="11.7109375" bestFit="1" customWidth="1"/>
  </cols>
  <sheetData>
    <row r="1" spans="1:24" ht="15" customHeight="1" x14ac:dyDescent="0.25">
      <c r="A1" s="8" t="s">
        <v>5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1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09</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5" t="s">
        <v>511</v>
      </c>
      <c r="C5" s="45"/>
      <c r="D5" s="45"/>
      <c r="E5" s="45"/>
      <c r="F5" s="45"/>
      <c r="G5" s="45"/>
      <c r="H5" s="45"/>
      <c r="I5" s="45"/>
      <c r="J5" s="45"/>
      <c r="K5" s="45"/>
      <c r="L5" s="45"/>
      <c r="M5" s="45"/>
      <c r="N5" s="45"/>
      <c r="O5" s="45"/>
      <c r="P5" s="45"/>
      <c r="Q5" s="45"/>
      <c r="R5" s="45"/>
      <c r="S5" s="45"/>
      <c r="T5" s="45"/>
      <c r="U5" s="45"/>
      <c r="V5" s="45"/>
      <c r="W5" s="45"/>
      <c r="X5" s="45"/>
    </row>
    <row r="6" spans="1:24" x14ac:dyDescent="0.25">
      <c r="A6" s="12"/>
      <c r="B6" s="43"/>
      <c r="C6" s="43"/>
      <c r="D6" s="43"/>
      <c r="E6" s="43"/>
      <c r="F6" s="43"/>
      <c r="G6" s="43"/>
      <c r="H6" s="43"/>
      <c r="I6" s="43"/>
      <c r="J6" s="43"/>
      <c r="K6" s="43"/>
      <c r="L6" s="43"/>
      <c r="M6" s="43"/>
      <c r="N6" s="43"/>
      <c r="O6" s="43"/>
      <c r="P6" s="43"/>
      <c r="Q6" s="43"/>
      <c r="R6" s="43"/>
      <c r="S6" s="43"/>
      <c r="T6" s="43"/>
      <c r="U6" s="43"/>
      <c r="V6" s="43"/>
      <c r="W6" s="43"/>
      <c r="X6" s="43"/>
    </row>
    <row r="7" spans="1:24" x14ac:dyDescent="0.25">
      <c r="A7" s="12"/>
      <c r="B7" s="43" t="s">
        <v>512</v>
      </c>
      <c r="C7" s="43"/>
      <c r="D7" s="43"/>
      <c r="E7" s="43"/>
      <c r="F7" s="43"/>
      <c r="G7" s="43"/>
      <c r="H7" s="43"/>
      <c r="I7" s="43"/>
      <c r="J7" s="43"/>
      <c r="K7" s="43"/>
      <c r="L7" s="43"/>
      <c r="M7" s="43"/>
      <c r="N7" s="43"/>
      <c r="O7" s="43"/>
      <c r="P7" s="43"/>
      <c r="Q7" s="43"/>
      <c r="R7" s="43"/>
      <c r="S7" s="43"/>
      <c r="T7" s="43"/>
      <c r="U7" s="43"/>
      <c r="V7" s="43"/>
      <c r="W7" s="43"/>
      <c r="X7" s="43"/>
    </row>
    <row r="8" spans="1:24" x14ac:dyDescent="0.25">
      <c r="A8" s="12"/>
      <c r="B8" s="43" t="s">
        <v>231</v>
      </c>
      <c r="C8" s="43"/>
      <c r="D8" s="43"/>
      <c r="E8" s="43"/>
      <c r="F8" s="43"/>
      <c r="G8" s="43"/>
      <c r="H8" s="43"/>
      <c r="I8" s="43"/>
      <c r="J8" s="43"/>
      <c r="K8" s="43"/>
      <c r="L8" s="43"/>
      <c r="M8" s="43"/>
      <c r="N8" s="43"/>
      <c r="O8" s="43"/>
      <c r="P8" s="43"/>
      <c r="Q8" s="43"/>
      <c r="R8" s="43"/>
      <c r="S8" s="43"/>
      <c r="T8" s="43"/>
      <c r="U8" s="43"/>
      <c r="V8" s="43"/>
      <c r="W8" s="43"/>
      <c r="X8" s="43"/>
    </row>
    <row r="9" spans="1:24" x14ac:dyDescent="0.25">
      <c r="A9" s="12"/>
      <c r="B9" s="90"/>
      <c r="C9" s="90"/>
      <c r="D9" s="90"/>
      <c r="E9" s="70"/>
      <c r="F9" s="97" t="s">
        <v>513</v>
      </c>
      <c r="G9" s="97"/>
      <c r="H9" s="70"/>
      <c r="I9" s="90"/>
      <c r="J9" s="98"/>
      <c r="K9" s="98"/>
      <c r="L9" s="90"/>
      <c r="M9" s="90"/>
      <c r="N9" s="98"/>
      <c r="O9" s="98"/>
      <c r="P9" s="90"/>
      <c r="Q9" s="90"/>
      <c r="R9" s="90"/>
      <c r="S9" s="70"/>
      <c r="T9" s="97"/>
      <c r="U9" s="97"/>
      <c r="V9" s="70"/>
      <c r="W9" s="90"/>
      <c r="X9" s="90"/>
    </row>
    <row r="10" spans="1:24" x14ac:dyDescent="0.25">
      <c r="A10" s="12"/>
      <c r="B10" s="98"/>
      <c r="C10" s="98"/>
      <c r="D10" s="98"/>
      <c r="E10" s="97"/>
      <c r="F10" s="97" t="s">
        <v>514</v>
      </c>
      <c r="G10" s="97"/>
      <c r="H10" s="97"/>
      <c r="I10" s="97"/>
      <c r="J10" s="97" t="s">
        <v>517</v>
      </c>
      <c r="K10" s="97"/>
      <c r="L10" s="97"/>
      <c r="M10" s="98"/>
      <c r="N10" s="98"/>
      <c r="O10" s="98"/>
      <c r="P10" s="98"/>
      <c r="Q10" s="98"/>
      <c r="R10" s="98"/>
      <c r="S10" s="97"/>
      <c r="T10" s="97" t="s">
        <v>521</v>
      </c>
      <c r="U10" s="97"/>
      <c r="V10" s="97"/>
      <c r="W10" s="97"/>
      <c r="X10" s="70" t="s">
        <v>241</v>
      </c>
    </row>
    <row r="11" spans="1:24" x14ac:dyDescent="0.25">
      <c r="A11" s="12"/>
      <c r="B11" s="98"/>
      <c r="C11" s="98"/>
      <c r="D11" s="98"/>
      <c r="E11" s="97"/>
      <c r="F11" s="97" t="s">
        <v>515</v>
      </c>
      <c r="G11" s="97"/>
      <c r="H11" s="97"/>
      <c r="I11" s="97"/>
      <c r="J11" s="97" t="s">
        <v>518</v>
      </c>
      <c r="K11" s="97"/>
      <c r="L11" s="97"/>
      <c r="M11" s="98"/>
      <c r="N11" s="98"/>
      <c r="O11" s="98"/>
      <c r="P11" s="98"/>
      <c r="Q11" s="98"/>
      <c r="R11" s="98"/>
      <c r="S11" s="97"/>
      <c r="T11" s="97" t="s">
        <v>522</v>
      </c>
      <c r="U11" s="97"/>
      <c r="V11" s="97"/>
      <c r="W11" s="97"/>
      <c r="X11" s="70" t="s">
        <v>522</v>
      </c>
    </row>
    <row r="12" spans="1:24" x14ac:dyDescent="0.25">
      <c r="A12" s="12"/>
      <c r="B12" s="98"/>
      <c r="C12" s="98"/>
      <c r="D12" s="98"/>
      <c r="E12" s="97"/>
      <c r="F12" s="97" t="s">
        <v>516</v>
      </c>
      <c r="G12" s="97"/>
      <c r="H12" s="97"/>
      <c r="I12" s="97"/>
      <c r="J12" s="97" t="s">
        <v>519</v>
      </c>
      <c r="K12" s="97"/>
      <c r="L12" s="97"/>
      <c r="M12" s="98"/>
      <c r="N12" s="98"/>
      <c r="O12" s="98"/>
      <c r="P12" s="98"/>
      <c r="Q12" s="98"/>
      <c r="R12" s="98"/>
      <c r="S12" s="97"/>
      <c r="T12" s="97" t="s">
        <v>523</v>
      </c>
      <c r="U12" s="97"/>
      <c r="V12" s="97"/>
      <c r="W12" s="97"/>
      <c r="X12" s="70" t="s">
        <v>525</v>
      </c>
    </row>
    <row r="13" spans="1:24" x14ac:dyDescent="0.25">
      <c r="A13" s="12"/>
      <c r="B13" s="98"/>
      <c r="C13" s="98"/>
      <c r="D13" s="98"/>
      <c r="E13" s="97"/>
      <c r="F13" s="97">
        <v>2011</v>
      </c>
      <c r="G13" s="97"/>
      <c r="H13" s="97"/>
      <c r="I13" s="97"/>
      <c r="J13" s="97" t="s">
        <v>520</v>
      </c>
      <c r="K13" s="97"/>
      <c r="L13" s="97"/>
      <c r="M13" s="98"/>
      <c r="N13" s="98"/>
      <c r="O13" s="98"/>
      <c r="P13" s="98"/>
      <c r="Q13" s="98"/>
      <c r="R13" s="98"/>
      <c r="S13" s="97"/>
      <c r="T13" s="97" t="s">
        <v>524</v>
      </c>
      <c r="U13" s="97"/>
      <c r="V13" s="97"/>
      <c r="W13" s="97"/>
      <c r="X13" s="69"/>
    </row>
    <row r="14" spans="1:24" ht="15.75" thickBot="1" x14ac:dyDescent="0.3">
      <c r="A14" s="12"/>
      <c r="B14" s="90"/>
      <c r="C14" s="70"/>
      <c r="D14" s="71" t="s">
        <v>526</v>
      </c>
      <c r="E14" s="70"/>
      <c r="F14" s="80" t="s">
        <v>527</v>
      </c>
      <c r="G14" s="80"/>
      <c r="H14" s="70"/>
      <c r="I14" s="70"/>
      <c r="J14" s="80" t="s">
        <v>527</v>
      </c>
      <c r="K14" s="80"/>
      <c r="L14" s="70"/>
      <c r="M14" s="70"/>
      <c r="N14" s="80" t="s">
        <v>528</v>
      </c>
      <c r="O14" s="80"/>
      <c r="P14" s="70"/>
      <c r="Q14" s="70"/>
      <c r="R14" s="71" t="s">
        <v>529</v>
      </c>
      <c r="S14" s="70"/>
      <c r="T14" s="80" t="s">
        <v>527</v>
      </c>
      <c r="U14" s="80"/>
      <c r="V14" s="70"/>
      <c r="W14" s="70"/>
      <c r="X14" s="71" t="s">
        <v>530</v>
      </c>
    </row>
    <row r="15" spans="1:24" x14ac:dyDescent="0.25">
      <c r="A15" s="12"/>
      <c r="B15" s="16"/>
      <c r="C15" s="16"/>
      <c r="D15" s="57"/>
      <c r="E15" s="16"/>
      <c r="F15" s="82"/>
      <c r="G15" s="82"/>
      <c r="H15" s="16"/>
      <c r="I15" s="16"/>
      <c r="J15" s="82"/>
      <c r="K15" s="82"/>
      <c r="L15" s="16"/>
      <c r="M15" s="16"/>
      <c r="N15" s="82"/>
      <c r="O15" s="82"/>
      <c r="P15" s="16"/>
      <c r="Q15" s="16"/>
      <c r="R15" s="57"/>
      <c r="S15" s="16"/>
      <c r="T15" s="82"/>
      <c r="U15" s="82"/>
      <c r="V15" s="16"/>
      <c r="W15" s="16"/>
      <c r="X15" s="57"/>
    </row>
    <row r="16" spans="1:24" x14ac:dyDescent="0.25">
      <c r="A16" s="12"/>
      <c r="B16" s="28" t="s">
        <v>531</v>
      </c>
      <c r="C16" s="25"/>
      <c r="D16" s="58" t="s">
        <v>532</v>
      </c>
      <c r="E16" s="25"/>
      <c r="F16" s="28"/>
      <c r="G16" s="32">
        <v>399</v>
      </c>
      <c r="H16" s="28"/>
      <c r="I16" s="25"/>
      <c r="J16" s="28"/>
      <c r="K16" s="32">
        <v>54</v>
      </c>
      <c r="L16" s="28"/>
      <c r="M16" s="25"/>
      <c r="N16" s="28"/>
      <c r="O16" s="32">
        <v>50.1</v>
      </c>
      <c r="P16" s="28"/>
      <c r="Q16" s="25"/>
      <c r="R16" s="58" t="s">
        <v>533</v>
      </c>
      <c r="S16" s="25"/>
      <c r="T16" s="28"/>
      <c r="U16" s="32">
        <v>22</v>
      </c>
      <c r="V16" s="28"/>
      <c r="W16" s="25"/>
      <c r="X16" s="100">
        <v>38363</v>
      </c>
    </row>
    <row r="17" spans="1:24" x14ac:dyDescent="0.25">
      <c r="A17" s="12"/>
      <c r="B17" s="38" t="s">
        <v>534</v>
      </c>
      <c r="C17" s="34"/>
      <c r="D17" s="101" t="s">
        <v>535</v>
      </c>
      <c r="E17" s="34"/>
      <c r="F17" s="38"/>
      <c r="G17" s="62" t="s">
        <v>536</v>
      </c>
      <c r="H17" s="38" t="s">
        <v>250</v>
      </c>
      <c r="I17" s="34"/>
      <c r="J17" s="38"/>
      <c r="K17" s="62">
        <v>23</v>
      </c>
      <c r="L17" s="38"/>
      <c r="M17" s="34"/>
      <c r="N17" s="38"/>
      <c r="O17" s="62">
        <v>50.1</v>
      </c>
      <c r="P17" s="38"/>
      <c r="Q17" s="34"/>
      <c r="R17" s="101" t="s">
        <v>533</v>
      </c>
      <c r="S17" s="34"/>
      <c r="T17" s="38"/>
      <c r="U17" s="62" t="s">
        <v>537</v>
      </c>
      <c r="V17" s="38" t="s">
        <v>250</v>
      </c>
      <c r="W17" s="34"/>
      <c r="X17" s="102">
        <v>38717</v>
      </c>
    </row>
    <row r="18" spans="1:24" x14ac:dyDescent="0.25">
      <c r="A18" s="12"/>
      <c r="B18" s="28" t="s">
        <v>538</v>
      </c>
      <c r="C18" s="25"/>
      <c r="D18" s="58" t="s">
        <v>539</v>
      </c>
      <c r="E18" s="25"/>
      <c r="F18" s="28"/>
      <c r="G18" s="32" t="s">
        <v>540</v>
      </c>
      <c r="H18" s="28" t="s">
        <v>250</v>
      </c>
      <c r="I18" s="25"/>
      <c r="J18" s="28"/>
      <c r="K18" s="32">
        <v>1</v>
      </c>
      <c r="L18" s="28"/>
      <c r="M18" s="25"/>
      <c r="N18" s="28"/>
      <c r="O18" s="32">
        <v>50.1</v>
      </c>
      <c r="P18" s="28"/>
      <c r="Q18" s="25"/>
      <c r="R18" s="58" t="s">
        <v>533</v>
      </c>
      <c r="S18" s="25"/>
      <c r="T18" s="28"/>
      <c r="U18" s="32" t="s">
        <v>541</v>
      </c>
      <c r="V18" s="28" t="s">
        <v>250</v>
      </c>
      <c r="W18" s="25"/>
      <c r="X18" s="100">
        <v>38717</v>
      </c>
    </row>
    <row r="19" spans="1:24" x14ac:dyDescent="0.25">
      <c r="A19" s="12"/>
      <c r="B19" s="38" t="s">
        <v>542</v>
      </c>
      <c r="C19" s="34"/>
      <c r="D19" s="101" t="s">
        <v>543</v>
      </c>
      <c r="E19" s="34"/>
      <c r="F19" s="38"/>
      <c r="G19" s="62" t="s">
        <v>544</v>
      </c>
      <c r="H19" s="38" t="s">
        <v>250</v>
      </c>
      <c r="I19" s="34"/>
      <c r="J19" s="38"/>
      <c r="K19" s="62">
        <v>134</v>
      </c>
      <c r="L19" s="38"/>
      <c r="M19" s="34"/>
      <c r="N19" s="38"/>
      <c r="O19" s="62">
        <v>50.1</v>
      </c>
      <c r="P19" s="38"/>
      <c r="Q19" s="34"/>
      <c r="R19" s="101" t="s">
        <v>533</v>
      </c>
      <c r="S19" s="34"/>
      <c r="T19" s="38"/>
      <c r="U19" s="62" t="s">
        <v>545</v>
      </c>
      <c r="V19" s="38" t="s">
        <v>250</v>
      </c>
      <c r="W19" s="34"/>
      <c r="X19" s="102">
        <v>38717</v>
      </c>
    </row>
    <row r="20" spans="1:24" x14ac:dyDescent="0.25">
      <c r="A20" s="12"/>
      <c r="B20" s="28" t="s">
        <v>546</v>
      </c>
      <c r="C20" s="25"/>
      <c r="D20" s="58" t="s">
        <v>547</v>
      </c>
      <c r="E20" s="25"/>
      <c r="F20" s="28"/>
      <c r="G20" s="32">
        <v>70</v>
      </c>
      <c r="H20" s="28"/>
      <c r="I20" s="25"/>
      <c r="J20" s="28"/>
      <c r="K20" s="32">
        <v>33</v>
      </c>
      <c r="L20" s="28"/>
      <c r="M20" s="25"/>
      <c r="N20" s="28"/>
      <c r="O20" s="32">
        <v>50.1</v>
      </c>
      <c r="P20" s="28"/>
      <c r="Q20" s="25"/>
      <c r="R20" s="58" t="s">
        <v>533</v>
      </c>
      <c r="S20" s="25"/>
      <c r="T20" s="28"/>
      <c r="U20" s="32">
        <v>0</v>
      </c>
      <c r="V20" s="28"/>
      <c r="W20" s="25"/>
      <c r="X20" s="100">
        <v>38362</v>
      </c>
    </row>
    <row r="21" spans="1:24" x14ac:dyDescent="0.25">
      <c r="A21" s="12"/>
      <c r="B21" s="38" t="s">
        <v>548</v>
      </c>
      <c r="C21" s="34"/>
      <c r="D21" s="101" t="s">
        <v>549</v>
      </c>
      <c r="E21" s="34"/>
      <c r="F21" s="38"/>
      <c r="G21" s="62" t="s">
        <v>550</v>
      </c>
      <c r="H21" s="38" t="s">
        <v>250</v>
      </c>
      <c r="I21" s="34"/>
      <c r="J21" s="38"/>
      <c r="K21" s="62">
        <v>0</v>
      </c>
      <c r="L21" s="38"/>
      <c r="M21" s="34"/>
      <c r="N21" s="38"/>
      <c r="O21" s="62">
        <v>50.1</v>
      </c>
      <c r="P21" s="38"/>
      <c r="Q21" s="34"/>
      <c r="R21" s="101" t="s">
        <v>533</v>
      </c>
      <c r="S21" s="34"/>
      <c r="T21" s="38"/>
      <c r="U21" s="62" t="s">
        <v>551</v>
      </c>
      <c r="V21" s="38" t="s">
        <v>250</v>
      </c>
      <c r="W21" s="34"/>
      <c r="X21" s="102">
        <v>40443</v>
      </c>
    </row>
    <row r="22" spans="1:24" x14ac:dyDescent="0.25">
      <c r="A22" s="12"/>
      <c r="B22" s="28" t="s">
        <v>552</v>
      </c>
      <c r="C22" s="25"/>
      <c r="D22" s="58" t="s">
        <v>553</v>
      </c>
      <c r="E22" s="25"/>
      <c r="F22" s="28"/>
      <c r="G22" s="32" t="s">
        <v>554</v>
      </c>
      <c r="H22" s="28" t="s">
        <v>250</v>
      </c>
      <c r="I22" s="25"/>
      <c r="J22" s="28"/>
      <c r="K22" s="32">
        <v>2</v>
      </c>
      <c r="L22" s="28"/>
      <c r="M22" s="25"/>
      <c r="N22" s="28"/>
      <c r="O22" s="32">
        <v>50.1</v>
      </c>
      <c r="P22" s="28"/>
      <c r="Q22" s="25"/>
      <c r="R22" s="58" t="s">
        <v>533</v>
      </c>
      <c r="S22" s="25"/>
      <c r="T22" s="28"/>
      <c r="U22" s="32" t="s">
        <v>555</v>
      </c>
      <c r="V22" s="28" t="s">
        <v>250</v>
      </c>
      <c r="W22" s="25"/>
      <c r="X22" s="100">
        <v>39090</v>
      </c>
    </row>
    <row r="23" spans="1:24" x14ac:dyDescent="0.25">
      <c r="A23" s="12"/>
      <c r="B23" s="38" t="s">
        <v>556</v>
      </c>
      <c r="C23" s="34"/>
      <c r="D23" s="101" t="s">
        <v>557</v>
      </c>
      <c r="E23" s="34"/>
      <c r="F23" s="38"/>
      <c r="G23" s="74">
        <v>25401</v>
      </c>
      <c r="H23" s="38"/>
      <c r="I23" s="34"/>
      <c r="J23" s="38"/>
      <c r="K23" s="62">
        <v>28</v>
      </c>
      <c r="L23" s="38"/>
      <c r="M23" s="34"/>
      <c r="N23" s="38"/>
      <c r="O23" s="62">
        <v>50.1</v>
      </c>
      <c r="P23" s="38"/>
      <c r="Q23" s="34"/>
      <c r="R23" s="101" t="s">
        <v>533</v>
      </c>
      <c r="S23" s="34"/>
      <c r="T23" s="38"/>
      <c r="U23" s="62" t="s">
        <v>558</v>
      </c>
      <c r="V23" s="38" t="s">
        <v>250</v>
      </c>
      <c r="W23" s="34"/>
      <c r="X23" s="102">
        <v>40549</v>
      </c>
    </row>
    <row r="24" spans="1:24" x14ac:dyDescent="0.25">
      <c r="A24" s="12"/>
      <c r="B24" s="28" t="s">
        <v>159</v>
      </c>
      <c r="C24" s="25"/>
      <c r="D24" s="58" t="s">
        <v>559</v>
      </c>
      <c r="E24" s="25"/>
      <c r="F24" s="28"/>
      <c r="G24" s="32" t="s">
        <v>560</v>
      </c>
      <c r="H24" s="28" t="s">
        <v>250</v>
      </c>
      <c r="I24" s="25"/>
      <c r="J24" s="28"/>
      <c r="K24" s="29">
        <v>1240</v>
      </c>
      <c r="L24" s="28"/>
      <c r="M24" s="25"/>
      <c r="N24" s="28"/>
      <c r="O24" s="32">
        <v>100</v>
      </c>
      <c r="P24" s="28"/>
      <c r="Q24" s="25"/>
      <c r="R24" s="58" t="s">
        <v>561</v>
      </c>
      <c r="S24" s="25"/>
      <c r="T24" s="28"/>
      <c r="U24" s="32" t="s">
        <v>562</v>
      </c>
      <c r="V24" s="28" t="s">
        <v>250</v>
      </c>
      <c r="W24" s="25"/>
      <c r="X24" s="100">
        <v>40547</v>
      </c>
    </row>
    <row r="25" spans="1:24" x14ac:dyDescent="0.25">
      <c r="A25" s="12"/>
      <c r="B25" s="38" t="s">
        <v>563</v>
      </c>
      <c r="C25" s="34"/>
      <c r="D25" s="101" t="s">
        <v>564</v>
      </c>
      <c r="E25" s="34"/>
      <c r="F25" s="38"/>
      <c r="G25" s="62">
        <v>28</v>
      </c>
      <c r="H25" s="38"/>
      <c r="I25" s="34"/>
      <c r="J25" s="38"/>
      <c r="K25" s="62">
        <v>47</v>
      </c>
      <c r="L25" s="38"/>
      <c r="M25" s="34"/>
      <c r="N25" s="38"/>
      <c r="O25" s="62">
        <v>100</v>
      </c>
      <c r="P25" s="38"/>
      <c r="Q25" s="34"/>
      <c r="R25" s="101" t="s">
        <v>561</v>
      </c>
      <c r="S25" s="34"/>
      <c r="T25" s="38"/>
      <c r="U25" s="62">
        <v>18</v>
      </c>
      <c r="V25" s="38"/>
      <c r="W25" s="34"/>
      <c r="X25" s="102">
        <v>40547</v>
      </c>
    </row>
    <row r="26" spans="1:24" x14ac:dyDescent="0.25">
      <c r="A26" s="12"/>
      <c r="B26" s="28" t="s">
        <v>565</v>
      </c>
      <c r="C26" s="25"/>
      <c r="D26" s="58" t="s">
        <v>566</v>
      </c>
      <c r="E26" s="25"/>
      <c r="F26" s="28"/>
      <c r="G26" s="32" t="s">
        <v>567</v>
      </c>
      <c r="H26" s="28" t="s">
        <v>250</v>
      </c>
      <c r="I26" s="25"/>
      <c r="J26" s="28"/>
      <c r="K26" s="32">
        <v>584</v>
      </c>
      <c r="L26" s="28"/>
      <c r="M26" s="25"/>
      <c r="N26" s="28"/>
      <c r="O26" s="32">
        <v>100</v>
      </c>
      <c r="P26" s="28"/>
      <c r="Q26" s="25"/>
      <c r="R26" s="58" t="s">
        <v>561</v>
      </c>
      <c r="S26" s="25"/>
      <c r="T26" s="28"/>
      <c r="U26" s="32" t="s">
        <v>568</v>
      </c>
      <c r="V26" s="28" t="s">
        <v>250</v>
      </c>
      <c r="W26" s="25"/>
      <c r="X26" s="100">
        <v>40547</v>
      </c>
    </row>
    <row r="27" spans="1:24" x14ac:dyDescent="0.25">
      <c r="A27" s="12"/>
      <c r="B27" s="38" t="s">
        <v>569</v>
      </c>
      <c r="C27" s="34"/>
      <c r="D27" s="101" t="s">
        <v>539</v>
      </c>
      <c r="E27" s="34"/>
      <c r="F27" s="38"/>
      <c r="G27" s="62" t="s">
        <v>570</v>
      </c>
      <c r="H27" s="38" t="s">
        <v>250</v>
      </c>
      <c r="I27" s="34"/>
      <c r="J27" s="38"/>
      <c r="K27" s="62">
        <v>1</v>
      </c>
      <c r="L27" s="38"/>
      <c r="M27" s="34"/>
      <c r="N27" s="38"/>
      <c r="O27" s="62">
        <v>100</v>
      </c>
      <c r="P27" s="38"/>
      <c r="Q27" s="34"/>
      <c r="R27" s="101" t="s">
        <v>561</v>
      </c>
      <c r="S27" s="34"/>
      <c r="T27" s="38"/>
      <c r="U27" s="62">
        <v>0</v>
      </c>
      <c r="V27" s="38"/>
      <c r="W27" s="34"/>
      <c r="X27" s="102">
        <v>40549</v>
      </c>
    </row>
    <row r="28" spans="1:24" x14ac:dyDescent="0.25">
      <c r="A28" s="12"/>
      <c r="B28" s="28" t="s">
        <v>571</v>
      </c>
      <c r="C28" s="25"/>
      <c r="D28" s="58" t="s">
        <v>572</v>
      </c>
      <c r="E28" s="25"/>
      <c r="F28" s="28"/>
      <c r="G28" s="32" t="s">
        <v>573</v>
      </c>
      <c r="H28" s="28" t="s">
        <v>250</v>
      </c>
      <c r="I28" s="25"/>
      <c r="J28" s="28"/>
      <c r="K28" s="32">
        <v>74</v>
      </c>
      <c r="L28" s="28"/>
      <c r="M28" s="25"/>
      <c r="N28" s="28"/>
      <c r="O28" s="32">
        <v>100</v>
      </c>
      <c r="P28" s="28"/>
      <c r="Q28" s="25"/>
      <c r="R28" s="58" t="s">
        <v>561</v>
      </c>
      <c r="S28" s="25"/>
      <c r="T28" s="28"/>
      <c r="U28" s="32">
        <v>86</v>
      </c>
      <c r="V28" s="28"/>
      <c r="W28" s="25"/>
      <c r="X28" s="100">
        <v>40549</v>
      </c>
    </row>
    <row r="29" spans="1:24" x14ac:dyDescent="0.25">
      <c r="A29" s="12"/>
      <c r="B29" s="38" t="s">
        <v>161</v>
      </c>
      <c r="C29" s="34"/>
      <c r="D29" s="101" t="s">
        <v>574</v>
      </c>
      <c r="E29" s="34"/>
      <c r="F29" s="38"/>
      <c r="G29" s="74">
        <v>2074</v>
      </c>
      <c r="H29" s="38"/>
      <c r="I29" s="34"/>
      <c r="J29" s="38"/>
      <c r="K29" s="62">
        <v>0</v>
      </c>
      <c r="L29" s="38"/>
      <c r="M29" s="34"/>
      <c r="N29" s="38"/>
      <c r="O29" s="62">
        <v>100</v>
      </c>
      <c r="P29" s="38"/>
      <c r="Q29" s="34"/>
      <c r="R29" s="101" t="s">
        <v>561</v>
      </c>
      <c r="S29" s="34"/>
      <c r="T29" s="38"/>
      <c r="U29" s="62">
        <v>194</v>
      </c>
      <c r="V29" s="38"/>
      <c r="W29" s="34"/>
      <c r="X29" s="102">
        <v>40749</v>
      </c>
    </row>
    <row r="30" spans="1:24" x14ac:dyDescent="0.25">
      <c r="A30" s="12"/>
      <c r="B30" s="28" t="s">
        <v>162</v>
      </c>
      <c r="C30" s="25"/>
      <c r="D30" s="58" t="s">
        <v>575</v>
      </c>
      <c r="E30" s="25"/>
      <c r="F30" s="28"/>
      <c r="G30" s="29">
        <v>2844</v>
      </c>
      <c r="H30" s="28"/>
      <c r="I30" s="25"/>
      <c r="J30" s="28"/>
      <c r="K30" s="29">
        <v>3372</v>
      </c>
      <c r="L30" s="28"/>
      <c r="M30" s="25"/>
      <c r="N30" s="28"/>
      <c r="O30" s="32">
        <v>100</v>
      </c>
      <c r="P30" s="28"/>
      <c r="Q30" s="25"/>
      <c r="R30" s="58" t="s">
        <v>561</v>
      </c>
      <c r="S30" s="25"/>
      <c r="T30" s="28"/>
      <c r="U30" s="32" t="s">
        <v>576</v>
      </c>
      <c r="V30" s="28" t="s">
        <v>250</v>
      </c>
      <c r="W30" s="25"/>
      <c r="X30" s="100">
        <v>40813</v>
      </c>
    </row>
    <row r="31" spans="1:24" x14ac:dyDescent="0.25">
      <c r="A31" s="12"/>
      <c r="B31" s="38" t="s">
        <v>577</v>
      </c>
      <c r="C31" s="34"/>
      <c r="D31" s="101" t="s">
        <v>578</v>
      </c>
      <c r="E31" s="34"/>
      <c r="F31" s="38"/>
      <c r="G31" s="62">
        <v>903</v>
      </c>
      <c r="H31" s="38"/>
      <c r="I31" s="34"/>
      <c r="J31" s="38"/>
      <c r="K31" s="62">
        <v>200</v>
      </c>
      <c r="L31" s="38"/>
      <c r="M31" s="34"/>
      <c r="N31" s="38"/>
      <c r="O31" s="62">
        <v>100</v>
      </c>
      <c r="P31" s="38"/>
      <c r="Q31" s="34"/>
      <c r="R31" s="101" t="s">
        <v>561</v>
      </c>
      <c r="S31" s="34"/>
      <c r="T31" s="38"/>
      <c r="U31" s="62">
        <v>48</v>
      </c>
      <c r="V31" s="38"/>
      <c r="W31" s="34"/>
      <c r="X31" s="102">
        <v>40813</v>
      </c>
    </row>
    <row r="32" spans="1:24" x14ac:dyDescent="0.25">
      <c r="A32" s="12"/>
      <c r="B32" s="28" t="s">
        <v>579</v>
      </c>
      <c r="C32" s="25"/>
      <c r="D32" s="58" t="s">
        <v>580</v>
      </c>
      <c r="E32" s="25"/>
      <c r="F32" s="28"/>
      <c r="G32" s="32" t="s">
        <v>581</v>
      </c>
      <c r="H32" s="28" t="s">
        <v>250</v>
      </c>
      <c r="I32" s="25"/>
      <c r="J32" s="28"/>
      <c r="K32" s="32">
        <v>1</v>
      </c>
      <c r="L32" s="28"/>
      <c r="M32" s="25"/>
      <c r="N32" s="28"/>
      <c r="O32" s="32">
        <v>100</v>
      </c>
      <c r="P32" s="28"/>
      <c r="Q32" s="25"/>
      <c r="R32" s="58" t="s">
        <v>561</v>
      </c>
      <c r="S32" s="25"/>
      <c r="T32" s="28"/>
      <c r="U32" s="32">
        <v>37</v>
      </c>
      <c r="V32" s="28"/>
      <c r="W32" s="25"/>
      <c r="X32" s="100">
        <v>40813</v>
      </c>
    </row>
    <row r="33" spans="1:24"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row>
    <row r="34" spans="1:24" ht="89.25" x14ac:dyDescent="0.25">
      <c r="A34" s="12"/>
      <c r="B34" s="103"/>
      <c r="C34" s="103" t="s">
        <v>582</v>
      </c>
      <c r="D34" s="104" t="s">
        <v>583</v>
      </c>
    </row>
    <row r="35" spans="1:24"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row>
    <row r="36" spans="1:24" ht="38.25" x14ac:dyDescent="0.25">
      <c r="A36" s="12"/>
      <c r="B36" s="103"/>
      <c r="C36" s="103" t="s">
        <v>582</v>
      </c>
      <c r="D36" s="104" t="s">
        <v>584</v>
      </c>
    </row>
    <row r="37" spans="1:24" x14ac:dyDescent="0.25">
      <c r="A37" s="12"/>
      <c r="B37" s="4"/>
    </row>
  </sheetData>
  <mergeCells count="51">
    <mergeCell ref="B33:X33"/>
    <mergeCell ref="B35:X35"/>
    <mergeCell ref="A1:A2"/>
    <mergeCell ref="B1:X1"/>
    <mergeCell ref="B2:X2"/>
    <mergeCell ref="B3:X3"/>
    <mergeCell ref="A4:A37"/>
    <mergeCell ref="B4:X4"/>
    <mergeCell ref="B5:X5"/>
    <mergeCell ref="B6:X6"/>
    <mergeCell ref="B7:X7"/>
    <mergeCell ref="B8:X8"/>
    <mergeCell ref="W10:W13"/>
    <mergeCell ref="F14:G14"/>
    <mergeCell ref="J14:K14"/>
    <mergeCell ref="N14:O14"/>
    <mergeCell ref="T14:U14"/>
    <mergeCell ref="F15:G15"/>
    <mergeCell ref="J15:K15"/>
    <mergeCell ref="N15:O15"/>
    <mergeCell ref="T15:U15"/>
    <mergeCell ref="S10:S13"/>
    <mergeCell ref="T10:U10"/>
    <mergeCell ref="T11:U11"/>
    <mergeCell ref="T12:U12"/>
    <mergeCell ref="T13:U13"/>
    <mergeCell ref="V10:V13"/>
    <mergeCell ref="L10:L13"/>
    <mergeCell ref="M10:M13"/>
    <mergeCell ref="N10:O13"/>
    <mergeCell ref="P10:P13"/>
    <mergeCell ref="Q10:Q13"/>
    <mergeCell ref="R10:R13"/>
    <mergeCell ref="F12:G12"/>
    <mergeCell ref="F13:G13"/>
    <mergeCell ref="H10:H13"/>
    <mergeCell ref="I10:I13"/>
    <mergeCell ref="J10:K10"/>
    <mergeCell ref="J11:K11"/>
    <mergeCell ref="J12:K12"/>
    <mergeCell ref="J13:K13"/>
    <mergeCell ref="F9:G9"/>
    <mergeCell ref="J9:K9"/>
    <mergeCell ref="N9:O9"/>
    <mergeCell ref="T9:U9"/>
    <mergeCell ref="B10:B13"/>
    <mergeCell ref="C10:C13"/>
    <mergeCell ref="D10:D13"/>
    <mergeCell ref="E10:E13"/>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36.5703125" customWidth="1"/>
    <col min="4" max="4" width="21.85546875" customWidth="1"/>
    <col min="5" max="5" width="13" customWidth="1"/>
    <col min="6" max="8" width="21.85546875" customWidth="1"/>
    <col min="9" max="9" width="8.42578125" customWidth="1"/>
    <col min="10" max="12" width="21.85546875" customWidth="1"/>
    <col min="13" max="13" width="8.42578125" customWidth="1"/>
    <col min="14" max="16" width="21.85546875" customWidth="1"/>
    <col min="17" max="17" width="8.42578125" customWidth="1"/>
    <col min="18" max="20" width="21.85546875" customWidth="1"/>
    <col min="21" max="21" width="6.42578125" customWidth="1"/>
    <col min="22" max="22" width="21.85546875" customWidth="1"/>
  </cols>
  <sheetData>
    <row r="1" spans="1:22" ht="15" customHeight="1" x14ac:dyDescent="0.25">
      <c r="A1" s="8" t="s">
        <v>5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85</v>
      </c>
      <c r="B4" s="11" t="s">
        <v>6</v>
      </c>
      <c r="C4" s="11"/>
      <c r="D4" s="11"/>
      <c r="E4" s="11"/>
      <c r="F4" s="11"/>
      <c r="G4" s="11"/>
      <c r="H4" s="11"/>
      <c r="I4" s="11"/>
      <c r="J4" s="11"/>
      <c r="K4" s="11"/>
      <c r="L4" s="11"/>
      <c r="M4" s="11"/>
      <c r="N4" s="11"/>
      <c r="O4" s="11"/>
      <c r="P4" s="11"/>
      <c r="Q4" s="11"/>
      <c r="R4" s="11"/>
      <c r="S4" s="11"/>
      <c r="T4" s="11"/>
      <c r="U4" s="11"/>
      <c r="V4" s="11"/>
    </row>
    <row r="5" spans="1:22" x14ac:dyDescent="0.25">
      <c r="A5" s="12"/>
      <c r="B5" s="88" t="s">
        <v>587</v>
      </c>
      <c r="C5" s="89" t="s">
        <v>585</v>
      </c>
    </row>
    <row r="6" spans="1:22" x14ac:dyDescent="0.25">
      <c r="A6" s="12"/>
      <c r="B6" s="43"/>
      <c r="C6" s="43"/>
      <c r="D6" s="43"/>
      <c r="E6" s="43"/>
      <c r="F6" s="43"/>
      <c r="G6" s="43"/>
      <c r="H6" s="43"/>
      <c r="I6" s="43"/>
      <c r="J6" s="43"/>
      <c r="K6" s="43"/>
      <c r="L6" s="43"/>
      <c r="M6" s="43"/>
      <c r="N6" s="43"/>
      <c r="O6" s="43"/>
      <c r="P6" s="43"/>
      <c r="Q6" s="43"/>
      <c r="R6" s="43"/>
      <c r="S6" s="43"/>
      <c r="T6" s="43"/>
      <c r="U6" s="43"/>
      <c r="V6" s="43"/>
    </row>
    <row r="7" spans="1:22" ht="25.5" customHeight="1" x14ac:dyDescent="0.25">
      <c r="A7" s="12"/>
      <c r="B7" s="43" t="s">
        <v>588</v>
      </c>
      <c r="C7" s="43"/>
      <c r="D7" s="43"/>
      <c r="E7" s="43"/>
      <c r="F7" s="43"/>
      <c r="G7" s="43"/>
      <c r="H7" s="43"/>
      <c r="I7" s="43"/>
      <c r="J7" s="43"/>
      <c r="K7" s="43"/>
      <c r="L7" s="43"/>
      <c r="M7" s="43"/>
      <c r="N7" s="43"/>
      <c r="O7" s="43"/>
      <c r="P7" s="43"/>
      <c r="Q7" s="43"/>
      <c r="R7" s="43"/>
      <c r="S7" s="43"/>
      <c r="T7" s="43"/>
      <c r="U7" s="43"/>
      <c r="V7" s="43"/>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43"/>
      <c r="C9" s="43"/>
      <c r="D9" s="43"/>
      <c r="E9" s="43"/>
      <c r="F9" s="43"/>
      <c r="G9" s="43"/>
      <c r="H9" s="43"/>
      <c r="I9" s="43"/>
      <c r="J9" s="43"/>
      <c r="K9" s="43"/>
      <c r="L9" s="43"/>
      <c r="M9" s="43"/>
      <c r="N9" s="43"/>
      <c r="O9" s="43"/>
      <c r="P9" s="43"/>
      <c r="Q9" s="43"/>
      <c r="R9" s="43"/>
      <c r="S9" s="43"/>
      <c r="T9" s="43"/>
      <c r="U9" s="43"/>
      <c r="V9" s="43"/>
    </row>
    <row r="10" spans="1:22" x14ac:dyDescent="0.25">
      <c r="A10" s="12"/>
      <c r="B10" s="16"/>
      <c r="C10" s="16"/>
      <c r="D10" s="81"/>
      <c r="E10" s="81"/>
      <c r="F10" s="16"/>
      <c r="G10" s="17"/>
      <c r="H10" s="46" t="s">
        <v>589</v>
      </c>
      <c r="I10" s="46"/>
      <c r="J10" s="17"/>
      <c r="K10" s="16"/>
      <c r="L10" s="81"/>
      <c r="M10" s="81"/>
      <c r="N10" s="16"/>
      <c r="O10" s="16"/>
      <c r="P10" s="81"/>
      <c r="Q10" s="81"/>
      <c r="R10" s="16"/>
      <c r="S10" s="16"/>
      <c r="T10" s="81"/>
      <c r="U10" s="81"/>
      <c r="V10" s="16"/>
    </row>
    <row r="11" spans="1:22" x14ac:dyDescent="0.25">
      <c r="A11" s="12"/>
      <c r="B11" s="16"/>
      <c r="C11" s="16"/>
      <c r="D11" s="81"/>
      <c r="E11" s="81"/>
      <c r="F11" s="16"/>
      <c r="G11" s="17"/>
      <c r="H11" s="46" t="s">
        <v>354</v>
      </c>
      <c r="I11" s="46"/>
      <c r="J11" s="17"/>
      <c r="K11" s="16"/>
      <c r="L11" s="81"/>
      <c r="M11" s="81"/>
      <c r="N11" s="16"/>
      <c r="O11" s="16"/>
      <c r="P11" s="81"/>
      <c r="Q11" s="81"/>
      <c r="R11" s="16"/>
      <c r="S11" s="16"/>
      <c r="T11" s="81"/>
      <c r="U11" s="81"/>
      <c r="V11" s="16"/>
    </row>
    <row r="12" spans="1:22" x14ac:dyDescent="0.25">
      <c r="A12" s="12"/>
      <c r="B12" s="16"/>
      <c r="C12" s="16"/>
      <c r="D12" s="81"/>
      <c r="E12" s="81"/>
      <c r="F12" s="16"/>
      <c r="G12" s="17"/>
      <c r="H12" s="46" t="s">
        <v>590</v>
      </c>
      <c r="I12" s="46"/>
      <c r="J12" s="17"/>
      <c r="K12" s="17"/>
      <c r="L12" s="46" t="s">
        <v>591</v>
      </c>
      <c r="M12" s="46"/>
      <c r="N12" s="17"/>
      <c r="O12" s="17"/>
      <c r="P12" s="46" t="s">
        <v>592</v>
      </c>
      <c r="Q12" s="46"/>
      <c r="R12" s="17"/>
      <c r="S12" s="17"/>
      <c r="T12" s="46" t="s">
        <v>593</v>
      </c>
      <c r="U12" s="46"/>
      <c r="V12" s="17"/>
    </row>
    <row r="13" spans="1:22" ht="15.75" thickBot="1" x14ac:dyDescent="0.3">
      <c r="A13" s="12"/>
      <c r="B13" s="23" t="s">
        <v>594</v>
      </c>
      <c r="C13" s="17"/>
      <c r="D13" s="41" t="s">
        <v>526</v>
      </c>
      <c r="E13" s="41"/>
      <c r="F13" s="17"/>
      <c r="G13" s="17"/>
      <c r="H13" s="41" t="s">
        <v>527</v>
      </c>
      <c r="I13" s="41"/>
      <c r="J13" s="17"/>
      <c r="K13" s="17"/>
      <c r="L13" s="41" t="s">
        <v>527</v>
      </c>
      <c r="M13" s="41"/>
      <c r="N13" s="17"/>
      <c r="O13" s="17"/>
      <c r="P13" s="41" t="s">
        <v>527</v>
      </c>
      <c r="Q13" s="41"/>
      <c r="R13" s="17"/>
      <c r="S13" s="17"/>
      <c r="T13" s="41" t="s">
        <v>527</v>
      </c>
      <c r="U13" s="41"/>
      <c r="V13" s="17"/>
    </row>
    <row r="14" spans="1:22" x14ac:dyDescent="0.25">
      <c r="A14" s="12"/>
      <c r="B14" s="34"/>
      <c r="C14" s="34"/>
      <c r="D14" s="38"/>
      <c r="E14" s="62"/>
      <c r="F14" s="38"/>
      <c r="G14" s="34"/>
      <c r="H14" s="38"/>
      <c r="I14" s="62"/>
      <c r="J14" s="38"/>
      <c r="K14" s="34"/>
      <c r="L14" s="38"/>
      <c r="M14" s="62"/>
      <c r="N14" s="38"/>
      <c r="O14" s="34"/>
      <c r="P14" s="38"/>
      <c r="Q14" s="62"/>
      <c r="R14" s="38"/>
      <c r="S14" s="34"/>
      <c r="T14" s="38"/>
      <c r="U14" s="62"/>
      <c r="V14" s="38"/>
    </row>
    <row r="15" spans="1:22" x14ac:dyDescent="0.25">
      <c r="A15" s="12"/>
      <c r="B15" s="28" t="s">
        <v>595</v>
      </c>
      <c r="C15" s="25"/>
      <c r="D15" s="28"/>
      <c r="E15" s="58" t="s">
        <v>596</v>
      </c>
      <c r="F15" s="28"/>
      <c r="G15" s="25"/>
      <c r="H15" s="28"/>
      <c r="I15" s="32">
        <v>244</v>
      </c>
      <c r="J15" s="28"/>
      <c r="K15" s="25"/>
      <c r="L15" s="28"/>
      <c r="M15" s="32">
        <v>104</v>
      </c>
      <c r="N15" s="28"/>
      <c r="O15" s="25"/>
      <c r="P15" s="28"/>
      <c r="Q15" s="32">
        <v>502</v>
      </c>
      <c r="R15" s="28"/>
      <c r="S15" s="25"/>
      <c r="T15" s="28"/>
      <c r="U15" s="32">
        <v>69</v>
      </c>
      <c r="V15" s="28"/>
    </row>
    <row r="16" spans="1:22" x14ac:dyDescent="0.25">
      <c r="A16" s="12"/>
      <c r="B16" s="4"/>
    </row>
  </sheetData>
  <mergeCells count="30">
    <mergeCell ref="A1:A2"/>
    <mergeCell ref="B1:V1"/>
    <mergeCell ref="B2:V2"/>
    <mergeCell ref="B3:V3"/>
    <mergeCell ref="A4:A16"/>
    <mergeCell ref="B4:V4"/>
    <mergeCell ref="B6:V6"/>
    <mergeCell ref="B7:V7"/>
    <mergeCell ref="B8:V8"/>
    <mergeCell ref="B9:V9"/>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6.42578125" customWidth="1"/>
    <col min="3" max="3" width="31.42578125" customWidth="1"/>
  </cols>
  <sheetData>
    <row r="1" spans="1:3" ht="15" customHeight="1" x14ac:dyDescent="0.25">
      <c r="A1" s="8" t="s">
        <v>597</v>
      </c>
      <c r="B1" s="8" t="s">
        <v>1</v>
      </c>
      <c r="C1" s="8"/>
    </row>
    <row r="2" spans="1:3" ht="15" customHeight="1" x14ac:dyDescent="0.25">
      <c r="A2" s="8"/>
      <c r="B2" s="8" t="s">
        <v>2</v>
      </c>
      <c r="C2" s="8"/>
    </row>
    <row r="3" spans="1:3" ht="15" customHeight="1" x14ac:dyDescent="0.25">
      <c r="A3" s="3" t="s">
        <v>598</v>
      </c>
      <c r="B3" s="11" t="s">
        <v>6</v>
      </c>
      <c r="C3" s="11"/>
    </row>
    <row r="4" spans="1:3" ht="15" customHeight="1" x14ac:dyDescent="0.25">
      <c r="A4" s="12" t="s">
        <v>597</v>
      </c>
      <c r="B4" s="11" t="s">
        <v>6</v>
      </c>
      <c r="C4" s="11"/>
    </row>
    <row r="5" spans="1:3" x14ac:dyDescent="0.25">
      <c r="A5" s="12"/>
      <c r="B5" s="88" t="s">
        <v>599</v>
      </c>
      <c r="C5" s="89" t="s">
        <v>597</v>
      </c>
    </row>
    <row r="6" spans="1:3" x14ac:dyDescent="0.25">
      <c r="A6" s="12"/>
      <c r="B6" s="43"/>
      <c r="C6" s="43"/>
    </row>
    <row r="7" spans="1:3" ht="51" customHeight="1" x14ac:dyDescent="0.25">
      <c r="A7" s="12"/>
      <c r="B7" s="43" t="s">
        <v>600</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140625" bestFit="1" customWidth="1"/>
    <col min="2" max="2" width="9" customWidth="1"/>
    <col min="3" max="3" width="35" customWidth="1"/>
  </cols>
  <sheetData>
    <row r="1" spans="1:3" ht="15" customHeight="1" x14ac:dyDescent="0.25">
      <c r="A1" s="8" t="s">
        <v>601</v>
      </c>
      <c r="B1" s="8" t="s">
        <v>1</v>
      </c>
      <c r="C1" s="8"/>
    </row>
    <row r="2" spans="1:3" ht="15" customHeight="1" x14ac:dyDescent="0.25">
      <c r="A2" s="8"/>
      <c r="B2" s="8" t="s">
        <v>2</v>
      </c>
      <c r="C2" s="8"/>
    </row>
    <row r="3" spans="1:3" ht="15" customHeight="1" x14ac:dyDescent="0.25">
      <c r="A3" s="3" t="s">
        <v>602</v>
      </c>
      <c r="B3" s="11" t="s">
        <v>6</v>
      </c>
      <c r="C3" s="11"/>
    </row>
    <row r="4" spans="1:3" ht="15" customHeight="1" x14ac:dyDescent="0.25">
      <c r="A4" s="12" t="s">
        <v>601</v>
      </c>
      <c r="B4" s="11" t="s">
        <v>6</v>
      </c>
      <c r="C4" s="11"/>
    </row>
    <row r="5" spans="1:3" x14ac:dyDescent="0.25">
      <c r="A5" s="12"/>
      <c r="B5" s="88" t="s">
        <v>603</v>
      </c>
      <c r="C5" s="89" t="s">
        <v>601</v>
      </c>
    </row>
    <row r="6" spans="1:3" x14ac:dyDescent="0.25">
      <c r="A6" s="12"/>
      <c r="B6" s="43"/>
      <c r="C6" s="43"/>
    </row>
    <row r="7" spans="1:3" ht="114.75" customHeight="1" x14ac:dyDescent="0.25">
      <c r="A7" s="12"/>
      <c r="B7" s="43" t="s">
        <v>604</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11.85546875" customWidth="1"/>
    <col min="3" max="3" width="36.5703125" customWidth="1"/>
  </cols>
  <sheetData>
    <row r="1" spans="1:3" ht="15" customHeight="1" x14ac:dyDescent="0.25">
      <c r="A1" s="8" t="s">
        <v>605</v>
      </c>
      <c r="B1" s="8" t="s">
        <v>1</v>
      </c>
      <c r="C1" s="8"/>
    </row>
    <row r="2" spans="1:3" ht="15" customHeight="1" x14ac:dyDescent="0.25">
      <c r="A2" s="8"/>
      <c r="B2" s="8" t="s">
        <v>2</v>
      </c>
      <c r="C2" s="8"/>
    </row>
    <row r="3" spans="1:3" ht="15" customHeight="1" x14ac:dyDescent="0.25">
      <c r="A3" s="3" t="s">
        <v>606</v>
      </c>
      <c r="B3" s="11" t="s">
        <v>6</v>
      </c>
      <c r="C3" s="11"/>
    </row>
    <row r="4" spans="1:3" ht="15" customHeight="1" x14ac:dyDescent="0.25">
      <c r="A4" s="12" t="s">
        <v>605</v>
      </c>
      <c r="B4" s="11" t="s">
        <v>6</v>
      </c>
      <c r="C4" s="11"/>
    </row>
    <row r="5" spans="1:3" x14ac:dyDescent="0.25">
      <c r="A5" s="12"/>
      <c r="B5" s="88" t="s">
        <v>607</v>
      </c>
      <c r="C5" s="89" t="s">
        <v>605</v>
      </c>
    </row>
    <row r="6" spans="1:3" x14ac:dyDescent="0.25">
      <c r="A6" s="12"/>
      <c r="B6" s="43"/>
      <c r="C6" s="43"/>
    </row>
    <row r="7" spans="1:3" ht="51" customHeight="1" x14ac:dyDescent="0.25">
      <c r="A7" s="12"/>
      <c r="B7" s="43" t="s">
        <v>608</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85546875" bestFit="1" customWidth="1"/>
    <col min="2" max="2" width="33.42578125" customWidth="1"/>
    <col min="3" max="3" width="36.5703125" bestFit="1" customWidth="1"/>
    <col min="5" max="5" width="7.8554687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15" customHeight="1" x14ac:dyDescent="0.25">
      <c r="A3" s="3" t="s">
        <v>610</v>
      </c>
      <c r="B3" s="11" t="s">
        <v>6</v>
      </c>
      <c r="C3" s="11"/>
      <c r="D3" s="11"/>
      <c r="E3" s="11"/>
      <c r="F3" s="11"/>
    </row>
    <row r="4" spans="1:6" ht="15" customHeight="1" x14ac:dyDescent="0.25">
      <c r="A4" s="12" t="s">
        <v>609</v>
      </c>
      <c r="B4" s="11" t="s">
        <v>6</v>
      </c>
      <c r="C4" s="11"/>
      <c r="D4" s="11"/>
      <c r="E4" s="11"/>
      <c r="F4" s="11"/>
    </row>
    <row r="5" spans="1:6" ht="25.5" x14ac:dyDescent="0.25">
      <c r="A5" s="12"/>
      <c r="B5" s="88" t="s">
        <v>611</v>
      </c>
      <c r="C5" s="89" t="s">
        <v>609</v>
      </c>
    </row>
    <row r="6" spans="1:6" x14ac:dyDescent="0.25">
      <c r="A6" s="12"/>
      <c r="B6" s="45"/>
      <c r="C6" s="45"/>
      <c r="D6" s="45"/>
      <c r="E6" s="45"/>
      <c r="F6" s="45"/>
    </row>
    <row r="7" spans="1:6" ht="25.5" customHeight="1" x14ac:dyDescent="0.25">
      <c r="A7" s="12"/>
      <c r="B7" s="43" t="s">
        <v>612</v>
      </c>
      <c r="C7" s="43"/>
      <c r="D7" s="43"/>
      <c r="E7" s="43"/>
      <c r="F7" s="43"/>
    </row>
    <row r="8" spans="1:6" x14ac:dyDescent="0.25">
      <c r="A8" s="12"/>
      <c r="B8" s="43"/>
      <c r="C8" s="43"/>
      <c r="D8" s="43"/>
      <c r="E8" s="43"/>
      <c r="F8" s="43"/>
    </row>
    <row r="9" spans="1:6" x14ac:dyDescent="0.25">
      <c r="A9" s="12"/>
      <c r="B9" s="16" t="s">
        <v>613</v>
      </c>
      <c r="C9" s="16"/>
      <c r="D9" s="81">
        <v>2011</v>
      </c>
      <c r="E9" s="81"/>
      <c r="F9" s="16"/>
    </row>
    <row r="10" spans="1:6" x14ac:dyDescent="0.25">
      <c r="A10" s="12"/>
      <c r="B10" s="105"/>
      <c r="C10" s="16"/>
      <c r="D10" s="81" t="s">
        <v>274</v>
      </c>
      <c r="E10" s="81"/>
      <c r="F10" s="16"/>
    </row>
    <row r="11" spans="1:6" x14ac:dyDescent="0.25">
      <c r="A11" s="12"/>
      <c r="B11" s="28" t="s">
        <v>614</v>
      </c>
      <c r="C11" s="25"/>
      <c r="D11" s="28"/>
      <c r="E11" s="32"/>
      <c r="F11" s="28"/>
    </row>
    <row r="12" spans="1:6" x14ac:dyDescent="0.25">
      <c r="A12" s="12"/>
      <c r="B12" s="38" t="s">
        <v>303</v>
      </c>
      <c r="C12" s="34"/>
      <c r="D12" s="38"/>
      <c r="E12" s="74">
        <v>132620</v>
      </c>
      <c r="F12" s="38"/>
    </row>
    <row r="13" spans="1:6" x14ac:dyDescent="0.25">
      <c r="A13" s="12"/>
      <c r="B13" s="28" t="s">
        <v>615</v>
      </c>
      <c r="C13" s="25"/>
      <c r="D13" s="28"/>
      <c r="E13" s="29">
        <v>156687</v>
      </c>
      <c r="F13" s="28"/>
    </row>
    <row r="14" spans="1:6" x14ac:dyDescent="0.25">
      <c r="A14" s="12"/>
      <c r="B14" s="38" t="s">
        <v>357</v>
      </c>
      <c r="C14" s="34"/>
      <c r="D14" s="38"/>
      <c r="E14" s="74">
        <v>54375</v>
      </c>
      <c r="F14" s="38"/>
    </row>
    <row r="15" spans="1:6" x14ac:dyDescent="0.25">
      <c r="A15" s="12"/>
      <c r="B15" s="28" t="s">
        <v>359</v>
      </c>
      <c r="C15" s="25"/>
      <c r="D15" s="28"/>
      <c r="E15" s="29">
        <v>339317</v>
      </c>
      <c r="F15" s="28"/>
    </row>
    <row r="16" spans="1:6" x14ac:dyDescent="0.25">
      <c r="A16" s="12"/>
      <c r="B16" s="38" t="s">
        <v>361</v>
      </c>
      <c r="C16" s="34"/>
      <c r="D16" s="38"/>
      <c r="E16" s="74">
        <v>682999</v>
      </c>
      <c r="F16" s="38"/>
    </row>
    <row r="17" spans="1:6" x14ac:dyDescent="0.25">
      <c r="A17" s="12"/>
      <c r="B17" s="32"/>
      <c r="C17" s="25"/>
      <c r="D17" s="28"/>
      <c r="E17" s="32"/>
      <c r="F17" s="28"/>
    </row>
    <row r="18" spans="1:6" x14ac:dyDescent="0.25">
      <c r="A18" s="12"/>
      <c r="B18" s="38" t="s">
        <v>616</v>
      </c>
      <c r="C18" s="34"/>
      <c r="D18" s="38"/>
      <c r="E18" s="62"/>
      <c r="F18" s="38"/>
    </row>
    <row r="19" spans="1:6" x14ac:dyDescent="0.25">
      <c r="A19" s="12"/>
      <c r="B19" s="28" t="s">
        <v>363</v>
      </c>
      <c r="C19" s="25"/>
      <c r="D19" s="28"/>
      <c r="E19" s="29">
        <v>1083018</v>
      </c>
      <c r="F19" s="28"/>
    </row>
    <row r="20" spans="1:6" x14ac:dyDescent="0.25">
      <c r="A20" s="12"/>
      <c r="B20" s="38" t="s">
        <v>367</v>
      </c>
      <c r="C20" s="34"/>
      <c r="D20" s="38"/>
      <c r="E20" s="74">
        <v>297000</v>
      </c>
      <c r="F20" s="38"/>
    </row>
    <row r="21" spans="1:6" x14ac:dyDescent="0.25">
      <c r="A21" s="12"/>
      <c r="B21" s="25" t="s">
        <v>370</v>
      </c>
      <c r="C21" s="25"/>
      <c r="D21" s="28"/>
      <c r="E21" s="29">
        <v>8705</v>
      </c>
      <c r="F21" s="28"/>
    </row>
    <row r="22" spans="1:6" x14ac:dyDescent="0.25">
      <c r="A22" s="12"/>
      <c r="B22" s="38" t="s">
        <v>371</v>
      </c>
      <c r="C22" s="34"/>
      <c r="D22" s="38"/>
      <c r="E22" s="62" t="s">
        <v>254</v>
      </c>
      <c r="F22" s="38"/>
    </row>
    <row r="23" spans="1:6" x14ac:dyDescent="0.25">
      <c r="A23" s="12"/>
      <c r="B23" s="28" t="s">
        <v>361</v>
      </c>
      <c r="C23" s="25"/>
      <c r="D23" s="28"/>
      <c r="E23" s="29">
        <v>1388723</v>
      </c>
      <c r="F23" s="28"/>
    </row>
    <row r="24" spans="1:6" x14ac:dyDescent="0.25">
      <c r="A24" s="12"/>
      <c r="B24" s="62"/>
      <c r="C24" s="34"/>
      <c r="D24" s="38"/>
      <c r="E24" s="62"/>
      <c r="F24" s="38"/>
    </row>
    <row r="25" spans="1:6" x14ac:dyDescent="0.25">
      <c r="A25" s="12"/>
      <c r="B25" s="28" t="s">
        <v>53</v>
      </c>
      <c r="C25" s="25"/>
      <c r="D25" s="28"/>
      <c r="E25" s="32"/>
      <c r="F25" s="28"/>
    </row>
    <row r="26" spans="1:6" x14ac:dyDescent="0.25">
      <c r="A26" s="12"/>
      <c r="B26" s="38" t="s">
        <v>617</v>
      </c>
      <c r="C26" s="34"/>
      <c r="D26" s="38"/>
      <c r="E26" s="74">
        <v>415854</v>
      </c>
      <c r="F26" s="38"/>
    </row>
    <row r="27" spans="1:6" x14ac:dyDescent="0.25">
      <c r="A27" s="12"/>
      <c r="B27" s="28" t="s">
        <v>381</v>
      </c>
      <c r="C27" s="25"/>
      <c r="D27" s="28"/>
      <c r="E27" s="29">
        <v>1170</v>
      </c>
      <c r="F27" s="28"/>
    </row>
    <row r="28" spans="1:6" x14ac:dyDescent="0.25">
      <c r="A28" s="12"/>
      <c r="B28" s="38" t="s">
        <v>380</v>
      </c>
      <c r="C28" s="34"/>
      <c r="D28" s="38"/>
      <c r="E28" s="74">
        <v>135007</v>
      </c>
      <c r="F28" s="38"/>
    </row>
    <row r="29" spans="1:6" x14ac:dyDescent="0.25">
      <c r="A29" s="12"/>
      <c r="B29" s="28" t="s">
        <v>618</v>
      </c>
      <c r="C29" s="25"/>
      <c r="D29" s="28"/>
      <c r="E29" s="29">
        <v>552031</v>
      </c>
      <c r="F29" s="28"/>
    </row>
    <row r="30" spans="1:6" x14ac:dyDescent="0.25">
      <c r="A30" s="12"/>
      <c r="B30" s="62"/>
      <c r="C30" s="34"/>
      <c r="D30" s="38"/>
      <c r="E30" s="62"/>
      <c r="F30" s="38"/>
    </row>
    <row r="31" spans="1:6" x14ac:dyDescent="0.25">
      <c r="A31" s="12"/>
      <c r="B31" s="28" t="s">
        <v>619</v>
      </c>
      <c r="C31" s="25"/>
      <c r="D31" s="28"/>
      <c r="E31" s="32"/>
      <c r="F31" s="28"/>
    </row>
    <row r="32" spans="1:6" x14ac:dyDescent="0.25">
      <c r="A32" s="12"/>
      <c r="B32" s="38" t="s">
        <v>380</v>
      </c>
      <c r="C32" s="34"/>
      <c r="D32" s="38"/>
      <c r="E32" s="74">
        <v>7662</v>
      </c>
      <c r="F32" s="38"/>
    </row>
    <row r="33" spans="1:6" x14ac:dyDescent="0.25">
      <c r="A33" s="12"/>
      <c r="B33" s="28" t="s">
        <v>618</v>
      </c>
      <c r="C33" s="25"/>
      <c r="D33" s="28"/>
      <c r="E33" s="29">
        <v>7662</v>
      </c>
      <c r="F33" s="28"/>
    </row>
    <row r="34" spans="1:6" x14ac:dyDescent="0.25">
      <c r="A34" s="12"/>
      <c r="B34" s="4"/>
    </row>
  </sheetData>
  <mergeCells count="11">
    <mergeCell ref="B8:F8"/>
    <mergeCell ref="D9:E9"/>
    <mergeCell ref="D10:E10"/>
    <mergeCell ref="A1:A2"/>
    <mergeCell ref="B1:F1"/>
    <mergeCell ref="B2:F2"/>
    <mergeCell ref="B3:F3"/>
    <mergeCell ref="A4:A34"/>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42578125" bestFit="1" customWidth="1"/>
    <col min="2" max="2" width="7" customWidth="1"/>
    <col min="3" max="3" width="30.42578125" customWidth="1"/>
  </cols>
  <sheetData>
    <row r="1" spans="1:3" ht="15" customHeight="1" x14ac:dyDescent="0.25">
      <c r="A1" s="8" t="s">
        <v>620</v>
      </c>
      <c r="B1" s="8" t="s">
        <v>1</v>
      </c>
      <c r="C1" s="8"/>
    </row>
    <row r="2" spans="1:3" ht="15" customHeight="1" x14ac:dyDescent="0.25">
      <c r="A2" s="8"/>
      <c r="B2" s="8" t="s">
        <v>2</v>
      </c>
      <c r="C2" s="8"/>
    </row>
    <row r="3" spans="1:3" ht="15" customHeight="1" x14ac:dyDescent="0.25">
      <c r="A3" s="3" t="s">
        <v>621</v>
      </c>
      <c r="B3" s="11" t="s">
        <v>6</v>
      </c>
      <c r="C3" s="11"/>
    </row>
    <row r="4" spans="1:3" ht="15" customHeight="1" x14ac:dyDescent="0.25">
      <c r="A4" s="12" t="s">
        <v>620</v>
      </c>
      <c r="B4" s="11" t="s">
        <v>6</v>
      </c>
      <c r="C4" s="11"/>
    </row>
    <row r="5" spans="1:3" x14ac:dyDescent="0.25">
      <c r="A5" s="12"/>
      <c r="B5" s="88" t="s">
        <v>622</v>
      </c>
      <c r="C5" s="89" t="s">
        <v>620</v>
      </c>
    </row>
    <row r="6" spans="1:3" x14ac:dyDescent="0.25">
      <c r="A6" s="12"/>
      <c r="B6" s="43"/>
      <c r="C6" s="43"/>
    </row>
    <row r="7" spans="1:3" ht="63.75" customHeight="1" x14ac:dyDescent="0.25">
      <c r="A7" s="12"/>
      <c r="B7" s="43" t="s">
        <v>623</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20" customWidth="1"/>
    <col min="5" max="5" width="11.85546875" customWidth="1"/>
    <col min="6" max="7" width="20" customWidth="1"/>
    <col min="8" max="8" width="21.140625" customWidth="1"/>
    <col min="9" max="9" width="12.42578125" customWidth="1"/>
    <col min="10" max="12" width="20" customWidth="1"/>
    <col min="13" max="13" width="8.7109375" customWidth="1"/>
    <col min="14" max="14" width="20"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5</v>
      </c>
      <c r="B3" s="11" t="s">
        <v>6</v>
      </c>
      <c r="C3" s="11"/>
      <c r="D3" s="11"/>
      <c r="E3" s="11"/>
      <c r="F3" s="11"/>
      <c r="G3" s="11"/>
      <c r="H3" s="11"/>
      <c r="I3" s="11"/>
      <c r="J3" s="11"/>
      <c r="K3" s="11"/>
      <c r="L3" s="11"/>
      <c r="M3" s="11"/>
      <c r="N3" s="11"/>
    </row>
    <row r="4" spans="1:14" ht="15" customHeight="1" x14ac:dyDescent="0.25">
      <c r="A4" s="12" t="s">
        <v>624</v>
      </c>
      <c r="B4" s="11" t="s">
        <v>6</v>
      </c>
      <c r="C4" s="11"/>
      <c r="D4" s="11"/>
      <c r="E4" s="11"/>
      <c r="F4" s="11"/>
      <c r="G4" s="11"/>
      <c r="H4" s="11"/>
      <c r="I4" s="11"/>
      <c r="J4" s="11"/>
      <c r="K4" s="11"/>
      <c r="L4" s="11"/>
      <c r="M4" s="11"/>
      <c r="N4" s="11"/>
    </row>
    <row r="5" spans="1:14" x14ac:dyDescent="0.25">
      <c r="A5" s="12"/>
      <c r="B5" s="88" t="s">
        <v>626</v>
      </c>
      <c r="C5" s="89" t="s">
        <v>624</v>
      </c>
    </row>
    <row r="6" spans="1:14" x14ac:dyDescent="0.25">
      <c r="A6" s="12"/>
      <c r="B6" s="43"/>
      <c r="C6" s="43"/>
      <c r="D6" s="43"/>
      <c r="E6" s="43"/>
      <c r="F6" s="43"/>
      <c r="G6" s="43"/>
      <c r="H6" s="43"/>
      <c r="I6" s="43"/>
      <c r="J6" s="43"/>
      <c r="K6" s="43"/>
      <c r="L6" s="43"/>
      <c r="M6" s="43"/>
      <c r="N6" s="43"/>
    </row>
    <row r="7" spans="1:14" ht="25.5" customHeight="1" x14ac:dyDescent="0.25">
      <c r="A7" s="12"/>
      <c r="B7" s="43" t="s">
        <v>627</v>
      </c>
      <c r="C7" s="43"/>
      <c r="D7" s="43"/>
      <c r="E7" s="43"/>
      <c r="F7" s="43"/>
      <c r="G7" s="43"/>
      <c r="H7" s="43"/>
      <c r="I7" s="43"/>
      <c r="J7" s="43"/>
      <c r="K7" s="43"/>
      <c r="L7" s="43"/>
      <c r="M7" s="43"/>
      <c r="N7" s="43"/>
    </row>
    <row r="8" spans="1:14" x14ac:dyDescent="0.25">
      <c r="A8" s="12"/>
      <c r="B8" s="43"/>
      <c r="C8" s="43"/>
      <c r="D8" s="43"/>
      <c r="E8" s="43"/>
      <c r="F8" s="43"/>
      <c r="G8" s="43"/>
      <c r="H8" s="43"/>
      <c r="I8" s="43"/>
      <c r="J8" s="43"/>
      <c r="K8" s="43"/>
      <c r="L8" s="43"/>
      <c r="M8" s="43"/>
      <c r="N8" s="43"/>
    </row>
    <row r="9" spans="1:14" x14ac:dyDescent="0.25">
      <c r="A9" s="12"/>
      <c r="B9" s="106" t="s">
        <v>628</v>
      </c>
      <c r="C9" s="98"/>
      <c r="D9" s="98" t="s">
        <v>630</v>
      </c>
      <c r="E9" s="98"/>
      <c r="F9" s="98"/>
      <c r="G9" s="98"/>
      <c r="H9" s="98" t="s">
        <v>631</v>
      </c>
      <c r="I9" s="98"/>
      <c r="J9" s="98"/>
      <c r="K9" s="98"/>
      <c r="L9" s="98" t="s">
        <v>632</v>
      </c>
      <c r="M9" s="98"/>
      <c r="N9" s="98"/>
    </row>
    <row r="10" spans="1:14" ht="15.75" thickBot="1" x14ac:dyDescent="0.3">
      <c r="A10" s="12"/>
      <c r="B10" s="107" t="s">
        <v>629</v>
      </c>
      <c r="C10" s="98"/>
      <c r="D10" s="112"/>
      <c r="E10" s="112"/>
      <c r="F10" s="98"/>
      <c r="G10" s="98"/>
      <c r="H10" s="112"/>
      <c r="I10" s="112"/>
      <c r="J10" s="98"/>
      <c r="K10" s="98"/>
      <c r="L10" s="112"/>
      <c r="M10" s="112"/>
      <c r="N10" s="98"/>
    </row>
    <row r="11" spans="1:14" x14ac:dyDescent="0.25">
      <c r="A11" s="12"/>
      <c r="B11" s="72" t="s">
        <v>633</v>
      </c>
      <c r="C11" s="72"/>
      <c r="D11" s="77"/>
      <c r="E11" s="78">
        <v>4494</v>
      </c>
      <c r="F11" s="77"/>
      <c r="G11" s="72"/>
      <c r="H11" s="77"/>
      <c r="I11" s="78">
        <v>4196</v>
      </c>
      <c r="J11" s="77"/>
      <c r="K11" s="72"/>
      <c r="L11" s="77"/>
      <c r="M11" s="108">
        <v>298</v>
      </c>
      <c r="N11" s="77"/>
    </row>
    <row r="12" spans="1:14" x14ac:dyDescent="0.25">
      <c r="A12" s="12"/>
      <c r="B12" s="34" t="s">
        <v>634</v>
      </c>
      <c r="C12" s="34"/>
      <c r="D12" s="38"/>
      <c r="E12" s="74">
        <v>3750</v>
      </c>
      <c r="F12" s="38"/>
      <c r="G12" s="34"/>
      <c r="H12" s="38"/>
      <c r="I12" s="74">
        <v>3548</v>
      </c>
      <c r="J12" s="38"/>
      <c r="K12" s="34"/>
      <c r="L12" s="38"/>
      <c r="M12" s="62"/>
      <c r="N12" s="38"/>
    </row>
    <row r="13" spans="1:14" x14ac:dyDescent="0.25">
      <c r="A13" s="12"/>
      <c r="B13" s="25" t="s">
        <v>635</v>
      </c>
      <c r="C13" s="25"/>
      <c r="D13" s="28"/>
      <c r="E13" s="32">
        <v>58</v>
      </c>
      <c r="F13" s="28"/>
      <c r="G13" s="25"/>
      <c r="H13" s="28"/>
      <c r="I13" s="32">
        <v>72</v>
      </c>
      <c r="J13" s="28"/>
      <c r="K13" s="25"/>
      <c r="L13" s="28"/>
      <c r="M13" s="32"/>
      <c r="N13" s="28"/>
    </row>
    <row r="14" spans="1:14" x14ac:dyDescent="0.25">
      <c r="A14" s="12"/>
      <c r="B14" s="38" t="s">
        <v>636</v>
      </c>
      <c r="C14" s="34"/>
      <c r="D14" s="38"/>
      <c r="E14" s="62">
        <v>273</v>
      </c>
      <c r="F14" s="38"/>
      <c r="G14" s="34"/>
      <c r="H14" s="38"/>
      <c r="I14" s="62">
        <v>265</v>
      </c>
      <c r="J14" s="38"/>
      <c r="K14" s="34"/>
      <c r="L14" s="38"/>
      <c r="M14" s="62"/>
      <c r="N14" s="38"/>
    </row>
    <row r="15" spans="1:14" x14ac:dyDescent="0.25">
      <c r="A15" s="12"/>
      <c r="B15" s="25" t="s">
        <v>637</v>
      </c>
      <c r="C15" s="25"/>
      <c r="D15" s="28"/>
      <c r="E15" s="32">
        <v>0</v>
      </c>
      <c r="F15" s="28"/>
      <c r="G15" s="25"/>
      <c r="H15" s="28"/>
      <c r="I15" s="32">
        <v>0</v>
      </c>
      <c r="J15" s="28"/>
      <c r="K15" s="25"/>
      <c r="L15" s="28"/>
      <c r="M15" s="32"/>
      <c r="N15" s="28"/>
    </row>
    <row r="16" spans="1:14" x14ac:dyDescent="0.25">
      <c r="A16" s="12"/>
      <c r="B16" s="109" t="s">
        <v>638</v>
      </c>
      <c r="C16" s="109"/>
      <c r="D16" s="79"/>
      <c r="E16" s="110">
        <v>8459</v>
      </c>
      <c r="F16" s="79"/>
      <c r="G16" s="109"/>
      <c r="H16" s="79"/>
      <c r="I16" s="110">
        <v>7937</v>
      </c>
      <c r="J16" s="79"/>
      <c r="K16" s="109"/>
      <c r="L16" s="79"/>
      <c r="M16" s="111">
        <v>522</v>
      </c>
      <c r="N16" s="79"/>
    </row>
    <row r="17" spans="1:2" x14ac:dyDescent="0.25">
      <c r="A17" s="12"/>
      <c r="B17" s="4"/>
    </row>
  </sheetData>
  <mergeCells count="18">
    <mergeCell ref="B7:N7"/>
    <mergeCell ref="B8:N8"/>
    <mergeCell ref="K9:K10"/>
    <mergeCell ref="L9:M10"/>
    <mergeCell ref="N9:N10"/>
    <mergeCell ref="A1:A2"/>
    <mergeCell ref="B1:N1"/>
    <mergeCell ref="B2:N2"/>
    <mergeCell ref="B3:N3"/>
    <mergeCell ref="A4:A17"/>
    <mergeCell ref="B4:N4"/>
    <mergeCell ref="B6:N6"/>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 customWidth="1"/>
    <col min="3" max="3" width="34.140625" customWidth="1"/>
  </cols>
  <sheetData>
    <row r="1" spans="1:3" ht="15" customHeight="1" x14ac:dyDescent="0.25">
      <c r="A1" s="8" t="s">
        <v>639</v>
      </c>
      <c r="B1" s="8" t="s">
        <v>1</v>
      </c>
      <c r="C1" s="8"/>
    </row>
    <row r="2" spans="1:3" ht="15" customHeight="1" x14ac:dyDescent="0.25">
      <c r="A2" s="8"/>
      <c r="B2" s="8" t="s">
        <v>2</v>
      </c>
      <c r="C2" s="8"/>
    </row>
    <row r="3" spans="1:3" ht="30" x14ac:dyDescent="0.25">
      <c r="A3" s="3" t="s">
        <v>640</v>
      </c>
      <c r="B3" s="11" t="s">
        <v>6</v>
      </c>
      <c r="C3" s="11"/>
    </row>
    <row r="4" spans="1:3" ht="15" customHeight="1" x14ac:dyDescent="0.25">
      <c r="A4" s="12" t="s">
        <v>639</v>
      </c>
      <c r="B4" s="11" t="s">
        <v>6</v>
      </c>
      <c r="C4" s="11"/>
    </row>
    <row r="5" spans="1:3" x14ac:dyDescent="0.25">
      <c r="A5" s="12"/>
      <c r="B5" s="88" t="s">
        <v>641</v>
      </c>
      <c r="C5" s="89" t="s">
        <v>639</v>
      </c>
    </row>
    <row r="6" spans="1:3" x14ac:dyDescent="0.25">
      <c r="A6" s="12"/>
      <c r="B6" s="43"/>
      <c r="C6" s="43"/>
    </row>
    <row r="7" spans="1:3" ht="38.25" customHeight="1" x14ac:dyDescent="0.25">
      <c r="A7" s="12"/>
      <c r="B7" s="43" t="s">
        <v>642</v>
      </c>
      <c r="C7" s="43"/>
    </row>
    <row r="8" spans="1:3" x14ac:dyDescent="0.25">
      <c r="A8" s="12"/>
      <c r="B8" s="43"/>
      <c r="C8" s="43"/>
    </row>
    <row r="9" spans="1:3" ht="51" customHeight="1" x14ac:dyDescent="0.25">
      <c r="A9" s="12"/>
      <c r="B9" s="43" t="s">
        <v>643</v>
      </c>
      <c r="C9" s="4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3142308</v>
      </c>
      <c r="C3" s="7">
        <v>1872068</v>
      </c>
    </row>
    <row r="4" spans="1:3" x14ac:dyDescent="0.25">
      <c r="A4" s="2" t="s">
        <v>37</v>
      </c>
      <c r="B4" s="6">
        <v>4850507</v>
      </c>
      <c r="C4" s="6">
        <v>5712157</v>
      </c>
    </row>
    <row r="5" spans="1:3" x14ac:dyDescent="0.25">
      <c r="A5" s="2" t="s">
        <v>38</v>
      </c>
      <c r="B5" s="6">
        <v>236712</v>
      </c>
      <c r="C5" s="4">
        <v>0</v>
      </c>
    </row>
    <row r="6" spans="1:3" x14ac:dyDescent="0.25">
      <c r="A6" s="2" t="s">
        <v>39</v>
      </c>
      <c r="B6" s="6">
        <v>389772</v>
      </c>
      <c r="C6" s="6">
        <v>1420662</v>
      </c>
    </row>
    <row r="7" spans="1:3" x14ac:dyDescent="0.25">
      <c r="A7" s="2" t="s">
        <v>40</v>
      </c>
      <c r="B7" s="6">
        <v>680693</v>
      </c>
      <c r="C7" s="6">
        <v>1983219</v>
      </c>
    </row>
    <row r="8" spans="1:3" x14ac:dyDescent="0.25">
      <c r="A8" s="2" t="s">
        <v>41</v>
      </c>
      <c r="B8" s="6">
        <v>682999</v>
      </c>
      <c r="C8" s="4">
        <v>0</v>
      </c>
    </row>
    <row r="9" spans="1:3" x14ac:dyDescent="0.25">
      <c r="A9" s="2" t="s">
        <v>42</v>
      </c>
      <c r="B9" s="6">
        <v>9982991</v>
      </c>
      <c r="C9" s="6">
        <v>10988106</v>
      </c>
    </row>
    <row r="10" spans="1:3" x14ac:dyDescent="0.25">
      <c r="A10" s="3" t="s">
        <v>43</v>
      </c>
      <c r="B10" s="4" t="s">
        <v>6</v>
      </c>
      <c r="C10" s="4" t="s">
        <v>6</v>
      </c>
    </row>
    <row r="11" spans="1:3" ht="30" x14ac:dyDescent="0.25">
      <c r="A11" s="2" t="s">
        <v>44</v>
      </c>
      <c r="B11" s="6">
        <v>521976</v>
      </c>
      <c r="C11" s="6">
        <v>297011</v>
      </c>
    </row>
    <row r="12" spans="1:3" ht="30" x14ac:dyDescent="0.25">
      <c r="A12" s="2" t="s">
        <v>45</v>
      </c>
      <c r="B12" s="6">
        <v>548909</v>
      </c>
      <c r="C12" s="6">
        <v>1370374</v>
      </c>
    </row>
    <row r="13" spans="1:3" ht="30" x14ac:dyDescent="0.25">
      <c r="A13" s="2" t="s">
        <v>46</v>
      </c>
      <c r="B13" s="6">
        <v>244219</v>
      </c>
      <c r="C13" s="4">
        <v>0</v>
      </c>
    </row>
    <row r="14" spans="1:3" x14ac:dyDescent="0.25">
      <c r="A14" s="2" t="s">
        <v>47</v>
      </c>
      <c r="B14" s="6">
        <v>2451800</v>
      </c>
      <c r="C14" s="6">
        <v>257859</v>
      </c>
    </row>
    <row r="15" spans="1:3" x14ac:dyDescent="0.25">
      <c r="A15" s="2" t="s">
        <v>48</v>
      </c>
      <c r="B15" s="6">
        <v>39221603</v>
      </c>
      <c r="C15" s="6">
        <v>31004262</v>
      </c>
    </row>
    <row r="16" spans="1:3" x14ac:dyDescent="0.25">
      <c r="A16" s="2" t="s">
        <v>49</v>
      </c>
      <c r="B16" s="6">
        <v>14249905</v>
      </c>
      <c r="C16" s="6">
        <v>16360884</v>
      </c>
    </row>
    <row r="17" spans="1:3" x14ac:dyDescent="0.25">
      <c r="A17" s="2" t="s">
        <v>50</v>
      </c>
      <c r="B17" s="6">
        <v>93268</v>
      </c>
      <c r="C17" s="6">
        <v>223780</v>
      </c>
    </row>
    <row r="18" spans="1:3" x14ac:dyDescent="0.25">
      <c r="A18" s="2" t="s">
        <v>41</v>
      </c>
      <c r="B18" s="6">
        <v>1388723</v>
      </c>
      <c r="C18" s="4">
        <v>0</v>
      </c>
    </row>
    <row r="19" spans="1:3" x14ac:dyDescent="0.25">
      <c r="A19" s="2" t="s">
        <v>51</v>
      </c>
      <c r="B19" s="6">
        <v>58720403</v>
      </c>
      <c r="C19" s="6">
        <v>49514170</v>
      </c>
    </row>
    <row r="20" spans="1:3" x14ac:dyDescent="0.25">
      <c r="A20" s="2" t="s">
        <v>52</v>
      </c>
      <c r="B20" s="6">
        <v>68703394</v>
      </c>
      <c r="C20" s="6">
        <v>60502276</v>
      </c>
    </row>
    <row r="21" spans="1:3" x14ac:dyDescent="0.25">
      <c r="A21" s="3" t="s">
        <v>53</v>
      </c>
      <c r="B21" s="4" t="s">
        <v>6</v>
      </c>
      <c r="C21" s="4" t="s">
        <v>6</v>
      </c>
    </row>
    <row r="22" spans="1:3" x14ac:dyDescent="0.25">
      <c r="A22" s="2" t="s">
        <v>54</v>
      </c>
      <c r="B22" s="6">
        <v>1381821</v>
      </c>
      <c r="C22" s="6">
        <v>1441263</v>
      </c>
    </row>
    <row r="23" spans="1:3" x14ac:dyDescent="0.25">
      <c r="A23" s="2" t="s">
        <v>55</v>
      </c>
      <c r="B23" s="6">
        <v>19595</v>
      </c>
      <c r="C23" s="6">
        <v>50358</v>
      </c>
    </row>
    <row r="24" spans="1:3" ht="30" x14ac:dyDescent="0.25">
      <c r="A24" s="2" t="s">
        <v>56</v>
      </c>
      <c r="B24" s="6">
        <v>6078711</v>
      </c>
      <c r="C24" s="6">
        <v>4804434</v>
      </c>
    </row>
    <row r="25" spans="1:3" x14ac:dyDescent="0.25">
      <c r="A25" s="2" t="s">
        <v>57</v>
      </c>
      <c r="B25" s="6">
        <v>6341575</v>
      </c>
      <c r="C25" s="6">
        <v>6212630</v>
      </c>
    </row>
    <row r="26" spans="1:3" x14ac:dyDescent="0.25">
      <c r="A26" s="2" t="s">
        <v>58</v>
      </c>
      <c r="B26" s="6">
        <v>4252240</v>
      </c>
      <c r="C26" s="6">
        <v>2821898</v>
      </c>
    </row>
    <row r="27" spans="1:3" x14ac:dyDescent="0.25">
      <c r="A27" s="2" t="s">
        <v>59</v>
      </c>
      <c r="B27" s="6">
        <v>432421</v>
      </c>
      <c r="C27" s="4">
        <v>0</v>
      </c>
    </row>
    <row r="28" spans="1:3" x14ac:dyDescent="0.25">
      <c r="A28" s="2" t="s">
        <v>60</v>
      </c>
      <c r="B28" s="6">
        <v>552031</v>
      </c>
      <c r="C28" s="4">
        <v>0</v>
      </c>
    </row>
    <row r="29" spans="1:3" x14ac:dyDescent="0.25">
      <c r="A29" s="2" t="s">
        <v>61</v>
      </c>
      <c r="B29" s="6">
        <v>19058394</v>
      </c>
      <c r="C29" s="6">
        <v>15330583</v>
      </c>
    </row>
    <row r="30" spans="1:3" x14ac:dyDescent="0.25">
      <c r="A30" s="3" t="s">
        <v>62</v>
      </c>
      <c r="B30" s="4" t="s">
        <v>6</v>
      </c>
      <c r="C30" s="4" t="s">
        <v>6</v>
      </c>
    </row>
    <row r="31" spans="1:3" x14ac:dyDescent="0.25">
      <c r="A31" s="2" t="s">
        <v>63</v>
      </c>
      <c r="B31" s="6">
        <v>3463483</v>
      </c>
      <c r="C31" s="6">
        <v>780801</v>
      </c>
    </row>
    <row r="32" spans="1:3" ht="30" x14ac:dyDescent="0.25">
      <c r="A32" s="2" t="s">
        <v>64</v>
      </c>
      <c r="B32" s="6">
        <v>150632</v>
      </c>
      <c r="C32" s="6">
        <v>154065</v>
      </c>
    </row>
    <row r="33" spans="1:3" x14ac:dyDescent="0.25">
      <c r="A33" s="2" t="s">
        <v>65</v>
      </c>
      <c r="B33" s="6">
        <v>2266075</v>
      </c>
      <c r="C33" s="6">
        <v>6131492</v>
      </c>
    </row>
    <row r="34" spans="1:3" x14ac:dyDescent="0.25">
      <c r="A34" s="2" t="s">
        <v>60</v>
      </c>
      <c r="B34" s="6">
        <v>7662</v>
      </c>
      <c r="C34" s="4">
        <v>0</v>
      </c>
    </row>
    <row r="35" spans="1:3" x14ac:dyDescent="0.25">
      <c r="A35" s="2" t="s">
        <v>66</v>
      </c>
      <c r="B35" s="6">
        <v>5887852</v>
      </c>
      <c r="C35" s="6">
        <v>7066358</v>
      </c>
    </row>
    <row r="36" spans="1:3" x14ac:dyDescent="0.25">
      <c r="A36" s="2" t="s">
        <v>67</v>
      </c>
      <c r="B36" s="6">
        <v>24946246</v>
      </c>
      <c r="C36" s="6">
        <v>22396941</v>
      </c>
    </row>
    <row r="37" spans="1:3" ht="60" x14ac:dyDescent="0.25">
      <c r="A37" s="3" t="s">
        <v>68</v>
      </c>
      <c r="B37" s="4" t="s">
        <v>6</v>
      </c>
      <c r="C37" s="4" t="s">
        <v>6</v>
      </c>
    </row>
    <row r="38" spans="1:3" ht="30" x14ac:dyDescent="0.25">
      <c r="A38" s="2" t="s">
        <v>69</v>
      </c>
      <c r="B38" s="6">
        <v>27307</v>
      </c>
      <c r="C38" s="6">
        <v>33462416</v>
      </c>
    </row>
    <row r="39" spans="1:3" x14ac:dyDescent="0.25">
      <c r="A39" s="2" t="s">
        <v>70</v>
      </c>
      <c r="B39" s="6">
        <v>47446318</v>
      </c>
      <c r="C39" s="6">
        <v>4335986</v>
      </c>
    </row>
    <row r="40" spans="1:3" x14ac:dyDescent="0.25">
      <c r="A40" s="2" t="s">
        <v>71</v>
      </c>
      <c r="B40" s="6">
        <v>-12147666</v>
      </c>
      <c r="C40" s="6">
        <v>-53544</v>
      </c>
    </row>
    <row r="41" spans="1:3" x14ac:dyDescent="0.25">
      <c r="A41" s="2" t="s">
        <v>72</v>
      </c>
      <c r="B41" s="6">
        <v>494206</v>
      </c>
      <c r="C41" s="6">
        <v>366377</v>
      </c>
    </row>
    <row r="42" spans="1:3" ht="30" x14ac:dyDescent="0.25">
      <c r="A42" s="2" t="s">
        <v>73</v>
      </c>
      <c r="B42" s="6">
        <v>35820165</v>
      </c>
      <c r="C42" s="6">
        <v>38111235</v>
      </c>
    </row>
    <row r="43" spans="1:3" x14ac:dyDescent="0.25">
      <c r="A43" s="2" t="s">
        <v>74</v>
      </c>
      <c r="B43" s="6">
        <v>7936983</v>
      </c>
      <c r="C43" s="6">
        <v>-5900</v>
      </c>
    </row>
    <row r="44" spans="1:3" x14ac:dyDescent="0.25">
      <c r="A44" s="2" t="s">
        <v>75</v>
      </c>
      <c r="B44" s="6">
        <v>43757148</v>
      </c>
      <c r="C44" s="6">
        <v>38105335</v>
      </c>
    </row>
    <row r="45" spans="1:3" ht="30" x14ac:dyDescent="0.25">
      <c r="A45" s="2" t="s">
        <v>76</v>
      </c>
      <c r="B45" s="7">
        <v>68703394</v>
      </c>
      <c r="C45" s="7">
        <v>60502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5703125" bestFit="1" customWidth="1"/>
    <col min="3" max="3" width="11.140625" bestFit="1" customWidth="1"/>
    <col min="4" max="4" width="13.7109375" bestFit="1" customWidth="1"/>
    <col min="6" max="6" width="9.85546875" customWidth="1"/>
    <col min="7" max="7" width="9.42578125" customWidth="1"/>
  </cols>
  <sheetData>
    <row r="1" spans="1:8" ht="15" customHeight="1" x14ac:dyDescent="0.25">
      <c r="A1" s="8" t="s">
        <v>644</v>
      </c>
      <c r="B1" s="8" t="s">
        <v>1</v>
      </c>
      <c r="C1" s="8"/>
      <c r="D1" s="8"/>
      <c r="E1" s="8"/>
      <c r="F1" s="8"/>
      <c r="G1" s="8"/>
      <c r="H1" s="8"/>
    </row>
    <row r="2" spans="1:8" ht="15" customHeight="1" x14ac:dyDescent="0.25">
      <c r="A2" s="8"/>
      <c r="B2" s="8" t="s">
        <v>2</v>
      </c>
      <c r="C2" s="8"/>
      <c r="D2" s="8"/>
      <c r="E2" s="8"/>
      <c r="F2" s="8"/>
      <c r="G2" s="8"/>
      <c r="H2" s="8"/>
    </row>
    <row r="3" spans="1:8" ht="30" x14ac:dyDescent="0.25">
      <c r="A3" s="3" t="s">
        <v>645</v>
      </c>
      <c r="B3" s="11" t="s">
        <v>6</v>
      </c>
      <c r="C3" s="11"/>
      <c r="D3" s="11"/>
      <c r="E3" s="11"/>
      <c r="F3" s="11"/>
      <c r="G3" s="11"/>
      <c r="H3" s="11"/>
    </row>
    <row r="4" spans="1:8" ht="15" customHeight="1" x14ac:dyDescent="0.25">
      <c r="A4" s="12" t="s">
        <v>644</v>
      </c>
      <c r="B4" s="11" t="s">
        <v>6</v>
      </c>
      <c r="C4" s="11"/>
      <c r="D4" s="11"/>
      <c r="E4" s="11"/>
      <c r="F4" s="11"/>
      <c r="G4" s="11"/>
      <c r="H4" s="11"/>
    </row>
    <row r="5" spans="1:8" x14ac:dyDescent="0.25">
      <c r="A5" s="12"/>
      <c r="B5" s="88" t="s">
        <v>646</v>
      </c>
      <c r="C5" s="89" t="s">
        <v>644</v>
      </c>
    </row>
    <row r="6" spans="1:8" x14ac:dyDescent="0.25">
      <c r="A6" s="12"/>
      <c r="B6" s="43"/>
      <c r="C6" s="43"/>
      <c r="D6" s="43"/>
      <c r="E6" s="43"/>
      <c r="F6" s="43"/>
      <c r="G6" s="43"/>
      <c r="H6" s="43"/>
    </row>
    <row r="7" spans="1:8" x14ac:dyDescent="0.25">
      <c r="A7" s="12"/>
      <c r="B7" s="43" t="s">
        <v>647</v>
      </c>
      <c r="C7" s="43"/>
      <c r="D7" s="43"/>
      <c r="E7" s="43"/>
      <c r="F7" s="43"/>
      <c r="G7" s="43"/>
      <c r="H7" s="43"/>
    </row>
    <row r="8" spans="1:8" x14ac:dyDescent="0.25">
      <c r="A8" s="12"/>
      <c r="B8" s="43"/>
      <c r="C8" s="43"/>
      <c r="D8" s="43"/>
      <c r="E8" s="43"/>
      <c r="F8" s="43"/>
      <c r="G8" s="43"/>
      <c r="H8" s="43"/>
    </row>
    <row r="9" spans="1:8" x14ac:dyDescent="0.25">
      <c r="A9" s="12"/>
      <c r="B9" s="119" t="s">
        <v>648</v>
      </c>
      <c r="C9" s="97"/>
      <c r="D9" s="70" t="s">
        <v>649</v>
      </c>
      <c r="E9" s="97"/>
      <c r="F9" s="97" t="s">
        <v>650</v>
      </c>
      <c r="G9" s="97"/>
      <c r="H9" s="97"/>
    </row>
    <row r="10" spans="1:8" ht="15.75" thickBot="1" x14ac:dyDescent="0.3">
      <c r="A10" s="12"/>
      <c r="B10" s="120"/>
      <c r="C10" s="97"/>
      <c r="D10" s="71" t="s">
        <v>530</v>
      </c>
      <c r="E10" s="97"/>
      <c r="F10" s="80" t="s">
        <v>651</v>
      </c>
      <c r="G10" s="80"/>
      <c r="H10" s="97"/>
    </row>
    <row r="11" spans="1:8" x14ac:dyDescent="0.25">
      <c r="A11" s="12"/>
      <c r="B11" s="28" t="s">
        <v>556</v>
      </c>
      <c r="C11" s="25"/>
      <c r="D11" s="59">
        <v>40549</v>
      </c>
      <c r="E11" s="25"/>
      <c r="F11" s="28"/>
      <c r="G11" s="113">
        <v>20194.400000000001</v>
      </c>
      <c r="H11" s="28"/>
    </row>
    <row r="12" spans="1:8" x14ac:dyDescent="0.25">
      <c r="A12" s="12"/>
      <c r="B12" s="38" t="s">
        <v>538</v>
      </c>
      <c r="C12" s="34"/>
      <c r="D12" s="114">
        <v>38717</v>
      </c>
      <c r="E12" s="34"/>
      <c r="F12" s="38"/>
      <c r="G12" s="115">
        <v>2177.5</v>
      </c>
      <c r="H12" s="38"/>
    </row>
    <row r="13" spans="1:8" x14ac:dyDescent="0.25">
      <c r="A13" s="12"/>
      <c r="B13" s="28" t="s">
        <v>652</v>
      </c>
      <c r="C13" s="25"/>
      <c r="D13" s="59">
        <v>38717</v>
      </c>
      <c r="E13" s="25"/>
      <c r="F13" s="28"/>
      <c r="G13" s="113">
        <v>2765.1</v>
      </c>
      <c r="H13" s="28"/>
    </row>
    <row r="14" spans="1:8" x14ac:dyDescent="0.25">
      <c r="A14" s="12"/>
      <c r="B14" s="38" t="s">
        <v>531</v>
      </c>
      <c r="C14" s="34"/>
      <c r="D14" s="114">
        <v>38362</v>
      </c>
      <c r="E14" s="34"/>
      <c r="F14" s="38"/>
      <c r="G14" s="62">
        <v>443.6</v>
      </c>
      <c r="H14" s="38"/>
    </row>
    <row r="15" spans="1:8" x14ac:dyDescent="0.25">
      <c r="A15" s="12"/>
      <c r="B15" s="25" t="s">
        <v>653</v>
      </c>
      <c r="C15" s="25"/>
      <c r="D15" s="59">
        <v>40443</v>
      </c>
      <c r="E15" s="25"/>
      <c r="F15" s="28"/>
      <c r="G15" s="113">
        <v>2387.4</v>
      </c>
      <c r="H15" s="28"/>
    </row>
    <row r="16" spans="1:8" x14ac:dyDescent="0.25">
      <c r="A16" s="12"/>
      <c r="B16" s="38" t="s">
        <v>563</v>
      </c>
      <c r="C16" s="34"/>
      <c r="D16" s="114">
        <v>40547</v>
      </c>
      <c r="E16" s="34"/>
      <c r="F16" s="38"/>
      <c r="G16" s="115">
        <v>4956.3999999999996</v>
      </c>
      <c r="H16" s="38"/>
    </row>
    <row r="17" spans="1:8" x14ac:dyDescent="0.25">
      <c r="A17" s="12"/>
      <c r="B17" s="28" t="s">
        <v>569</v>
      </c>
      <c r="C17" s="25"/>
      <c r="D17" s="59">
        <v>40549</v>
      </c>
      <c r="E17" s="25"/>
      <c r="F17" s="28"/>
      <c r="G17" s="32">
        <v>994.1</v>
      </c>
      <c r="H17" s="28"/>
    </row>
    <row r="18" spans="1:8" x14ac:dyDescent="0.25">
      <c r="A18" s="12"/>
      <c r="B18" s="34" t="s">
        <v>269</v>
      </c>
      <c r="C18" s="34"/>
      <c r="D18" s="114">
        <v>40749</v>
      </c>
      <c r="E18" s="34"/>
      <c r="F18" s="38"/>
      <c r="G18" s="115">
        <v>2994.4</v>
      </c>
      <c r="H18" s="38"/>
    </row>
    <row r="19" spans="1:8" ht="15.75" thickBot="1" x14ac:dyDescent="0.3">
      <c r="A19" s="12"/>
      <c r="B19" s="28" t="s">
        <v>654</v>
      </c>
      <c r="C19" s="25"/>
      <c r="D19" s="59">
        <v>40813</v>
      </c>
      <c r="E19" s="25"/>
      <c r="F19" s="91"/>
      <c r="G19" s="116">
        <v>2308.6999999999998</v>
      </c>
      <c r="H19" s="28"/>
    </row>
    <row r="20" spans="1:8" ht="15.75" thickBot="1" x14ac:dyDescent="0.3">
      <c r="A20" s="12"/>
      <c r="B20" s="109" t="s">
        <v>655</v>
      </c>
      <c r="C20" s="34"/>
      <c r="D20" s="101"/>
      <c r="E20" s="109"/>
      <c r="F20" s="117"/>
      <c r="G20" s="118">
        <v>39221.599999999999</v>
      </c>
      <c r="H20" s="79"/>
    </row>
    <row r="21" spans="1:8" x14ac:dyDescent="0.25">
      <c r="A21" s="12"/>
      <c r="B21" s="4"/>
    </row>
  </sheetData>
  <mergeCells count="15">
    <mergeCell ref="A1:A2"/>
    <mergeCell ref="B1:H1"/>
    <mergeCell ref="B2:H2"/>
    <mergeCell ref="B3:H3"/>
    <mergeCell ref="A4:A21"/>
    <mergeCell ref="B4:H4"/>
    <mergeCell ref="B6:H6"/>
    <mergeCell ref="B7:H7"/>
    <mergeCell ref="B8:H8"/>
    <mergeCell ref="B9:B10"/>
    <mergeCell ref="C9:C10"/>
    <mergeCell ref="E9:E10"/>
    <mergeCell ref="F9:G9"/>
    <mergeCell ref="F10: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4.28515625" customWidth="1"/>
    <col min="4" max="4" width="28.140625" customWidth="1"/>
    <col min="5" max="5" width="19.7109375" customWidth="1"/>
    <col min="6" max="6" width="4.7109375" customWidth="1"/>
    <col min="7" max="8" width="28.140625" customWidth="1"/>
    <col min="9" max="9" width="19.7109375" customWidth="1"/>
    <col min="10" max="10" width="4.7109375" customWidth="1"/>
    <col min="11" max="12" width="28.140625" customWidth="1"/>
    <col min="13" max="13" width="19.7109375" customWidth="1"/>
    <col min="14" max="14" width="28.1406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5</v>
      </c>
      <c r="B3" s="11" t="s">
        <v>6</v>
      </c>
      <c r="C3" s="11"/>
      <c r="D3" s="11"/>
      <c r="E3" s="11"/>
      <c r="F3" s="11"/>
      <c r="G3" s="11"/>
      <c r="H3" s="11"/>
      <c r="I3" s="11"/>
      <c r="J3" s="11"/>
      <c r="K3" s="11"/>
      <c r="L3" s="11"/>
      <c r="M3" s="11"/>
      <c r="N3" s="11"/>
    </row>
    <row r="4" spans="1:14" ht="15" customHeight="1" x14ac:dyDescent="0.25">
      <c r="A4" s="12" t="s">
        <v>656</v>
      </c>
      <c r="B4" s="11" t="s">
        <v>6</v>
      </c>
      <c r="C4" s="11"/>
      <c r="D4" s="11"/>
      <c r="E4" s="11"/>
      <c r="F4" s="11"/>
      <c r="G4" s="11"/>
      <c r="H4" s="11"/>
      <c r="I4" s="11"/>
      <c r="J4" s="11"/>
      <c r="K4" s="11"/>
      <c r="L4" s="11"/>
      <c r="M4" s="11"/>
      <c r="N4" s="11"/>
    </row>
    <row r="5" spans="1:14" x14ac:dyDescent="0.25">
      <c r="A5" s="12"/>
      <c r="B5" s="88" t="s">
        <v>657</v>
      </c>
      <c r="C5" s="89" t="s">
        <v>656</v>
      </c>
    </row>
    <row r="6" spans="1:14" x14ac:dyDescent="0.25">
      <c r="A6" s="12"/>
      <c r="B6" s="43"/>
      <c r="C6" s="43"/>
      <c r="D6" s="43"/>
      <c r="E6" s="43"/>
      <c r="F6" s="43"/>
      <c r="G6" s="43"/>
      <c r="H6" s="43"/>
      <c r="I6" s="43"/>
      <c r="J6" s="43"/>
      <c r="K6" s="43"/>
      <c r="L6" s="43"/>
      <c r="M6" s="43"/>
      <c r="N6" s="43"/>
    </row>
    <row r="7" spans="1:14" x14ac:dyDescent="0.25">
      <c r="A7" s="12"/>
      <c r="B7" s="85" t="s">
        <v>658</v>
      </c>
      <c r="C7" s="85"/>
      <c r="D7" s="85"/>
      <c r="E7" s="85"/>
      <c r="F7" s="85"/>
      <c r="G7" s="85"/>
      <c r="H7" s="85"/>
      <c r="I7" s="85"/>
      <c r="J7" s="85"/>
      <c r="K7" s="85"/>
      <c r="L7" s="85"/>
      <c r="M7" s="85"/>
      <c r="N7" s="85"/>
    </row>
    <row r="8" spans="1:14" x14ac:dyDescent="0.25">
      <c r="A8" s="12"/>
      <c r="B8" s="43" t="s">
        <v>231</v>
      </c>
      <c r="C8" s="43"/>
      <c r="D8" s="43"/>
      <c r="E8" s="43"/>
      <c r="F8" s="43"/>
      <c r="G8" s="43"/>
      <c r="H8" s="43"/>
      <c r="I8" s="43"/>
      <c r="J8" s="43"/>
      <c r="K8" s="43"/>
      <c r="L8" s="43"/>
      <c r="M8" s="43"/>
      <c r="N8" s="43"/>
    </row>
    <row r="9" spans="1:14" ht="25.5" customHeight="1" x14ac:dyDescent="0.25">
      <c r="A9" s="12"/>
      <c r="B9" s="43" t="s">
        <v>659</v>
      </c>
      <c r="C9" s="43"/>
      <c r="D9" s="43"/>
      <c r="E9" s="43"/>
      <c r="F9" s="43"/>
      <c r="G9" s="43"/>
      <c r="H9" s="43"/>
      <c r="I9" s="43"/>
      <c r="J9" s="43"/>
      <c r="K9" s="43"/>
      <c r="L9" s="43"/>
      <c r="M9" s="43"/>
      <c r="N9" s="43"/>
    </row>
    <row r="10" spans="1:14" x14ac:dyDescent="0.25">
      <c r="A10" s="12"/>
      <c r="B10" s="43"/>
      <c r="C10" s="43"/>
      <c r="D10" s="43"/>
      <c r="E10" s="43"/>
      <c r="F10" s="43"/>
      <c r="G10" s="43"/>
      <c r="H10" s="43"/>
      <c r="I10" s="43"/>
      <c r="J10" s="43"/>
      <c r="K10" s="43"/>
      <c r="L10" s="43"/>
      <c r="M10" s="43"/>
      <c r="N10" s="43"/>
    </row>
    <row r="11" spans="1:14" x14ac:dyDescent="0.25">
      <c r="A11" s="12"/>
      <c r="B11" s="43" t="s">
        <v>660</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x14ac:dyDescent="0.25">
      <c r="A13" s="12"/>
      <c r="B13" s="43" t="s">
        <v>661</v>
      </c>
      <c r="C13" s="43"/>
      <c r="D13" s="43"/>
      <c r="E13" s="43"/>
      <c r="F13" s="43"/>
      <c r="G13" s="43"/>
      <c r="H13" s="43"/>
      <c r="I13" s="43"/>
      <c r="J13" s="43"/>
      <c r="K13" s="43"/>
      <c r="L13" s="43"/>
      <c r="M13" s="43"/>
      <c r="N13" s="43"/>
    </row>
    <row r="14" spans="1:14" x14ac:dyDescent="0.25">
      <c r="A14" s="12"/>
      <c r="B14" s="43"/>
      <c r="C14" s="43"/>
      <c r="D14" s="43"/>
      <c r="E14" s="43"/>
      <c r="F14" s="43"/>
      <c r="G14" s="43"/>
      <c r="H14" s="43"/>
      <c r="I14" s="43"/>
      <c r="J14" s="43"/>
      <c r="K14" s="43"/>
      <c r="L14" s="43"/>
      <c r="M14" s="43"/>
      <c r="N14" s="43"/>
    </row>
    <row r="15" spans="1:14" x14ac:dyDescent="0.25">
      <c r="A15" s="12"/>
      <c r="B15" s="85" t="s">
        <v>662</v>
      </c>
      <c r="C15" s="85"/>
      <c r="D15" s="85"/>
      <c r="E15" s="85"/>
      <c r="F15" s="85"/>
      <c r="G15" s="85"/>
      <c r="H15" s="85"/>
      <c r="I15" s="85"/>
      <c r="J15" s="85"/>
      <c r="K15" s="85"/>
      <c r="L15" s="85"/>
      <c r="M15" s="85"/>
      <c r="N15" s="85"/>
    </row>
    <row r="16" spans="1:14" x14ac:dyDescent="0.25">
      <c r="A16" s="12"/>
      <c r="B16" s="43"/>
      <c r="C16" s="43"/>
      <c r="D16" s="43"/>
      <c r="E16" s="43"/>
      <c r="F16" s="43"/>
      <c r="G16" s="43"/>
      <c r="H16" s="43"/>
      <c r="I16" s="43"/>
      <c r="J16" s="43"/>
      <c r="K16" s="43"/>
      <c r="L16" s="43"/>
      <c r="M16" s="43"/>
      <c r="N16" s="43"/>
    </row>
    <row r="17" spans="1:14" x14ac:dyDescent="0.25">
      <c r="A17" s="12"/>
      <c r="B17" s="43" t="s">
        <v>663</v>
      </c>
      <c r="C17" s="43"/>
      <c r="D17" s="43"/>
      <c r="E17" s="43"/>
      <c r="F17" s="43"/>
      <c r="G17" s="43"/>
      <c r="H17" s="43"/>
      <c r="I17" s="43"/>
      <c r="J17" s="43"/>
      <c r="K17" s="43"/>
      <c r="L17" s="43"/>
      <c r="M17" s="43"/>
      <c r="N17" s="43"/>
    </row>
    <row r="18" spans="1:14" x14ac:dyDescent="0.25">
      <c r="A18" s="12"/>
      <c r="B18" s="43"/>
      <c r="C18" s="43"/>
      <c r="D18" s="43"/>
      <c r="E18" s="43"/>
      <c r="F18" s="43"/>
      <c r="G18" s="43"/>
      <c r="H18" s="43"/>
      <c r="I18" s="43"/>
      <c r="J18" s="43"/>
      <c r="K18" s="43"/>
      <c r="L18" s="43"/>
      <c r="M18" s="43"/>
      <c r="N18" s="43"/>
    </row>
    <row r="19" spans="1:14" x14ac:dyDescent="0.25">
      <c r="A19" s="12"/>
      <c r="B19" s="43" t="s">
        <v>664</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x14ac:dyDescent="0.25">
      <c r="A21" s="12"/>
      <c r="B21" s="43" t="s">
        <v>665</v>
      </c>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x14ac:dyDescent="0.25">
      <c r="A23" s="12"/>
      <c r="B23" s="43" t="s">
        <v>666</v>
      </c>
      <c r="C23" s="43"/>
      <c r="D23" s="43"/>
      <c r="E23" s="43"/>
      <c r="F23" s="43"/>
      <c r="G23" s="43"/>
      <c r="H23" s="43"/>
      <c r="I23" s="43"/>
      <c r="J23" s="43"/>
      <c r="K23" s="43"/>
      <c r="L23" s="43"/>
      <c r="M23" s="43"/>
      <c r="N23" s="43"/>
    </row>
    <row r="24" spans="1:14" x14ac:dyDescent="0.25">
      <c r="A24" s="12"/>
      <c r="B24" s="43"/>
      <c r="C24" s="43"/>
      <c r="D24" s="43"/>
      <c r="E24" s="43"/>
      <c r="F24" s="43"/>
      <c r="G24" s="43"/>
      <c r="H24" s="43"/>
      <c r="I24" s="43"/>
      <c r="J24" s="43"/>
      <c r="K24" s="43"/>
      <c r="L24" s="43"/>
      <c r="M24" s="43"/>
      <c r="N24" s="43"/>
    </row>
    <row r="25" spans="1:14" x14ac:dyDescent="0.25">
      <c r="A25" s="12"/>
      <c r="B25" s="43" t="s">
        <v>667</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x14ac:dyDescent="0.25">
      <c r="A27" s="12"/>
      <c r="B27" s="21" t="s">
        <v>668</v>
      </c>
      <c r="C27" s="43"/>
      <c r="D27" s="81" t="s">
        <v>669</v>
      </c>
      <c r="E27" s="81"/>
      <c r="F27" s="43"/>
      <c r="G27" s="43"/>
      <c r="H27" s="81" t="s">
        <v>669</v>
      </c>
      <c r="I27" s="81"/>
      <c r="J27" s="43"/>
      <c r="K27" s="43"/>
      <c r="L27" s="81" t="s">
        <v>632</v>
      </c>
      <c r="M27" s="81"/>
      <c r="N27" s="43"/>
    </row>
    <row r="28" spans="1:14" x14ac:dyDescent="0.25">
      <c r="A28" s="12"/>
      <c r="B28" s="21" t="s">
        <v>629</v>
      </c>
      <c r="C28" s="43"/>
      <c r="D28" s="81" t="s">
        <v>670</v>
      </c>
      <c r="E28" s="81"/>
      <c r="F28" s="43"/>
      <c r="G28" s="43"/>
      <c r="H28" s="81" t="s">
        <v>518</v>
      </c>
      <c r="I28" s="81"/>
      <c r="J28" s="43"/>
      <c r="K28" s="43"/>
      <c r="L28" s="81"/>
      <c r="M28" s="81"/>
      <c r="N28" s="43"/>
    </row>
    <row r="29" spans="1:14" x14ac:dyDescent="0.25">
      <c r="A29" s="12"/>
      <c r="B29" s="20"/>
      <c r="C29" s="43"/>
      <c r="D29" s="124"/>
      <c r="E29" s="124"/>
      <c r="F29" s="43"/>
      <c r="G29" s="43"/>
      <c r="H29" s="81" t="s">
        <v>671</v>
      </c>
      <c r="I29" s="81"/>
      <c r="J29" s="43"/>
      <c r="K29" s="43"/>
      <c r="L29" s="81"/>
      <c r="M29" s="81"/>
      <c r="N29" s="43"/>
    </row>
    <row r="30" spans="1:14" ht="15.75" thickBot="1" x14ac:dyDescent="0.3">
      <c r="A30" s="12"/>
      <c r="B30" s="24"/>
      <c r="C30" s="43"/>
      <c r="D30" s="125"/>
      <c r="E30" s="125"/>
      <c r="F30" s="43"/>
      <c r="G30" s="43"/>
      <c r="H30" s="65" t="s">
        <v>672</v>
      </c>
      <c r="I30" s="65"/>
      <c r="J30" s="43"/>
      <c r="K30" s="43"/>
      <c r="L30" s="65"/>
      <c r="M30" s="65"/>
      <c r="N30" s="43"/>
    </row>
    <row r="31" spans="1:14" x14ac:dyDescent="0.25">
      <c r="A31" s="12"/>
      <c r="B31" s="16"/>
      <c r="C31" s="16"/>
      <c r="D31" s="44"/>
      <c r="E31" s="44"/>
      <c r="F31" s="16"/>
      <c r="G31" s="16"/>
      <c r="H31" s="44"/>
      <c r="I31" s="44"/>
      <c r="J31" s="16"/>
      <c r="K31" s="16"/>
      <c r="L31" s="44"/>
      <c r="M31" s="44"/>
      <c r="N31" s="16"/>
    </row>
    <row r="32" spans="1:14" ht="15.75" thickBot="1" x14ac:dyDescent="0.3">
      <c r="A32" s="12"/>
      <c r="B32" s="72" t="s">
        <v>633</v>
      </c>
      <c r="C32" s="72"/>
      <c r="D32" s="121"/>
      <c r="E32" s="122">
        <v>40339</v>
      </c>
      <c r="F32" s="77"/>
      <c r="G32" s="72"/>
      <c r="H32" s="121"/>
      <c r="I32" s="122">
        <v>23824</v>
      </c>
      <c r="J32" s="77"/>
      <c r="K32" s="72"/>
      <c r="L32" s="121"/>
      <c r="M32" s="122">
        <v>16515</v>
      </c>
      <c r="N32" s="77"/>
    </row>
    <row r="33" spans="1:14" x14ac:dyDescent="0.25">
      <c r="A33" s="12"/>
      <c r="B33" s="34" t="s">
        <v>634</v>
      </c>
      <c r="C33" s="34"/>
      <c r="D33" s="38"/>
      <c r="E33" s="74">
        <v>1524</v>
      </c>
      <c r="F33" s="38"/>
      <c r="G33" s="34"/>
      <c r="H33" s="38"/>
      <c r="I33" s="74">
        <v>1650</v>
      </c>
      <c r="J33" s="38"/>
      <c r="K33" s="34"/>
      <c r="L33" s="38"/>
      <c r="M33" s="62"/>
      <c r="N33" s="38"/>
    </row>
    <row r="34" spans="1:14" x14ac:dyDescent="0.25">
      <c r="A34" s="12"/>
      <c r="B34" s="25" t="s">
        <v>635</v>
      </c>
      <c r="C34" s="25"/>
      <c r="D34" s="28"/>
      <c r="E34" s="29">
        <v>3945</v>
      </c>
      <c r="F34" s="28"/>
      <c r="G34" s="25"/>
      <c r="H34" s="28"/>
      <c r="I34" s="29">
        <v>3434</v>
      </c>
      <c r="J34" s="28"/>
      <c r="K34" s="25"/>
      <c r="L34" s="28"/>
      <c r="M34" s="32"/>
      <c r="N34" s="28"/>
    </row>
    <row r="35" spans="1:14" x14ac:dyDescent="0.25">
      <c r="A35" s="12"/>
      <c r="B35" s="38" t="s">
        <v>636</v>
      </c>
      <c r="C35" s="34"/>
      <c r="D35" s="38"/>
      <c r="E35" s="62" t="s">
        <v>673</v>
      </c>
      <c r="F35" s="38" t="s">
        <v>250</v>
      </c>
      <c r="G35" s="34"/>
      <c r="H35" s="38"/>
      <c r="I35" s="62" t="s">
        <v>674</v>
      </c>
      <c r="J35" s="38" t="s">
        <v>250</v>
      </c>
      <c r="K35" s="34"/>
      <c r="L35" s="38"/>
      <c r="M35" s="62"/>
      <c r="N35" s="38"/>
    </row>
    <row r="36" spans="1:14" ht="15.75" thickBot="1" x14ac:dyDescent="0.3">
      <c r="A36" s="12"/>
      <c r="B36" s="25" t="s">
        <v>637</v>
      </c>
      <c r="C36" s="25"/>
      <c r="D36" s="91"/>
      <c r="E36" s="93" t="s">
        <v>675</v>
      </c>
      <c r="F36" s="28" t="s">
        <v>250</v>
      </c>
      <c r="G36" s="25"/>
      <c r="H36" s="91"/>
      <c r="I36" s="93" t="s">
        <v>676</v>
      </c>
      <c r="J36" s="28" t="s">
        <v>250</v>
      </c>
      <c r="K36" s="25"/>
      <c r="L36" s="91"/>
      <c r="M36" s="93"/>
      <c r="N36" s="28"/>
    </row>
    <row r="37" spans="1:14" ht="15.75" thickBot="1" x14ac:dyDescent="0.3">
      <c r="A37" s="12"/>
      <c r="B37" s="109" t="s">
        <v>638</v>
      </c>
      <c r="C37" s="109"/>
      <c r="D37" s="117"/>
      <c r="E37" s="123">
        <v>33085</v>
      </c>
      <c r="F37" s="79"/>
      <c r="G37" s="109"/>
      <c r="H37" s="117"/>
      <c r="I37" s="123">
        <v>18835</v>
      </c>
      <c r="J37" s="79"/>
      <c r="K37" s="109"/>
      <c r="L37" s="117"/>
      <c r="M37" s="123">
        <v>14250</v>
      </c>
      <c r="N37" s="79"/>
    </row>
    <row r="38" spans="1:14" x14ac:dyDescent="0.25">
      <c r="A38" s="12"/>
      <c r="B38" s="4"/>
    </row>
  </sheetData>
  <mergeCells count="45">
    <mergeCell ref="B22:N22"/>
    <mergeCell ref="B23:N23"/>
    <mergeCell ref="B24:N24"/>
    <mergeCell ref="B25:N25"/>
    <mergeCell ref="B26:N26"/>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38"/>
    <mergeCell ref="B4:N4"/>
    <mergeCell ref="B6:N6"/>
    <mergeCell ref="B7:N7"/>
    <mergeCell ref="B8:N8"/>
    <mergeCell ref="B9:N9"/>
    <mergeCell ref="K27:K30"/>
    <mergeCell ref="L27:M30"/>
    <mergeCell ref="N27:N30"/>
    <mergeCell ref="D31:E31"/>
    <mergeCell ref="H31:I31"/>
    <mergeCell ref="L31:M31"/>
    <mergeCell ref="G27:G30"/>
    <mergeCell ref="H27:I27"/>
    <mergeCell ref="H28:I28"/>
    <mergeCell ref="H29:I29"/>
    <mergeCell ref="H30:I30"/>
    <mergeCell ref="J27:J30"/>
    <mergeCell ref="C27:C30"/>
    <mergeCell ref="D27:E27"/>
    <mergeCell ref="D28:E28"/>
    <mergeCell ref="D29:E29"/>
    <mergeCell ref="D30:E30"/>
    <mergeCell ref="F27: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7.42578125" customWidth="1"/>
    <col min="3" max="3" width="30.140625" customWidth="1"/>
  </cols>
  <sheetData>
    <row r="1" spans="1:3" ht="15" customHeight="1" x14ac:dyDescent="0.25">
      <c r="A1" s="8" t="s">
        <v>677</v>
      </c>
      <c r="B1" s="8" t="s">
        <v>1</v>
      </c>
      <c r="C1" s="8"/>
    </row>
    <row r="2" spans="1:3" ht="15" customHeight="1" x14ac:dyDescent="0.25">
      <c r="A2" s="8"/>
      <c r="B2" s="8" t="s">
        <v>2</v>
      </c>
      <c r="C2" s="8"/>
    </row>
    <row r="3" spans="1:3" ht="15" customHeight="1" x14ac:dyDescent="0.25">
      <c r="A3" s="3" t="s">
        <v>678</v>
      </c>
      <c r="B3" s="11" t="s">
        <v>6</v>
      </c>
      <c r="C3" s="11"/>
    </row>
    <row r="4" spans="1:3" ht="15" customHeight="1" x14ac:dyDescent="0.25">
      <c r="A4" s="12" t="s">
        <v>677</v>
      </c>
      <c r="B4" s="11" t="s">
        <v>6</v>
      </c>
      <c r="C4" s="11"/>
    </row>
    <row r="5" spans="1:3" x14ac:dyDescent="0.25">
      <c r="A5" s="12"/>
      <c r="B5" s="88" t="s">
        <v>679</v>
      </c>
      <c r="C5" s="89" t="s">
        <v>677</v>
      </c>
    </row>
    <row r="6" spans="1:3" x14ac:dyDescent="0.25">
      <c r="A6" s="12"/>
      <c r="B6" s="43"/>
      <c r="C6" s="43"/>
    </row>
    <row r="7" spans="1:3" ht="102" customHeight="1" x14ac:dyDescent="0.25">
      <c r="A7" s="12"/>
      <c r="B7" s="43" t="s">
        <v>680</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2" width="15.28515625" customWidth="1"/>
    <col min="3" max="3" width="34.85546875" customWidth="1"/>
  </cols>
  <sheetData>
    <row r="1" spans="1:3" ht="15" customHeight="1" x14ac:dyDescent="0.25">
      <c r="A1" s="8" t="s">
        <v>681</v>
      </c>
      <c r="B1" s="8" t="s">
        <v>1</v>
      </c>
      <c r="C1" s="8"/>
    </row>
    <row r="2" spans="1:3" ht="15" customHeight="1" x14ac:dyDescent="0.25">
      <c r="A2" s="8"/>
      <c r="B2" s="8" t="s">
        <v>2</v>
      </c>
      <c r="C2" s="8"/>
    </row>
    <row r="3" spans="1:3" ht="15" customHeight="1" x14ac:dyDescent="0.25">
      <c r="A3" s="3" t="s">
        <v>682</v>
      </c>
      <c r="B3" s="11" t="s">
        <v>6</v>
      </c>
      <c r="C3" s="11"/>
    </row>
    <row r="4" spans="1:3" ht="15" customHeight="1" x14ac:dyDescent="0.25">
      <c r="A4" s="12" t="s">
        <v>681</v>
      </c>
      <c r="B4" s="11" t="s">
        <v>6</v>
      </c>
      <c r="C4" s="11"/>
    </row>
    <row r="5" spans="1:3" x14ac:dyDescent="0.25">
      <c r="A5" s="12"/>
      <c r="B5" s="88" t="s">
        <v>683</v>
      </c>
      <c r="C5" s="89" t="s">
        <v>681</v>
      </c>
    </row>
    <row r="6" spans="1:3" x14ac:dyDescent="0.25">
      <c r="A6" s="12"/>
      <c r="B6" s="43"/>
      <c r="C6" s="43"/>
    </row>
    <row r="7" spans="1:3" ht="114.75" customHeight="1" x14ac:dyDescent="0.25">
      <c r="A7" s="12"/>
      <c r="B7" s="43" t="s">
        <v>684</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0" bestFit="1" customWidth="1"/>
    <col min="2" max="2" width="7" customWidth="1"/>
    <col min="3" max="3" width="35.5703125" customWidth="1"/>
  </cols>
  <sheetData>
    <row r="1" spans="1:3" ht="15" customHeight="1" x14ac:dyDescent="0.25">
      <c r="A1" s="8" t="s">
        <v>685</v>
      </c>
      <c r="B1" s="8" t="s">
        <v>1</v>
      </c>
      <c r="C1" s="8"/>
    </row>
    <row r="2" spans="1:3" ht="15" customHeight="1" x14ac:dyDescent="0.25">
      <c r="A2" s="8"/>
      <c r="B2" s="8" t="s">
        <v>2</v>
      </c>
      <c r="C2" s="8"/>
    </row>
    <row r="3" spans="1:3" ht="15" customHeight="1" x14ac:dyDescent="0.25">
      <c r="A3" s="2" t="s">
        <v>686</v>
      </c>
      <c r="B3" s="11" t="s">
        <v>6</v>
      </c>
      <c r="C3" s="11"/>
    </row>
    <row r="4" spans="1:3" ht="15" customHeight="1" x14ac:dyDescent="0.25">
      <c r="A4" s="12" t="s">
        <v>685</v>
      </c>
      <c r="B4" s="11" t="s">
        <v>6</v>
      </c>
      <c r="C4" s="11"/>
    </row>
    <row r="5" spans="1:3" x14ac:dyDescent="0.25">
      <c r="A5" s="12"/>
      <c r="B5" s="88" t="s">
        <v>687</v>
      </c>
      <c r="C5" s="89" t="s">
        <v>688</v>
      </c>
    </row>
    <row r="6" spans="1:3" x14ac:dyDescent="0.25">
      <c r="A6" s="12"/>
      <c r="B6" s="43"/>
      <c r="C6" s="43"/>
    </row>
    <row r="7" spans="1:3" ht="51" customHeight="1" x14ac:dyDescent="0.25">
      <c r="A7" s="12"/>
      <c r="B7" s="43" t="s">
        <v>689</v>
      </c>
      <c r="C7" s="43"/>
    </row>
    <row r="8" spans="1:3" x14ac:dyDescent="0.25">
      <c r="A8" s="12"/>
      <c r="B8" s="4"/>
    </row>
    <row r="9" spans="1:3" ht="15" customHeight="1" x14ac:dyDescent="0.25">
      <c r="A9" s="2" t="s">
        <v>690</v>
      </c>
      <c r="B9" s="11" t="s">
        <v>6</v>
      </c>
      <c r="C9" s="11"/>
    </row>
    <row r="10" spans="1:3" ht="15" customHeight="1" x14ac:dyDescent="0.25">
      <c r="A10" s="12" t="s">
        <v>685</v>
      </c>
      <c r="B10" s="11" t="s">
        <v>6</v>
      </c>
      <c r="C10" s="11"/>
    </row>
    <row r="11" spans="1:3" x14ac:dyDescent="0.25">
      <c r="A11" s="12"/>
      <c r="B11" s="88" t="s">
        <v>691</v>
      </c>
      <c r="C11" s="89" t="s">
        <v>692</v>
      </c>
    </row>
    <row r="12" spans="1:3" x14ac:dyDescent="0.25">
      <c r="A12" s="12"/>
      <c r="B12" s="43"/>
      <c r="C12" s="43"/>
    </row>
    <row r="13" spans="1:3" ht="51" customHeight="1" x14ac:dyDescent="0.25">
      <c r="A13" s="12"/>
      <c r="B13" s="43" t="s">
        <v>693</v>
      </c>
      <c r="C13" s="43"/>
    </row>
    <row r="14" spans="1:3" x14ac:dyDescent="0.25">
      <c r="A14" s="12"/>
      <c r="B14" s="4"/>
    </row>
  </sheetData>
  <mergeCells count="13">
    <mergeCell ref="B9:C9"/>
    <mergeCell ref="A10:A14"/>
    <mergeCell ref="B10:C10"/>
    <mergeCell ref="B12:C12"/>
    <mergeCell ref="B13:C13"/>
    <mergeCell ref="A1:A2"/>
    <mergeCell ref="B1:C1"/>
    <mergeCell ref="B2:C2"/>
    <mergeCell ref="B3:C3"/>
    <mergeCell ref="A4:A8"/>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12.28515625" customWidth="1"/>
    <col min="5" max="5" width="7.28515625" customWidth="1"/>
    <col min="6" max="8" width="12.28515625" customWidth="1"/>
    <col min="9" max="9" width="7.28515625" customWidth="1"/>
    <col min="10" max="12" width="12.28515625" customWidth="1"/>
    <col min="13" max="13" width="5.28515625" customWidth="1"/>
    <col min="14" max="16" width="12.28515625" customWidth="1"/>
    <col min="17" max="17" width="7.28515625" customWidth="1"/>
    <col min="18" max="20" width="12.28515625" customWidth="1"/>
    <col min="21" max="21" width="4.7109375" customWidth="1"/>
    <col min="22" max="22" width="2" customWidth="1"/>
    <col min="23" max="24" width="12.28515625" customWidth="1"/>
    <col min="25" max="25" width="7.28515625" customWidth="1"/>
    <col min="26" max="26" width="12.28515625"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9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88" t="s">
        <v>696</v>
      </c>
      <c r="C5" s="89" t="s">
        <v>694</v>
      </c>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85" t="s">
        <v>697</v>
      </c>
      <c r="C7" s="85"/>
      <c r="D7" s="85"/>
      <c r="E7" s="85"/>
      <c r="F7" s="85"/>
      <c r="G7" s="85"/>
      <c r="H7" s="85"/>
      <c r="I7" s="85"/>
      <c r="J7" s="85"/>
      <c r="K7" s="85"/>
      <c r="L7" s="85"/>
      <c r="M7" s="85"/>
      <c r="N7" s="85"/>
      <c r="O7" s="85"/>
      <c r="P7" s="85"/>
      <c r="Q7" s="85"/>
      <c r="R7" s="85"/>
      <c r="S7" s="85"/>
      <c r="T7" s="85"/>
      <c r="U7" s="85"/>
      <c r="V7" s="85"/>
      <c r="W7" s="85"/>
      <c r="X7" s="85"/>
      <c r="Y7" s="85"/>
      <c r="Z7" s="85"/>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43" t="s">
        <v>698</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85" t="s">
        <v>699</v>
      </c>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2"/>
      <c r="B13" s="43" t="s">
        <v>700</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43" t="s">
        <v>231</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17" t="s">
        <v>527</v>
      </c>
      <c r="C15" s="17"/>
      <c r="D15" s="46" t="s">
        <v>349</v>
      </c>
      <c r="E15" s="46"/>
      <c r="F15" s="17"/>
      <c r="G15" s="16"/>
      <c r="H15" s="81"/>
      <c r="I15" s="81"/>
      <c r="J15" s="16"/>
      <c r="K15" s="16"/>
      <c r="L15" s="81"/>
      <c r="M15" s="81"/>
      <c r="N15" s="16"/>
      <c r="O15" s="16"/>
      <c r="P15" s="81"/>
      <c r="Q15" s="81"/>
      <c r="R15" s="16"/>
      <c r="S15" s="17"/>
      <c r="T15" s="46" t="s">
        <v>701</v>
      </c>
      <c r="U15" s="46"/>
      <c r="V15" s="17"/>
      <c r="W15" s="17"/>
      <c r="X15" s="46" t="s">
        <v>349</v>
      </c>
      <c r="Y15" s="46"/>
      <c r="Z15" s="17"/>
    </row>
    <row r="16" spans="1:26" ht="15.75" thickBot="1" x14ac:dyDescent="0.3">
      <c r="A16" s="12"/>
      <c r="B16" s="16"/>
      <c r="C16" s="17"/>
      <c r="D16" s="41" t="s">
        <v>702</v>
      </c>
      <c r="E16" s="41"/>
      <c r="F16" s="17"/>
      <c r="G16" s="17"/>
      <c r="H16" s="41" t="s">
        <v>703</v>
      </c>
      <c r="I16" s="41"/>
      <c r="J16" s="17"/>
      <c r="K16" s="17"/>
      <c r="L16" s="41" t="s">
        <v>704</v>
      </c>
      <c r="M16" s="41"/>
      <c r="N16" s="17"/>
      <c r="O16" s="17"/>
      <c r="P16" s="41" t="s">
        <v>705</v>
      </c>
      <c r="Q16" s="41"/>
      <c r="R16" s="17"/>
      <c r="S16" s="17"/>
      <c r="T16" s="41" t="s">
        <v>706</v>
      </c>
      <c r="U16" s="41"/>
      <c r="V16" s="17"/>
      <c r="W16" s="17"/>
      <c r="X16" s="41" t="s">
        <v>590</v>
      </c>
      <c r="Y16" s="41"/>
      <c r="Z16" s="17"/>
    </row>
    <row r="17" spans="1:26" x14ac:dyDescent="0.25">
      <c r="A17" s="12"/>
      <c r="B17" s="16"/>
      <c r="C17" s="16"/>
      <c r="D17" s="44"/>
      <c r="E17" s="44"/>
      <c r="F17" s="16"/>
      <c r="G17" s="16"/>
      <c r="H17" s="44"/>
      <c r="I17" s="44"/>
      <c r="J17" s="16"/>
      <c r="K17" s="16"/>
      <c r="L17" s="44"/>
      <c r="M17" s="44"/>
      <c r="N17" s="16"/>
      <c r="O17" s="16"/>
      <c r="P17" s="44"/>
      <c r="Q17" s="44"/>
      <c r="R17" s="16"/>
      <c r="S17" s="16"/>
      <c r="T17" s="44"/>
      <c r="U17" s="44"/>
      <c r="V17" s="16"/>
      <c r="W17" s="16"/>
      <c r="X17" s="44"/>
      <c r="Y17" s="44"/>
      <c r="Z17" s="16"/>
    </row>
    <row r="18" spans="1:26" x14ac:dyDescent="0.25">
      <c r="A18" s="12"/>
      <c r="B18" s="28" t="s">
        <v>707</v>
      </c>
      <c r="C18" s="25"/>
      <c r="D18" s="28"/>
      <c r="E18" s="32">
        <v>112</v>
      </c>
      <c r="F18" s="28"/>
      <c r="G18" s="25"/>
      <c r="H18" s="28"/>
      <c r="I18" s="32">
        <v>117</v>
      </c>
      <c r="J18" s="28"/>
      <c r="K18" s="25"/>
      <c r="L18" s="28"/>
      <c r="M18" s="32">
        <v>0</v>
      </c>
      <c r="N18" s="28"/>
      <c r="O18" s="25"/>
      <c r="P18" s="28"/>
      <c r="Q18" s="32">
        <v>32</v>
      </c>
      <c r="R18" s="28"/>
      <c r="S18" s="25"/>
      <c r="T18" s="28"/>
      <c r="U18" s="32">
        <v>4</v>
      </c>
      <c r="V18" s="28"/>
      <c r="W18" s="25"/>
      <c r="X18" s="28"/>
      <c r="Y18" s="32">
        <v>32</v>
      </c>
      <c r="Z18" s="28"/>
    </row>
    <row r="19" spans="1:26" x14ac:dyDescent="0.25">
      <c r="A19" s="12"/>
      <c r="B19" s="34" t="s">
        <v>708</v>
      </c>
      <c r="C19" s="34"/>
      <c r="D19" s="38"/>
      <c r="E19" s="74">
        <v>1241</v>
      </c>
      <c r="F19" s="38"/>
      <c r="G19" s="34"/>
      <c r="H19" s="38"/>
      <c r="I19" s="74">
        <v>1197</v>
      </c>
      <c r="J19" s="38"/>
      <c r="K19" s="34"/>
      <c r="L19" s="38"/>
      <c r="M19" s="62">
        <v>87</v>
      </c>
      <c r="N19" s="38"/>
      <c r="O19" s="34"/>
      <c r="P19" s="38"/>
      <c r="Q19" s="62">
        <v>903</v>
      </c>
      <c r="R19" s="38"/>
      <c r="S19" s="34"/>
      <c r="T19" s="38"/>
      <c r="U19" s="62" t="s">
        <v>709</v>
      </c>
      <c r="V19" s="38" t="s">
        <v>250</v>
      </c>
      <c r="W19" s="34"/>
      <c r="X19" s="38"/>
      <c r="Y19" s="62">
        <v>859</v>
      </c>
      <c r="Z19" s="38"/>
    </row>
    <row r="20" spans="1:26" x14ac:dyDescent="0.25">
      <c r="A20" s="12"/>
      <c r="B20" s="25" t="s">
        <v>710</v>
      </c>
      <c r="C20" s="25"/>
      <c r="D20" s="28"/>
      <c r="E20" s="32">
        <v>224</v>
      </c>
      <c r="F20" s="28"/>
      <c r="G20" s="25"/>
      <c r="H20" s="28"/>
      <c r="I20" s="32">
        <v>194</v>
      </c>
      <c r="J20" s="28"/>
      <c r="K20" s="25"/>
      <c r="L20" s="28"/>
      <c r="M20" s="32">
        <v>0</v>
      </c>
      <c r="N20" s="28"/>
      <c r="O20" s="25"/>
      <c r="P20" s="28"/>
      <c r="Q20" s="32">
        <v>427</v>
      </c>
      <c r="R20" s="28"/>
      <c r="S20" s="25"/>
      <c r="T20" s="28"/>
      <c r="U20" s="32" t="s">
        <v>711</v>
      </c>
      <c r="V20" s="28" t="s">
        <v>250</v>
      </c>
      <c r="W20" s="25"/>
      <c r="X20" s="28"/>
      <c r="Y20" s="32">
        <v>439</v>
      </c>
      <c r="Z20" s="28"/>
    </row>
    <row r="21" spans="1:26" ht="26.25" x14ac:dyDescent="0.25">
      <c r="A21" s="12"/>
      <c r="B21" s="38" t="s">
        <v>712</v>
      </c>
      <c r="C21" s="34"/>
      <c r="D21" s="38"/>
      <c r="E21" s="62">
        <v>15</v>
      </c>
      <c r="F21" s="38"/>
      <c r="G21" s="34"/>
      <c r="H21" s="38"/>
      <c r="I21" s="62">
        <v>15</v>
      </c>
      <c r="J21" s="38"/>
      <c r="K21" s="34"/>
      <c r="L21" s="38"/>
      <c r="M21" s="62">
        <v>0</v>
      </c>
      <c r="N21" s="38"/>
      <c r="O21" s="34"/>
      <c r="P21" s="38"/>
      <c r="Q21" s="62">
        <v>30</v>
      </c>
      <c r="R21" s="38"/>
      <c r="S21" s="34"/>
      <c r="T21" s="38"/>
      <c r="U21" s="62" t="s">
        <v>709</v>
      </c>
      <c r="V21" s="38" t="s">
        <v>250</v>
      </c>
      <c r="W21" s="34"/>
      <c r="X21" s="38"/>
      <c r="Y21" s="62">
        <v>27</v>
      </c>
      <c r="Z21" s="38"/>
    </row>
    <row r="22" spans="1:26" ht="26.25" x14ac:dyDescent="0.25">
      <c r="A22" s="12"/>
      <c r="B22" s="28" t="s">
        <v>713</v>
      </c>
      <c r="C22" s="25"/>
      <c r="D22" s="28"/>
      <c r="E22" s="32">
        <v>17</v>
      </c>
      <c r="F22" s="28"/>
      <c r="G22" s="25"/>
      <c r="H22" s="28"/>
      <c r="I22" s="32">
        <v>18</v>
      </c>
      <c r="J22" s="28"/>
      <c r="K22" s="25"/>
      <c r="L22" s="28"/>
      <c r="M22" s="32">
        <v>0</v>
      </c>
      <c r="N22" s="28"/>
      <c r="O22" s="25"/>
      <c r="P22" s="28"/>
      <c r="Q22" s="32">
        <v>18</v>
      </c>
      <c r="R22" s="28"/>
      <c r="S22" s="25"/>
      <c r="T22" s="28"/>
      <c r="U22" s="32" t="s">
        <v>709</v>
      </c>
      <c r="V22" s="28" t="s">
        <v>250</v>
      </c>
      <c r="W22" s="25"/>
      <c r="X22" s="28"/>
      <c r="Y22" s="32">
        <v>17</v>
      </c>
      <c r="Z22" s="28"/>
    </row>
    <row r="23" spans="1:26" x14ac:dyDescent="0.25">
      <c r="A23" s="12"/>
      <c r="B23" s="38" t="s">
        <v>714</v>
      </c>
      <c r="C23" s="34"/>
      <c r="D23" s="38"/>
      <c r="E23" s="62">
        <v>889</v>
      </c>
      <c r="F23" s="38"/>
      <c r="G23" s="34"/>
      <c r="H23" s="38"/>
      <c r="I23" s="62">
        <v>650</v>
      </c>
      <c r="J23" s="38"/>
      <c r="K23" s="34"/>
      <c r="L23" s="38"/>
      <c r="M23" s="62">
        <v>182</v>
      </c>
      <c r="N23" s="38"/>
      <c r="O23" s="34"/>
      <c r="P23" s="38"/>
      <c r="Q23" s="62">
        <v>849</v>
      </c>
      <c r="R23" s="38"/>
      <c r="S23" s="34"/>
      <c r="T23" s="38"/>
      <c r="U23" s="62" t="s">
        <v>715</v>
      </c>
      <c r="V23" s="38" t="s">
        <v>250</v>
      </c>
      <c r="W23" s="34"/>
      <c r="X23" s="38"/>
      <c r="Y23" s="62">
        <v>882</v>
      </c>
      <c r="Z23" s="38"/>
    </row>
    <row r="24" spans="1:26" x14ac:dyDescent="0.25">
      <c r="A24" s="12"/>
      <c r="B24" s="28" t="s">
        <v>716</v>
      </c>
      <c r="C24" s="25"/>
      <c r="D24" s="28"/>
      <c r="E24" s="32">
        <v>205</v>
      </c>
      <c r="F24" s="28"/>
      <c r="G24" s="25"/>
      <c r="H24" s="28"/>
      <c r="I24" s="32">
        <v>133</v>
      </c>
      <c r="J24" s="28"/>
      <c r="K24" s="25"/>
      <c r="L24" s="28"/>
      <c r="M24" s="32">
        <v>23</v>
      </c>
      <c r="N24" s="28"/>
      <c r="O24" s="25"/>
      <c r="P24" s="28"/>
      <c r="Q24" s="32">
        <v>358</v>
      </c>
      <c r="R24" s="28"/>
      <c r="S24" s="25"/>
      <c r="T24" s="28"/>
      <c r="U24" s="32" t="s">
        <v>717</v>
      </c>
      <c r="V24" s="28" t="s">
        <v>250</v>
      </c>
      <c r="W24" s="25"/>
      <c r="X24" s="28"/>
      <c r="Y24" s="32">
        <v>401</v>
      </c>
      <c r="Z24" s="28"/>
    </row>
    <row r="25" spans="1:26" x14ac:dyDescent="0.25">
      <c r="A25" s="12"/>
      <c r="B25" s="38" t="s">
        <v>328</v>
      </c>
      <c r="C25" s="34"/>
      <c r="D25" s="38"/>
      <c r="E25" s="62">
        <v>66</v>
      </c>
      <c r="F25" s="38"/>
      <c r="G25" s="34"/>
      <c r="H25" s="38"/>
      <c r="I25" s="62">
        <v>38</v>
      </c>
      <c r="J25" s="38"/>
      <c r="K25" s="34"/>
      <c r="L25" s="38"/>
      <c r="M25" s="62">
        <v>30</v>
      </c>
      <c r="N25" s="38"/>
      <c r="O25" s="34"/>
      <c r="P25" s="38"/>
      <c r="Q25" s="62">
        <v>350</v>
      </c>
      <c r="R25" s="38"/>
      <c r="S25" s="34"/>
      <c r="T25" s="38"/>
      <c r="U25" s="62">
        <v>19</v>
      </c>
      <c r="V25" s="38"/>
      <c r="W25" s="34"/>
      <c r="X25" s="38"/>
      <c r="Y25" s="62">
        <v>367</v>
      </c>
      <c r="Z25" s="38"/>
    </row>
    <row r="26" spans="1:26" x14ac:dyDescent="0.25">
      <c r="A26" s="12"/>
      <c r="B26" s="25" t="s">
        <v>718</v>
      </c>
      <c r="C26" s="25"/>
      <c r="D26" s="28"/>
      <c r="E26" s="32">
        <v>125</v>
      </c>
      <c r="F26" s="28"/>
      <c r="G26" s="25"/>
      <c r="H26" s="28"/>
      <c r="I26" s="32">
        <v>76</v>
      </c>
      <c r="J26" s="28"/>
      <c r="K26" s="25"/>
      <c r="L26" s="28"/>
      <c r="M26" s="32">
        <v>9</v>
      </c>
      <c r="N26" s="28"/>
      <c r="O26" s="25"/>
      <c r="P26" s="28"/>
      <c r="Q26" s="32">
        <v>19</v>
      </c>
      <c r="R26" s="28"/>
      <c r="S26" s="25"/>
      <c r="T26" s="28"/>
      <c r="U26" s="32">
        <v>1</v>
      </c>
      <c r="V26" s="28"/>
      <c r="W26" s="25"/>
      <c r="X26" s="28"/>
      <c r="Y26" s="32">
        <v>60</v>
      </c>
      <c r="Z26" s="28"/>
    </row>
    <row r="27" spans="1:26" x14ac:dyDescent="0.25">
      <c r="A27" s="12"/>
      <c r="B27" s="34" t="s">
        <v>719</v>
      </c>
      <c r="C27" s="34"/>
      <c r="D27" s="38"/>
      <c r="E27" s="62">
        <v>0</v>
      </c>
      <c r="F27" s="38"/>
      <c r="G27" s="34"/>
      <c r="H27" s="38"/>
      <c r="I27" s="62">
        <v>0</v>
      </c>
      <c r="J27" s="38"/>
      <c r="K27" s="34"/>
      <c r="L27" s="38"/>
      <c r="M27" s="62">
        <v>0</v>
      </c>
      <c r="N27" s="38"/>
      <c r="O27" s="34"/>
      <c r="P27" s="38"/>
      <c r="Q27" s="62">
        <v>161</v>
      </c>
      <c r="R27" s="38"/>
      <c r="S27" s="34"/>
      <c r="T27" s="38"/>
      <c r="U27" s="62" t="s">
        <v>709</v>
      </c>
      <c r="V27" s="38" t="s">
        <v>250</v>
      </c>
      <c r="W27" s="34"/>
      <c r="X27" s="38"/>
      <c r="Y27" s="62">
        <v>160</v>
      </c>
      <c r="Z27" s="38"/>
    </row>
    <row r="28" spans="1:26" ht="15.75" thickBot="1" x14ac:dyDescent="0.3">
      <c r="A28" s="12"/>
      <c r="B28" s="28" t="s">
        <v>720</v>
      </c>
      <c r="C28" s="25"/>
      <c r="D28" s="91"/>
      <c r="E28" s="93">
        <v>36</v>
      </c>
      <c r="F28" s="28"/>
      <c r="G28" s="25"/>
      <c r="H28" s="91"/>
      <c r="I28" s="93">
        <v>18</v>
      </c>
      <c r="J28" s="28"/>
      <c r="K28" s="25"/>
      <c r="L28" s="91"/>
      <c r="M28" s="93">
        <v>3</v>
      </c>
      <c r="N28" s="28"/>
      <c r="O28" s="25"/>
      <c r="P28" s="91"/>
      <c r="Q28" s="93">
        <v>60</v>
      </c>
      <c r="R28" s="28"/>
      <c r="S28" s="25"/>
      <c r="T28" s="91"/>
      <c r="U28" s="93" t="s">
        <v>721</v>
      </c>
      <c r="V28" s="28" t="s">
        <v>250</v>
      </c>
      <c r="W28" s="25"/>
      <c r="X28" s="91"/>
      <c r="Y28" s="93">
        <v>71</v>
      </c>
      <c r="Z28" s="28"/>
    </row>
    <row r="29" spans="1:26" ht="15.75" thickBot="1" x14ac:dyDescent="0.3">
      <c r="A29" s="12"/>
      <c r="B29" s="109" t="s">
        <v>158</v>
      </c>
      <c r="C29" s="109"/>
      <c r="D29" s="117"/>
      <c r="E29" s="123">
        <v>2930</v>
      </c>
      <c r="F29" s="79"/>
      <c r="G29" s="109"/>
      <c r="H29" s="117"/>
      <c r="I29" s="123">
        <v>2456</v>
      </c>
      <c r="J29" s="79"/>
      <c r="K29" s="109"/>
      <c r="L29" s="117"/>
      <c r="M29" s="126">
        <v>334</v>
      </c>
      <c r="N29" s="79"/>
      <c r="O29" s="109"/>
      <c r="P29" s="117"/>
      <c r="Q29" s="123">
        <v>3207</v>
      </c>
      <c r="R29" s="79"/>
      <c r="S29" s="109"/>
      <c r="T29" s="117"/>
      <c r="U29" s="126" t="s">
        <v>722</v>
      </c>
      <c r="V29" s="79" t="s">
        <v>250</v>
      </c>
      <c r="W29" s="109"/>
      <c r="X29" s="117"/>
      <c r="Y29" s="123">
        <v>3314</v>
      </c>
      <c r="Z29" s="79"/>
    </row>
    <row r="30" spans="1:26" x14ac:dyDescent="0.25">
      <c r="A30" s="12"/>
      <c r="B30" s="43" t="s">
        <v>231</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3" t="s">
        <v>723</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25.5" customHeight="1" x14ac:dyDescent="0.25">
      <c r="A33" s="12"/>
      <c r="B33" s="43" t="s">
        <v>724</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43" t="s">
        <v>725</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43" t="s">
        <v>726</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43" t="s">
        <v>727</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2"/>
      <c r="B41" s="43" t="s">
        <v>728</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2"/>
      <c r="B43" s="43" t="s">
        <v>729</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
    </row>
  </sheetData>
  <mergeCells count="47">
    <mergeCell ref="B43:Z43"/>
    <mergeCell ref="B37:Z37"/>
    <mergeCell ref="B38:Z38"/>
    <mergeCell ref="B39:Z39"/>
    <mergeCell ref="B40:Z40"/>
    <mergeCell ref="B41:Z41"/>
    <mergeCell ref="B42:Z42"/>
    <mergeCell ref="B31:Z31"/>
    <mergeCell ref="B32:Z32"/>
    <mergeCell ref="B33:Z33"/>
    <mergeCell ref="B34:Z34"/>
    <mergeCell ref="B35:Z35"/>
    <mergeCell ref="B36:Z36"/>
    <mergeCell ref="B10:Z10"/>
    <mergeCell ref="B11:Z11"/>
    <mergeCell ref="B12:Z12"/>
    <mergeCell ref="B13:Z13"/>
    <mergeCell ref="B14:Z14"/>
    <mergeCell ref="B30:Z30"/>
    <mergeCell ref="A1:A2"/>
    <mergeCell ref="B1:Z1"/>
    <mergeCell ref="B2:Z2"/>
    <mergeCell ref="B3:Z3"/>
    <mergeCell ref="A4:A44"/>
    <mergeCell ref="B4:Z4"/>
    <mergeCell ref="B6:Z6"/>
    <mergeCell ref="B7:Z7"/>
    <mergeCell ref="B8:Z8"/>
    <mergeCell ref="B9:Z9"/>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42578125" customWidth="1"/>
    <col min="3" max="3" width="34.5703125" customWidth="1"/>
  </cols>
  <sheetData>
    <row r="1" spans="1:3" ht="15" customHeight="1" x14ac:dyDescent="0.25">
      <c r="A1" s="8" t="s">
        <v>730</v>
      </c>
      <c r="B1" s="8" t="s">
        <v>1</v>
      </c>
      <c r="C1" s="8"/>
    </row>
    <row r="2" spans="1:3" ht="15" customHeight="1" x14ac:dyDescent="0.25">
      <c r="A2" s="8"/>
      <c r="B2" s="8" t="s">
        <v>2</v>
      </c>
      <c r="C2" s="8"/>
    </row>
    <row r="3" spans="1:3" ht="30" x14ac:dyDescent="0.25">
      <c r="A3" s="3" t="s">
        <v>731</v>
      </c>
      <c r="B3" s="11" t="s">
        <v>6</v>
      </c>
      <c r="C3" s="11"/>
    </row>
    <row r="4" spans="1:3" ht="15" customHeight="1" x14ac:dyDescent="0.25">
      <c r="A4" s="12" t="s">
        <v>730</v>
      </c>
      <c r="B4" s="11" t="s">
        <v>6</v>
      </c>
      <c r="C4" s="11"/>
    </row>
    <row r="5" spans="1:3" x14ac:dyDescent="0.25">
      <c r="A5" s="12"/>
      <c r="B5" s="88" t="s">
        <v>732</v>
      </c>
      <c r="C5" s="89" t="s">
        <v>730</v>
      </c>
    </row>
    <row r="6" spans="1:3" x14ac:dyDescent="0.25">
      <c r="A6" s="12"/>
      <c r="B6" s="43"/>
      <c r="C6" s="43"/>
    </row>
    <row r="7" spans="1:3" ht="102" customHeight="1" x14ac:dyDescent="0.25">
      <c r="A7" s="12"/>
      <c r="B7" s="43" t="s">
        <v>733</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 bestFit="1" customWidth="1"/>
    <col min="2" max="3" width="36.5703125" customWidth="1"/>
    <col min="4" max="4" width="14" customWidth="1"/>
    <col min="5" max="5" width="8.28515625" customWidth="1"/>
    <col min="6" max="8" width="14" customWidth="1"/>
    <col min="9" max="9" width="8.28515625" customWidth="1"/>
    <col min="10" max="10" width="14"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5</v>
      </c>
      <c r="B3" s="11" t="s">
        <v>6</v>
      </c>
      <c r="C3" s="11"/>
      <c r="D3" s="11"/>
      <c r="E3" s="11"/>
      <c r="F3" s="11"/>
      <c r="G3" s="11"/>
      <c r="H3" s="11"/>
      <c r="I3" s="11"/>
      <c r="J3" s="11"/>
    </row>
    <row r="4" spans="1:10" ht="15" customHeight="1" x14ac:dyDescent="0.25">
      <c r="A4" s="12" t="s">
        <v>734</v>
      </c>
      <c r="B4" s="11" t="s">
        <v>6</v>
      </c>
      <c r="C4" s="11"/>
      <c r="D4" s="11"/>
      <c r="E4" s="11"/>
      <c r="F4" s="11"/>
      <c r="G4" s="11"/>
      <c r="H4" s="11"/>
      <c r="I4" s="11"/>
      <c r="J4" s="11"/>
    </row>
    <row r="5" spans="1:10" x14ac:dyDescent="0.25">
      <c r="A5" s="12"/>
      <c r="B5" s="88" t="s">
        <v>736</v>
      </c>
      <c r="C5" s="89" t="s">
        <v>734</v>
      </c>
    </row>
    <row r="6" spans="1:10" x14ac:dyDescent="0.25">
      <c r="A6" s="12"/>
      <c r="B6" s="43"/>
      <c r="C6" s="43"/>
      <c r="D6" s="43"/>
      <c r="E6" s="43"/>
      <c r="F6" s="43"/>
      <c r="G6" s="43"/>
      <c r="H6" s="43"/>
      <c r="I6" s="43"/>
      <c r="J6" s="43"/>
    </row>
    <row r="7" spans="1:10" ht="25.5" customHeight="1" x14ac:dyDescent="0.25">
      <c r="A7" s="12"/>
      <c r="B7" s="43" t="s">
        <v>737</v>
      </c>
      <c r="C7" s="43"/>
      <c r="D7" s="43"/>
      <c r="E7" s="43"/>
      <c r="F7" s="43"/>
      <c r="G7" s="43"/>
      <c r="H7" s="43"/>
      <c r="I7" s="43"/>
      <c r="J7" s="43"/>
    </row>
    <row r="8" spans="1:10" x14ac:dyDescent="0.25">
      <c r="A8" s="12"/>
      <c r="B8" s="43"/>
      <c r="C8" s="43"/>
      <c r="D8" s="43"/>
      <c r="E8" s="43"/>
      <c r="F8" s="43"/>
      <c r="G8" s="43"/>
      <c r="H8" s="43"/>
      <c r="I8" s="43"/>
      <c r="J8" s="43"/>
    </row>
    <row r="9" spans="1:10" x14ac:dyDescent="0.25">
      <c r="A9" s="12"/>
      <c r="B9" s="45" t="s">
        <v>738</v>
      </c>
      <c r="C9" s="45"/>
      <c r="D9" s="46" t="s">
        <v>590</v>
      </c>
      <c r="E9" s="46"/>
      <c r="F9" s="45"/>
      <c r="G9" s="45"/>
      <c r="H9" s="46" t="s">
        <v>702</v>
      </c>
      <c r="I9" s="46"/>
      <c r="J9" s="45"/>
    </row>
    <row r="10" spans="1:10" ht="15.75" thickBot="1" x14ac:dyDescent="0.3">
      <c r="A10" s="12"/>
      <c r="B10" s="127"/>
      <c r="C10" s="45"/>
      <c r="D10" s="46" t="s">
        <v>349</v>
      </c>
      <c r="E10" s="46"/>
      <c r="F10" s="45"/>
      <c r="G10" s="45"/>
      <c r="H10" s="46" t="s">
        <v>349</v>
      </c>
      <c r="I10" s="46"/>
      <c r="J10" s="45"/>
    </row>
    <row r="11" spans="1:10" x14ac:dyDescent="0.25">
      <c r="A11" s="12"/>
      <c r="B11" s="16"/>
      <c r="C11" s="17"/>
      <c r="D11" s="46" t="s">
        <v>527</v>
      </c>
      <c r="E11" s="46"/>
      <c r="F11" s="17"/>
      <c r="G11" s="17"/>
      <c r="H11" s="46" t="s">
        <v>527</v>
      </c>
      <c r="I11" s="46"/>
      <c r="J11" s="17"/>
    </row>
    <row r="12" spans="1:10" x14ac:dyDescent="0.25">
      <c r="A12" s="12"/>
      <c r="B12" s="28" t="s">
        <v>739</v>
      </c>
      <c r="C12" s="25"/>
      <c r="D12" s="28"/>
      <c r="E12" s="29">
        <v>1094</v>
      </c>
      <c r="F12" s="28"/>
      <c r="G12" s="25"/>
      <c r="H12" s="28"/>
      <c r="I12" s="32">
        <v>746</v>
      </c>
      <c r="J12" s="28"/>
    </row>
    <row r="13" spans="1:10" x14ac:dyDescent="0.25">
      <c r="A13" s="12"/>
      <c r="B13" s="38" t="s">
        <v>740</v>
      </c>
      <c r="C13" s="34"/>
      <c r="D13" s="38"/>
      <c r="E13" s="62">
        <v>0</v>
      </c>
      <c r="F13" s="38"/>
      <c r="G13" s="34"/>
      <c r="H13" s="38"/>
      <c r="I13" s="62">
        <v>119</v>
      </c>
      <c r="J13" s="38"/>
    </row>
    <row r="14" spans="1:10" x14ac:dyDescent="0.25">
      <c r="A14" s="12"/>
      <c r="B14" s="28" t="s">
        <v>741</v>
      </c>
      <c r="C14" s="25"/>
      <c r="D14" s="28"/>
      <c r="E14" s="29">
        <v>1900</v>
      </c>
      <c r="F14" s="28"/>
      <c r="G14" s="25"/>
      <c r="H14" s="28"/>
      <c r="I14" s="32">
        <v>738</v>
      </c>
      <c r="J14" s="28"/>
    </row>
    <row r="15" spans="1:10" x14ac:dyDescent="0.25">
      <c r="A15" s="12"/>
      <c r="B15" s="38" t="s">
        <v>742</v>
      </c>
      <c r="C15" s="34"/>
      <c r="D15" s="38"/>
      <c r="E15" s="62">
        <v>0</v>
      </c>
      <c r="F15" s="38"/>
      <c r="G15" s="34"/>
      <c r="H15" s="38"/>
      <c r="I15" s="62">
        <v>490</v>
      </c>
      <c r="J15" s="38"/>
    </row>
    <row r="16" spans="1:10" x14ac:dyDescent="0.25">
      <c r="A16" s="12"/>
      <c r="B16" s="28" t="s">
        <v>743</v>
      </c>
      <c r="C16" s="25"/>
      <c r="D16" s="28"/>
      <c r="E16" s="32">
        <v>739</v>
      </c>
      <c r="F16" s="28"/>
      <c r="G16" s="25"/>
      <c r="H16" s="28"/>
      <c r="I16" s="32">
        <v>604</v>
      </c>
      <c r="J16" s="28"/>
    </row>
    <row r="17" spans="1:10" x14ac:dyDescent="0.25">
      <c r="A17" s="12"/>
      <c r="B17" s="38" t="s">
        <v>744</v>
      </c>
      <c r="C17" s="34"/>
      <c r="D17" s="38"/>
      <c r="E17" s="62">
        <v>324</v>
      </c>
      <c r="F17" s="38"/>
      <c r="G17" s="34"/>
      <c r="H17" s="38"/>
      <c r="I17" s="62">
        <v>0</v>
      </c>
      <c r="J17" s="38"/>
    </row>
    <row r="18" spans="1:10" ht="15.75" thickBot="1" x14ac:dyDescent="0.3">
      <c r="A18" s="12"/>
      <c r="B18" s="28" t="s">
        <v>745</v>
      </c>
      <c r="C18" s="25"/>
      <c r="D18" s="91"/>
      <c r="E18" s="93">
        <v>196</v>
      </c>
      <c r="F18" s="28"/>
      <c r="G18" s="25"/>
      <c r="H18" s="91"/>
      <c r="I18" s="93">
        <v>126</v>
      </c>
      <c r="J18" s="28"/>
    </row>
    <row r="19" spans="1:10" ht="15.75" thickBot="1" x14ac:dyDescent="0.3">
      <c r="A19" s="12"/>
      <c r="B19" s="34"/>
      <c r="C19" s="109"/>
      <c r="D19" s="117"/>
      <c r="E19" s="123">
        <v>4252</v>
      </c>
      <c r="F19" s="79"/>
      <c r="G19" s="109"/>
      <c r="H19" s="117"/>
      <c r="I19" s="123">
        <v>2822</v>
      </c>
      <c r="J19" s="79"/>
    </row>
    <row r="20" spans="1:10" x14ac:dyDescent="0.25">
      <c r="A20" s="12"/>
      <c r="B20" s="4"/>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28515625" bestFit="1" customWidth="1"/>
    <col min="2" max="2" width="36.5703125" customWidth="1"/>
    <col min="3" max="3" width="28.140625" customWidth="1"/>
    <col min="4" max="4" width="10.42578125" customWidth="1"/>
    <col min="5" max="5" width="6" customWidth="1"/>
    <col min="6" max="6" width="10.425781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747</v>
      </c>
      <c r="B3" s="11" t="s">
        <v>6</v>
      </c>
      <c r="C3" s="11"/>
      <c r="D3" s="11"/>
      <c r="E3" s="11"/>
      <c r="F3" s="11"/>
    </row>
    <row r="4" spans="1:6" ht="15" customHeight="1" x14ac:dyDescent="0.25">
      <c r="A4" s="12" t="s">
        <v>746</v>
      </c>
      <c r="B4" s="11" t="s">
        <v>6</v>
      </c>
      <c r="C4" s="11"/>
      <c r="D4" s="11"/>
      <c r="E4" s="11"/>
      <c r="F4" s="11"/>
    </row>
    <row r="5" spans="1:6" x14ac:dyDescent="0.25">
      <c r="A5" s="12"/>
      <c r="B5" s="88" t="s">
        <v>748</v>
      </c>
      <c r="C5" s="89" t="s">
        <v>746</v>
      </c>
    </row>
    <row r="6" spans="1:6" x14ac:dyDescent="0.25">
      <c r="A6" s="12"/>
      <c r="B6" s="43"/>
      <c r="C6" s="43"/>
      <c r="D6" s="43"/>
      <c r="E6" s="43"/>
      <c r="F6" s="43"/>
    </row>
    <row r="7" spans="1:6" x14ac:dyDescent="0.25">
      <c r="A7" s="12"/>
      <c r="B7" s="43" t="s">
        <v>749</v>
      </c>
      <c r="C7" s="43"/>
      <c r="D7" s="43"/>
      <c r="E7" s="43"/>
      <c r="F7" s="43"/>
    </row>
    <row r="8" spans="1:6" x14ac:dyDescent="0.25">
      <c r="A8" s="12"/>
      <c r="B8" s="43"/>
      <c r="C8" s="43"/>
      <c r="D8" s="43"/>
      <c r="E8" s="43"/>
      <c r="F8" s="43"/>
    </row>
    <row r="9" spans="1:6" ht="25.5" customHeight="1" x14ac:dyDescent="0.25">
      <c r="A9" s="12"/>
      <c r="B9" s="43" t="s">
        <v>750</v>
      </c>
      <c r="C9" s="43"/>
      <c r="D9" s="43"/>
      <c r="E9" s="43"/>
      <c r="F9" s="43"/>
    </row>
    <row r="10" spans="1:6" x14ac:dyDescent="0.25">
      <c r="A10" s="12"/>
      <c r="B10" s="43"/>
      <c r="C10" s="43"/>
      <c r="D10" s="43"/>
      <c r="E10" s="43"/>
      <c r="F10" s="43"/>
    </row>
    <row r="11" spans="1:6" ht="25.5" customHeight="1" x14ac:dyDescent="0.25">
      <c r="A11" s="12"/>
      <c r="B11" s="43" t="s">
        <v>751</v>
      </c>
      <c r="C11" s="43"/>
      <c r="D11" s="43"/>
      <c r="E11" s="43"/>
      <c r="F11" s="43"/>
    </row>
    <row r="12" spans="1:6" x14ac:dyDescent="0.25">
      <c r="A12" s="12"/>
      <c r="B12" s="43"/>
      <c r="C12" s="43"/>
      <c r="D12" s="43"/>
      <c r="E12" s="43"/>
      <c r="F12" s="43"/>
    </row>
    <row r="13" spans="1:6" x14ac:dyDescent="0.25">
      <c r="A13" s="12"/>
      <c r="B13" s="43"/>
      <c r="C13" s="43"/>
      <c r="D13" s="43"/>
      <c r="E13" s="43"/>
      <c r="F13" s="43"/>
    </row>
    <row r="14" spans="1:6" x14ac:dyDescent="0.25">
      <c r="A14" s="12"/>
      <c r="B14" s="16"/>
      <c r="C14" s="16"/>
      <c r="D14" s="128">
        <v>40908</v>
      </c>
      <c r="E14" s="128"/>
      <c r="F14" s="16"/>
    </row>
    <row r="15" spans="1:6" ht="15.75" thickBot="1" x14ac:dyDescent="0.3">
      <c r="A15" s="12"/>
      <c r="B15" s="16"/>
      <c r="C15" s="16"/>
      <c r="D15" s="65" t="s">
        <v>527</v>
      </c>
      <c r="E15" s="65"/>
      <c r="F15" s="16"/>
    </row>
    <row r="16" spans="1:6" x14ac:dyDescent="0.25">
      <c r="A16" s="12"/>
      <c r="B16" s="28" t="s">
        <v>752</v>
      </c>
      <c r="C16" s="25"/>
      <c r="D16" s="28"/>
      <c r="E16" s="32"/>
      <c r="F16" s="28"/>
    </row>
    <row r="17" spans="1:6" x14ac:dyDescent="0.25">
      <c r="A17" s="12"/>
      <c r="B17" s="73" t="s">
        <v>753</v>
      </c>
      <c r="C17" s="34"/>
      <c r="D17" s="38"/>
      <c r="E17" s="62">
        <v>21.1</v>
      </c>
      <c r="F17" s="38"/>
    </row>
    <row r="18" spans="1:6" x14ac:dyDescent="0.25">
      <c r="A18" s="12"/>
      <c r="B18" s="75" t="s">
        <v>754</v>
      </c>
      <c r="C18" s="25"/>
      <c r="D18" s="28"/>
      <c r="E18" s="32">
        <v>360</v>
      </c>
      <c r="F18" s="28"/>
    </row>
    <row r="19" spans="1:6" x14ac:dyDescent="0.25">
      <c r="A19" s="12"/>
      <c r="B19" s="73" t="s">
        <v>755</v>
      </c>
      <c r="C19" s="34"/>
      <c r="D19" s="38"/>
      <c r="E19" s="62" t="s">
        <v>254</v>
      </c>
      <c r="F19" s="38"/>
    </row>
    <row r="20" spans="1:6" x14ac:dyDescent="0.25">
      <c r="A20" s="12"/>
      <c r="B20" s="28" t="s">
        <v>756</v>
      </c>
      <c r="C20" s="25"/>
      <c r="D20" s="28"/>
      <c r="E20" s="32" t="s">
        <v>254</v>
      </c>
      <c r="F20" s="28"/>
    </row>
    <row r="21" spans="1:6" ht="15.75" thickBot="1" x14ac:dyDescent="0.3">
      <c r="A21" s="12"/>
      <c r="B21" s="38" t="s">
        <v>757</v>
      </c>
      <c r="C21" s="34"/>
      <c r="D21" s="36"/>
      <c r="E21" s="37">
        <v>51.3</v>
      </c>
      <c r="F21" s="38"/>
    </row>
    <row r="22" spans="1:6" ht="15.75" thickBot="1" x14ac:dyDescent="0.3">
      <c r="A22" s="12"/>
      <c r="B22" s="25"/>
      <c r="C22" s="25"/>
      <c r="D22" s="91"/>
      <c r="E22" s="93">
        <v>432.4</v>
      </c>
    </row>
    <row r="23" spans="1:6" x14ac:dyDescent="0.25">
      <c r="A23" s="12"/>
      <c r="B23" s="4"/>
    </row>
  </sheetData>
  <mergeCells count="16">
    <mergeCell ref="B8:F8"/>
    <mergeCell ref="B9:F9"/>
    <mergeCell ref="B10:F10"/>
    <mergeCell ref="B11:F11"/>
    <mergeCell ref="B12:F12"/>
    <mergeCell ref="B13:F13"/>
    <mergeCell ref="D14:E14"/>
    <mergeCell ref="D15:E15"/>
    <mergeCell ref="A1:A2"/>
    <mergeCell ref="B1:F1"/>
    <mergeCell ref="B2:F2"/>
    <mergeCell ref="B3:F3"/>
    <mergeCell ref="A4:A23"/>
    <mergeCell ref="B4:F4"/>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2" width="7" customWidth="1"/>
    <col min="3" max="3" width="33.42578125" customWidth="1"/>
  </cols>
  <sheetData>
    <row r="1" spans="1:3" ht="15" customHeight="1" x14ac:dyDescent="0.25">
      <c r="A1" s="8" t="s">
        <v>758</v>
      </c>
      <c r="B1" s="8" t="s">
        <v>1</v>
      </c>
      <c r="C1" s="8"/>
    </row>
    <row r="2" spans="1:3" ht="15" customHeight="1" x14ac:dyDescent="0.25">
      <c r="A2" s="8"/>
      <c r="B2" s="8" t="s">
        <v>2</v>
      </c>
      <c r="C2" s="8"/>
    </row>
    <row r="3" spans="1:3" ht="15" customHeight="1" x14ac:dyDescent="0.25">
      <c r="A3" s="3" t="s">
        <v>759</v>
      </c>
      <c r="B3" s="11" t="s">
        <v>6</v>
      </c>
      <c r="C3" s="11"/>
    </row>
    <row r="4" spans="1:3" ht="15" customHeight="1" x14ac:dyDescent="0.25">
      <c r="A4" s="12" t="s">
        <v>758</v>
      </c>
      <c r="B4" s="11" t="s">
        <v>6</v>
      </c>
      <c r="C4" s="11"/>
    </row>
    <row r="5" spans="1:3" x14ac:dyDescent="0.25">
      <c r="A5" s="12"/>
      <c r="B5" s="88" t="s">
        <v>760</v>
      </c>
      <c r="C5" s="89" t="s">
        <v>761</v>
      </c>
    </row>
    <row r="6" spans="1:3" x14ac:dyDescent="0.25">
      <c r="A6" s="12"/>
      <c r="B6" s="43"/>
      <c r="C6" s="43"/>
    </row>
    <row r="7" spans="1:3" ht="51" customHeight="1" x14ac:dyDescent="0.25">
      <c r="A7" s="12"/>
      <c r="B7" s="43" t="s">
        <v>762</v>
      </c>
      <c r="C7" s="4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4</v>
      </c>
    </row>
    <row r="2" spans="1:3" ht="30" x14ac:dyDescent="0.25">
      <c r="A2" s="2" t="s">
        <v>78</v>
      </c>
      <c r="B2" s="6">
        <v>75000000</v>
      </c>
      <c r="C2" s="6">
        <v>75000000</v>
      </c>
    </row>
    <row r="3" spans="1:3" ht="30" x14ac:dyDescent="0.25">
      <c r="A3" s="2" t="s">
        <v>79</v>
      </c>
      <c r="B3" s="6">
        <v>25000000</v>
      </c>
      <c r="C3" s="6">
        <v>25000000</v>
      </c>
    </row>
    <row r="4" spans="1:3" x14ac:dyDescent="0.25">
      <c r="A4" s="2" t="s">
        <v>80</v>
      </c>
      <c r="B4" s="9">
        <v>1E-3</v>
      </c>
      <c r="C4" s="9">
        <v>1E-3</v>
      </c>
    </row>
    <row r="5" spans="1:3" ht="30" x14ac:dyDescent="0.25">
      <c r="A5" s="2" t="s">
        <v>81</v>
      </c>
      <c r="B5" s="9">
        <v>1E-3</v>
      </c>
      <c r="C5" s="9">
        <v>1E-3</v>
      </c>
    </row>
    <row r="6" spans="1:3" x14ac:dyDescent="0.25">
      <c r="A6" s="2" t="s">
        <v>82</v>
      </c>
      <c r="B6" s="6">
        <v>27306664</v>
      </c>
      <c r="C6" s="6">
        <v>27306664</v>
      </c>
    </row>
    <row r="7" spans="1:3" x14ac:dyDescent="0.25">
      <c r="A7" s="2" t="s">
        <v>83</v>
      </c>
      <c r="B7" s="6">
        <v>27306664</v>
      </c>
      <c r="C7" s="6">
        <v>273066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1" width="33.140625" bestFit="1" customWidth="1"/>
    <col min="2" max="3" width="36.5703125" customWidth="1"/>
    <col min="4" max="4" width="21.7109375" customWidth="1"/>
    <col min="5" max="5" width="21" customWidth="1"/>
    <col min="6" max="6" width="6" customWidth="1"/>
    <col min="7" max="7" width="21.7109375" customWidth="1"/>
    <col min="8" max="8" width="14.85546875" customWidth="1"/>
    <col min="9" max="9" width="10.42578125" customWidth="1"/>
    <col min="10" max="10" width="15.42578125" customWidth="1"/>
    <col min="11" max="11" width="21.7109375" customWidth="1"/>
    <col min="12" max="12" width="19.7109375" customWidth="1"/>
    <col min="13" max="13" width="7.28515625" customWidth="1"/>
    <col min="14" max="14" width="4.28515625" customWidth="1"/>
    <col min="15" max="15" width="10.42578125" customWidth="1"/>
    <col min="16" max="16" width="21.7109375" customWidth="1"/>
    <col min="17" max="17" width="11.42578125" customWidth="1"/>
    <col min="18" max="18" width="5" customWidth="1"/>
    <col min="19" max="19" width="15.42578125" customWidth="1"/>
    <col min="20" max="20" width="21.7109375" customWidth="1"/>
    <col min="21" max="21" width="15.42578125" customWidth="1"/>
    <col min="22" max="24" width="21.7109375" customWidth="1"/>
    <col min="25" max="25" width="15.42578125" customWidth="1"/>
    <col min="26" max="28" width="21.7109375" customWidth="1"/>
    <col min="29" max="29" width="15.42578125" customWidth="1"/>
    <col min="30" max="30" width="21.7109375" customWidth="1"/>
  </cols>
  <sheetData>
    <row r="1" spans="1:30"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76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88" t="s">
        <v>765</v>
      </c>
      <c r="C5" s="89" t="s">
        <v>763</v>
      </c>
    </row>
    <row r="6" spans="1:30"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25.5" customHeight="1" x14ac:dyDescent="0.25">
      <c r="A7" s="12"/>
      <c r="B7" s="43" t="s">
        <v>766</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2"/>
      <c r="B9" s="43" t="s">
        <v>767</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12"/>
      <c r="B11" s="63" t="s">
        <v>768</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30"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12"/>
      <c r="B13" s="43" t="s">
        <v>769</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12"/>
      <c r="B15" s="43" t="s">
        <v>770</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12"/>
      <c r="B17" s="43" t="s">
        <v>771</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2"/>
      <c r="B19" s="43" t="s">
        <v>772</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2"/>
      <c r="B21" s="43" t="s">
        <v>773</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2"/>
      <c r="B23" s="43" t="s">
        <v>774</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x14ac:dyDescent="0.25">
      <c r="A25" s="12"/>
      <c r="B25" s="43" t="s">
        <v>775</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row>
    <row r="27" spans="1:30" x14ac:dyDescent="0.25">
      <c r="A27" s="12"/>
      <c r="B27" s="43" t="s">
        <v>776</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12"/>
      <c r="B29" s="43" t="s">
        <v>777</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2"/>
      <c r="B31" s="43" t="s">
        <v>778</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2"/>
      <c r="B32" s="154"/>
      <c r="C32" s="154"/>
      <c r="D32" s="154"/>
      <c r="E32" s="154"/>
      <c r="F32" s="154"/>
      <c r="G32" s="154"/>
      <c r="H32" s="154"/>
      <c r="I32" s="154"/>
      <c r="J32" s="154"/>
      <c r="K32" s="154"/>
      <c r="L32" s="154"/>
      <c r="M32" s="154"/>
      <c r="N32" s="154"/>
      <c r="O32" s="154"/>
      <c r="P32" s="154"/>
      <c r="Q32" s="154"/>
      <c r="R32" s="154"/>
      <c r="S32" s="154"/>
      <c r="T32" s="154"/>
      <c r="U32" s="154"/>
      <c r="V32" s="154"/>
      <c r="W32" s="154"/>
      <c r="X32" s="154"/>
      <c r="Y32" s="154"/>
      <c r="Z32" s="154"/>
      <c r="AA32" s="154"/>
      <c r="AB32" s="154"/>
      <c r="AC32" s="154"/>
      <c r="AD32" s="154"/>
    </row>
    <row r="33" spans="1:30" x14ac:dyDescent="0.25">
      <c r="A33" s="12"/>
      <c r="B33" s="178" t="s">
        <v>779</v>
      </c>
      <c r="C33" s="178"/>
      <c r="D33" s="178"/>
      <c r="E33" s="178"/>
      <c r="F33" s="178"/>
      <c r="G33" s="178"/>
      <c r="H33" s="178"/>
      <c r="I33" s="178"/>
      <c r="J33" s="178"/>
      <c r="K33" s="178"/>
      <c r="L33" s="178"/>
      <c r="M33" s="178"/>
      <c r="N33" s="178"/>
      <c r="O33" s="178"/>
      <c r="P33" s="178"/>
      <c r="Q33" s="178"/>
      <c r="R33" s="178"/>
      <c r="S33" s="178"/>
      <c r="T33" s="178"/>
      <c r="U33" s="178"/>
      <c r="V33" s="178"/>
      <c r="W33" s="178"/>
      <c r="X33" s="178"/>
      <c r="Y33" s="178"/>
      <c r="Z33" s="178"/>
      <c r="AA33" s="178"/>
      <c r="AB33" s="178"/>
      <c r="AC33" s="178"/>
      <c r="AD33" s="178"/>
    </row>
    <row r="34" spans="1:30" x14ac:dyDescent="0.25">
      <c r="A34" s="12"/>
      <c r="B34" s="154"/>
      <c r="C34" s="154"/>
      <c r="D34" s="154"/>
      <c r="E34" s="154"/>
      <c r="F34" s="154"/>
      <c r="G34" s="154"/>
      <c r="H34" s="154"/>
      <c r="I34" s="154"/>
      <c r="J34" s="154"/>
      <c r="K34" s="154"/>
      <c r="L34" s="154"/>
      <c r="M34" s="154"/>
      <c r="N34" s="154"/>
      <c r="O34" s="154"/>
      <c r="P34" s="154"/>
      <c r="Q34" s="154"/>
      <c r="R34" s="154"/>
      <c r="S34" s="154"/>
      <c r="T34" s="154"/>
      <c r="U34" s="154"/>
      <c r="V34" s="154"/>
      <c r="W34" s="154"/>
      <c r="X34" s="154"/>
      <c r="Y34" s="154"/>
      <c r="Z34" s="154"/>
      <c r="AA34" s="154"/>
      <c r="AB34" s="154"/>
      <c r="AC34" s="154"/>
      <c r="AD34" s="154"/>
    </row>
    <row r="35" spans="1:30" x14ac:dyDescent="0.25">
      <c r="A35" s="12"/>
      <c r="B35" s="154" t="s">
        <v>780</v>
      </c>
      <c r="C35" s="154"/>
      <c r="D35" s="154"/>
      <c r="E35" s="154"/>
      <c r="F35" s="154"/>
      <c r="G35" s="154"/>
      <c r="H35" s="154"/>
      <c r="I35" s="154"/>
      <c r="J35" s="154"/>
      <c r="K35" s="154"/>
      <c r="L35" s="154"/>
      <c r="M35" s="154"/>
      <c r="N35" s="154"/>
      <c r="O35" s="154"/>
      <c r="P35" s="154"/>
      <c r="Q35" s="154"/>
      <c r="R35" s="154"/>
      <c r="S35" s="154"/>
      <c r="T35" s="154"/>
      <c r="U35" s="154"/>
      <c r="V35" s="154"/>
      <c r="W35" s="154"/>
      <c r="X35" s="154"/>
      <c r="Y35" s="154"/>
      <c r="Z35" s="154"/>
      <c r="AA35" s="154"/>
      <c r="AB35" s="154"/>
      <c r="AC35" s="154"/>
      <c r="AD35" s="154"/>
    </row>
    <row r="36" spans="1:30" x14ac:dyDescent="0.25">
      <c r="A36" s="12"/>
      <c r="B36" s="154"/>
      <c r="C36" s="154"/>
      <c r="D36" s="154"/>
      <c r="E36" s="154"/>
      <c r="F36" s="154"/>
      <c r="G36" s="154"/>
      <c r="H36" s="154"/>
      <c r="I36" s="154"/>
      <c r="J36" s="154"/>
      <c r="K36" s="154"/>
      <c r="L36" s="154"/>
      <c r="M36" s="154"/>
      <c r="N36" s="154"/>
      <c r="O36" s="154"/>
      <c r="P36" s="154"/>
      <c r="Q36" s="154"/>
      <c r="R36" s="154"/>
      <c r="S36" s="154"/>
      <c r="T36" s="154"/>
      <c r="U36" s="154"/>
      <c r="V36" s="154"/>
      <c r="W36" s="154"/>
      <c r="X36" s="154"/>
      <c r="Y36" s="154"/>
      <c r="Z36" s="154"/>
      <c r="AA36" s="154"/>
      <c r="AB36" s="154"/>
      <c r="AC36" s="154"/>
      <c r="AD36" s="154"/>
    </row>
    <row r="37" spans="1:30" x14ac:dyDescent="0.25">
      <c r="A37" s="12"/>
      <c r="B37" s="154" t="s">
        <v>781</v>
      </c>
      <c r="C37" s="154"/>
      <c r="D37" s="154"/>
      <c r="E37" s="154"/>
      <c r="F37" s="154"/>
      <c r="G37" s="154"/>
      <c r="H37" s="154"/>
      <c r="I37" s="154"/>
      <c r="J37" s="154"/>
      <c r="K37" s="154"/>
      <c r="L37" s="154"/>
      <c r="M37" s="154"/>
      <c r="N37" s="154"/>
      <c r="O37" s="154"/>
      <c r="P37" s="154"/>
      <c r="Q37" s="154"/>
      <c r="R37" s="154"/>
      <c r="S37" s="154"/>
      <c r="T37" s="154"/>
      <c r="U37" s="154"/>
      <c r="V37" s="154"/>
      <c r="W37" s="154"/>
      <c r="X37" s="154"/>
      <c r="Y37" s="154"/>
      <c r="Z37" s="154"/>
      <c r="AA37" s="154"/>
      <c r="AB37" s="154"/>
      <c r="AC37" s="154"/>
      <c r="AD37" s="154"/>
    </row>
    <row r="38" spans="1:30" x14ac:dyDescent="0.25">
      <c r="A38" s="12"/>
      <c r="B38" s="154"/>
      <c r="C38" s="154"/>
      <c r="D38" s="154"/>
      <c r="E38" s="154"/>
      <c r="F38" s="154"/>
      <c r="G38" s="154"/>
      <c r="H38" s="154"/>
      <c r="I38" s="154"/>
      <c r="J38" s="154"/>
      <c r="K38" s="154"/>
      <c r="L38" s="154"/>
      <c r="M38" s="154"/>
      <c r="N38" s="154"/>
      <c r="O38" s="154"/>
      <c r="P38" s="154"/>
      <c r="Q38" s="154"/>
      <c r="R38" s="154"/>
      <c r="S38" s="154"/>
      <c r="T38" s="154"/>
      <c r="U38" s="154"/>
      <c r="V38" s="154"/>
      <c r="W38" s="154"/>
      <c r="X38" s="154"/>
      <c r="Y38" s="154"/>
      <c r="Z38" s="154"/>
      <c r="AA38" s="154"/>
      <c r="AB38" s="154"/>
      <c r="AC38" s="154"/>
      <c r="AD38" s="154"/>
    </row>
    <row r="39" spans="1:30" x14ac:dyDescent="0.25">
      <c r="A39" s="12"/>
      <c r="B39" s="130" t="s">
        <v>782</v>
      </c>
      <c r="C39" s="132"/>
      <c r="D39" s="130"/>
      <c r="E39" s="133">
        <v>0</v>
      </c>
      <c r="F39" s="130" t="s">
        <v>783</v>
      </c>
    </row>
    <row r="40" spans="1:30" x14ac:dyDescent="0.25">
      <c r="A40" s="12"/>
      <c r="B40" s="134" t="s">
        <v>784</v>
      </c>
      <c r="C40" s="134"/>
      <c r="D40" s="135"/>
      <c r="E40" s="136">
        <v>0.74</v>
      </c>
      <c r="F40" s="135" t="s">
        <v>783</v>
      </c>
    </row>
    <row r="41" spans="1:30" x14ac:dyDescent="0.25">
      <c r="A41" s="12"/>
      <c r="B41" s="130" t="s">
        <v>785</v>
      </c>
      <c r="C41" s="132"/>
      <c r="D41" s="130"/>
      <c r="E41" s="133" t="s">
        <v>786</v>
      </c>
      <c r="F41" s="130"/>
    </row>
    <row r="42" spans="1:30" x14ac:dyDescent="0.25">
      <c r="A42" s="12"/>
      <c r="B42" s="135" t="s">
        <v>787</v>
      </c>
      <c r="C42" s="134"/>
      <c r="D42" s="135"/>
      <c r="E42" s="136">
        <v>65</v>
      </c>
      <c r="F42" s="135" t="s">
        <v>783</v>
      </c>
    </row>
    <row r="43" spans="1:30" x14ac:dyDescent="0.25">
      <c r="A43" s="12"/>
      <c r="B43" s="154"/>
      <c r="C43" s="154"/>
      <c r="D43" s="154"/>
      <c r="E43" s="154"/>
      <c r="F43" s="154"/>
      <c r="G43" s="154"/>
      <c r="H43" s="154"/>
      <c r="I43" s="154"/>
      <c r="J43" s="154"/>
      <c r="K43" s="154"/>
      <c r="L43" s="154"/>
      <c r="M43" s="154"/>
      <c r="N43" s="154"/>
      <c r="O43" s="154"/>
      <c r="P43" s="154"/>
      <c r="Q43" s="154"/>
      <c r="R43" s="154"/>
      <c r="S43" s="154"/>
      <c r="T43" s="154"/>
      <c r="U43" s="154"/>
      <c r="V43" s="154"/>
      <c r="W43" s="154"/>
      <c r="X43" s="154"/>
      <c r="Y43" s="154"/>
      <c r="Z43" s="154"/>
      <c r="AA43" s="154"/>
      <c r="AB43" s="154"/>
      <c r="AC43" s="154"/>
      <c r="AD43" s="154"/>
    </row>
    <row r="44" spans="1:30" x14ac:dyDescent="0.25">
      <c r="A44" s="12"/>
      <c r="B44" s="154" t="s">
        <v>788</v>
      </c>
      <c r="C44" s="154"/>
      <c r="D44" s="154"/>
      <c r="E44" s="154"/>
      <c r="F44" s="154"/>
      <c r="G44" s="154"/>
      <c r="H44" s="154"/>
      <c r="I44" s="154"/>
      <c r="J44" s="154"/>
      <c r="K44" s="154"/>
      <c r="L44" s="154"/>
      <c r="M44" s="154"/>
      <c r="N44" s="154"/>
      <c r="O44" s="154"/>
      <c r="P44" s="154"/>
      <c r="Q44" s="154"/>
      <c r="R44" s="154"/>
      <c r="S44" s="154"/>
      <c r="T44" s="154"/>
      <c r="U44" s="154"/>
      <c r="V44" s="154"/>
      <c r="W44" s="154"/>
      <c r="X44" s="154"/>
      <c r="Y44" s="154"/>
      <c r="Z44" s="154"/>
      <c r="AA44" s="154"/>
      <c r="AB44" s="154"/>
      <c r="AC44" s="154"/>
      <c r="AD44" s="154"/>
    </row>
    <row r="45" spans="1:30" x14ac:dyDescent="0.25">
      <c r="A45" s="12"/>
      <c r="B45" s="154"/>
      <c r="C45" s="154"/>
      <c r="D45" s="154"/>
      <c r="E45" s="154"/>
      <c r="F45" s="154"/>
      <c r="G45" s="154"/>
      <c r="H45" s="154"/>
      <c r="I45" s="154"/>
      <c r="J45" s="154"/>
      <c r="K45" s="154"/>
      <c r="L45" s="154"/>
      <c r="M45" s="154"/>
      <c r="N45" s="154"/>
      <c r="O45" s="154"/>
      <c r="P45" s="154"/>
      <c r="Q45" s="154"/>
      <c r="R45" s="154"/>
      <c r="S45" s="154"/>
      <c r="T45" s="154"/>
      <c r="U45" s="154"/>
      <c r="V45" s="154"/>
      <c r="W45" s="154"/>
      <c r="X45" s="154"/>
      <c r="Y45" s="154"/>
      <c r="Z45" s="154"/>
      <c r="AA45" s="154"/>
      <c r="AB45" s="154"/>
      <c r="AC45" s="154"/>
      <c r="AD45" s="154"/>
    </row>
    <row r="46" spans="1:30" x14ac:dyDescent="0.25">
      <c r="A46" s="12"/>
      <c r="B46" s="130" t="s">
        <v>782</v>
      </c>
      <c r="C46" s="132"/>
      <c r="D46" s="130"/>
      <c r="E46" s="133">
        <v>0</v>
      </c>
      <c r="F46" s="130" t="s">
        <v>783</v>
      </c>
    </row>
    <row r="47" spans="1:30" x14ac:dyDescent="0.25">
      <c r="A47" s="12"/>
      <c r="B47" s="134" t="s">
        <v>784</v>
      </c>
      <c r="C47" s="134"/>
      <c r="D47" s="135"/>
      <c r="E47" s="136" t="s">
        <v>789</v>
      </c>
      <c r="F47" s="135" t="s">
        <v>783</v>
      </c>
    </row>
    <row r="48" spans="1:30" x14ac:dyDescent="0.25">
      <c r="A48" s="12"/>
      <c r="B48" s="130" t="s">
        <v>785</v>
      </c>
      <c r="C48" s="132"/>
      <c r="D48" s="130"/>
      <c r="E48" s="133" t="s">
        <v>790</v>
      </c>
      <c r="F48" s="130"/>
    </row>
    <row r="49" spans="1:30" x14ac:dyDescent="0.25">
      <c r="A49" s="12"/>
      <c r="B49" s="135" t="s">
        <v>787</v>
      </c>
      <c r="C49" s="134"/>
      <c r="D49" s="135"/>
      <c r="E49" s="136">
        <v>77.2</v>
      </c>
      <c r="F49" s="135" t="s">
        <v>783</v>
      </c>
    </row>
    <row r="50" spans="1:30" x14ac:dyDescent="0.25">
      <c r="A50" s="12"/>
      <c r="B50" s="154"/>
      <c r="C50" s="154"/>
      <c r="D50" s="154"/>
      <c r="E50" s="154"/>
      <c r="F50" s="154"/>
      <c r="G50" s="154"/>
      <c r="H50" s="154"/>
      <c r="I50" s="154"/>
      <c r="J50" s="154"/>
      <c r="K50" s="154"/>
      <c r="L50" s="154"/>
      <c r="M50" s="154"/>
      <c r="N50" s="154"/>
      <c r="O50" s="154"/>
      <c r="P50" s="154"/>
      <c r="Q50" s="154"/>
      <c r="R50" s="154"/>
      <c r="S50" s="154"/>
      <c r="T50" s="154"/>
      <c r="U50" s="154"/>
      <c r="V50" s="154"/>
      <c r="W50" s="154"/>
      <c r="X50" s="154"/>
      <c r="Y50" s="154"/>
      <c r="Z50" s="154"/>
      <c r="AA50" s="154"/>
      <c r="AB50" s="154"/>
      <c r="AC50" s="154"/>
      <c r="AD50" s="154"/>
    </row>
    <row r="51" spans="1:30" x14ac:dyDescent="0.25">
      <c r="A51" s="12"/>
      <c r="B51" s="131" t="s">
        <v>791</v>
      </c>
      <c r="C51" s="148"/>
      <c r="D51" s="149" t="s">
        <v>793</v>
      </c>
      <c r="E51" s="149"/>
      <c r="F51" s="148"/>
      <c r="G51" s="148"/>
      <c r="H51" s="149" t="s">
        <v>795</v>
      </c>
      <c r="I51" s="149"/>
      <c r="J51" s="148"/>
      <c r="K51" s="148"/>
      <c r="L51" s="137" t="s">
        <v>797</v>
      </c>
      <c r="M51" s="148"/>
      <c r="N51" s="149" t="s">
        <v>798</v>
      </c>
      <c r="O51" s="149"/>
      <c r="P51" s="148"/>
      <c r="Q51" s="148"/>
      <c r="R51" s="149" t="s">
        <v>800</v>
      </c>
      <c r="S51" s="149"/>
      <c r="T51" s="148"/>
    </row>
    <row r="52" spans="1:30" x14ac:dyDescent="0.25">
      <c r="A52" s="12"/>
      <c r="B52" s="131" t="s">
        <v>792</v>
      </c>
      <c r="C52" s="148"/>
      <c r="D52" s="149" t="s">
        <v>794</v>
      </c>
      <c r="E52" s="149"/>
      <c r="F52" s="148"/>
      <c r="G52" s="148"/>
      <c r="H52" s="149" t="s">
        <v>796</v>
      </c>
      <c r="I52" s="149"/>
      <c r="J52" s="148"/>
      <c r="K52" s="148"/>
      <c r="L52" s="137" t="s">
        <v>241</v>
      </c>
      <c r="M52" s="148"/>
      <c r="N52" s="149" t="s">
        <v>799</v>
      </c>
      <c r="O52" s="149"/>
      <c r="P52" s="148"/>
      <c r="Q52" s="148"/>
      <c r="R52" s="149" t="s">
        <v>801</v>
      </c>
      <c r="S52" s="149"/>
      <c r="T52" s="148"/>
    </row>
    <row r="53" spans="1:30" x14ac:dyDescent="0.25">
      <c r="A53" s="12"/>
      <c r="B53" s="129"/>
      <c r="C53" s="129"/>
      <c r="D53" s="150"/>
      <c r="E53" s="150"/>
      <c r="F53" s="129"/>
      <c r="G53" s="129"/>
      <c r="H53" s="150"/>
      <c r="I53" s="150"/>
      <c r="J53" s="129"/>
      <c r="K53" s="129"/>
      <c r="L53" s="138"/>
      <c r="M53" s="129"/>
      <c r="N53" s="150"/>
      <c r="O53" s="150"/>
      <c r="P53" s="129"/>
      <c r="Q53" s="129"/>
      <c r="R53" s="150"/>
      <c r="S53" s="150"/>
      <c r="T53" s="129"/>
    </row>
    <row r="54" spans="1:30" x14ac:dyDescent="0.25">
      <c r="A54" s="12"/>
      <c r="B54" s="132" t="s">
        <v>802</v>
      </c>
      <c r="C54" s="132"/>
      <c r="D54" s="130"/>
      <c r="E54" s="139">
        <v>2000000</v>
      </c>
      <c r="F54" s="130"/>
      <c r="G54" s="132"/>
      <c r="H54" s="130" t="s">
        <v>274</v>
      </c>
      <c r="I54" s="133">
        <v>4</v>
      </c>
      <c r="J54" s="130"/>
      <c r="K54" s="132"/>
      <c r="L54" s="140">
        <v>40452</v>
      </c>
      <c r="M54" s="132"/>
      <c r="N54" s="130" t="s">
        <v>274</v>
      </c>
      <c r="O54" s="133" t="s">
        <v>254</v>
      </c>
      <c r="P54" s="130"/>
      <c r="Q54" s="132"/>
      <c r="R54" s="130" t="s">
        <v>274</v>
      </c>
      <c r="S54" s="133" t="s">
        <v>254</v>
      </c>
      <c r="T54" s="130"/>
    </row>
    <row r="55" spans="1:30" x14ac:dyDescent="0.25">
      <c r="A55" s="12"/>
      <c r="B55" s="134" t="s">
        <v>803</v>
      </c>
      <c r="C55" s="134"/>
      <c r="D55" s="135"/>
      <c r="E55" s="141">
        <v>707280</v>
      </c>
      <c r="F55" s="135"/>
      <c r="G55" s="134"/>
      <c r="H55" s="135" t="s">
        <v>274</v>
      </c>
      <c r="I55" s="136">
        <v>1.5</v>
      </c>
      <c r="J55" s="135"/>
      <c r="K55" s="134"/>
      <c r="L55" s="142">
        <v>40616</v>
      </c>
      <c r="M55" s="134"/>
      <c r="N55" s="135" t="s">
        <v>274</v>
      </c>
      <c r="O55" s="136">
        <v>0.34</v>
      </c>
      <c r="P55" s="135"/>
      <c r="Q55" s="134"/>
      <c r="R55" s="135" t="s">
        <v>274</v>
      </c>
      <c r="S55" s="141">
        <v>240475</v>
      </c>
      <c r="T55" s="135"/>
    </row>
    <row r="56" spans="1:30" x14ac:dyDescent="0.25">
      <c r="A56" s="12"/>
      <c r="B56" s="132" t="s">
        <v>804</v>
      </c>
      <c r="C56" s="132"/>
      <c r="D56" s="130"/>
      <c r="E56" s="139">
        <v>15000</v>
      </c>
      <c r="F56" s="130"/>
      <c r="G56" s="132"/>
      <c r="H56" s="130" t="s">
        <v>274</v>
      </c>
      <c r="I56" s="133">
        <v>1.5</v>
      </c>
      <c r="J56" s="130"/>
      <c r="K56" s="132"/>
      <c r="L56" s="140">
        <v>40626</v>
      </c>
      <c r="M56" s="132"/>
      <c r="N56" s="130" t="s">
        <v>274</v>
      </c>
      <c r="O56" s="133">
        <v>0.34</v>
      </c>
      <c r="P56" s="130"/>
      <c r="Q56" s="132"/>
      <c r="R56" s="130" t="s">
        <v>274</v>
      </c>
      <c r="S56" s="139">
        <v>5100</v>
      </c>
      <c r="T56" s="130"/>
    </row>
    <row r="57" spans="1:30" ht="15.75" thickBot="1" x14ac:dyDescent="0.3">
      <c r="A57" s="12"/>
      <c r="B57" s="134" t="s">
        <v>805</v>
      </c>
      <c r="C57" s="134"/>
      <c r="D57" s="135"/>
      <c r="E57" s="141">
        <v>100000</v>
      </c>
      <c r="F57" s="135"/>
      <c r="G57" s="134"/>
      <c r="H57" s="135" t="s">
        <v>274</v>
      </c>
      <c r="I57" s="136">
        <v>0.34</v>
      </c>
      <c r="J57" s="135"/>
      <c r="K57" s="134"/>
      <c r="L57" s="142">
        <v>40634</v>
      </c>
      <c r="M57" s="134"/>
      <c r="N57" s="135" t="s">
        <v>274</v>
      </c>
      <c r="O57" s="136">
        <v>0.34</v>
      </c>
      <c r="P57" s="135"/>
      <c r="Q57" s="134"/>
      <c r="R57" s="143" t="s">
        <v>274</v>
      </c>
      <c r="S57" s="144">
        <v>34000</v>
      </c>
      <c r="T57" s="135"/>
    </row>
    <row r="58" spans="1:30" ht="15.75" thickBot="1" x14ac:dyDescent="0.3">
      <c r="A58" s="12"/>
      <c r="B58" s="132" t="s">
        <v>806</v>
      </c>
      <c r="C58" s="132"/>
      <c r="D58" s="130"/>
      <c r="E58" s="133"/>
      <c r="F58" s="130"/>
      <c r="G58" s="132"/>
      <c r="H58" s="130"/>
      <c r="I58" s="133"/>
      <c r="J58" s="130"/>
      <c r="K58" s="132"/>
      <c r="L58" s="145"/>
      <c r="M58" s="132"/>
      <c r="N58" s="130"/>
      <c r="O58" s="133"/>
      <c r="P58" s="130"/>
      <c r="Q58" s="132"/>
      <c r="R58" s="146" t="s">
        <v>274</v>
      </c>
      <c r="S58" s="147">
        <v>279575</v>
      </c>
      <c r="T58" s="130"/>
    </row>
    <row r="59" spans="1:30" x14ac:dyDescent="0.25">
      <c r="A59" s="12"/>
      <c r="B59" s="154"/>
      <c r="C59" s="154"/>
      <c r="D59" s="154"/>
      <c r="E59" s="154"/>
      <c r="F59" s="154"/>
      <c r="G59" s="154"/>
      <c r="H59" s="154"/>
      <c r="I59" s="154"/>
      <c r="J59" s="154"/>
      <c r="K59" s="154"/>
      <c r="L59" s="154"/>
      <c r="M59" s="154"/>
      <c r="N59" s="154"/>
      <c r="O59" s="154"/>
      <c r="P59" s="154"/>
      <c r="Q59" s="154"/>
      <c r="R59" s="154"/>
      <c r="S59" s="154"/>
      <c r="T59" s="154"/>
      <c r="U59" s="154"/>
      <c r="V59" s="154"/>
      <c r="W59" s="154"/>
      <c r="X59" s="154"/>
      <c r="Y59" s="154"/>
      <c r="Z59" s="154"/>
      <c r="AA59" s="154"/>
      <c r="AB59" s="154"/>
      <c r="AC59" s="154"/>
      <c r="AD59" s="154"/>
    </row>
    <row r="60" spans="1:30" x14ac:dyDescent="0.25">
      <c r="A60" s="12"/>
      <c r="B60" s="154" t="s">
        <v>807</v>
      </c>
      <c r="C60" s="154"/>
      <c r="D60" s="154"/>
      <c r="E60" s="154"/>
      <c r="F60" s="154"/>
      <c r="G60" s="154"/>
      <c r="H60" s="154"/>
      <c r="I60" s="154"/>
      <c r="J60" s="154"/>
      <c r="K60" s="154"/>
      <c r="L60" s="154"/>
      <c r="M60" s="154"/>
      <c r="N60" s="154"/>
      <c r="O60" s="154"/>
      <c r="P60" s="154"/>
      <c r="Q60" s="154"/>
      <c r="R60" s="154"/>
      <c r="S60" s="154"/>
      <c r="T60" s="154"/>
      <c r="U60" s="154"/>
      <c r="V60" s="154"/>
      <c r="W60" s="154"/>
      <c r="X60" s="154"/>
      <c r="Y60" s="154"/>
      <c r="Z60" s="154"/>
      <c r="AA60" s="154"/>
      <c r="AB60" s="154"/>
      <c r="AC60" s="154"/>
      <c r="AD60" s="154"/>
    </row>
    <row r="61" spans="1:30" x14ac:dyDescent="0.25">
      <c r="A61" s="12"/>
      <c r="B61" s="154"/>
      <c r="C61" s="154"/>
      <c r="D61" s="154"/>
      <c r="E61" s="154"/>
      <c r="F61" s="154"/>
      <c r="G61" s="154"/>
      <c r="H61" s="154"/>
      <c r="I61" s="154"/>
      <c r="J61" s="154"/>
      <c r="K61" s="154"/>
      <c r="L61" s="154"/>
      <c r="M61" s="154"/>
      <c r="N61" s="154"/>
      <c r="O61" s="154"/>
      <c r="P61" s="154"/>
      <c r="Q61" s="154"/>
      <c r="R61" s="154"/>
      <c r="S61" s="154"/>
      <c r="T61" s="154"/>
      <c r="U61" s="154"/>
      <c r="V61" s="154"/>
      <c r="W61" s="154"/>
      <c r="X61" s="154"/>
      <c r="Y61" s="154"/>
      <c r="Z61" s="154"/>
      <c r="AA61" s="154"/>
      <c r="AB61" s="154"/>
      <c r="AC61" s="154"/>
      <c r="AD61" s="154"/>
    </row>
    <row r="62" spans="1:30" x14ac:dyDescent="0.25">
      <c r="A62" s="12"/>
      <c r="B62" s="154" t="s">
        <v>808</v>
      </c>
      <c r="C62" s="154"/>
      <c r="D62" s="150" t="s">
        <v>809</v>
      </c>
      <c r="E62" s="150"/>
      <c r="F62" s="154"/>
      <c r="G62" s="154"/>
      <c r="H62" s="150" t="s">
        <v>810</v>
      </c>
      <c r="I62" s="150"/>
      <c r="J62" s="154"/>
    </row>
    <row r="63" spans="1:30" x14ac:dyDescent="0.25">
      <c r="A63" s="12"/>
      <c r="B63" s="154"/>
      <c r="C63" s="154"/>
      <c r="D63" s="150"/>
      <c r="E63" s="150"/>
      <c r="F63" s="154"/>
      <c r="G63" s="154"/>
      <c r="H63" s="150" t="s">
        <v>811</v>
      </c>
      <c r="I63" s="150"/>
      <c r="J63" s="154"/>
    </row>
    <row r="64" spans="1:30" ht="15.75" thickBot="1" x14ac:dyDescent="0.3">
      <c r="A64" s="12"/>
      <c r="B64" s="155"/>
      <c r="C64" s="154"/>
      <c r="D64" s="156"/>
      <c r="E64" s="156"/>
      <c r="F64" s="154"/>
      <c r="G64" s="154"/>
      <c r="H64" s="156" t="s">
        <v>812</v>
      </c>
      <c r="I64" s="156"/>
      <c r="J64" s="154"/>
    </row>
    <row r="65" spans="1:30" x14ac:dyDescent="0.25">
      <c r="A65" s="12"/>
      <c r="B65" s="132" t="s">
        <v>813</v>
      </c>
      <c r="C65" s="132"/>
      <c r="D65" s="130"/>
      <c r="E65" s="139">
        <v>8000000</v>
      </c>
      <c r="F65" s="130"/>
      <c r="G65" s="132"/>
      <c r="H65" s="130" t="s">
        <v>274</v>
      </c>
      <c r="I65" s="133">
        <v>4</v>
      </c>
      <c r="J65" s="130"/>
    </row>
    <row r="66" spans="1:30" x14ac:dyDescent="0.25">
      <c r="A66" s="12"/>
      <c r="B66" s="134" t="s">
        <v>814</v>
      </c>
      <c r="C66" s="134"/>
      <c r="D66" s="135"/>
      <c r="E66" s="141">
        <v>7269420</v>
      </c>
      <c r="F66" s="135"/>
      <c r="G66" s="134"/>
      <c r="H66" s="135" t="s">
        <v>274</v>
      </c>
      <c r="I66" s="136">
        <v>1.5</v>
      </c>
      <c r="J66" s="135"/>
    </row>
    <row r="67" spans="1:30" x14ac:dyDescent="0.25">
      <c r="A67" s="12"/>
      <c r="B67" s="132" t="s">
        <v>815</v>
      </c>
      <c r="C67" s="132"/>
      <c r="D67" s="130"/>
      <c r="E67" s="133" t="s">
        <v>254</v>
      </c>
      <c r="F67" s="130"/>
      <c r="G67" s="132"/>
      <c r="H67" s="130" t="s">
        <v>274</v>
      </c>
      <c r="I67" s="133" t="s">
        <v>254</v>
      </c>
      <c r="J67" s="130"/>
    </row>
    <row r="68" spans="1:30" ht="15.75" thickBot="1" x14ac:dyDescent="0.3">
      <c r="A68" s="12"/>
      <c r="B68" s="134" t="s">
        <v>816</v>
      </c>
      <c r="C68" s="134"/>
      <c r="D68" s="151"/>
      <c r="E68" s="152">
        <v>15269420</v>
      </c>
      <c r="F68" s="135"/>
      <c r="G68" s="134"/>
      <c r="H68" s="153" t="s">
        <v>274</v>
      </c>
      <c r="I68" s="151">
        <v>2.23</v>
      </c>
      <c r="J68" s="135"/>
    </row>
    <row r="69" spans="1:30" ht="15.75" thickTop="1" x14ac:dyDescent="0.25">
      <c r="A69" s="12"/>
      <c r="B69" s="154"/>
      <c r="C69" s="154"/>
      <c r="D69" s="154"/>
      <c r="E69" s="154"/>
      <c r="F69" s="154"/>
      <c r="G69" s="154"/>
      <c r="H69" s="154"/>
      <c r="I69" s="154"/>
      <c r="J69" s="154"/>
      <c r="K69" s="154"/>
      <c r="L69" s="154"/>
      <c r="M69" s="154"/>
      <c r="N69" s="154"/>
      <c r="O69" s="154"/>
      <c r="P69" s="154"/>
      <c r="Q69" s="154"/>
      <c r="R69" s="154"/>
      <c r="S69" s="154"/>
      <c r="T69" s="154"/>
      <c r="U69" s="154"/>
      <c r="V69" s="154"/>
      <c r="W69" s="154"/>
      <c r="X69" s="154"/>
      <c r="Y69" s="154"/>
      <c r="Z69" s="154"/>
      <c r="AA69" s="154"/>
      <c r="AB69" s="154"/>
      <c r="AC69" s="154"/>
      <c r="AD69" s="154"/>
    </row>
    <row r="70" spans="1:30" x14ac:dyDescent="0.25">
      <c r="A70" s="12"/>
      <c r="B70" s="154" t="s">
        <v>817</v>
      </c>
      <c r="C70" s="154"/>
      <c r="D70" s="154"/>
      <c r="E70" s="154"/>
      <c r="F70" s="154"/>
      <c r="G70" s="154"/>
      <c r="H70" s="154"/>
      <c r="I70" s="154"/>
      <c r="J70" s="154"/>
      <c r="K70" s="154"/>
      <c r="L70" s="154"/>
      <c r="M70" s="154"/>
      <c r="N70" s="154"/>
      <c r="O70" s="154"/>
      <c r="P70" s="154"/>
      <c r="Q70" s="154"/>
      <c r="R70" s="154"/>
      <c r="S70" s="154"/>
      <c r="T70" s="154"/>
      <c r="U70" s="154"/>
      <c r="V70" s="154"/>
      <c r="W70" s="154"/>
      <c r="X70" s="154"/>
      <c r="Y70" s="154"/>
      <c r="Z70" s="154"/>
      <c r="AA70" s="154"/>
      <c r="AB70" s="154"/>
      <c r="AC70" s="154"/>
      <c r="AD70" s="154"/>
    </row>
    <row r="71" spans="1:30" x14ac:dyDescent="0.25">
      <c r="A71" s="12"/>
      <c r="B71" s="154"/>
      <c r="C71" s="154"/>
      <c r="D71" s="154"/>
      <c r="E71" s="154"/>
      <c r="F71" s="154"/>
      <c r="G71" s="154"/>
      <c r="H71" s="154"/>
      <c r="I71" s="154"/>
      <c r="J71" s="154"/>
      <c r="K71" s="154"/>
      <c r="L71" s="154"/>
      <c r="M71" s="154"/>
      <c r="N71" s="154"/>
      <c r="O71" s="154"/>
      <c r="P71" s="154"/>
      <c r="Q71" s="154"/>
      <c r="R71" s="154"/>
      <c r="S71" s="154"/>
      <c r="T71" s="154"/>
      <c r="U71" s="154"/>
      <c r="V71" s="154"/>
      <c r="W71" s="154"/>
      <c r="X71" s="154"/>
      <c r="Y71" s="154"/>
      <c r="Z71" s="154"/>
      <c r="AA71" s="154"/>
      <c r="AB71" s="154"/>
      <c r="AC71" s="154"/>
      <c r="AD71" s="154"/>
    </row>
    <row r="72" spans="1:30" x14ac:dyDescent="0.25">
      <c r="A72" s="12"/>
      <c r="B72" s="154" t="s">
        <v>818</v>
      </c>
      <c r="C72" s="154"/>
      <c r="D72" s="154"/>
      <c r="E72" s="154"/>
      <c r="F72" s="154"/>
      <c r="G72" s="154"/>
      <c r="H72" s="154"/>
      <c r="I72" s="154"/>
      <c r="J72" s="154"/>
      <c r="K72" s="154"/>
      <c r="L72" s="154"/>
      <c r="M72" s="154"/>
      <c r="N72" s="154"/>
      <c r="O72" s="154"/>
      <c r="P72" s="154"/>
      <c r="Q72" s="154"/>
      <c r="R72" s="154"/>
      <c r="S72" s="154"/>
      <c r="T72" s="154"/>
      <c r="U72" s="154"/>
      <c r="V72" s="154"/>
      <c r="W72" s="154"/>
      <c r="X72" s="154"/>
      <c r="Y72" s="154"/>
      <c r="Z72" s="154"/>
      <c r="AA72" s="154"/>
      <c r="AB72" s="154"/>
      <c r="AC72" s="154"/>
      <c r="AD72" s="154"/>
    </row>
    <row r="73" spans="1:30" x14ac:dyDescent="0.25">
      <c r="A73" s="12"/>
      <c r="B73" s="154"/>
      <c r="C73" s="154"/>
      <c r="D73" s="154"/>
      <c r="E73" s="154"/>
      <c r="F73" s="154"/>
      <c r="G73" s="154"/>
      <c r="H73" s="154"/>
      <c r="I73" s="154"/>
      <c r="J73" s="154"/>
      <c r="K73" s="154"/>
      <c r="L73" s="154"/>
      <c r="M73" s="154"/>
      <c r="N73" s="154"/>
      <c r="O73" s="154"/>
      <c r="P73" s="154"/>
      <c r="Q73" s="154"/>
      <c r="R73" s="154"/>
      <c r="S73" s="154"/>
      <c r="T73" s="154"/>
      <c r="U73" s="154"/>
      <c r="V73" s="154"/>
      <c r="W73" s="154"/>
      <c r="X73" s="154"/>
      <c r="Y73" s="154"/>
      <c r="Z73" s="154"/>
      <c r="AA73" s="154"/>
      <c r="AB73" s="154"/>
      <c r="AC73" s="154"/>
      <c r="AD73" s="154"/>
    </row>
    <row r="74" spans="1:30" x14ac:dyDescent="0.25">
      <c r="A74" s="12"/>
      <c r="B74" s="157"/>
      <c r="C74" s="157"/>
      <c r="D74" s="177" t="s">
        <v>819</v>
      </c>
      <c r="E74" s="177"/>
      <c r="F74" s="157"/>
      <c r="G74" s="159"/>
      <c r="H74" s="90"/>
      <c r="I74" s="159"/>
      <c r="J74" s="90"/>
      <c r="K74" s="159"/>
      <c r="L74" s="177"/>
      <c r="M74" s="177"/>
      <c r="N74" s="159"/>
      <c r="O74" s="157"/>
      <c r="P74" s="177" t="s">
        <v>820</v>
      </c>
      <c r="Q74" s="177"/>
      <c r="R74" s="157"/>
      <c r="S74" s="159"/>
      <c r="T74" s="177"/>
      <c r="U74" s="177"/>
      <c r="V74" s="159"/>
      <c r="W74" s="159"/>
      <c r="X74" s="177"/>
      <c r="Y74" s="177"/>
      <c r="Z74" s="159"/>
      <c r="AA74" s="157"/>
      <c r="AB74" s="177" t="s">
        <v>632</v>
      </c>
      <c r="AC74" s="177"/>
      <c r="AD74" s="157"/>
    </row>
    <row r="75" spans="1:30" x14ac:dyDescent="0.25">
      <c r="A75" s="12"/>
      <c r="B75" s="158"/>
      <c r="C75" s="157"/>
      <c r="D75" s="177" t="s">
        <v>821</v>
      </c>
      <c r="E75" s="177"/>
      <c r="F75" s="157"/>
      <c r="G75" s="157"/>
      <c r="H75" s="158"/>
      <c r="I75" s="157"/>
      <c r="J75" s="158"/>
      <c r="K75" s="157"/>
      <c r="L75" s="177" t="s">
        <v>822</v>
      </c>
      <c r="M75" s="177"/>
      <c r="N75" s="157"/>
      <c r="O75" s="157"/>
      <c r="P75" s="177" t="s">
        <v>823</v>
      </c>
      <c r="Q75" s="177"/>
      <c r="R75" s="157"/>
      <c r="S75" s="157"/>
      <c r="T75" s="177"/>
      <c r="U75" s="177"/>
      <c r="V75" s="157"/>
      <c r="W75" s="157"/>
      <c r="X75" s="177"/>
      <c r="Y75" s="177"/>
      <c r="Z75" s="157"/>
      <c r="AA75" s="157"/>
      <c r="AB75" s="177" t="s">
        <v>824</v>
      </c>
      <c r="AC75" s="177"/>
      <c r="AD75" s="157"/>
    </row>
    <row r="76" spans="1:30" x14ac:dyDescent="0.25">
      <c r="A76" s="12"/>
      <c r="B76" s="158"/>
      <c r="C76" s="157"/>
      <c r="D76" s="177" t="s">
        <v>825</v>
      </c>
      <c r="E76" s="177"/>
      <c r="F76" s="157"/>
      <c r="G76" s="157"/>
      <c r="H76" s="158" t="s">
        <v>826</v>
      </c>
      <c r="I76" s="157"/>
      <c r="J76" s="158" t="s">
        <v>827</v>
      </c>
      <c r="K76" s="157"/>
      <c r="L76" s="177" t="s">
        <v>796</v>
      </c>
      <c r="M76" s="177"/>
      <c r="N76" s="157"/>
      <c r="O76" s="157"/>
      <c r="P76" s="177" t="s">
        <v>828</v>
      </c>
      <c r="Q76" s="177"/>
      <c r="R76" s="157"/>
      <c r="S76" s="157"/>
      <c r="T76" s="177" t="s">
        <v>814</v>
      </c>
      <c r="U76" s="177"/>
      <c r="V76" s="157"/>
      <c r="W76" s="157"/>
      <c r="X76" s="177" t="s">
        <v>829</v>
      </c>
      <c r="Y76" s="177"/>
      <c r="Z76" s="157"/>
      <c r="AA76" s="157"/>
      <c r="AB76" s="177" t="s">
        <v>830</v>
      </c>
      <c r="AC76" s="177"/>
      <c r="AD76" s="157"/>
    </row>
    <row r="77" spans="1:30" x14ac:dyDescent="0.25">
      <c r="A77" s="12"/>
      <c r="B77" s="158"/>
      <c r="C77" s="157"/>
      <c r="D77" s="177" t="s">
        <v>831</v>
      </c>
      <c r="E77" s="177"/>
      <c r="F77" s="157"/>
      <c r="G77" s="157"/>
      <c r="H77" s="158" t="s">
        <v>241</v>
      </c>
      <c r="I77" s="157"/>
      <c r="J77" s="158" t="s">
        <v>241</v>
      </c>
      <c r="K77" s="157"/>
      <c r="L77" s="177" t="s">
        <v>274</v>
      </c>
      <c r="M77" s="177"/>
      <c r="N77" s="157"/>
      <c r="O77" s="157"/>
      <c r="P77" s="177" t="s">
        <v>274</v>
      </c>
      <c r="Q77" s="177"/>
      <c r="R77" s="157"/>
      <c r="S77" s="157"/>
      <c r="T77" s="177" t="s">
        <v>831</v>
      </c>
      <c r="U77" s="177"/>
      <c r="V77" s="157"/>
      <c r="W77" s="157"/>
      <c r="X77" s="177" t="s">
        <v>831</v>
      </c>
      <c r="Y77" s="177"/>
      <c r="Z77" s="157"/>
      <c r="AA77" s="157"/>
      <c r="AB77" s="177" t="s">
        <v>831</v>
      </c>
      <c r="AC77" s="177"/>
      <c r="AD77" s="157"/>
    </row>
    <row r="78" spans="1:30" x14ac:dyDescent="0.25">
      <c r="A78" s="12"/>
      <c r="B78" s="160" t="s">
        <v>832</v>
      </c>
      <c r="C78" s="160"/>
      <c r="D78" s="161"/>
      <c r="E78" s="162">
        <v>2000000</v>
      </c>
      <c r="F78" s="161"/>
      <c r="G78" s="160"/>
      <c r="H78" s="163">
        <v>40452</v>
      </c>
      <c r="I78" s="160"/>
      <c r="J78" s="163">
        <v>41426</v>
      </c>
      <c r="K78" s="160"/>
      <c r="L78" s="161"/>
      <c r="M78" s="164">
        <v>4</v>
      </c>
      <c r="N78" s="161"/>
      <c r="O78" s="160"/>
      <c r="P78" s="161"/>
      <c r="Q78" s="164" t="s">
        <v>254</v>
      </c>
      <c r="R78" s="161"/>
      <c r="S78" s="160"/>
      <c r="T78" s="161"/>
      <c r="U78" s="164" t="s">
        <v>254</v>
      </c>
      <c r="V78" s="161"/>
      <c r="W78" s="160"/>
      <c r="X78" s="161"/>
      <c r="Y78" s="164" t="s">
        <v>254</v>
      </c>
      <c r="Z78" s="161"/>
      <c r="AA78" s="160"/>
      <c r="AB78" s="161"/>
      <c r="AC78" s="162">
        <v>2000000</v>
      </c>
      <c r="AD78" s="161"/>
    </row>
    <row r="79" spans="1:30" x14ac:dyDescent="0.25">
      <c r="A79" s="12"/>
      <c r="B79" s="165" t="s">
        <v>833</v>
      </c>
      <c r="C79" s="166"/>
      <c r="D79" s="165"/>
      <c r="E79" s="167"/>
      <c r="F79" s="165"/>
      <c r="G79" s="166"/>
      <c r="H79" s="168">
        <v>40613</v>
      </c>
      <c r="I79" s="166"/>
      <c r="J79" s="168">
        <v>41712</v>
      </c>
      <c r="K79" s="166"/>
      <c r="L79" s="165"/>
      <c r="M79" s="167">
        <v>1.5</v>
      </c>
      <c r="N79" s="165"/>
      <c r="O79" s="166"/>
      <c r="P79" s="165"/>
      <c r="Q79" s="167" t="s">
        <v>254</v>
      </c>
      <c r="R79" s="165"/>
      <c r="S79" s="166"/>
      <c r="T79" s="165"/>
      <c r="U79" s="169">
        <v>707280</v>
      </c>
      <c r="V79" s="165"/>
      <c r="W79" s="166"/>
      <c r="X79" s="165"/>
      <c r="Y79" s="167" t="s">
        <v>254</v>
      </c>
      <c r="Z79" s="165"/>
      <c r="AA79" s="166"/>
      <c r="AB79" s="165"/>
      <c r="AC79" s="169">
        <v>707280</v>
      </c>
      <c r="AD79" s="165"/>
    </row>
    <row r="80" spans="1:30" x14ac:dyDescent="0.25">
      <c r="A80" s="12"/>
      <c r="B80" s="161" t="s">
        <v>833</v>
      </c>
      <c r="C80" s="160"/>
      <c r="D80" s="161"/>
      <c r="E80" s="164"/>
      <c r="F80" s="161"/>
      <c r="G80" s="160"/>
      <c r="H80" s="163">
        <v>40630</v>
      </c>
      <c r="I80" s="160"/>
      <c r="J80" s="163">
        <v>41722</v>
      </c>
      <c r="K80" s="160"/>
      <c r="L80" s="161"/>
      <c r="M80" s="164">
        <v>1.5</v>
      </c>
      <c r="N80" s="161"/>
      <c r="O80" s="160"/>
      <c r="P80" s="161"/>
      <c r="Q80" s="164" t="s">
        <v>254</v>
      </c>
      <c r="R80" s="161"/>
      <c r="S80" s="160"/>
      <c r="T80" s="161"/>
      <c r="U80" s="162">
        <v>15000</v>
      </c>
      <c r="V80" s="161"/>
      <c r="W80" s="160"/>
      <c r="X80" s="161"/>
      <c r="Y80" s="164" t="s">
        <v>254</v>
      </c>
      <c r="Z80" s="161"/>
      <c r="AA80" s="160"/>
      <c r="AB80" s="161"/>
      <c r="AC80" s="162">
        <v>15000</v>
      </c>
      <c r="AD80" s="161"/>
    </row>
    <row r="81" spans="1:30" x14ac:dyDescent="0.25">
      <c r="A81" s="12"/>
      <c r="B81" s="165" t="s">
        <v>834</v>
      </c>
      <c r="C81" s="166"/>
      <c r="D81" s="165"/>
      <c r="E81" s="167"/>
      <c r="F81" s="165"/>
      <c r="G81" s="166"/>
      <c r="H81" s="168">
        <v>40633</v>
      </c>
      <c r="I81" s="166"/>
      <c r="J81" s="168">
        <v>41729</v>
      </c>
      <c r="K81" s="166"/>
      <c r="L81" s="165"/>
      <c r="M81" s="167">
        <v>1.5</v>
      </c>
      <c r="N81" s="165"/>
      <c r="O81" s="166"/>
      <c r="P81" s="165"/>
      <c r="Q81" s="167" t="s">
        <v>254</v>
      </c>
      <c r="R81" s="165"/>
      <c r="S81" s="166"/>
      <c r="T81" s="165"/>
      <c r="U81" s="169">
        <v>6044000</v>
      </c>
      <c r="V81" s="165"/>
      <c r="W81" s="166"/>
      <c r="X81" s="165"/>
      <c r="Y81" s="169">
        <v>2020000</v>
      </c>
      <c r="Z81" s="165"/>
      <c r="AA81" s="166"/>
      <c r="AB81" s="165"/>
      <c r="AC81" s="169">
        <v>4024000</v>
      </c>
      <c r="AD81" s="165"/>
    </row>
    <row r="82" spans="1:30" ht="15.75" thickBot="1" x14ac:dyDescent="0.3">
      <c r="A82" s="12"/>
      <c r="B82" s="161" t="s">
        <v>835</v>
      </c>
      <c r="C82" s="160"/>
      <c r="D82" s="161"/>
      <c r="E82" s="164"/>
      <c r="F82" s="161"/>
      <c r="G82" s="160"/>
      <c r="H82" s="163">
        <v>40634</v>
      </c>
      <c r="I82" s="160"/>
      <c r="J82" s="163">
        <v>41730</v>
      </c>
      <c r="K82" s="160"/>
      <c r="L82" s="161"/>
      <c r="M82" s="164">
        <v>1.5</v>
      </c>
      <c r="N82" s="161"/>
      <c r="O82" s="160"/>
      <c r="P82" s="161"/>
      <c r="Q82" s="162">
        <v>34000</v>
      </c>
      <c r="R82" s="161">
        <v>-1</v>
      </c>
      <c r="S82" s="160"/>
      <c r="T82" s="171"/>
      <c r="U82" s="172">
        <v>100000</v>
      </c>
      <c r="V82" s="161"/>
      <c r="W82" s="160"/>
      <c r="X82" s="171"/>
      <c r="Y82" s="171" t="s">
        <v>254</v>
      </c>
      <c r="Z82" s="161"/>
      <c r="AA82" s="160"/>
      <c r="AB82" s="171"/>
      <c r="AC82" s="172">
        <v>100000</v>
      </c>
      <c r="AD82" s="161"/>
    </row>
    <row r="83" spans="1:30" x14ac:dyDescent="0.25">
      <c r="A83" s="12"/>
      <c r="B83" s="166" t="s">
        <v>836</v>
      </c>
      <c r="C83" s="173"/>
      <c r="D83" s="174"/>
      <c r="E83" s="175"/>
      <c r="F83" s="174"/>
      <c r="G83" s="173"/>
      <c r="H83" s="176"/>
      <c r="I83" s="173"/>
      <c r="J83" s="176"/>
      <c r="K83" s="173"/>
      <c r="L83" s="174"/>
      <c r="M83" s="175"/>
      <c r="N83" s="174"/>
      <c r="O83" s="173"/>
      <c r="P83" s="174"/>
      <c r="Q83" s="175"/>
      <c r="R83" s="174"/>
      <c r="S83" s="166"/>
      <c r="T83" s="165"/>
      <c r="U83" s="169">
        <v>6866280</v>
      </c>
      <c r="V83" s="165"/>
      <c r="W83" s="166"/>
      <c r="X83" s="165"/>
      <c r="Y83" s="169">
        <v>2020000</v>
      </c>
      <c r="Z83" s="165"/>
      <c r="AA83" s="166"/>
      <c r="AB83" s="165"/>
      <c r="AC83" s="169">
        <v>6846280</v>
      </c>
      <c r="AD83" s="165"/>
    </row>
    <row r="84" spans="1:30" x14ac:dyDescent="0.25">
      <c r="A84" s="12"/>
      <c r="B84" s="154"/>
      <c r="C84" s="154"/>
      <c r="D84" s="154"/>
      <c r="E84" s="154"/>
      <c r="F84" s="154"/>
      <c r="G84" s="154"/>
      <c r="H84" s="154"/>
      <c r="I84" s="154"/>
      <c r="J84" s="154"/>
      <c r="K84" s="154"/>
      <c r="L84" s="154"/>
      <c r="M84" s="154"/>
      <c r="N84" s="154"/>
      <c r="O84" s="154"/>
      <c r="P84" s="154"/>
      <c r="Q84" s="154"/>
      <c r="R84" s="154"/>
      <c r="S84" s="154"/>
      <c r="T84" s="154"/>
      <c r="U84" s="154"/>
      <c r="V84" s="154"/>
      <c r="W84" s="154"/>
      <c r="X84" s="154"/>
      <c r="Y84" s="154"/>
      <c r="Z84" s="154"/>
      <c r="AA84" s="154"/>
      <c r="AB84" s="154"/>
      <c r="AC84" s="154"/>
      <c r="AD84" s="154"/>
    </row>
    <row r="85" spans="1:30" x14ac:dyDescent="0.25">
      <c r="A85" s="12"/>
      <c r="B85" s="154" t="s">
        <v>837</v>
      </c>
      <c r="C85" s="154"/>
      <c r="D85" s="154"/>
      <c r="E85" s="154"/>
      <c r="F85" s="154"/>
      <c r="G85" s="154"/>
      <c r="H85" s="154"/>
      <c r="I85" s="154"/>
      <c r="J85" s="154"/>
      <c r="K85" s="154"/>
      <c r="L85" s="154"/>
      <c r="M85" s="154"/>
      <c r="N85" s="154"/>
      <c r="O85" s="154"/>
      <c r="P85" s="154"/>
      <c r="Q85" s="154"/>
      <c r="R85" s="154"/>
      <c r="S85" s="154"/>
      <c r="T85" s="154"/>
      <c r="U85" s="154"/>
      <c r="V85" s="154"/>
      <c r="W85" s="154"/>
      <c r="X85" s="154"/>
      <c r="Y85" s="154"/>
      <c r="Z85" s="154"/>
      <c r="AA85" s="154"/>
      <c r="AB85" s="154"/>
      <c r="AC85" s="154"/>
      <c r="AD85" s="154"/>
    </row>
    <row r="86" spans="1:30" x14ac:dyDescent="0.25">
      <c r="A86" s="12"/>
      <c r="B86" s="4"/>
    </row>
  </sheetData>
  <mergeCells count="107">
    <mergeCell ref="B73:AD73"/>
    <mergeCell ref="B84:AD84"/>
    <mergeCell ref="B85:AD85"/>
    <mergeCell ref="B44:AD44"/>
    <mergeCell ref="B45:AD45"/>
    <mergeCell ref="B50:AD50"/>
    <mergeCell ref="B59:AD59"/>
    <mergeCell ref="B60:AD60"/>
    <mergeCell ref="B61:AD61"/>
    <mergeCell ref="B34:AD34"/>
    <mergeCell ref="B35:AD35"/>
    <mergeCell ref="B36:AD36"/>
    <mergeCell ref="B37:AD37"/>
    <mergeCell ref="B38:AD38"/>
    <mergeCell ref="B43:AD43"/>
    <mergeCell ref="B28:AD28"/>
    <mergeCell ref="B29:AD29"/>
    <mergeCell ref="B30:AD30"/>
    <mergeCell ref="B31:AD31"/>
    <mergeCell ref="B32:AD32"/>
    <mergeCell ref="B33:AD3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86"/>
    <mergeCell ref="B4:AD4"/>
    <mergeCell ref="B6:AD6"/>
    <mergeCell ref="B7:AD7"/>
    <mergeCell ref="B8:AD8"/>
    <mergeCell ref="B9:AD9"/>
    <mergeCell ref="D77:E77"/>
    <mergeCell ref="L77:M77"/>
    <mergeCell ref="P77:Q77"/>
    <mergeCell ref="T77:U77"/>
    <mergeCell ref="X77:Y77"/>
    <mergeCell ref="AB77:AC77"/>
    <mergeCell ref="D76:E76"/>
    <mergeCell ref="L76:M76"/>
    <mergeCell ref="P76:Q76"/>
    <mergeCell ref="T76:U76"/>
    <mergeCell ref="X76:Y76"/>
    <mergeCell ref="AB76:AC76"/>
    <mergeCell ref="AB74:AC74"/>
    <mergeCell ref="D75:E75"/>
    <mergeCell ref="L75:M75"/>
    <mergeCell ref="P75:Q75"/>
    <mergeCell ref="T75:U75"/>
    <mergeCell ref="X75:Y75"/>
    <mergeCell ref="AB75:AC75"/>
    <mergeCell ref="J62:J64"/>
    <mergeCell ref="D74:E74"/>
    <mergeCell ref="L74:M74"/>
    <mergeCell ref="P74:Q74"/>
    <mergeCell ref="T74:U74"/>
    <mergeCell ref="X74:Y74"/>
    <mergeCell ref="B69:AD69"/>
    <mergeCell ref="B70:AD70"/>
    <mergeCell ref="B71:AD71"/>
    <mergeCell ref="B72:AD72"/>
    <mergeCell ref="B62:B64"/>
    <mergeCell ref="C62:C64"/>
    <mergeCell ref="D62:E64"/>
    <mergeCell ref="F62:F64"/>
    <mergeCell ref="G62:G64"/>
    <mergeCell ref="H62:I62"/>
    <mergeCell ref="H63:I63"/>
    <mergeCell ref="H64:I64"/>
    <mergeCell ref="Q51:Q52"/>
    <mergeCell ref="R51:S51"/>
    <mergeCell ref="R52:S52"/>
    <mergeCell ref="T51:T52"/>
    <mergeCell ref="D53:E53"/>
    <mergeCell ref="H53:I53"/>
    <mergeCell ref="N53:O53"/>
    <mergeCell ref="R53:S53"/>
    <mergeCell ref="J51:J52"/>
    <mergeCell ref="K51:K52"/>
    <mergeCell ref="M51:M52"/>
    <mergeCell ref="N51:O51"/>
    <mergeCell ref="N52:O52"/>
    <mergeCell ref="P51:P52"/>
    <mergeCell ref="C51:C52"/>
    <mergeCell ref="D51:E51"/>
    <mergeCell ref="D52:E52"/>
    <mergeCell ref="F51:F52"/>
    <mergeCell ref="G51:G52"/>
    <mergeCell ref="H51:I51"/>
    <mergeCell ref="H52:I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7109375" bestFit="1" customWidth="1"/>
    <col min="2" max="2" width="21.42578125" bestFit="1" customWidth="1"/>
    <col min="3" max="3" width="21.85546875" bestFit="1" customWidth="1"/>
    <col min="5" max="5" width="6.42578125" bestFit="1" customWidth="1"/>
    <col min="9" max="9" width="6.42578125" bestFit="1"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9</v>
      </c>
      <c r="B3" s="11" t="s">
        <v>6</v>
      </c>
      <c r="C3" s="11"/>
      <c r="D3" s="11"/>
      <c r="E3" s="11"/>
      <c r="F3" s="11"/>
      <c r="G3" s="11"/>
      <c r="H3" s="11"/>
      <c r="I3" s="11"/>
      <c r="J3" s="11"/>
    </row>
    <row r="4" spans="1:10" ht="15" customHeight="1" x14ac:dyDescent="0.25">
      <c r="A4" s="12" t="s">
        <v>838</v>
      </c>
      <c r="B4" s="11" t="s">
        <v>6</v>
      </c>
      <c r="C4" s="11"/>
      <c r="D4" s="11"/>
      <c r="E4" s="11"/>
      <c r="F4" s="11"/>
      <c r="G4" s="11"/>
      <c r="H4" s="11"/>
      <c r="I4" s="11"/>
      <c r="J4" s="11"/>
    </row>
    <row r="5" spans="1:10" x14ac:dyDescent="0.25">
      <c r="A5" s="12"/>
      <c r="B5" s="179" t="s">
        <v>840</v>
      </c>
      <c r="C5" s="180" t="s">
        <v>838</v>
      </c>
    </row>
    <row r="6" spans="1:10" x14ac:dyDescent="0.25">
      <c r="A6" s="12"/>
      <c r="B6" s="154"/>
      <c r="C6" s="154"/>
      <c r="D6" s="154"/>
      <c r="E6" s="154"/>
      <c r="F6" s="154"/>
      <c r="G6" s="154"/>
      <c r="H6" s="154"/>
      <c r="I6" s="154"/>
      <c r="J6" s="154"/>
    </row>
    <row r="7" spans="1:10" x14ac:dyDescent="0.25">
      <c r="A7" s="12"/>
      <c r="B7" s="154" t="s">
        <v>841</v>
      </c>
      <c r="C7" s="154"/>
      <c r="D7" s="154"/>
      <c r="E7" s="154"/>
      <c r="F7" s="154"/>
      <c r="G7" s="154"/>
      <c r="H7" s="154"/>
      <c r="I7" s="154"/>
      <c r="J7" s="154"/>
    </row>
    <row r="8" spans="1:10" x14ac:dyDescent="0.25">
      <c r="A8" s="12"/>
      <c r="B8" s="154"/>
      <c r="C8" s="154"/>
      <c r="D8" s="154"/>
      <c r="E8" s="154"/>
      <c r="F8" s="154"/>
      <c r="G8" s="154"/>
      <c r="H8" s="154"/>
      <c r="I8" s="154"/>
      <c r="J8" s="154"/>
    </row>
    <row r="9" spans="1:10" x14ac:dyDescent="0.25">
      <c r="A9" s="12"/>
      <c r="B9" s="181" t="s">
        <v>842</v>
      </c>
      <c r="C9" s="181"/>
      <c r="D9" s="188" t="s">
        <v>590</v>
      </c>
      <c r="E9" s="188"/>
      <c r="F9" s="181"/>
      <c r="G9" s="16"/>
      <c r="H9" s="188" t="s">
        <v>702</v>
      </c>
      <c r="I9" s="188"/>
      <c r="J9" s="16"/>
    </row>
    <row r="10" spans="1:10" ht="15.75" thickBot="1" x14ac:dyDescent="0.3">
      <c r="A10" s="12"/>
      <c r="B10" s="129"/>
      <c r="C10" s="181"/>
      <c r="D10" s="189" t="s">
        <v>527</v>
      </c>
      <c r="E10" s="189"/>
      <c r="F10" s="181"/>
      <c r="G10" s="181"/>
      <c r="H10" s="189" t="s">
        <v>527</v>
      </c>
      <c r="I10" s="189"/>
      <c r="J10" s="181"/>
    </row>
    <row r="11" spans="1:10" x14ac:dyDescent="0.25">
      <c r="A11" s="12"/>
      <c r="B11" s="129"/>
      <c r="C11" s="129"/>
      <c r="D11" s="190"/>
      <c r="E11" s="190"/>
      <c r="F11" s="129"/>
      <c r="G11" s="129"/>
      <c r="H11" s="190"/>
      <c r="I11" s="190"/>
      <c r="J11" s="129"/>
    </row>
    <row r="12" spans="1:10" x14ac:dyDescent="0.25">
      <c r="A12" s="12"/>
      <c r="B12" s="132" t="s">
        <v>843</v>
      </c>
      <c r="C12" s="132"/>
      <c r="D12" s="130"/>
      <c r="E12" s="139">
        <v>5004</v>
      </c>
      <c r="F12" s="130"/>
      <c r="G12" s="132"/>
      <c r="H12" s="130"/>
      <c r="I12" s="139">
        <v>4787</v>
      </c>
      <c r="J12" s="130"/>
    </row>
    <row r="13" spans="1:10" x14ac:dyDescent="0.25">
      <c r="A13" s="12"/>
      <c r="B13" s="134" t="s">
        <v>844</v>
      </c>
      <c r="C13" s="134"/>
      <c r="D13" s="135"/>
      <c r="E13" s="141">
        <v>11343</v>
      </c>
      <c r="F13" s="135"/>
      <c r="G13" s="134"/>
      <c r="H13" s="135"/>
      <c r="I13" s="141">
        <v>9616</v>
      </c>
      <c r="J13" s="135"/>
    </row>
    <row r="14" spans="1:10" x14ac:dyDescent="0.25">
      <c r="A14" s="12"/>
      <c r="B14" s="130" t="s">
        <v>845</v>
      </c>
      <c r="C14" s="132"/>
      <c r="D14" s="130"/>
      <c r="E14" s="133">
        <v>0</v>
      </c>
      <c r="F14" s="130"/>
      <c r="G14" s="132"/>
      <c r="H14" s="130"/>
      <c r="I14" s="133">
        <v>21</v>
      </c>
      <c r="J14" s="130"/>
    </row>
    <row r="15" spans="1:10" x14ac:dyDescent="0.25">
      <c r="A15" s="12"/>
      <c r="B15" s="134" t="s">
        <v>846</v>
      </c>
      <c r="C15" s="134"/>
      <c r="D15" s="135"/>
      <c r="E15" s="141">
        <v>6485</v>
      </c>
      <c r="F15" s="135"/>
      <c r="G15" s="134"/>
      <c r="H15" s="135"/>
      <c r="I15" s="141">
        <v>5197</v>
      </c>
      <c r="J15" s="135"/>
    </row>
    <row r="16" spans="1:10" x14ac:dyDescent="0.25">
      <c r="A16" s="12"/>
      <c r="B16" s="132" t="s">
        <v>847</v>
      </c>
      <c r="C16" s="132"/>
      <c r="D16" s="130"/>
      <c r="E16" s="139">
        <v>2302</v>
      </c>
      <c r="F16" s="130"/>
      <c r="G16" s="132"/>
      <c r="H16" s="130"/>
      <c r="I16" s="139">
        <v>3062</v>
      </c>
      <c r="J16" s="130"/>
    </row>
    <row r="17" spans="1:10" x14ac:dyDescent="0.25">
      <c r="A17" s="12"/>
      <c r="B17" s="135" t="s">
        <v>848</v>
      </c>
      <c r="C17" s="134"/>
      <c r="D17" s="135"/>
      <c r="E17" s="141">
        <v>2960</v>
      </c>
      <c r="F17" s="135"/>
      <c r="G17" s="134"/>
      <c r="H17" s="135"/>
      <c r="I17" s="141">
        <v>4610</v>
      </c>
      <c r="J17" s="135"/>
    </row>
    <row r="18" spans="1:10" x14ac:dyDescent="0.25">
      <c r="A18" s="12"/>
      <c r="B18" s="132" t="s">
        <v>849</v>
      </c>
      <c r="C18" s="132"/>
      <c r="D18" s="130"/>
      <c r="E18" s="133">
        <v>179</v>
      </c>
      <c r="F18" s="130"/>
      <c r="G18" s="132"/>
      <c r="H18" s="130"/>
      <c r="I18" s="133">
        <v>173</v>
      </c>
      <c r="J18" s="130"/>
    </row>
    <row r="19" spans="1:10" ht="15.75" thickBot="1" x14ac:dyDescent="0.3">
      <c r="A19" s="12"/>
      <c r="B19" s="134"/>
      <c r="C19" s="134"/>
      <c r="D19" s="143"/>
      <c r="E19" s="183"/>
      <c r="F19" s="135"/>
      <c r="G19" s="134"/>
      <c r="H19" s="143"/>
      <c r="I19" s="183"/>
      <c r="J19" s="135"/>
    </row>
    <row r="20" spans="1:10" ht="15.75" thickBot="1" x14ac:dyDescent="0.3">
      <c r="A20" s="12"/>
      <c r="B20" s="132"/>
      <c r="C20" s="184"/>
      <c r="D20" s="185"/>
      <c r="E20" s="186">
        <v>28273</v>
      </c>
      <c r="F20" s="187"/>
      <c r="G20" s="184"/>
      <c r="H20" s="185"/>
      <c r="I20" s="186">
        <v>27467</v>
      </c>
      <c r="J20" s="187"/>
    </row>
    <row r="21" spans="1:10" x14ac:dyDescent="0.25">
      <c r="A21" s="12"/>
      <c r="B21" s="154"/>
      <c r="C21" s="154"/>
      <c r="D21" s="154"/>
      <c r="E21" s="154"/>
      <c r="F21" s="154"/>
      <c r="G21" s="154"/>
      <c r="H21" s="154"/>
      <c r="I21" s="154"/>
      <c r="J21" s="154"/>
    </row>
    <row r="22" spans="1:10" x14ac:dyDescent="0.25">
      <c r="A22" s="12"/>
      <c r="B22" s="154" t="s">
        <v>850</v>
      </c>
      <c r="C22" s="154"/>
      <c r="D22" s="154"/>
      <c r="E22" s="154"/>
      <c r="F22" s="154"/>
      <c r="G22" s="154"/>
      <c r="H22" s="154"/>
      <c r="I22" s="154"/>
      <c r="J22" s="154"/>
    </row>
    <row r="23" spans="1:10" x14ac:dyDescent="0.25">
      <c r="A23" s="12"/>
      <c r="B23" s="154"/>
      <c r="C23" s="154"/>
      <c r="D23" s="154"/>
      <c r="E23" s="154"/>
      <c r="F23" s="154"/>
      <c r="G23" s="154"/>
      <c r="H23" s="154"/>
      <c r="I23" s="154"/>
      <c r="J23" s="154"/>
    </row>
    <row r="24" spans="1:10" x14ac:dyDescent="0.25">
      <c r="A24" s="12"/>
      <c r="B24" s="181" t="s">
        <v>842</v>
      </c>
      <c r="C24" s="16"/>
      <c r="D24" s="188" t="s">
        <v>590</v>
      </c>
      <c r="E24" s="188"/>
      <c r="F24" s="16"/>
      <c r="G24" s="16"/>
      <c r="H24" s="188" t="s">
        <v>702</v>
      </c>
      <c r="I24" s="188"/>
      <c r="J24" s="16"/>
    </row>
    <row r="25" spans="1:10" ht="15.75" thickBot="1" x14ac:dyDescent="0.3">
      <c r="A25" s="12"/>
      <c r="B25" s="181" t="s">
        <v>851</v>
      </c>
      <c r="C25" s="181"/>
      <c r="D25" s="189" t="s">
        <v>527</v>
      </c>
      <c r="E25" s="189"/>
      <c r="F25" s="181"/>
      <c r="G25" s="181"/>
      <c r="H25" s="189" t="s">
        <v>527</v>
      </c>
      <c r="I25" s="189"/>
      <c r="J25" s="181"/>
    </row>
    <row r="26" spans="1:10" x14ac:dyDescent="0.25">
      <c r="A26" s="12"/>
      <c r="B26" s="129"/>
      <c r="C26" s="129"/>
      <c r="D26" s="190"/>
      <c r="E26" s="190"/>
      <c r="F26" s="129"/>
      <c r="G26" s="129"/>
      <c r="H26" s="190"/>
      <c r="I26" s="190"/>
      <c r="J26" s="129"/>
    </row>
    <row r="27" spans="1:10" x14ac:dyDescent="0.25">
      <c r="A27" s="12"/>
      <c r="B27" s="132" t="s">
        <v>852</v>
      </c>
      <c r="C27" s="132"/>
      <c r="D27" s="130"/>
      <c r="E27" s="139">
        <v>9232</v>
      </c>
      <c r="F27" s="130"/>
      <c r="G27" s="132"/>
      <c r="H27" s="130"/>
      <c r="I27" s="139">
        <v>7768</v>
      </c>
      <c r="J27" s="130"/>
    </row>
    <row r="28" spans="1:10" x14ac:dyDescent="0.25">
      <c r="A28" s="12"/>
      <c r="B28" s="134" t="s">
        <v>853</v>
      </c>
      <c r="C28" s="134"/>
      <c r="D28" s="135"/>
      <c r="E28" s="141">
        <v>17932</v>
      </c>
      <c r="F28" s="135"/>
      <c r="G28" s="134"/>
      <c r="H28" s="135"/>
      <c r="I28" s="141">
        <v>18973</v>
      </c>
      <c r="J28" s="135"/>
    </row>
    <row r="29" spans="1:10" x14ac:dyDescent="0.25">
      <c r="A29" s="12"/>
      <c r="B29" s="130" t="s">
        <v>854</v>
      </c>
      <c r="C29" s="132"/>
      <c r="D29" s="130"/>
      <c r="E29" s="139">
        <v>1109</v>
      </c>
      <c r="F29" s="130"/>
      <c r="G29" s="132"/>
      <c r="H29" s="130"/>
      <c r="I29" s="133">
        <v>726</v>
      </c>
      <c r="J29" s="130"/>
    </row>
    <row r="30" spans="1:10" x14ac:dyDescent="0.25">
      <c r="A30" s="12"/>
      <c r="B30" s="134" t="s">
        <v>849</v>
      </c>
      <c r="C30" s="134"/>
      <c r="D30" s="135"/>
      <c r="E30" s="136" t="s">
        <v>254</v>
      </c>
      <c r="F30" s="135"/>
      <c r="G30" s="134"/>
      <c r="H30" s="135"/>
      <c r="I30" s="136" t="s">
        <v>254</v>
      </c>
      <c r="J30" s="135"/>
    </row>
    <row r="31" spans="1:10" ht="15.75" thickBot="1" x14ac:dyDescent="0.3">
      <c r="A31" s="12"/>
      <c r="B31" s="132"/>
      <c r="C31" s="132"/>
      <c r="D31" s="146"/>
      <c r="E31" s="170"/>
      <c r="F31" s="130"/>
      <c r="G31" s="132"/>
      <c r="H31" s="146"/>
      <c r="I31" s="170"/>
      <c r="J31" s="130"/>
    </row>
    <row r="32" spans="1:10" ht="15.75" thickBot="1" x14ac:dyDescent="0.3">
      <c r="A32" s="12"/>
      <c r="B32" s="134"/>
      <c r="C32" s="191"/>
      <c r="D32" s="192"/>
      <c r="E32" s="193">
        <v>28273</v>
      </c>
      <c r="F32" s="194"/>
      <c r="G32" s="191"/>
      <c r="H32" s="192"/>
      <c r="I32" s="193">
        <v>27467</v>
      </c>
      <c r="J32" s="194"/>
    </row>
    <row r="33" spans="1:10" x14ac:dyDescent="0.25">
      <c r="A33" s="12"/>
      <c r="B33" s="154"/>
      <c r="C33" s="154"/>
      <c r="D33" s="154"/>
      <c r="E33" s="154"/>
      <c r="F33" s="154"/>
      <c r="G33" s="154"/>
      <c r="H33" s="154"/>
      <c r="I33" s="154"/>
      <c r="J33" s="154"/>
    </row>
    <row r="34" spans="1:10" x14ac:dyDescent="0.25">
      <c r="A34" s="12"/>
      <c r="B34" s="154" t="s">
        <v>855</v>
      </c>
      <c r="C34" s="154"/>
      <c r="D34" s="154"/>
      <c r="E34" s="154"/>
      <c r="F34" s="154"/>
      <c r="G34" s="154"/>
      <c r="H34" s="154"/>
      <c r="I34" s="154"/>
      <c r="J34" s="154"/>
    </row>
    <row r="35" spans="1:10" x14ac:dyDescent="0.25">
      <c r="A35" s="12"/>
      <c r="B35" s="154"/>
      <c r="C35" s="154"/>
      <c r="D35" s="154"/>
      <c r="E35" s="154"/>
      <c r="F35" s="154"/>
      <c r="G35" s="154"/>
      <c r="H35" s="154"/>
      <c r="I35" s="154"/>
      <c r="J35" s="154"/>
    </row>
    <row r="36" spans="1:10" x14ac:dyDescent="0.25">
      <c r="A36" s="12"/>
      <c r="B36" s="181" t="s">
        <v>856</v>
      </c>
      <c r="C36" s="16"/>
      <c r="D36" s="188" t="s">
        <v>590</v>
      </c>
      <c r="E36" s="188"/>
      <c r="F36" s="16"/>
      <c r="G36" s="16"/>
      <c r="H36" s="188" t="s">
        <v>702</v>
      </c>
      <c r="I36" s="188"/>
      <c r="J36" s="16"/>
    </row>
    <row r="37" spans="1:10" ht="15.75" thickBot="1" x14ac:dyDescent="0.3">
      <c r="A37" s="12"/>
      <c r="B37" s="181" t="s">
        <v>851</v>
      </c>
      <c r="C37" s="181"/>
      <c r="D37" s="189" t="s">
        <v>527</v>
      </c>
      <c r="E37" s="189"/>
      <c r="F37" s="181"/>
      <c r="G37" s="181"/>
      <c r="H37" s="189" t="s">
        <v>527</v>
      </c>
      <c r="I37" s="189"/>
      <c r="J37" s="181"/>
    </row>
    <row r="38" spans="1:10" x14ac:dyDescent="0.25">
      <c r="A38" s="12"/>
      <c r="B38" s="129"/>
      <c r="C38" s="129"/>
      <c r="D38" s="190"/>
      <c r="E38" s="190"/>
      <c r="F38" s="129"/>
      <c r="G38" s="129"/>
      <c r="H38" s="190"/>
      <c r="I38" s="190"/>
      <c r="J38" s="129"/>
    </row>
    <row r="39" spans="1:10" x14ac:dyDescent="0.25">
      <c r="A39" s="12"/>
      <c r="B39" s="132" t="s">
        <v>852</v>
      </c>
      <c r="C39" s="132"/>
      <c r="D39" s="130"/>
      <c r="E39" s="133">
        <v>225</v>
      </c>
      <c r="F39" s="130"/>
      <c r="G39" s="132"/>
      <c r="H39" s="130"/>
      <c r="I39" s="133">
        <v>71</v>
      </c>
      <c r="J39" s="130"/>
    </row>
    <row r="40" spans="1:10" x14ac:dyDescent="0.25">
      <c r="A40" s="12"/>
      <c r="B40" s="134" t="s">
        <v>853</v>
      </c>
      <c r="C40" s="134"/>
      <c r="D40" s="135"/>
      <c r="E40" s="136">
        <v>293</v>
      </c>
      <c r="F40" s="135"/>
      <c r="G40" s="134"/>
      <c r="H40" s="135"/>
      <c r="I40" s="136">
        <v>224</v>
      </c>
      <c r="J40" s="135"/>
    </row>
    <row r="41" spans="1:10" x14ac:dyDescent="0.25">
      <c r="A41" s="12"/>
      <c r="B41" s="130" t="s">
        <v>854</v>
      </c>
      <c r="C41" s="132"/>
      <c r="D41" s="130"/>
      <c r="E41" s="133">
        <v>4</v>
      </c>
      <c r="F41" s="130"/>
      <c r="G41" s="132"/>
      <c r="H41" s="130"/>
      <c r="I41" s="133">
        <v>3</v>
      </c>
      <c r="J41" s="130"/>
    </row>
    <row r="42" spans="1:10" x14ac:dyDescent="0.25">
      <c r="A42" s="12"/>
      <c r="B42" s="134" t="s">
        <v>849</v>
      </c>
      <c r="C42" s="134"/>
      <c r="D42" s="135"/>
      <c r="E42" s="136" t="s">
        <v>254</v>
      </c>
      <c r="F42" s="135"/>
      <c r="G42" s="134"/>
      <c r="H42" s="135"/>
      <c r="I42" s="136" t="s">
        <v>254</v>
      </c>
      <c r="J42" s="135"/>
    </row>
    <row r="43" spans="1:10" ht="15.75" thickBot="1" x14ac:dyDescent="0.3">
      <c r="A43" s="12"/>
      <c r="B43" s="132"/>
      <c r="C43" s="132"/>
      <c r="D43" s="146"/>
      <c r="E43" s="170"/>
      <c r="F43" s="130"/>
      <c r="G43" s="132"/>
      <c r="H43" s="146"/>
      <c r="I43" s="170"/>
      <c r="J43" s="130"/>
    </row>
    <row r="44" spans="1:10" ht="15.75" thickBot="1" x14ac:dyDescent="0.3">
      <c r="A44" s="12"/>
      <c r="B44" s="134"/>
      <c r="C44" s="191"/>
      <c r="D44" s="192"/>
      <c r="E44" s="195">
        <v>522</v>
      </c>
      <c r="F44" s="194"/>
      <c r="G44" s="191"/>
      <c r="H44" s="192"/>
      <c r="I44" s="195">
        <v>298</v>
      </c>
      <c r="J44" s="194"/>
    </row>
    <row r="45" spans="1:10" x14ac:dyDescent="0.25">
      <c r="A45" s="12"/>
      <c r="B45" s="4"/>
    </row>
  </sheetData>
  <mergeCells count="33">
    <mergeCell ref="B22:J22"/>
    <mergeCell ref="B23:J23"/>
    <mergeCell ref="B33:J33"/>
    <mergeCell ref="B34:J34"/>
    <mergeCell ref="B35:J35"/>
    <mergeCell ref="A1:A2"/>
    <mergeCell ref="B1:J1"/>
    <mergeCell ref="B2:J2"/>
    <mergeCell ref="B3:J3"/>
    <mergeCell ref="A4:A45"/>
    <mergeCell ref="B4:J4"/>
    <mergeCell ref="B6:J6"/>
    <mergeCell ref="B7:J7"/>
    <mergeCell ref="B8:J8"/>
    <mergeCell ref="B21:J21"/>
    <mergeCell ref="D36:E36"/>
    <mergeCell ref="H36:I36"/>
    <mergeCell ref="D37:E37"/>
    <mergeCell ref="H37:I37"/>
    <mergeCell ref="D38:E38"/>
    <mergeCell ref="H38:I38"/>
    <mergeCell ref="D24:E24"/>
    <mergeCell ref="H24:I24"/>
    <mergeCell ref="D25:E25"/>
    <mergeCell ref="H25:I25"/>
    <mergeCell ref="D26:E26"/>
    <mergeCell ref="H26:I26"/>
    <mergeCell ref="D9:E9"/>
    <mergeCell ref="H9:I9"/>
    <mergeCell ref="D10:E10"/>
    <mergeCell ref="H10:I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2" width="9.7109375" customWidth="1"/>
    <col min="3" max="3" width="32.7109375" customWidth="1"/>
  </cols>
  <sheetData>
    <row r="1" spans="1:3" ht="15" customHeight="1" x14ac:dyDescent="0.25">
      <c r="A1" s="8" t="s">
        <v>857</v>
      </c>
      <c r="B1" s="8" t="s">
        <v>1</v>
      </c>
      <c r="C1" s="8"/>
    </row>
    <row r="2" spans="1:3" ht="15" customHeight="1" x14ac:dyDescent="0.25">
      <c r="A2" s="8"/>
      <c r="B2" s="8" t="s">
        <v>2</v>
      </c>
      <c r="C2" s="8"/>
    </row>
    <row r="3" spans="1:3" ht="15" customHeight="1" x14ac:dyDescent="0.25">
      <c r="A3" s="3" t="s">
        <v>858</v>
      </c>
      <c r="B3" s="11" t="s">
        <v>6</v>
      </c>
      <c r="C3" s="11"/>
    </row>
    <row r="4" spans="1:3" ht="15" customHeight="1" x14ac:dyDescent="0.25">
      <c r="A4" s="12" t="s">
        <v>857</v>
      </c>
      <c r="B4" s="11" t="s">
        <v>6</v>
      </c>
      <c r="C4" s="11"/>
    </row>
    <row r="5" spans="1:3" x14ac:dyDescent="0.25">
      <c r="A5" s="12"/>
      <c r="B5" s="179" t="s">
        <v>859</v>
      </c>
      <c r="C5" s="180" t="s">
        <v>857</v>
      </c>
    </row>
    <row r="6" spans="1:3" x14ac:dyDescent="0.25">
      <c r="A6" s="12"/>
      <c r="B6" s="154"/>
      <c r="C6" s="154"/>
    </row>
    <row r="7" spans="1:3" ht="38.25" customHeight="1" x14ac:dyDescent="0.25">
      <c r="A7" s="12"/>
      <c r="B7" s="154" t="s">
        <v>860</v>
      </c>
      <c r="C7" s="154"/>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36.5703125" customWidth="1"/>
    <col min="4" max="4" width="19.28515625" customWidth="1"/>
    <col min="5" max="5" width="13.140625" customWidth="1"/>
    <col min="6" max="6" width="5.42578125" customWidth="1"/>
    <col min="7" max="8" width="19.28515625" customWidth="1"/>
    <col min="9" max="9" width="9.5703125" customWidth="1"/>
    <col min="10" max="10" width="5.42578125"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62</v>
      </c>
      <c r="B3" s="11" t="s">
        <v>6</v>
      </c>
      <c r="C3" s="11"/>
      <c r="D3" s="11"/>
      <c r="E3" s="11"/>
      <c r="F3" s="11"/>
      <c r="G3" s="11"/>
      <c r="H3" s="11"/>
      <c r="I3" s="11"/>
      <c r="J3" s="11"/>
    </row>
    <row r="4" spans="1:10" ht="15" customHeight="1" x14ac:dyDescent="0.25">
      <c r="A4" s="12" t="s">
        <v>861</v>
      </c>
      <c r="B4" s="11" t="s">
        <v>6</v>
      </c>
      <c r="C4" s="11"/>
      <c r="D4" s="11"/>
      <c r="E4" s="11"/>
      <c r="F4" s="11"/>
      <c r="G4" s="11"/>
      <c r="H4" s="11"/>
      <c r="I4" s="11"/>
      <c r="J4" s="11"/>
    </row>
    <row r="5" spans="1:10" x14ac:dyDescent="0.25">
      <c r="A5" s="12"/>
      <c r="B5" s="179" t="s">
        <v>863</v>
      </c>
      <c r="C5" s="180" t="s">
        <v>861</v>
      </c>
    </row>
    <row r="6" spans="1:10" x14ac:dyDescent="0.25">
      <c r="A6" s="12"/>
      <c r="B6" s="202"/>
      <c r="C6" s="202"/>
      <c r="D6" s="202"/>
      <c r="E6" s="202"/>
      <c r="F6" s="202"/>
      <c r="G6" s="202"/>
      <c r="H6" s="202"/>
      <c r="I6" s="202"/>
      <c r="J6" s="202"/>
    </row>
    <row r="7" spans="1:10" x14ac:dyDescent="0.25">
      <c r="A7" s="12"/>
      <c r="B7" s="202" t="s">
        <v>864</v>
      </c>
      <c r="C7" s="202"/>
      <c r="D7" s="202"/>
      <c r="E7" s="202"/>
      <c r="F7" s="202"/>
      <c r="G7" s="202"/>
      <c r="H7" s="202"/>
      <c r="I7" s="202"/>
      <c r="J7" s="202"/>
    </row>
    <row r="8" spans="1:10" x14ac:dyDescent="0.25">
      <c r="A8" s="12"/>
      <c r="B8" s="202"/>
      <c r="C8" s="202"/>
      <c r="D8" s="202"/>
      <c r="E8" s="202"/>
      <c r="F8" s="202"/>
      <c r="G8" s="202"/>
      <c r="H8" s="202"/>
      <c r="I8" s="202"/>
      <c r="J8" s="202"/>
    </row>
    <row r="9" spans="1:10" ht="25.5" customHeight="1" x14ac:dyDescent="0.25">
      <c r="A9" s="12"/>
      <c r="B9" s="202" t="s">
        <v>865</v>
      </c>
      <c r="C9" s="202"/>
      <c r="D9" s="202"/>
      <c r="E9" s="202"/>
      <c r="F9" s="202"/>
      <c r="G9" s="202"/>
      <c r="H9" s="202"/>
      <c r="I9" s="202"/>
      <c r="J9" s="202"/>
    </row>
    <row r="10" spans="1:10" x14ac:dyDescent="0.25">
      <c r="A10" s="12"/>
      <c r="B10" s="203"/>
      <c r="C10" s="203"/>
      <c r="D10" s="203"/>
      <c r="E10" s="203"/>
      <c r="F10" s="203"/>
      <c r="G10" s="203"/>
      <c r="H10" s="203"/>
      <c r="I10" s="203"/>
      <c r="J10" s="203"/>
    </row>
    <row r="11" spans="1:10" x14ac:dyDescent="0.25">
      <c r="A11" s="12"/>
      <c r="B11" s="203" t="s">
        <v>866</v>
      </c>
      <c r="C11" s="203"/>
      <c r="D11" s="203"/>
      <c r="E11" s="203"/>
      <c r="F11" s="203"/>
      <c r="G11" s="203"/>
      <c r="H11" s="203"/>
      <c r="I11" s="203"/>
      <c r="J11" s="203"/>
    </row>
    <row r="12" spans="1:10" x14ac:dyDescent="0.25">
      <c r="A12" s="12"/>
      <c r="B12" s="154"/>
      <c r="C12" s="154"/>
      <c r="D12" s="154"/>
      <c r="E12" s="154"/>
      <c r="F12" s="154"/>
      <c r="G12" s="154"/>
      <c r="H12" s="154"/>
      <c r="I12" s="154"/>
      <c r="J12" s="154"/>
    </row>
    <row r="13" spans="1:10" ht="25.5" customHeight="1" x14ac:dyDescent="0.25">
      <c r="A13" s="12"/>
      <c r="B13" s="154" t="s">
        <v>867</v>
      </c>
      <c r="C13" s="154"/>
      <c r="D13" s="154"/>
      <c r="E13" s="154"/>
      <c r="F13" s="154"/>
      <c r="G13" s="154"/>
      <c r="H13" s="154"/>
      <c r="I13" s="154"/>
      <c r="J13" s="154"/>
    </row>
    <row r="14" spans="1:10" x14ac:dyDescent="0.25">
      <c r="A14" s="12"/>
      <c r="B14" s="154"/>
      <c r="C14" s="154"/>
      <c r="D14" s="154"/>
      <c r="E14" s="154"/>
      <c r="F14" s="154"/>
      <c r="G14" s="154"/>
      <c r="H14" s="154"/>
      <c r="I14" s="154"/>
      <c r="J14" s="154"/>
    </row>
    <row r="15" spans="1:10" x14ac:dyDescent="0.25">
      <c r="A15" s="12"/>
      <c r="B15" s="131"/>
      <c r="C15" s="182"/>
      <c r="D15" s="197" t="s">
        <v>868</v>
      </c>
      <c r="E15" s="197"/>
      <c r="F15" s="182"/>
      <c r="G15" s="131"/>
      <c r="H15" s="149"/>
      <c r="I15" s="149"/>
      <c r="J15" s="131"/>
    </row>
    <row r="16" spans="1:10" ht="15.75" thickBot="1" x14ac:dyDescent="0.3">
      <c r="A16" s="12"/>
      <c r="B16" s="131"/>
      <c r="C16" s="182"/>
      <c r="D16" s="198">
        <v>2011</v>
      </c>
      <c r="E16" s="198"/>
      <c r="F16" s="182"/>
      <c r="G16" s="182"/>
      <c r="H16" s="198">
        <v>2010</v>
      </c>
      <c r="I16" s="198"/>
      <c r="J16" s="182"/>
    </row>
    <row r="17" spans="1:10" x14ac:dyDescent="0.25">
      <c r="A17" s="12"/>
      <c r="B17" s="131"/>
      <c r="C17" s="129"/>
      <c r="D17" s="190"/>
      <c r="E17" s="190"/>
      <c r="F17" s="129"/>
      <c r="G17" s="129"/>
      <c r="H17" s="190"/>
      <c r="I17" s="190"/>
      <c r="J17" s="129"/>
    </row>
    <row r="18" spans="1:10" x14ac:dyDescent="0.25">
      <c r="A18" s="12"/>
      <c r="B18" s="187" t="s">
        <v>869</v>
      </c>
      <c r="C18" s="132"/>
      <c r="D18" s="130"/>
      <c r="E18" s="133"/>
      <c r="F18" s="130"/>
      <c r="G18" s="132"/>
      <c r="H18" s="130"/>
      <c r="I18" s="133"/>
      <c r="J18" s="130"/>
    </row>
    <row r="19" spans="1:10" x14ac:dyDescent="0.25">
      <c r="A19" s="12"/>
      <c r="B19" s="135" t="s">
        <v>870</v>
      </c>
      <c r="C19" s="134"/>
      <c r="D19" s="135"/>
      <c r="E19" s="136">
        <v>154</v>
      </c>
      <c r="F19" s="135"/>
      <c r="G19" s="134"/>
      <c r="H19" s="135"/>
      <c r="I19" s="136">
        <v>140</v>
      </c>
      <c r="J19" s="135"/>
    </row>
    <row r="20" spans="1:10" x14ac:dyDescent="0.25">
      <c r="A20" s="12"/>
      <c r="B20" s="130" t="s">
        <v>871</v>
      </c>
      <c r="C20" s="132"/>
      <c r="D20" s="130"/>
      <c r="E20" s="133">
        <v>0</v>
      </c>
      <c r="F20" s="130"/>
      <c r="G20" s="132"/>
      <c r="H20" s="130"/>
      <c r="I20" s="133">
        <v>0</v>
      </c>
      <c r="J20" s="130"/>
    </row>
    <row r="21" spans="1:10" x14ac:dyDescent="0.25">
      <c r="A21" s="12"/>
      <c r="B21" s="135" t="s">
        <v>872</v>
      </c>
      <c r="C21" s="134"/>
      <c r="D21" s="135"/>
      <c r="E21" s="136">
        <v>8</v>
      </c>
      <c r="F21" s="135"/>
      <c r="G21" s="134"/>
      <c r="H21" s="135"/>
      <c r="I21" s="136">
        <v>8</v>
      </c>
      <c r="J21" s="135"/>
    </row>
    <row r="22" spans="1:10" x14ac:dyDescent="0.25">
      <c r="A22" s="12"/>
      <c r="B22" s="130" t="s">
        <v>873</v>
      </c>
      <c r="C22" s="132"/>
      <c r="D22" s="130"/>
      <c r="E22" s="133" t="s">
        <v>874</v>
      </c>
      <c r="F22" s="130" t="s">
        <v>250</v>
      </c>
      <c r="G22" s="132"/>
      <c r="H22" s="130"/>
      <c r="I22" s="133">
        <v>7</v>
      </c>
      <c r="J22" s="130"/>
    </row>
    <row r="23" spans="1:10" x14ac:dyDescent="0.25">
      <c r="A23" s="12"/>
      <c r="B23" s="135" t="s">
        <v>875</v>
      </c>
      <c r="C23" s="134"/>
      <c r="D23" s="135"/>
      <c r="E23" s="136">
        <v>0</v>
      </c>
      <c r="F23" s="135"/>
      <c r="G23" s="134"/>
      <c r="H23" s="135"/>
      <c r="I23" s="136">
        <v>0</v>
      </c>
      <c r="J23" s="135"/>
    </row>
    <row r="24" spans="1:10" x14ac:dyDescent="0.25">
      <c r="A24" s="12"/>
      <c r="B24" s="130" t="s">
        <v>876</v>
      </c>
      <c r="C24" s="132"/>
      <c r="D24" s="130"/>
      <c r="E24" s="133">
        <v>0</v>
      </c>
      <c r="F24" s="130"/>
      <c r="G24" s="132"/>
      <c r="H24" s="130"/>
      <c r="I24" s="133">
        <v>0</v>
      </c>
      <c r="J24" s="130"/>
    </row>
    <row r="25" spans="1:10" x14ac:dyDescent="0.25">
      <c r="A25" s="12"/>
      <c r="B25" s="135" t="s">
        <v>877</v>
      </c>
      <c r="C25" s="134"/>
      <c r="D25" s="135"/>
      <c r="E25" s="136" t="s">
        <v>878</v>
      </c>
      <c r="F25" s="135" t="s">
        <v>250</v>
      </c>
      <c r="G25" s="134"/>
      <c r="H25" s="135"/>
      <c r="I25" s="136">
        <v>0</v>
      </c>
      <c r="J25" s="135"/>
    </row>
    <row r="26" spans="1:10" x14ac:dyDescent="0.25">
      <c r="A26" s="12"/>
      <c r="B26" s="130" t="s">
        <v>879</v>
      </c>
      <c r="C26" s="132"/>
      <c r="D26" s="130"/>
      <c r="E26" s="133">
        <v>0</v>
      </c>
      <c r="F26" s="130"/>
      <c r="G26" s="132"/>
      <c r="H26" s="130"/>
      <c r="I26" s="133">
        <v>0</v>
      </c>
      <c r="J26" s="130"/>
    </row>
    <row r="27" spans="1:10" x14ac:dyDescent="0.25">
      <c r="A27" s="12"/>
      <c r="B27" s="135" t="s">
        <v>880</v>
      </c>
      <c r="C27" s="134"/>
      <c r="D27" s="135"/>
      <c r="E27" s="136">
        <v>150</v>
      </c>
      <c r="F27" s="135"/>
      <c r="G27" s="134"/>
      <c r="H27" s="135"/>
      <c r="I27" s="136">
        <v>154</v>
      </c>
      <c r="J27" s="135"/>
    </row>
    <row r="28" spans="1:10" x14ac:dyDescent="0.25">
      <c r="A28" s="12"/>
      <c r="B28" s="187" t="s">
        <v>881</v>
      </c>
      <c r="C28" s="132"/>
      <c r="D28" s="130"/>
      <c r="E28" s="133"/>
      <c r="F28" s="130"/>
      <c r="G28" s="132"/>
      <c r="H28" s="130"/>
      <c r="I28" s="133"/>
      <c r="J28" s="130"/>
    </row>
    <row r="29" spans="1:10" x14ac:dyDescent="0.25">
      <c r="A29" s="12"/>
      <c r="B29" s="135" t="s">
        <v>882</v>
      </c>
      <c r="C29" s="134"/>
      <c r="D29" s="135"/>
      <c r="E29" s="136">
        <v>93</v>
      </c>
      <c r="F29" s="135"/>
      <c r="G29" s="134"/>
      <c r="H29" s="135"/>
      <c r="I29" s="136">
        <v>90</v>
      </c>
      <c r="J29" s="135"/>
    </row>
    <row r="30" spans="1:10" x14ac:dyDescent="0.25">
      <c r="A30" s="12"/>
      <c r="B30" s="130" t="s">
        <v>883</v>
      </c>
      <c r="C30" s="132"/>
      <c r="D30" s="130"/>
      <c r="E30" s="133">
        <v>4</v>
      </c>
      <c r="F30" s="130"/>
      <c r="G30" s="132"/>
      <c r="H30" s="130"/>
      <c r="I30" s="133">
        <v>2</v>
      </c>
      <c r="J30" s="130"/>
    </row>
    <row r="31" spans="1:10" x14ac:dyDescent="0.25">
      <c r="A31" s="12"/>
      <c r="B31" s="135" t="s">
        <v>884</v>
      </c>
      <c r="C31" s="134"/>
      <c r="D31" s="135"/>
      <c r="E31" s="136">
        <v>0</v>
      </c>
      <c r="F31" s="135"/>
      <c r="G31" s="134"/>
      <c r="H31" s="135"/>
      <c r="I31" s="136">
        <v>0</v>
      </c>
      <c r="J31" s="135"/>
    </row>
    <row r="32" spans="1:10" x14ac:dyDescent="0.25">
      <c r="A32" s="12"/>
      <c r="B32" s="130" t="s">
        <v>885</v>
      </c>
      <c r="C32" s="132"/>
      <c r="D32" s="130"/>
      <c r="E32" s="133">
        <v>0</v>
      </c>
      <c r="F32" s="130"/>
      <c r="G32" s="132"/>
      <c r="H32" s="130"/>
      <c r="I32" s="133">
        <v>0</v>
      </c>
      <c r="J32" s="130"/>
    </row>
    <row r="33" spans="1:10" x14ac:dyDescent="0.25">
      <c r="A33" s="12"/>
      <c r="B33" s="135" t="s">
        <v>879</v>
      </c>
      <c r="C33" s="134"/>
      <c r="D33" s="135"/>
      <c r="E33" s="136">
        <v>0</v>
      </c>
      <c r="F33" s="135"/>
      <c r="G33" s="134"/>
      <c r="H33" s="135"/>
      <c r="I33" s="136">
        <v>0</v>
      </c>
      <c r="J33" s="135"/>
    </row>
    <row r="34" spans="1:10" x14ac:dyDescent="0.25">
      <c r="A34" s="12"/>
      <c r="B34" s="130" t="s">
        <v>877</v>
      </c>
      <c r="C34" s="132"/>
      <c r="D34" s="130"/>
      <c r="E34" s="133" t="s">
        <v>721</v>
      </c>
      <c r="F34" s="130" t="s">
        <v>250</v>
      </c>
      <c r="G34" s="132"/>
      <c r="H34" s="130"/>
      <c r="I34" s="133">
        <v>1</v>
      </c>
      <c r="J34" s="130"/>
    </row>
    <row r="35" spans="1:10" x14ac:dyDescent="0.25">
      <c r="A35" s="12"/>
      <c r="B35" s="135" t="s">
        <v>886</v>
      </c>
      <c r="C35" s="134"/>
      <c r="D35" s="135"/>
      <c r="E35" s="136">
        <v>93</v>
      </c>
      <c r="F35" s="135"/>
      <c r="G35" s="134"/>
      <c r="H35" s="135"/>
      <c r="I35" s="136">
        <v>93</v>
      </c>
      <c r="J35" s="135"/>
    </row>
    <row r="36" spans="1:10" x14ac:dyDescent="0.25">
      <c r="A36" s="12"/>
      <c r="B36" s="130" t="s">
        <v>880</v>
      </c>
      <c r="C36" s="132"/>
      <c r="D36" s="130"/>
      <c r="E36" s="133">
        <v>57</v>
      </c>
      <c r="F36" s="130"/>
      <c r="G36" s="132"/>
      <c r="H36" s="130"/>
      <c r="I36" s="133">
        <v>61</v>
      </c>
      <c r="J36" s="130"/>
    </row>
    <row r="37" spans="1:10" x14ac:dyDescent="0.25">
      <c r="A37" s="12"/>
      <c r="B37" s="202"/>
      <c r="C37" s="202"/>
      <c r="D37" s="202"/>
      <c r="E37" s="202"/>
      <c r="F37" s="202"/>
      <c r="G37" s="202"/>
      <c r="H37" s="202"/>
      <c r="I37" s="202"/>
      <c r="J37" s="202"/>
    </row>
    <row r="38" spans="1:10" x14ac:dyDescent="0.25">
      <c r="A38" s="12"/>
      <c r="B38" s="129"/>
      <c r="C38" s="181"/>
      <c r="D38" s="188" t="s">
        <v>868</v>
      </c>
      <c r="E38" s="188"/>
      <c r="F38" s="181"/>
      <c r="G38" s="129"/>
      <c r="H38" s="150"/>
      <c r="I38" s="150"/>
      <c r="J38" s="129"/>
    </row>
    <row r="39" spans="1:10" ht="15.75" thickBot="1" x14ac:dyDescent="0.3">
      <c r="A39" s="12"/>
      <c r="B39" s="129"/>
      <c r="C39" s="181"/>
      <c r="D39" s="189">
        <v>2011</v>
      </c>
      <c r="E39" s="189"/>
      <c r="F39" s="181"/>
      <c r="G39" s="181"/>
      <c r="H39" s="189">
        <v>2010</v>
      </c>
      <c r="I39" s="189"/>
      <c r="J39" s="181"/>
    </row>
    <row r="40" spans="1:10" x14ac:dyDescent="0.25">
      <c r="A40" s="12"/>
      <c r="B40" s="129"/>
      <c r="C40" s="129"/>
      <c r="D40" s="190"/>
      <c r="E40" s="190"/>
      <c r="F40" s="129"/>
      <c r="G40" s="129"/>
      <c r="H40" s="190"/>
      <c r="I40" s="190"/>
      <c r="J40" s="129"/>
    </row>
    <row r="41" spans="1:10" x14ac:dyDescent="0.25">
      <c r="A41" s="12"/>
      <c r="B41" s="187" t="s">
        <v>887</v>
      </c>
      <c r="C41" s="132"/>
      <c r="D41" s="130"/>
      <c r="E41" s="133"/>
      <c r="F41" s="130"/>
      <c r="G41" s="132"/>
      <c r="H41" s="130"/>
      <c r="I41" s="133"/>
      <c r="J41" s="130"/>
    </row>
    <row r="42" spans="1:10" x14ac:dyDescent="0.25">
      <c r="A42" s="12"/>
      <c r="B42" s="135" t="s">
        <v>888</v>
      </c>
      <c r="C42" s="134"/>
      <c r="D42" s="135"/>
      <c r="E42" s="136">
        <v>93</v>
      </c>
      <c r="F42" s="135"/>
      <c r="G42" s="134"/>
      <c r="H42" s="135"/>
      <c r="I42" s="136">
        <v>93</v>
      </c>
      <c r="J42" s="135"/>
    </row>
    <row r="43" spans="1:10" x14ac:dyDescent="0.25">
      <c r="A43" s="12"/>
      <c r="B43" s="130" t="s">
        <v>53</v>
      </c>
      <c r="C43" s="132"/>
      <c r="D43" s="130"/>
      <c r="E43" s="133" t="s">
        <v>889</v>
      </c>
      <c r="F43" s="130" t="s">
        <v>250</v>
      </c>
      <c r="G43" s="132"/>
      <c r="H43" s="130"/>
      <c r="I43" s="133" t="s">
        <v>890</v>
      </c>
      <c r="J43" s="130" t="s">
        <v>250</v>
      </c>
    </row>
    <row r="44" spans="1:10" x14ac:dyDescent="0.25">
      <c r="A44" s="12"/>
      <c r="B44" s="134" t="s">
        <v>891</v>
      </c>
      <c r="C44" s="134"/>
      <c r="D44" s="135"/>
      <c r="E44" s="136" t="s">
        <v>892</v>
      </c>
      <c r="F44" s="135" t="s">
        <v>250</v>
      </c>
      <c r="G44" s="134"/>
      <c r="H44" s="135"/>
      <c r="I44" s="136" t="s">
        <v>893</v>
      </c>
      <c r="J44" s="135" t="s">
        <v>250</v>
      </c>
    </row>
    <row r="45" spans="1:10" ht="26.25" x14ac:dyDescent="0.25">
      <c r="A45" s="12"/>
      <c r="B45" s="187" t="s">
        <v>894</v>
      </c>
      <c r="C45" s="132"/>
      <c r="D45" s="130"/>
      <c r="E45" s="133"/>
      <c r="F45" s="130"/>
      <c r="G45" s="132"/>
      <c r="H45" s="130"/>
      <c r="I45" s="133"/>
      <c r="J45" s="130"/>
    </row>
    <row r="46" spans="1:10" x14ac:dyDescent="0.25">
      <c r="A46" s="12"/>
      <c r="B46" s="135" t="s">
        <v>895</v>
      </c>
      <c r="C46" s="134"/>
      <c r="D46" s="135"/>
      <c r="E46" s="136" t="s">
        <v>896</v>
      </c>
      <c r="F46" s="135" t="s">
        <v>250</v>
      </c>
      <c r="G46" s="134"/>
      <c r="H46" s="135"/>
      <c r="I46" s="136">
        <v>16</v>
      </c>
      <c r="J46" s="135"/>
    </row>
    <row r="47" spans="1:10" x14ac:dyDescent="0.25">
      <c r="A47" s="12"/>
      <c r="B47" s="130" t="s">
        <v>897</v>
      </c>
      <c r="C47" s="132"/>
      <c r="D47" s="130"/>
      <c r="E47" s="133"/>
      <c r="F47" s="130"/>
      <c r="G47" s="132"/>
      <c r="H47" s="130"/>
      <c r="I47" s="133">
        <v>0</v>
      </c>
      <c r="J47" s="130"/>
    </row>
    <row r="48" spans="1:10" x14ac:dyDescent="0.25">
      <c r="A48" s="12"/>
      <c r="B48" s="135" t="s">
        <v>898</v>
      </c>
      <c r="C48" s="134"/>
      <c r="D48" s="135"/>
      <c r="E48" s="136" t="s">
        <v>896</v>
      </c>
      <c r="F48" s="135" t="s">
        <v>250</v>
      </c>
      <c r="G48" s="134"/>
      <c r="H48" s="135"/>
      <c r="I48" s="136">
        <v>16</v>
      </c>
      <c r="J48" s="135"/>
    </row>
    <row r="49" spans="1:10" x14ac:dyDescent="0.25">
      <c r="A49" s="12"/>
      <c r="B49" s="202"/>
      <c r="C49" s="202"/>
      <c r="D49" s="202"/>
      <c r="E49" s="202"/>
      <c r="F49" s="202"/>
      <c r="G49" s="202"/>
      <c r="H49" s="202"/>
      <c r="I49" s="202"/>
      <c r="J49" s="202"/>
    </row>
    <row r="50" spans="1:10" x14ac:dyDescent="0.25">
      <c r="A50" s="12"/>
      <c r="B50" s="154" t="s">
        <v>899</v>
      </c>
      <c r="C50" s="154"/>
      <c r="D50" s="154"/>
      <c r="E50" s="154"/>
      <c r="F50" s="154"/>
      <c r="G50" s="154"/>
      <c r="H50" s="154"/>
      <c r="I50" s="154"/>
      <c r="J50" s="154"/>
    </row>
    <row r="51" spans="1:10" x14ac:dyDescent="0.25">
      <c r="A51" s="12"/>
      <c r="B51" s="154"/>
      <c r="C51" s="154"/>
      <c r="D51" s="154"/>
      <c r="E51" s="154"/>
      <c r="F51" s="154"/>
      <c r="G51" s="154"/>
      <c r="H51" s="154"/>
      <c r="I51" s="154"/>
      <c r="J51" s="154"/>
    </row>
    <row r="52" spans="1:10" x14ac:dyDescent="0.25">
      <c r="A52" s="12"/>
      <c r="B52" s="129"/>
      <c r="C52" s="181"/>
      <c r="D52" s="188" t="s">
        <v>868</v>
      </c>
      <c r="E52" s="188"/>
      <c r="F52" s="181"/>
      <c r="G52" s="129"/>
      <c r="H52" s="150"/>
      <c r="I52" s="150"/>
      <c r="J52" s="129"/>
    </row>
    <row r="53" spans="1:10" ht="15.75" thickBot="1" x14ac:dyDescent="0.3">
      <c r="A53" s="12"/>
      <c r="B53" s="129"/>
      <c r="C53" s="181"/>
      <c r="D53" s="189">
        <v>2011</v>
      </c>
      <c r="E53" s="189"/>
      <c r="F53" s="181"/>
      <c r="G53" s="181"/>
      <c r="H53" s="189">
        <v>2010</v>
      </c>
      <c r="I53" s="189"/>
      <c r="J53" s="181"/>
    </row>
    <row r="54" spans="1:10" x14ac:dyDescent="0.25">
      <c r="A54" s="12"/>
      <c r="B54" s="129"/>
      <c r="C54" s="129"/>
      <c r="D54" s="190"/>
      <c r="E54" s="190"/>
      <c r="F54" s="129"/>
      <c r="G54" s="129"/>
      <c r="H54" s="190"/>
      <c r="I54" s="190"/>
      <c r="J54" s="129"/>
    </row>
    <row r="55" spans="1:10" x14ac:dyDescent="0.25">
      <c r="A55" s="12"/>
      <c r="B55" s="187" t="s">
        <v>900</v>
      </c>
      <c r="C55" s="132"/>
      <c r="D55" s="130"/>
      <c r="E55" s="133"/>
      <c r="F55" s="130"/>
      <c r="G55" s="132"/>
      <c r="H55" s="130"/>
      <c r="I55" s="133"/>
      <c r="J55" s="130"/>
    </row>
    <row r="56" spans="1:10" x14ac:dyDescent="0.25">
      <c r="A56" s="12"/>
      <c r="B56" s="135" t="s">
        <v>871</v>
      </c>
      <c r="C56" s="134"/>
      <c r="D56" s="135"/>
      <c r="E56" s="136">
        <v>0</v>
      </c>
      <c r="F56" s="135"/>
      <c r="G56" s="134"/>
      <c r="H56" s="135"/>
      <c r="I56" s="136">
        <v>0</v>
      </c>
      <c r="J56" s="135"/>
    </row>
    <row r="57" spans="1:10" x14ac:dyDescent="0.25">
      <c r="A57" s="12"/>
      <c r="B57" s="130" t="s">
        <v>872</v>
      </c>
      <c r="C57" s="132"/>
      <c r="D57" s="130"/>
      <c r="E57" s="133">
        <v>8</v>
      </c>
      <c r="F57" s="130"/>
      <c r="G57" s="132"/>
      <c r="H57" s="130"/>
      <c r="I57" s="133">
        <v>8</v>
      </c>
      <c r="J57" s="130"/>
    </row>
    <row r="58" spans="1:10" x14ac:dyDescent="0.25">
      <c r="A58" s="12"/>
      <c r="B58" s="135" t="s">
        <v>901</v>
      </c>
      <c r="C58" s="134"/>
      <c r="D58" s="135"/>
      <c r="E58" s="136" t="s">
        <v>721</v>
      </c>
      <c r="F58" s="135" t="s">
        <v>250</v>
      </c>
      <c r="G58" s="134"/>
      <c r="H58" s="135"/>
      <c r="I58" s="136">
        <v>7</v>
      </c>
      <c r="J58" s="135"/>
    </row>
    <row r="59" spans="1:10" x14ac:dyDescent="0.25">
      <c r="A59" s="12"/>
      <c r="B59" s="130" t="s">
        <v>902</v>
      </c>
      <c r="C59" s="132"/>
      <c r="D59" s="130"/>
      <c r="E59" s="133"/>
      <c r="F59" s="130"/>
      <c r="G59" s="132"/>
      <c r="H59" s="130"/>
      <c r="I59" s="133">
        <v>0</v>
      </c>
      <c r="J59" s="130"/>
    </row>
    <row r="60" spans="1:10" x14ac:dyDescent="0.25">
      <c r="A60" s="12"/>
      <c r="B60" s="135" t="s">
        <v>898</v>
      </c>
      <c r="C60" s="134"/>
      <c r="D60" s="135"/>
      <c r="E60" s="136">
        <v>4</v>
      </c>
      <c r="F60" s="135"/>
      <c r="G60" s="134"/>
      <c r="H60" s="135"/>
      <c r="I60" s="136">
        <v>14</v>
      </c>
      <c r="J60" s="135"/>
    </row>
    <row r="61" spans="1:10" x14ac:dyDescent="0.25">
      <c r="A61" s="12"/>
      <c r="B61" s="187" t="s">
        <v>903</v>
      </c>
      <c r="C61" s="132"/>
      <c r="D61" s="130"/>
      <c r="E61" s="133"/>
      <c r="F61" s="130"/>
      <c r="G61" s="132"/>
      <c r="H61" s="130"/>
      <c r="I61" s="133"/>
      <c r="J61" s="130"/>
    </row>
    <row r="62" spans="1:10" x14ac:dyDescent="0.25">
      <c r="A62" s="12"/>
      <c r="B62" s="135" t="s">
        <v>904</v>
      </c>
      <c r="C62" s="134"/>
      <c r="D62" s="135"/>
      <c r="E62" s="136" t="s">
        <v>878</v>
      </c>
      <c r="F62" s="135" t="s">
        <v>250</v>
      </c>
      <c r="G62" s="134"/>
      <c r="H62" s="135"/>
      <c r="I62" s="136">
        <v>2</v>
      </c>
      <c r="J62" s="135"/>
    </row>
    <row r="63" spans="1:10" ht="26.25" x14ac:dyDescent="0.25">
      <c r="A63" s="12"/>
      <c r="B63" s="130" t="s">
        <v>905</v>
      </c>
      <c r="C63" s="132"/>
      <c r="D63" s="130"/>
      <c r="E63" s="133">
        <v>0</v>
      </c>
      <c r="F63" s="130"/>
      <c r="G63" s="132"/>
      <c r="H63" s="130"/>
      <c r="I63" s="133">
        <v>0</v>
      </c>
      <c r="J63" s="130"/>
    </row>
    <row r="64" spans="1:10" x14ac:dyDescent="0.25">
      <c r="A64" s="12"/>
      <c r="B64" s="135" t="s">
        <v>901</v>
      </c>
      <c r="C64" s="134"/>
      <c r="D64" s="135"/>
      <c r="E64" s="136">
        <v>0</v>
      </c>
      <c r="F64" s="135"/>
      <c r="G64" s="134"/>
      <c r="H64" s="135"/>
      <c r="I64" s="136">
        <v>0</v>
      </c>
      <c r="J64" s="135"/>
    </row>
    <row r="65" spans="1:10" x14ac:dyDescent="0.25">
      <c r="A65" s="12"/>
      <c r="B65" s="130" t="s">
        <v>902</v>
      </c>
      <c r="C65" s="132"/>
      <c r="D65" s="130"/>
      <c r="E65" s="133">
        <v>0</v>
      </c>
      <c r="F65" s="130"/>
      <c r="G65" s="132"/>
      <c r="H65" s="130"/>
      <c r="I65" s="133">
        <v>0</v>
      </c>
      <c r="J65" s="130"/>
    </row>
    <row r="66" spans="1:10" ht="15.75" thickBot="1" x14ac:dyDescent="0.3">
      <c r="A66" s="12"/>
      <c r="B66" s="135" t="s">
        <v>880</v>
      </c>
      <c r="C66" s="134"/>
      <c r="D66" s="183"/>
      <c r="E66" s="183" t="s">
        <v>878</v>
      </c>
      <c r="F66" s="135" t="s">
        <v>250</v>
      </c>
      <c r="G66" s="134"/>
      <c r="H66" s="183"/>
      <c r="I66" s="183">
        <v>2</v>
      </c>
      <c r="J66" s="135"/>
    </row>
    <row r="67" spans="1:10" ht="15.75" thickBot="1" x14ac:dyDescent="0.3">
      <c r="A67" s="12"/>
      <c r="B67" s="130" t="s">
        <v>906</v>
      </c>
      <c r="C67" s="132"/>
      <c r="D67" s="170"/>
      <c r="E67" s="170" t="s">
        <v>896</v>
      </c>
      <c r="F67" s="130" t="s">
        <v>250</v>
      </c>
      <c r="G67" s="132"/>
      <c r="H67" s="170"/>
      <c r="I67" s="170">
        <v>16</v>
      </c>
      <c r="J67" s="130"/>
    </row>
    <row r="68" spans="1:10" x14ac:dyDescent="0.25">
      <c r="A68" s="12"/>
      <c r="B68" s="202"/>
      <c r="C68" s="202"/>
      <c r="D68" s="202"/>
      <c r="E68" s="202"/>
      <c r="F68" s="202"/>
      <c r="G68" s="202"/>
      <c r="H68" s="202"/>
      <c r="I68" s="202"/>
      <c r="J68" s="202"/>
    </row>
    <row r="69" spans="1:10" x14ac:dyDescent="0.25">
      <c r="A69" s="12"/>
      <c r="B69" s="204" t="s">
        <v>907</v>
      </c>
      <c r="C69" s="204"/>
      <c r="D69" s="204"/>
      <c r="E69" s="204"/>
      <c r="F69" s="204"/>
      <c r="G69" s="204"/>
      <c r="H69" s="204"/>
      <c r="I69" s="204"/>
      <c r="J69" s="204"/>
    </row>
    <row r="70" spans="1:10" x14ac:dyDescent="0.25">
      <c r="A70" s="12"/>
      <c r="B70" s="204"/>
      <c r="C70" s="204"/>
      <c r="D70" s="204"/>
      <c r="E70" s="204"/>
      <c r="F70" s="204"/>
      <c r="G70" s="204"/>
      <c r="H70" s="204"/>
      <c r="I70" s="204"/>
      <c r="J70" s="204"/>
    </row>
    <row r="71" spans="1:10" x14ac:dyDescent="0.25">
      <c r="A71" s="12"/>
      <c r="B71" s="204" t="s">
        <v>908</v>
      </c>
      <c r="C71" s="204"/>
      <c r="D71" s="204"/>
      <c r="E71" s="204"/>
      <c r="F71" s="204"/>
      <c r="G71" s="204"/>
      <c r="H71" s="204"/>
      <c r="I71" s="204"/>
      <c r="J71" s="204"/>
    </row>
    <row r="72" spans="1:10" x14ac:dyDescent="0.25">
      <c r="A72" s="12"/>
      <c r="B72" s="154"/>
      <c r="C72" s="154"/>
      <c r="D72" s="154"/>
      <c r="E72" s="154"/>
      <c r="F72" s="154"/>
      <c r="G72" s="154"/>
      <c r="H72" s="154"/>
      <c r="I72" s="154"/>
      <c r="J72" s="154"/>
    </row>
    <row r="73" spans="1:10" ht="15.75" thickBot="1" x14ac:dyDescent="0.3">
      <c r="A73" s="12"/>
      <c r="B73" s="131"/>
      <c r="C73" s="182"/>
      <c r="D73" s="198" t="s">
        <v>909</v>
      </c>
      <c r="E73" s="198"/>
      <c r="F73" s="198"/>
      <c r="G73" s="198"/>
      <c r="H73" s="198"/>
      <c r="I73" s="198"/>
      <c r="J73" s="182"/>
    </row>
    <row r="74" spans="1:10" ht="15.75" thickBot="1" x14ac:dyDescent="0.3">
      <c r="A74" s="12"/>
      <c r="B74" s="131"/>
      <c r="C74" s="182"/>
      <c r="D74" s="200">
        <v>2011</v>
      </c>
      <c r="E74" s="200"/>
      <c r="F74" s="182"/>
      <c r="G74" s="182"/>
      <c r="H74" s="200">
        <v>2010</v>
      </c>
      <c r="I74" s="200"/>
      <c r="J74" s="182"/>
    </row>
    <row r="75" spans="1:10" x14ac:dyDescent="0.25">
      <c r="A75" s="12"/>
      <c r="B75" s="199" t="s">
        <v>910</v>
      </c>
      <c r="C75" s="132"/>
      <c r="D75" s="130"/>
      <c r="E75" s="133"/>
      <c r="F75" s="130"/>
      <c r="G75" s="132"/>
      <c r="H75" s="130"/>
      <c r="I75" s="133"/>
      <c r="J75" s="130"/>
    </row>
    <row r="76" spans="1:10" x14ac:dyDescent="0.25">
      <c r="A76" s="12"/>
      <c r="B76" s="135" t="s">
        <v>911</v>
      </c>
      <c r="C76" s="134"/>
      <c r="D76" s="135"/>
      <c r="E76" s="136" t="s">
        <v>912</v>
      </c>
      <c r="F76" s="135" t="s">
        <v>783</v>
      </c>
      <c r="G76" s="134"/>
      <c r="H76" s="135"/>
      <c r="I76" s="136" t="s">
        <v>913</v>
      </c>
      <c r="J76" s="135" t="s">
        <v>783</v>
      </c>
    </row>
    <row r="77" spans="1:10" x14ac:dyDescent="0.25">
      <c r="A77" s="12"/>
      <c r="B77" s="130" t="s">
        <v>914</v>
      </c>
      <c r="C77" s="132"/>
      <c r="D77" s="130"/>
      <c r="E77" s="133">
        <v>1</v>
      </c>
      <c r="F77" s="130" t="s">
        <v>783</v>
      </c>
      <c r="G77" s="132"/>
      <c r="H77" s="130"/>
      <c r="I77" s="133" t="s">
        <v>915</v>
      </c>
      <c r="J77" s="130"/>
    </row>
    <row r="78" spans="1:10" ht="26.25" x14ac:dyDescent="0.25">
      <c r="A78" s="12"/>
      <c r="B78" s="135" t="s">
        <v>916</v>
      </c>
      <c r="C78" s="134"/>
      <c r="D78" s="135"/>
      <c r="E78" s="136"/>
      <c r="F78" s="135"/>
      <c r="G78" s="134"/>
      <c r="H78" s="135"/>
      <c r="I78" s="136"/>
      <c r="J78" s="135"/>
    </row>
    <row r="79" spans="1:10" x14ac:dyDescent="0.25">
      <c r="A79" s="12"/>
      <c r="B79" s="130" t="s">
        <v>911</v>
      </c>
      <c r="C79" s="132"/>
      <c r="D79" s="130"/>
      <c r="E79" s="133">
        <v>6</v>
      </c>
      <c r="F79" s="130" t="s">
        <v>783</v>
      </c>
      <c r="G79" s="132"/>
      <c r="H79" s="130"/>
      <c r="I79" s="133">
        <v>6</v>
      </c>
      <c r="J79" s="130" t="s">
        <v>783</v>
      </c>
    </row>
    <row r="80" spans="1:10" x14ac:dyDescent="0.25">
      <c r="A80" s="12"/>
      <c r="B80" s="135" t="s">
        <v>917</v>
      </c>
      <c r="C80" s="134"/>
      <c r="D80" s="135"/>
      <c r="E80" s="136" t="s">
        <v>915</v>
      </c>
      <c r="F80" s="135"/>
      <c r="G80" s="134"/>
      <c r="H80" s="135"/>
      <c r="I80" s="136" t="s">
        <v>915</v>
      </c>
      <c r="J80" s="135"/>
    </row>
    <row r="81" spans="1:10" x14ac:dyDescent="0.25">
      <c r="A81" s="12"/>
      <c r="B81" s="130" t="s">
        <v>914</v>
      </c>
      <c r="C81" s="132"/>
      <c r="D81" s="130"/>
      <c r="E81" s="133" t="s">
        <v>915</v>
      </c>
      <c r="F81" s="130"/>
      <c r="G81" s="132"/>
      <c r="H81" s="130"/>
      <c r="I81" s="133" t="s">
        <v>915</v>
      </c>
      <c r="J81" s="130"/>
    </row>
    <row r="82" spans="1:10" x14ac:dyDescent="0.25">
      <c r="A82" s="12"/>
      <c r="B82" s="202"/>
      <c r="C82" s="202"/>
      <c r="D82" s="202"/>
      <c r="E82" s="202"/>
      <c r="F82" s="202"/>
      <c r="G82" s="202"/>
      <c r="H82" s="202"/>
      <c r="I82" s="202"/>
      <c r="J82" s="202"/>
    </row>
    <row r="83" spans="1:10" ht="25.5" customHeight="1" x14ac:dyDescent="0.25">
      <c r="A83" s="12"/>
      <c r="B83" s="203" t="s">
        <v>918</v>
      </c>
      <c r="C83" s="203"/>
      <c r="D83" s="203"/>
      <c r="E83" s="203"/>
      <c r="F83" s="203"/>
      <c r="G83" s="203"/>
      <c r="H83" s="203"/>
      <c r="I83" s="203"/>
      <c r="J83" s="203"/>
    </row>
    <row r="84" spans="1:10" x14ac:dyDescent="0.25">
      <c r="A84" s="12"/>
      <c r="B84" s="202"/>
      <c r="C84" s="202"/>
      <c r="D84" s="202"/>
      <c r="E84" s="202"/>
      <c r="F84" s="202"/>
      <c r="G84" s="202"/>
      <c r="H84" s="202"/>
      <c r="I84" s="202"/>
      <c r="J84" s="202"/>
    </row>
    <row r="85" spans="1:10" ht="25.5" customHeight="1" x14ac:dyDescent="0.25">
      <c r="A85" s="12"/>
      <c r="B85" s="202" t="s">
        <v>919</v>
      </c>
      <c r="C85" s="202"/>
      <c r="D85" s="202"/>
      <c r="E85" s="202"/>
      <c r="F85" s="202"/>
      <c r="G85" s="202"/>
      <c r="H85" s="202"/>
      <c r="I85" s="202"/>
      <c r="J85" s="202"/>
    </row>
    <row r="86" spans="1:10" x14ac:dyDescent="0.25">
      <c r="A86" s="12"/>
      <c r="B86" s="203"/>
      <c r="C86" s="203"/>
      <c r="D86" s="203"/>
      <c r="E86" s="203"/>
      <c r="F86" s="203"/>
      <c r="G86" s="203"/>
      <c r="H86" s="203"/>
      <c r="I86" s="203"/>
      <c r="J86" s="203"/>
    </row>
    <row r="87" spans="1:10" ht="38.25" customHeight="1" x14ac:dyDescent="0.25">
      <c r="A87" s="12"/>
      <c r="B87" s="203" t="s">
        <v>920</v>
      </c>
      <c r="C87" s="203"/>
      <c r="D87" s="203"/>
      <c r="E87" s="203"/>
      <c r="F87" s="203"/>
      <c r="G87" s="203"/>
      <c r="H87" s="203"/>
      <c r="I87" s="203"/>
      <c r="J87" s="203"/>
    </row>
    <row r="88" spans="1:10" x14ac:dyDescent="0.25">
      <c r="A88" s="12"/>
      <c r="B88" s="202"/>
      <c r="C88" s="202"/>
      <c r="D88" s="202"/>
      <c r="E88" s="202"/>
      <c r="F88" s="202"/>
      <c r="G88" s="202"/>
      <c r="H88" s="202"/>
      <c r="I88" s="202"/>
      <c r="J88" s="202"/>
    </row>
    <row r="89" spans="1:10" x14ac:dyDescent="0.25">
      <c r="A89" s="12"/>
      <c r="B89" s="202" t="s">
        <v>921</v>
      </c>
      <c r="C89" s="202"/>
      <c r="D89" s="202"/>
      <c r="E89" s="202"/>
      <c r="F89" s="202"/>
      <c r="G89" s="202"/>
      <c r="H89" s="202"/>
      <c r="I89" s="202"/>
      <c r="J89" s="202"/>
    </row>
    <row r="90" spans="1:10" x14ac:dyDescent="0.25">
      <c r="A90" s="12"/>
      <c r="B90" s="154"/>
      <c r="C90" s="154"/>
      <c r="D90" s="154"/>
      <c r="E90" s="154"/>
      <c r="F90" s="154"/>
      <c r="G90" s="154"/>
      <c r="H90" s="154"/>
      <c r="I90" s="154"/>
      <c r="J90" s="154"/>
    </row>
    <row r="91" spans="1:10" ht="25.5" customHeight="1" x14ac:dyDescent="0.25">
      <c r="A91" s="12"/>
      <c r="B91" s="154" t="s">
        <v>922</v>
      </c>
      <c r="C91" s="154"/>
      <c r="D91" s="154"/>
      <c r="E91" s="154"/>
      <c r="F91" s="154"/>
      <c r="G91" s="154"/>
      <c r="H91" s="154"/>
      <c r="I91" s="154"/>
      <c r="J91" s="154"/>
    </row>
    <row r="92" spans="1:10" x14ac:dyDescent="0.25">
      <c r="A92" s="12"/>
      <c r="B92" s="202"/>
      <c r="C92" s="202"/>
      <c r="D92" s="202"/>
      <c r="E92" s="202"/>
      <c r="F92" s="202"/>
      <c r="G92" s="202"/>
      <c r="H92" s="202"/>
      <c r="I92" s="202"/>
      <c r="J92" s="202"/>
    </row>
    <row r="93" spans="1:10" ht="25.5" customHeight="1" x14ac:dyDescent="0.25">
      <c r="A93" s="12"/>
      <c r="B93" s="205" t="s">
        <v>923</v>
      </c>
      <c r="C93" s="205"/>
      <c r="D93" s="205"/>
      <c r="E93" s="205"/>
      <c r="F93" s="205"/>
      <c r="G93" s="205"/>
      <c r="H93" s="205"/>
      <c r="I93" s="205"/>
      <c r="J93" s="205"/>
    </row>
    <row r="94" spans="1:10" x14ac:dyDescent="0.25">
      <c r="A94" s="12"/>
      <c r="B94" s="202"/>
      <c r="C94" s="202"/>
      <c r="D94" s="202"/>
      <c r="E94" s="202"/>
      <c r="F94" s="202"/>
      <c r="G94" s="202"/>
      <c r="H94" s="202"/>
      <c r="I94" s="202"/>
      <c r="J94" s="202"/>
    </row>
    <row r="95" spans="1:10" ht="25.5" customHeight="1" x14ac:dyDescent="0.25">
      <c r="A95" s="12"/>
      <c r="B95" s="205" t="s">
        <v>924</v>
      </c>
      <c r="C95" s="205"/>
      <c r="D95" s="205"/>
      <c r="E95" s="205"/>
      <c r="F95" s="205"/>
      <c r="G95" s="205"/>
      <c r="H95" s="205"/>
      <c r="I95" s="205"/>
      <c r="J95" s="205"/>
    </row>
    <row r="96" spans="1:10" x14ac:dyDescent="0.25">
      <c r="A96" s="12"/>
      <c r="B96" s="154"/>
      <c r="C96" s="154"/>
      <c r="D96" s="154"/>
      <c r="E96" s="154"/>
      <c r="F96" s="154"/>
      <c r="G96" s="154"/>
      <c r="H96" s="154"/>
      <c r="I96" s="154"/>
      <c r="J96" s="154"/>
    </row>
    <row r="97" spans="1:10" x14ac:dyDescent="0.25">
      <c r="A97" s="12"/>
      <c r="B97" s="154" t="s">
        <v>925</v>
      </c>
      <c r="C97" s="154"/>
      <c r="D97" s="154"/>
      <c r="E97" s="154"/>
      <c r="F97" s="154"/>
      <c r="G97" s="154"/>
      <c r="H97" s="154"/>
      <c r="I97" s="154"/>
      <c r="J97" s="154"/>
    </row>
    <row r="98" spans="1:10" x14ac:dyDescent="0.25">
      <c r="A98" s="12"/>
      <c r="B98" s="154"/>
      <c r="C98" s="154"/>
      <c r="D98" s="154"/>
      <c r="E98" s="154"/>
      <c r="F98" s="154"/>
      <c r="G98" s="154"/>
      <c r="H98" s="154"/>
      <c r="I98" s="154"/>
      <c r="J98" s="154"/>
    </row>
    <row r="99" spans="1:10" ht="15.75" thickBot="1" x14ac:dyDescent="0.3">
      <c r="A99" s="12"/>
      <c r="B99" s="201" t="s">
        <v>926</v>
      </c>
      <c r="C99" s="181"/>
      <c r="D99" s="189">
        <v>2011</v>
      </c>
      <c r="E99" s="189"/>
      <c r="F99" s="181"/>
    </row>
    <row r="100" spans="1:10" x14ac:dyDescent="0.25">
      <c r="A100" s="12"/>
      <c r="B100" s="130" t="s">
        <v>927</v>
      </c>
      <c r="C100" s="132"/>
      <c r="D100" s="130"/>
      <c r="E100" s="139">
        <v>67302</v>
      </c>
      <c r="F100" s="130"/>
    </row>
    <row r="101" spans="1:10" x14ac:dyDescent="0.25">
      <c r="A101" s="12"/>
      <c r="B101" s="134"/>
      <c r="C101" s="134"/>
      <c r="D101" s="135"/>
      <c r="E101" s="136"/>
      <c r="F101" s="135"/>
    </row>
    <row r="102" spans="1:10" x14ac:dyDescent="0.25">
      <c r="A102" s="12"/>
      <c r="B102" s="132" t="s">
        <v>928</v>
      </c>
      <c r="C102" s="132"/>
      <c r="D102" s="130"/>
      <c r="E102" s="133" t="s">
        <v>254</v>
      </c>
      <c r="F102" s="130"/>
    </row>
    <row r="103" spans="1:10" x14ac:dyDescent="0.25">
      <c r="A103" s="12"/>
      <c r="B103" s="134"/>
      <c r="C103" s="134"/>
      <c r="D103" s="135"/>
      <c r="E103" s="136"/>
      <c r="F103" s="135"/>
    </row>
    <row r="104" spans="1:10" x14ac:dyDescent="0.25">
      <c r="A104" s="12"/>
      <c r="B104" s="130" t="s">
        <v>929</v>
      </c>
      <c r="C104" s="132"/>
      <c r="D104" s="130"/>
      <c r="E104" s="133" t="s">
        <v>254</v>
      </c>
      <c r="F104" s="130"/>
    </row>
    <row r="105" spans="1:10" x14ac:dyDescent="0.25">
      <c r="A105" s="12"/>
      <c r="B105" s="134"/>
      <c r="C105" s="134"/>
      <c r="D105" s="135"/>
      <c r="E105" s="136"/>
      <c r="F105" s="135"/>
    </row>
    <row r="106" spans="1:10" ht="26.25" x14ac:dyDescent="0.25">
      <c r="A106" s="12"/>
      <c r="B106" s="130" t="s">
        <v>930</v>
      </c>
      <c r="C106" s="132"/>
      <c r="D106" s="130"/>
      <c r="E106" s="139">
        <v>67302</v>
      </c>
      <c r="F106" s="130"/>
    </row>
    <row r="107" spans="1:10" x14ac:dyDescent="0.25">
      <c r="A107" s="12"/>
      <c r="B107" s="154"/>
      <c r="C107" s="154"/>
      <c r="D107" s="154"/>
      <c r="E107" s="154"/>
      <c r="F107" s="154"/>
      <c r="G107" s="154"/>
      <c r="H107" s="154"/>
      <c r="I107" s="154"/>
      <c r="J107" s="154"/>
    </row>
    <row r="108" spans="1:10" x14ac:dyDescent="0.25">
      <c r="A108" s="12"/>
      <c r="B108" s="154" t="s">
        <v>931</v>
      </c>
      <c r="C108" s="154"/>
      <c r="D108" s="154"/>
      <c r="E108" s="154"/>
      <c r="F108" s="154"/>
      <c r="G108" s="154"/>
      <c r="H108" s="154"/>
      <c r="I108" s="154"/>
      <c r="J108" s="154"/>
    </row>
    <row r="109" spans="1:10" x14ac:dyDescent="0.25">
      <c r="A109" s="12"/>
      <c r="B109" s="154"/>
      <c r="C109" s="154"/>
      <c r="D109" s="154"/>
      <c r="E109" s="154"/>
      <c r="F109" s="154"/>
      <c r="G109" s="154"/>
      <c r="H109" s="154"/>
      <c r="I109" s="154"/>
      <c r="J109" s="154"/>
    </row>
    <row r="110" spans="1:10" ht="15.75" thickBot="1" x14ac:dyDescent="0.3">
      <c r="A110" s="12"/>
      <c r="B110" s="201" t="s">
        <v>926</v>
      </c>
      <c r="C110" s="181"/>
      <c r="D110" s="189">
        <v>2011</v>
      </c>
      <c r="E110" s="189"/>
      <c r="F110" s="181"/>
    </row>
    <row r="111" spans="1:10" x14ac:dyDescent="0.25">
      <c r="A111" s="12"/>
      <c r="B111" s="130" t="s">
        <v>932</v>
      </c>
      <c r="C111" s="132"/>
      <c r="D111" s="130"/>
      <c r="E111" s="139">
        <v>71906</v>
      </c>
      <c r="F111" s="130"/>
    </row>
    <row r="112" spans="1:10" x14ac:dyDescent="0.25">
      <c r="A112" s="12"/>
      <c r="B112" s="135" t="s">
        <v>872</v>
      </c>
      <c r="C112" s="134"/>
      <c r="D112" s="135"/>
      <c r="E112" s="141">
        <v>3635</v>
      </c>
      <c r="F112" s="135"/>
    </row>
    <row r="113" spans="1:10" x14ac:dyDescent="0.25">
      <c r="A113" s="12"/>
      <c r="B113" s="130" t="s">
        <v>933</v>
      </c>
      <c r="C113" s="132"/>
      <c r="D113" s="130"/>
      <c r="E113" s="139">
        <v>14920</v>
      </c>
      <c r="F113" s="130"/>
    </row>
    <row r="114" spans="1:10" x14ac:dyDescent="0.25">
      <c r="A114" s="12"/>
      <c r="B114" s="135" t="s">
        <v>879</v>
      </c>
      <c r="C114" s="134"/>
      <c r="D114" s="135"/>
      <c r="E114" s="136" t="s">
        <v>934</v>
      </c>
      <c r="F114" s="135" t="s">
        <v>250</v>
      </c>
    </row>
    <row r="115" spans="1:10" x14ac:dyDescent="0.25">
      <c r="A115" s="12"/>
      <c r="B115" s="130" t="s">
        <v>935</v>
      </c>
      <c r="C115" s="132"/>
      <c r="D115" s="130"/>
      <c r="E115" s="139">
        <v>6599</v>
      </c>
      <c r="F115" s="130"/>
    </row>
    <row r="116" spans="1:10" x14ac:dyDescent="0.25">
      <c r="A116" s="12"/>
      <c r="B116" s="135" t="s">
        <v>936</v>
      </c>
      <c r="C116" s="134"/>
      <c r="D116" s="135"/>
      <c r="E116" s="141">
        <v>67301</v>
      </c>
      <c r="F116" s="135"/>
    </row>
    <row r="117" spans="1:10" x14ac:dyDescent="0.25">
      <c r="A117" s="12"/>
      <c r="B117" s="154"/>
      <c r="C117" s="154"/>
      <c r="D117" s="154"/>
      <c r="E117" s="154"/>
      <c r="F117" s="154"/>
      <c r="G117" s="154"/>
      <c r="H117" s="154"/>
      <c r="I117" s="154"/>
      <c r="J117" s="154"/>
    </row>
    <row r="118" spans="1:10" x14ac:dyDescent="0.25">
      <c r="A118" s="12"/>
      <c r="B118" s="154" t="s">
        <v>937</v>
      </c>
      <c r="C118" s="154"/>
      <c r="D118" s="154"/>
      <c r="E118" s="154"/>
      <c r="F118" s="154"/>
      <c r="G118" s="154"/>
      <c r="H118" s="154"/>
      <c r="I118" s="154"/>
      <c r="J118" s="154"/>
    </row>
    <row r="119" spans="1:10" x14ac:dyDescent="0.25">
      <c r="A119" s="12"/>
      <c r="B119" s="154"/>
      <c r="C119" s="154"/>
      <c r="D119" s="154"/>
      <c r="E119" s="154"/>
      <c r="F119" s="154"/>
      <c r="G119" s="154"/>
      <c r="H119" s="154"/>
      <c r="I119" s="154"/>
      <c r="J119" s="154"/>
    </row>
    <row r="120" spans="1:10" x14ac:dyDescent="0.25">
      <c r="A120" s="12"/>
      <c r="B120" s="154" t="s">
        <v>938</v>
      </c>
      <c r="C120" s="154"/>
      <c r="D120" s="154"/>
      <c r="E120" s="154"/>
      <c r="F120" s="154"/>
      <c r="G120" s="154"/>
      <c r="H120" s="154"/>
      <c r="I120" s="154"/>
      <c r="J120" s="154"/>
    </row>
    <row r="121" spans="1:10" x14ac:dyDescent="0.25">
      <c r="A121" s="12"/>
      <c r="B121" s="154"/>
      <c r="C121" s="154"/>
      <c r="D121" s="154"/>
      <c r="E121" s="154"/>
      <c r="F121" s="154"/>
      <c r="G121" s="154"/>
      <c r="H121" s="154"/>
      <c r="I121" s="154"/>
      <c r="J121" s="154"/>
    </row>
    <row r="122" spans="1:10" ht="15.75" thickBot="1" x14ac:dyDescent="0.3">
      <c r="A122" s="12"/>
      <c r="B122" s="201" t="s">
        <v>926</v>
      </c>
      <c r="C122" s="181"/>
      <c r="D122" s="189">
        <v>2011</v>
      </c>
      <c r="E122" s="189"/>
      <c r="F122" s="181"/>
    </row>
    <row r="123" spans="1:10" x14ac:dyDescent="0.25">
      <c r="A123" s="12"/>
      <c r="B123" s="130" t="s">
        <v>933</v>
      </c>
      <c r="C123" s="132"/>
      <c r="D123" s="130"/>
      <c r="E123" s="139">
        <v>14920</v>
      </c>
      <c r="F123" s="130"/>
    </row>
    <row r="124" spans="1:10" x14ac:dyDescent="0.25">
      <c r="A124" s="12"/>
      <c r="B124" s="134"/>
      <c r="C124" s="134"/>
      <c r="D124" s="135"/>
      <c r="E124" s="136"/>
      <c r="F124" s="135"/>
    </row>
    <row r="125" spans="1:10" x14ac:dyDescent="0.25">
      <c r="A125" s="12"/>
      <c r="B125" s="130" t="s">
        <v>872</v>
      </c>
      <c r="C125" s="132"/>
      <c r="D125" s="130"/>
      <c r="E125" s="139">
        <v>3635</v>
      </c>
      <c r="F125" s="130"/>
    </row>
    <row r="126" spans="1:10" x14ac:dyDescent="0.25">
      <c r="A126" s="12"/>
      <c r="B126" s="4"/>
    </row>
  </sheetData>
  <mergeCells count="73">
    <mergeCell ref="B117:J117"/>
    <mergeCell ref="B118:J118"/>
    <mergeCell ref="B119:J119"/>
    <mergeCell ref="B120:J120"/>
    <mergeCell ref="B121:J121"/>
    <mergeCell ref="B96:J96"/>
    <mergeCell ref="B97:J97"/>
    <mergeCell ref="B98:J98"/>
    <mergeCell ref="B107:J107"/>
    <mergeCell ref="B108:J108"/>
    <mergeCell ref="B109:J109"/>
    <mergeCell ref="B90:J90"/>
    <mergeCell ref="B91:J91"/>
    <mergeCell ref="B92:J92"/>
    <mergeCell ref="B93:J93"/>
    <mergeCell ref="B94:J94"/>
    <mergeCell ref="B95:J95"/>
    <mergeCell ref="B71:J71"/>
    <mergeCell ref="B72:J72"/>
    <mergeCell ref="B82:J82"/>
    <mergeCell ref="B83:J83"/>
    <mergeCell ref="B84:J84"/>
    <mergeCell ref="B85:J85"/>
    <mergeCell ref="B49:J49"/>
    <mergeCell ref="B50:J50"/>
    <mergeCell ref="B51:J51"/>
    <mergeCell ref="B68:J68"/>
    <mergeCell ref="B69:J69"/>
    <mergeCell ref="B70:J70"/>
    <mergeCell ref="B10:J10"/>
    <mergeCell ref="B11:J11"/>
    <mergeCell ref="B12:J12"/>
    <mergeCell ref="B13:J13"/>
    <mergeCell ref="B14:J14"/>
    <mergeCell ref="B37:J37"/>
    <mergeCell ref="A1:A2"/>
    <mergeCell ref="B1:J1"/>
    <mergeCell ref="B2:J2"/>
    <mergeCell ref="B3:J3"/>
    <mergeCell ref="A4:A126"/>
    <mergeCell ref="B4:J4"/>
    <mergeCell ref="B6:J6"/>
    <mergeCell ref="B7:J7"/>
    <mergeCell ref="B8:J8"/>
    <mergeCell ref="B9:J9"/>
    <mergeCell ref="D73:I73"/>
    <mergeCell ref="D74:E74"/>
    <mergeCell ref="H74:I74"/>
    <mergeCell ref="D99:E99"/>
    <mergeCell ref="D110:E110"/>
    <mergeCell ref="D122:E122"/>
    <mergeCell ref="B86:J86"/>
    <mergeCell ref="B87:J87"/>
    <mergeCell ref="B88:J88"/>
    <mergeCell ref="B89:J89"/>
    <mergeCell ref="D52:E52"/>
    <mergeCell ref="H52:I52"/>
    <mergeCell ref="D53:E53"/>
    <mergeCell ref="H53:I53"/>
    <mergeCell ref="D54:E54"/>
    <mergeCell ref="H54:I54"/>
    <mergeCell ref="D38:E38"/>
    <mergeCell ref="H38:I38"/>
    <mergeCell ref="D39:E39"/>
    <mergeCell ref="H39:I39"/>
    <mergeCell ref="D40:E40"/>
    <mergeCell ref="H40:I40"/>
    <mergeCell ref="D15:E15"/>
    <mergeCell ref="H15:I15"/>
    <mergeCell ref="D16:E16"/>
    <mergeCell ref="H16:I16"/>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6.5703125" customWidth="1"/>
    <col min="4" max="4" width="17.28515625" customWidth="1"/>
    <col min="5" max="5" width="18.85546875" customWidth="1"/>
    <col min="6" max="6" width="4.85546875" customWidth="1"/>
    <col min="7" max="8" width="17.28515625" customWidth="1"/>
    <col min="9" max="9" width="18.85546875" customWidth="1"/>
    <col min="10" max="10" width="4.85546875" customWidth="1"/>
  </cols>
  <sheetData>
    <row r="1" spans="1:10" ht="15" customHeight="1" x14ac:dyDescent="0.25">
      <c r="A1" s="8" t="s">
        <v>9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40</v>
      </c>
      <c r="B3" s="11" t="s">
        <v>6</v>
      </c>
      <c r="C3" s="11"/>
      <c r="D3" s="11"/>
      <c r="E3" s="11"/>
      <c r="F3" s="11"/>
      <c r="G3" s="11"/>
      <c r="H3" s="11"/>
      <c r="I3" s="11"/>
      <c r="J3" s="11"/>
    </row>
    <row r="4" spans="1:10" ht="15" customHeight="1" x14ac:dyDescent="0.25">
      <c r="A4" s="12" t="s">
        <v>939</v>
      </c>
      <c r="B4" s="11" t="s">
        <v>6</v>
      </c>
      <c r="C4" s="11"/>
      <c r="D4" s="11"/>
      <c r="E4" s="11"/>
      <c r="F4" s="11"/>
      <c r="G4" s="11"/>
      <c r="H4" s="11"/>
      <c r="I4" s="11"/>
      <c r="J4" s="11"/>
    </row>
    <row r="5" spans="1:10" x14ac:dyDescent="0.25">
      <c r="A5" s="12"/>
      <c r="B5" s="179" t="s">
        <v>941</v>
      </c>
      <c r="C5" s="180" t="s">
        <v>939</v>
      </c>
    </row>
    <row r="6" spans="1:10" x14ac:dyDescent="0.25">
      <c r="A6" s="12"/>
      <c r="B6" s="154"/>
      <c r="C6" s="154"/>
      <c r="D6" s="154"/>
      <c r="E6" s="154"/>
      <c r="F6" s="154"/>
      <c r="G6" s="154"/>
      <c r="H6" s="154"/>
      <c r="I6" s="154"/>
      <c r="J6" s="154"/>
    </row>
    <row r="7" spans="1:10" ht="38.25" customHeight="1" x14ac:dyDescent="0.25">
      <c r="A7" s="12"/>
      <c r="B7" s="154" t="s">
        <v>942</v>
      </c>
      <c r="C7" s="154"/>
      <c r="D7" s="154"/>
      <c r="E7" s="154"/>
      <c r="F7" s="154"/>
      <c r="G7" s="154"/>
      <c r="H7" s="154"/>
      <c r="I7" s="154"/>
      <c r="J7" s="154"/>
    </row>
    <row r="8" spans="1:10" x14ac:dyDescent="0.25">
      <c r="A8" s="12"/>
      <c r="B8" s="154"/>
      <c r="C8" s="154"/>
      <c r="D8" s="154"/>
      <c r="E8" s="154"/>
      <c r="F8" s="154"/>
      <c r="G8" s="154"/>
      <c r="H8" s="154"/>
      <c r="I8" s="154"/>
      <c r="J8" s="154"/>
    </row>
    <row r="9" spans="1:10" x14ac:dyDescent="0.25">
      <c r="A9" s="12"/>
      <c r="B9" s="154" t="s">
        <v>943</v>
      </c>
      <c r="C9" s="154"/>
      <c r="D9" s="154"/>
      <c r="E9" s="154"/>
      <c r="F9" s="154"/>
      <c r="G9" s="154"/>
      <c r="H9" s="154"/>
      <c r="I9" s="154"/>
      <c r="J9" s="154"/>
    </row>
    <row r="10" spans="1:10" x14ac:dyDescent="0.25">
      <c r="A10" s="12"/>
      <c r="B10" s="154"/>
      <c r="C10" s="154"/>
      <c r="D10" s="154"/>
      <c r="E10" s="154"/>
      <c r="F10" s="154"/>
      <c r="G10" s="154"/>
      <c r="H10" s="154"/>
      <c r="I10" s="154"/>
      <c r="J10" s="154"/>
    </row>
    <row r="11" spans="1:10" ht="15.75" thickBot="1" x14ac:dyDescent="0.3">
      <c r="A11" s="12"/>
      <c r="B11" s="206">
        <v>42004</v>
      </c>
      <c r="C11" s="181"/>
      <c r="D11" s="189">
        <v>2011</v>
      </c>
      <c r="E11" s="189"/>
      <c r="F11" s="181"/>
      <c r="G11" s="181"/>
      <c r="H11" s="189">
        <v>2010</v>
      </c>
      <c r="I11" s="189"/>
      <c r="J11" s="181"/>
    </row>
    <row r="12" spans="1:10" x14ac:dyDescent="0.25">
      <c r="A12" s="12"/>
      <c r="B12" s="130" t="s">
        <v>944</v>
      </c>
      <c r="C12" s="132"/>
      <c r="D12" s="130"/>
      <c r="E12" s="133" t="s">
        <v>945</v>
      </c>
      <c r="F12" s="130" t="s">
        <v>783</v>
      </c>
      <c r="G12" s="132"/>
      <c r="H12" s="130"/>
      <c r="I12" s="133" t="s">
        <v>945</v>
      </c>
      <c r="J12" s="130" t="s">
        <v>783</v>
      </c>
    </row>
    <row r="13" spans="1:10" x14ac:dyDescent="0.25">
      <c r="A13" s="12"/>
      <c r="B13" s="135" t="s">
        <v>946</v>
      </c>
      <c r="C13" s="134"/>
      <c r="D13" s="135"/>
      <c r="E13" s="136" t="s">
        <v>425</v>
      </c>
      <c r="F13" s="135" t="s">
        <v>250</v>
      </c>
      <c r="G13" s="134"/>
      <c r="H13" s="135"/>
      <c r="I13" s="136" t="s">
        <v>947</v>
      </c>
      <c r="J13" s="135" t="s">
        <v>250</v>
      </c>
    </row>
    <row r="14" spans="1:10" x14ac:dyDescent="0.25">
      <c r="A14" s="12"/>
      <c r="B14" s="132"/>
      <c r="C14" s="132"/>
      <c r="D14" s="130"/>
      <c r="E14" s="133"/>
      <c r="F14" s="130"/>
      <c r="G14" s="132"/>
      <c r="H14" s="130"/>
      <c r="I14" s="133"/>
      <c r="J14" s="130"/>
    </row>
    <row r="15" spans="1:10" ht="26.25" x14ac:dyDescent="0.25">
      <c r="A15" s="12"/>
      <c r="B15" s="135" t="s">
        <v>948</v>
      </c>
      <c r="C15" s="134"/>
      <c r="D15" s="135"/>
      <c r="E15" s="136" t="s">
        <v>949</v>
      </c>
      <c r="F15" s="135" t="s">
        <v>250</v>
      </c>
      <c r="G15" s="134"/>
      <c r="H15" s="135"/>
      <c r="I15" s="136" t="s">
        <v>950</v>
      </c>
      <c r="J15" s="135" t="s">
        <v>250</v>
      </c>
    </row>
    <row r="16" spans="1:10" x14ac:dyDescent="0.25">
      <c r="A16" s="12"/>
      <c r="B16" s="130" t="s">
        <v>951</v>
      </c>
      <c r="C16" s="132"/>
      <c r="D16" s="130"/>
      <c r="E16" s="133">
        <v>593</v>
      </c>
      <c r="F16" s="130"/>
      <c r="G16" s="132"/>
      <c r="H16" s="130"/>
      <c r="I16" s="133" t="s">
        <v>952</v>
      </c>
      <c r="J16" s="130" t="s">
        <v>250</v>
      </c>
    </row>
    <row r="17" spans="1:10" x14ac:dyDescent="0.25">
      <c r="A17" s="12"/>
      <c r="B17" s="135" t="s">
        <v>953</v>
      </c>
      <c r="C17" s="134"/>
      <c r="D17" s="135"/>
      <c r="E17" s="136">
        <v>533</v>
      </c>
      <c r="F17" s="135"/>
      <c r="G17" s="134"/>
      <c r="H17" s="135"/>
      <c r="I17" s="136">
        <v>-348</v>
      </c>
      <c r="J17" s="135"/>
    </row>
    <row r="18" spans="1:10" x14ac:dyDescent="0.25">
      <c r="A18" s="12"/>
      <c r="B18" s="130" t="s">
        <v>954</v>
      </c>
      <c r="C18" s="132"/>
      <c r="D18" s="130"/>
      <c r="E18" s="133">
        <v>66</v>
      </c>
      <c r="F18" s="130"/>
      <c r="G18" s="132"/>
      <c r="H18" s="130"/>
      <c r="I18" s="133">
        <v>208</v>
      </c>
      <c r="J18" s="130"/>
    </row>
    <row r="19" spans="1:10" x14ac:dyDescent="0.25">
      <c r="A19" s="12"/>
      <c r="B19" s="135" t="s">
        <v>955</v>
      </c>
      <c r="C19" s="134"/>
      <c r="D19" s="135"/>
      <c r="E19" s="141">
        <v>2798</v>
      </c>
      <c r="F19" s="135"/>
      <c r="G19" s="134"/>
      <c r="H19" s="135"/>
      <c r="I19" s="136">
        <v>173</v>
      </c>
      <c r="J19" s="135"/>
    </row>
    <row r="20" spans="1:10" x14ac:dyDescent="0.25">
      <c r="A20" s="12"/>
      <c r="B20" s="130" t="s">
        <v>956</v>
      </c>
      <c r="C20" s="132"/>
      <c r="D20" s="130"/>
      <c r="E20" s="133">
        <v>889</v>
      </c>
      <c r="F20" s="130"/>
      <c r="G20" s="132"/>
      <c r="H20" s="130"/>
      <c r="I20" s="139">
        <v>3349</v>
      </c>
      <c r="J20" s="130"/>
    </row>
    <row r="21" spans="1:10" ht="15.75" thickBot="1" x14ac:dyDescent="0.3">
      <c r="A21" s="12"/>
      <c r="B21" s="135" t="s">
        <v>957</v>
      </c>
      <c r="C21" s="134"/>
      <c r="D21" s="183"/>
      <c r="E21" s="183">
        <v>561</v>
      </c>
      <c r="F21" s="135"/>
      <c r="G21" s="134"/>
      <c r="H21" s="183"/>
      <c r="I21" s="183">
        <v>91</v>
      </c>
      <c r="J21" s="135"/>
    </row>
    <row r="22" spans="1:10" ht="15.75" thickBot="1" x14ac:dyDescent="0.3">
      <c r="A22" s="12"/>
      <c r="B22" s="130" t="s">
        <v>958</v>
      </c>
      <c r="C22" s="132"/>
      <c r="D22" s="170"/>
      <c r="E22" s="170" t="s">
        <v>959</v>
      </c>
      <c r="F22" s="130" t="s">
        <v>250</v>
      </c>
      <c r="G22" s="132"/>
      <c r="H22" s="170"/>
      <c r="I22" s="147">
        <v>3283</v>
      </c>
      <c r="J22" s="130"/>
    </row>
    <row r="23" spans="1:10" x14ac:dyDescent="0.25">
      <c r="A23" s="12"/>
      <c r="B23" s="134"/>
      <c r="C23" s="134"/>
      <c r="D23" s="135"/>
      <c r="E23" s="136"/>
      <c r="F23" s="135"/>
      <c r="G23" s="134"/>
      <c r="H23" s="135"/>
      <c r="I23" s="136"/>
      <c r="J23" s="135"/>
    </row>
    <row r="24" spans="1:10" ht="26.25" x14ac:dyDescent="0.25">
      <c r="A24" s="12"/>
      <c r="B24" s="187" t="s">
        <v>960</v>
      </c>
      <c r="C24" s="132"/>
      <c r="D24" s="130"/>
      <c r="E24" s="133"/>
      <c r="F24" s="130"/>
      <c r="G24" s="132"/>
      <c r="H24" s="130"/>
      <c r="I24" s="133"/>
      <c r="J24" s="130"/>
    </row>
    <row r="25" spans="1:10" x14ac:dyDescent="0.25">
      <c r="A25" s="12"/>
      <c r="B25" s="134" t="s">
        <v>686</v>
      </c>
      <c r="C25" s="134"/>
      <c r="D25" s="135"/>
      <c r="E25" s="136">
        <v>43</v>
      </c>
      <c r="F25" s="135"/>
      <c r="G25" s="134"/>
      <c r="H25" s="135"/>
      <c r="I25" s="136">
        <v>41</v>
      </c>
      <c r="J25" s="135"/>
    </row>
    <row r="26" spans="1:10" x14ac:dyDescent="0.25">
      <c r="A26" s="12"/>
      <c r="B26" s="132" t="s">
        <v>961</v>
      </c>
      <c r="C26" s="132"/>
      <c r="D26" s="130"/>
      <c r="E26" s="133" t="s">
        <v>962</v>
      </c>
      <c r="F26" s="130" t="s">
        <v>250</v>
      </c>
      <c r="G26" s="132"/>
      <c r="H26" s="130"/>
      <c r="I26" s="139">
        <v>3243</v>
      </c>
      <c r="J26" s="130"/>
    </row>
    <row r="27" spans="1:10" x14ac:dyDescent="0.25">
      <c r="A27" s="12"/>
      <c r="B27" s="202"/>
      <c r="C27" s="202"/>
      <c r="D27" s="202"/>
      <c r="E27" s="202"/>
      <c r="F27" s="202"/>
      <c r="G27" s="202"/>
      <c r="H27" s="202"/>
      <c r="I27" s="202"/>
      <c r="J27" s="202"/>
    </row>
    <row r="28" spans="1:10" x14ac:dyDescent="0.25">
      <c r="A28" s="12"/>
      <c r="B28" s="154" t="s">
        <v>963</v>
      </c>
      <c r="C28" s="154"/>
      <c r="D28" s="154"/>
      <c r="E28" s="154"/>
      <c r="F28" s="154"/>
      <c r="G28" s="154"/>
      <c r="H28" s="154"/>
      <c r="I28" s="154"/>
      <c r="J28" s="154"/>
    </row>
    <row r="29" spans="1:10" x14ac:dyDescent="0.25">
      <c r="A29" s="12"/>
      <c r="B29" s="154"/>
      <c r="C29" s="154"/>
      <c r="D29" s="154"/>
      <c r="E29" s="154"/>
      <c r="F29" s="154"/>
      <c r="G29" s="154"/>
      <c r="H29" s="154"/>
      <c r="I29" s="154"/>
      <c r="J29" s="154"/>
    </row>
    <row r="30" spans="1:10" x14ac:dyDescent="0.25">
      <c r="A30" s="12"/>
      <c r="B30" s="131"/>
      <c r="C30" s="182"/>
      <c r="D30" s="197" t="s">
        <v>964</v>
      </c>
      <c r="E30" s="197"/>
      <c r="F30" s="182"/>
      <c r="G30" s="182"/>
      <c r="H30" s="197" t="s">
        <v>964</v>
      </c>
      <c r="I30" s="197"/>
      <c r="J30" s="182"/>
    </row>
    <row r="31" spans="1:10" ht="15.75" thickBot="1" x14ac:dyDescent="0.3">
      <c r="A31" s="12"/>
      <c r="B31" s="207">
        <v>42004</v>
      </c>
      <c r="C31" s="182"/>
      <c r="D31" s="198">
        <v>2011</v>
      </c>
      <c r="E31" s="198"/>
      <c r="F31" s="182"/>
      <c r="G31" s="182"/>
      <c r="H31" s="198">
        <v>2010</v>
      </c>
      <c r="I31" s="198"/>
      <c r="J31" s="182"/>
    </row>
    <row r="32" spans="1:10" x14ac:dyDescent="0.25">
      <c r="A32" s="12"/>
      <c r="B32" s="131"/>
      <c r="C32" s="129"/>
      <c r="D32" s="190"/>
      <c r="E32" s="190"/>
      <c r="F32" s="129"/>
      <c r="G32" s="129"/>
      <c r="H32" s="190"/>
      <c r="I32" s="190"/>
      <c r="J32" s="129"/>
    </row>
    <row r="33" spans="1:10" x14ac:dyDescent="0.25">
      <c r="A33" s="12"/>
      <c r="B33" s="130" t="s">
        <v>965</v>
      </c>
      <c r="C33" s="132"/>
      <c r="D33" s="130"/>
      <c r="E33" s="133" t="s">
        <v>966</v>
      </c>
      <c r="F33" s="130" t="s">
        <v>250</v>
      </c>
      <c r="G33" s="132"/>
      <c r="H33" s="130"/>
      <c r="I33" s="133">
        <v>64</v>
      </c>
      <c r="J33" s="130"/>
    </row>
    <row r="34" spans="1:10" ht="26.25" x14ac:dyDescent="0.25">
      <c r="A34" s="12"/>
      <c r="B34" s="135" t="s">
        <v>967</v>
      </c>
      <c r="C34" s="134"/>
      <c r="D34" s="135"/>
      <c r="E34" s="141">
        <v>4197</v>
      </c>
      <c r="F34" s="135"/>
      <c r="G34" s="134"/>
      <c r="H34" s="135"/>
      <c r="I34" s="136">
        <v>588</v>
      </c>
      <c r="J34" s="135"/>
    </row>
    <row r="35" spans="1:10" x14ac:dyDescent="0.25">
      <c r="A35" s="12"/>
      <c r="B35" s="130" t="s">
        <v>955</v>
      </c>
      <c r="C35" s="132"/>
      <c r="D35" s="130"/>
      <c r="E35" s="133" t="s">
        <v>968</v>
      </c>
      <c r="F35" s="130" t="s">
        <v>250</v>
      </c>
      <c r="G35" s="132"/>
      <c r="H35" s="130"/>
      <c r="I35" s="133" t="s">
        <v>890</v>
      </c>
      <c r="J35" s="130" t="s">
        <v>250</v>
      </c>
    </row>
    <row r="36" spans="1:10" ht="27" thickBot="1" x14ac:dyDescent="0.3">
      <c r="A36" s="12"/>
      <c r="B36" s="135" t="s">
        <v>969</v>
      </c>
      <c r="C36" s="134"/>
      <c r="D36" s="183"/>
      <c r="E36" s="183">
        <v>0</v>
      </c>
      <c r="F36" s="135"/>
      <c r="G36" s="134"/>
      <c r="H36" s="183"/>
      <c r="I36" s="183" t="s">
        <v>970</v>
      </c>
      <c r="J36" s="135" t="s">
        <v>250</v>
      </c>
    </row>
    <row r="37" spans="1:10" x14ac:dyDescent="0.25">
      <c r="A37" s="12"/>
      <c r="B37" s="132"/>
      <c r="C37" s="132"/>
      <c r="D37" s="130"/>
      <c r="E37" s="139">
        <v>3013</v>
      </c>
      <c r="F37" s="130"/>
      <c r="G37" s="132"/>
      <c r="H37" s="130"/>
      <c r="I37" s="133">
        <v>400</v>
      </c>
      <c r="J37" s="130"/>
    </row>
    <row r="38" spans="1:10" x14ac:dyDescent="0.25">
      <c r="A38" s="12"/>
      <c r="B38" s="135" t="s">
        <v>957</v>
      </c>
      <c r="C38" s="134"/>
      <c r="D38" s="135"/>
      <c r="E38" s="136" t="s">
        <v>971</v>
      </c>
      <c r="F38" s="135" t="s">
        <v>250</v>
      </c>
      <c r="G38" s="134"/>
      <c r="H38" s="135"/>
      <c r="I38" s="136" t="s">
        <v>972</v>
      </c>
      <c r="J38" s="135" t="s">
        <v>250</v>
      </c>
    </row>
    <row r="39" spans="1:10" x14ac:dyDescent="0.25">
      <c r="A39" s="12"/>
      <c r="B39" s="132"/>
      <c r="C39" s="132"/>
      <c r="D39" s="130"/>
      <c r="E39" s="139">
        <v>2452</v>
      </c>
      <c r="F39" s="130"/>
      <c r="G39" s="132"/>
      <c r="H39" s="130"/>
      <c r="I39" s="133">
        <v>258</v>
      </c>
      <c r="J39" s="130"/>
    </row>
    <row r="40" spans="1:10" x14ac:dyDescent="0.25">
      <c r="A40" s="12"/>
      <c r="B40" s="154"/>
      <c r="C40" s="154"/>
      <c r="D40" s="154"/>
      <c r="E40" s="154"/>
      <c r="F40" s="154"/>
      <c r="G40" s="154"/>
      <c r="H40" s="154"/>
      <c r="I40" s="154"/>
      <c r="J40" s="154"/>
    </row>
    <row r="41" spans="1:10" x14ac:dyDescent="0.25">
      <c r="A41" s="12"/>
      <c r="B41" s="154" t="s">
        <v>973</v>
      </c>
      <c r="C41" s="154"/>
      <c r="D41" s="154"/>
      <c r="E41" s="154"/>
      <c r="F41" s="154"/>
      <c r="G41" s="154"/>
      <c r="H41" s="154"/>
      <c r="I41" s="154"/>
      <c r="J41" s="154"/>
    </row>
    <row r="42" spans="1:10" x14ac:dyDescent="0.25">
      <c r="A42" s="12"/>
      <c r="B42" s="154"/>
      <c r="C42" s="154"/>
      <c r="D42" s="154"/>
      <c r="E42" s="154"/>
      <c r="F42" s="154"/>
      <c r="G42" s="154"/>
      <c r="H42" s="154"/>
      <c r="I42" s="154"/>
      <c r="J42" s="154"/>
    </row>
    <row r="43" spans="1:10" x14ac:dyDescent="0.25">
      <c r="A43" s="12"/>
      <c r="B43" s="129"/>
      <c r="C43" s="181"/>
      <c r="D43" s="188" t="s">
        <v>964</v>
      </c>
      <c r="E43" s="188"/>
      <c r="F43" s="181"/>
      <c r="G43" s="181"/>
      <c r="H43" s="188" t="s">
        <v>964</v>
      </c>
      <c r="I43" s="188"/>
      <c r="J43" s="181"/>
    </row>
    <row r="44" spans="1:10" ht="15.75" thickBot="1" x14ac:dyDescent="0.3">
      <c r="A44" s="12"/>
      <c r="B44" s="206">
        <v>42004</v>
      </c>
      <c r="C44" s="181"/>
      <c r="D44" s="189">
        <v>2011</v>
      </c>
      <c r="E44" s="189"/>
      <c r="F44" s="181"/>
      <c r="G44" s="181"/>
      <c r="H44" s="189">
        <v>2010</v>
      </c>
      <c r="I44" s="189"/>
      <c r="J44" s="181"/>
    </row>
    <row r="45" spans="1:10" x14ac:dyDescent="0.25">
      <c r="A45" s="12"/>
      <c r="B45" s="129"/>
      <c r="C45" s="129"/>
      <c r="D45" s="190"/>
      <c r="E45" s="190"/>
      <c r="F45" s="129"/>
      <c r="G45" s="129"/>
      <c r="H45" s="190"/>
      <c r="I45" s="190"/>
      <c r="J45" s="129"/>
    </row>
    <row r="46" spans="1:10" x14ac:dyDescent="0.25">
      <c r="A46" s="12"/>
      <c r="B46" s="130" t="s">
        <v>974</v>
      </c>
      <c r="C46" s="132"/>
      <c r="D46" s="130"/>
      <c r="E46" s="133" t="s">
        <v>254</v>
      </c>
      <c r="F46" s="130"/>
      <c r="G46" s="132"/>
      <c r="H46" s="130"/>
      <c r="I46" s="133" t="s">
        <v>254</v>
      </c>
      <c r="J46" s="130"/>
    </row>
    <row r="47" spans="1:10" x14ac:dyDescent="0.25">
      <c r="A47" s="12"/>
      <c r="B47" s="135" t="s">
        <v>975</v>
      </c>
      <c r="C47" s="134"/>
      <c r="D47" s="135"/>
      <c r="E47" s="141">
        <v>2452</v>
      </c>
      <c r="F47" s="135"/>
      <c r="G47" s="134"/>
      <c r="H47" s="135"/>
      <c r="I47" s="136">
        <v>258</v>
      </c>
      <c r="J47" s="135"/>
    </row>
    <row r="48" spans="1:10" x14ac:dyDescent="0.25">
      <c r="A48" s="12"/>
      <c r="B48" s="130" t="s">
        <v>976</v>
      </c>
      <c r="C48" s="132"/>
      <c r="D48" s="130"/>
      <c r="E48" s="133" t="s">
        <v>254</v>
      </c>
      <c r="F48" s="130"/>
      <c r="G48" s="132"/>
      <c r="H48" s="130"/>
      <c r="I48" s="133" t="s">
        <v>254</v>
      </c>
      <c r="J48" s="130"/>
    </row>
    <row r="49" spans="1:10" x14ac:dyDescent="0.25">
      <c r="A49" s="12"/>
      <c r="B49" s="134"/>
      <c r="C49" s="134"/>
      <c r="D49" s="135"/>
      <c r="E49" s="141">
        <v>2452</v>
      </c>
      <c r="F49" s="135"/>
      <c r="G49" s="134"/>
      <c r="H49" s="135"/>
      <c r="I49" s="136">
        <v>257</v>
      </c>
      <c r="J49" s="135"/>
    </row>
    <row r="50" spans="1:10" x14ac:dyDescent="0.25">
      <c r="A50" s="12"/>
      <c r="B50" s="154"/>
      <c r="C50" s="154"/>
      <c r="D50" s="154"/>
      <c r="E50" s="154"/>
      <c r="F50" s="154"/>
      <c r="G50" s="154"/>
      <c r="H50" s="154"/>
      <c r="I50" s="154"/>
      <c r="J50" s="154"/>
    </row>
    <row r="51" spans="1:10" x14ac:dyDescent="0.25">
      <c r="A51" s="12"/>
      <c r="B51" s="154" t="s">
        <v>977</v>
      </c>
      <c r="C51" s="154"/>
      <c r="D51" s="154"/>
      <c r="E51" s="154"/>
      <c r="F51" s="154"/>
      <c r="G51" s="154"/>
      <c r="H51" s="154"/>
      <c r="I51" s="154"/>
      <c r="J51" s="154"/>
    </row>
    <row r="52" spans="1:10" x14ac:dyDescent="0.25">
      <c r="A52" s="12"/>
      <c r="B52" s="4"/>
    </row>
  </sheetData>
  <mergeCells count="33">
    <mergeCell ref="B50:J50"/>
    <mergeCell ref="B51:J51"/>
    <mergeCell ref="B8:J8"/>
    <mergeCell ref="B9:J9"/>
    <mergeCell ref="B10:J10"/>
    <mergeCell ref="B27:J27"/>
    <mergeCell ref="B28:J28"/>
    <mergeCell ref="B29:J29"/>
    <mergeCell ref="D45:E45"/>
    <mergeCell ref="H45:I45"/>
    <mergeCell ref="A1:A2"/>
    <mergeCell ref="B1:J1"/>
    <mergeCell ref="B2:J2"/>
    <mergeCell ref="B3:J3"/>
    <mergeCell ref="A4:A52"/>
    <mergeCell ref="B4:J4"/>
    <mergeCell ref="B6:J6"/>
    <mergeCell ref="B7:J7"/>
    <mergeCell ref="D32:E32"/>
    <mergeCell ref="H32:I32"/>
    <mergeCell ref="D43:E43"/>
    <mergeCell ref="H43:I43"/>
    <mergeCell ref="D44:E44"/>
    <mergeCell ref="H44:I44"/>
    <mergeCell ref="B40:J40"/>
    <mergeCell ref="B41:J41"/>
    <mergeCell ref="B42:J42"/>
    <mergeCell ref="D11:E11"/>
    <mergeCell ref="H11:I11"/>
    <mergeCell ref="D30:E30"/>
    <mergeCell ref="H30:I30"/>
    <mergeCell ref="D31:E31"/>
    <mergeCell ref="H31:I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 bestFit="1" customWidth="1"/>
    <col min="3" max="3" width="14.85546875" bestFit="1" customWidth="1"/>
    <col min="5" max="5" width="7.85546875" bestFit="1" customWidth="1"/>
    <col min="9" max="9" width="7.85546875" bestFit="1" customWidth="1"/>
    <col min="13" max="13" width="7.85546875" bestFit="1"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9</v>
      </c>
      <c r="B3" s="11" t="s">
        <v>6</v>
      </c>
      <c r="C3" s="11"/>
      <c r="D3" s="11"/>
      <c r="E3" s="11"/>
      <c r="F3" s="11"/>
      <c r="G3" s="11"/>
      <c r="H3" s="11"/>
      <c r="I3" s="11"/>
      <c r="J3" s="11"/>
      <c r="K3" s="11"/>
      <c r="L3" s="11"/>
      <c r="M3" s="11"/>
      <c r="N3" s="11"/>
    </row>
    <row r="4" spans="1:14" ht="15" customHeight="1" x14ac:dyDescent="0.25">
      <c r="A4" s="12" t="s">
        <v>978</v>
      </c>
      <c r="B4" s="11" t="s">
        <v>6</v>
      </c>
      <c r="C4" s="11"/>
      <c r="D4" s="11"/>
      <c r="E4" s="11"/>
      <c r="F4" s="11"/>
      <c r="G4" s="11"/>
      <c r="H4" s="11"/>
      <c r="I4" s="11"/>
      <c r="J4" s="11"/>
      <c r="K4" s="11"/>
      <c r="L4" s="11"/>
      <c r="M4" s="11"/>
      <c r="N4" s="11"/>
    </row>
    <row r="5" spans="1:14" x14ac:dyDescent="0.25">
      <c r="A5" s="12"/>
      <c r="B5" s="179" t="s">
        <v>980</v>
      </c>
      <c r="C5" s="180" t="s">
        <v>978</v>
      </c>
    </row>
    <row r="6" spans="1:14" x14ac:dyDescent="0.25">
      <c r="A6" s="12"/>
      <c r="B6" s="154"/>
      <c r="C6" s="154"/>
      <c r="D6" s="154"/>
      <c r="E6" s="154"/>
      <c r="F6" s="154"/>
      <c r="G6" s="154"/>
      <c r="H6" s="154"/>
      <c r="I6" s="154"/>
      <c r="J6" s="154"/>
      <c r="K6" s="154"/>
      <c r="L6" s="154"/>
      <c r="M6" s="154"/>
      <c r="N6" s="154"/>
    </row>
    <row r="7" spans="1:14" x14ac:dyDescent="0.25">
      <c r="A7" s="12"/>
      <c r="B7" s="154" t="s">
        <v>981</v>
      </c>
      <c r="C7" s="154"/>
      <c r="D7" s="154"/>
      <c r="E7" s="154"/>
      <c r="F7" s="154"/>
      <c r="G7" s="154"/>
      <c r="H7" s="154"/>
      <c r="I7" s="154"/>
      <c r="J7" s="154"/>
      <c r="K7" s="154"/>
      <c r="L7" s="154"/>
      <c r="M7" s="154"/>
      <c r="N7" s="154"/>
    </row>
    <row r="8" spans="1:14" x14ac:dyDescent="0.25">
      <c r="A8" s="12"/>
      <c r="B8" s="154"/>
      <c r="C8" s="154"/>
      <c r="D8" s="154"/>
      <c r="E8" s="154"/>
      <c r="F8" s="154"/>
      <c r="G8" s="154"/>
      <c r="H8" s="154"/>
      <c r="I8" s="154"/>
      <c r="J8" s="154"/>
      <c r="K8" s="154"/>
      <c r="L8" s="154"/>
      <c r="M8" s="154"/>
      <c r="N8" s="154"/>
    </row>
    <row r="9" spans="1:14" x14ac:dyDescent="0.25">
      <c r="A9" s="12"/>
      <c r="B9" s="131"/>
      <c r="C9" s="131"/>
      <c r="D9" s="149" t="s">
        <v>982</v>
      </c>
      <c r="E9" s="149"/>
      <c r="F9" s="131"/>
      <c r="G9" s="131"/>
      <c r="H9" s="149" t="s">
        <v>983</v>
      </c>
      <c r="I9" s="149"/>
      <c r="J9" s="131"/>
      <c r="K9" s="131"/>
      <c r="L9" s="149" t="s">
        <v>158</v>
      </c>
      <c r="M9" s="149"/>
      <c r="N9" s="131"/>
    </row>
    <row r="10" spans="1:14" ht="15.75" thickBot="1" x14ac:dyDescent="0.3">
      <c r="A10" s="12"/>
      <c r="B10" s="208" t="s">
        <v>984</v>
      </c>
      <c r="C10" s="131"/>
      <c r="D10" s="211" t="s">
        <v>964</v>
      </c>
      <c r="E10" s="211"/>
      <c r="F10" s="131"/>
      <c r="G10" s="131"/>
      <c r="H10" s="211" t="s">
        <v>964</v>
      </c>
      <c r="I10" s="211"/>
      <c r="J10" s="131"/>
      <c r="K10" s="131"/>
      <c r="L10" s="211" t="s">
        <v>964</v>
      </c>
      <c r="M10" s="211"/>
      <c r="N10" s="131"/>
    </row>
    <row r="11" spans="1:14" x14ac:dyDescent="0.25">
      <c r="A11" s="12"/>
      <c r="B11" s="131"/>
      <c r="C11" s="129"/>
      <c r="D11" s="190"/>
      <c r="E11" s="190"/>
      <c r="F11" s="129"/>
      <c r="G11" s="129"/>
      <c r="H11" s="190"/>
      <c r="I11" s="190"/>
      <c r="J11" s="129"/>
      <c r="K11" s="129"/>
      <c r="L11" s="190"/>
      <c r="M11" s="190"/>
      <c r="N11" s="129"/>
    </row>
    <row r="12" spans="1:14" x14ac:dyDescent="0.25">
      <c r="A12" s="12"/>
      <c r="B12" s="130" t="s">
        <v>985</v>
      </c>
      <c r="C12" s="132"/>
      <c r="D12" s="130"/>
      <c r="E12" s="139">
        <v>2126407</v>
      </c>
      <c r="F12" s="130"/>
      <c r="G12" s="132"/>
      <c r="H12" s="130"/>
      <c r="I12" s="139">
        <v>4813905</v>
      </c>
      <c r="J12" s="130"/>
      <c r="K12" s="132"/>
      <c r="L12" s="130"/>
      <c r="M12" s="139">
        <v>6940312</v>
      </c>
      <c r="N12" s="130"/>
    </row>
    <row r="13" spans="1:14" x14ac:dyDescent="0.25">
      <c r="A13" s="12"/>
      <c r="B13" s="135" t="s">
        <v>986</v>
      </c>
      <c r="C13" s="134"/>
      <c r="D13" s="135"/>
      <c r="E13" s="141">
        <v>1741048</v>
      </c>
      <c r="F13" s="135"/>
      <c r="G13" s="134"/>
      <c r="H13" s="135"/>
      <c r="I13" s="141">
        <v>6058332</v>
      </c>
      <c r="J13" s="135"/>
      <c r="K13" s="134"/>
      <c r="L13" s="135"/>
      <c r="M13" s="141">
        <v>7799381</v>
      </c>
      <c r="N13" s="135"/>
    </row>
    <row r="14" spans="1:14" x14ac:dyDescent="0.25">
      <c r="A14" s="12"/>
      <c r="B14" s="132"/>
      <c r="C14" s="132"/>
      <c r="D14" s="130"/>
      <c r="E14" s="133"/>
      <c r="F14" s="130"/>
      <c r="G14" s="132"/>
      <c r="H14" s="130"/>
      <c r="I14" s="133"/>
      <c r="J14" s="130"/>
      <c r="K14" s="132"/>
      <c r="L14" s="130"/>
      <c r="M14" s="133"/>
      <c r="N14" s="130"/>
    </row>
    <row r="15" spans="1:14" x14ac:dyDescent="0.25">
      <c r="A15" s="12"/>
      <c r="B15" s="135" t="s">
        <v>987</v>
      </c>
      <c r="C15" s="134"/>
      <c r="D15" s="135"/>
      <c r="E15" s="141">
        <v>217898</v>
      </c>
      <c r="F15" s="135"/>
      <c r="G15" s="134"/>
      <c r="H15" s="135"/>
      <c r="I15" s="141">
        <v>188182</v>
      </c>
      <c r="J15" s="135"/>
      <c r="K15" s="134"/>
      <c r="L15" s="135"/>
      <c r="M15" s="141">
        <v>406080</v>
      </c>
      <c r="N15" s="135"/>
    </row>
    <row r="16" spans="1:14" x14ac:dyDescent="0.25">
      <c r="A16" s="12"/>
      <c r="B16" s="130" t="s">
        <v>986</v>
      </c>
      <c r="C16" s="132"/>
      <c r="D16" s="130"/>
      <c r="E16" s="139">
        <v>249541</v>
      </c>
      <c r="F16" s="130"/>
      <c r="G16" s="132"/>
      <c r="H16" s="130"/>
      <c r="I16" s="139">
        <v>369437</v>
      </c>
      <c r="J16" s="130"/>
      <c r="K16" s="132"/>
      <c r="L16" s="130"/>
      <c r="M16" s="139">
        <v>618978</v>
      </c>
      <c r="N16" s="130"/>
    </row>
    <row r="17" spans="1:14" x14ac:dyDescent="0.25">
      <c r="A17" s="12"/>
      <c r="B17" s="134"/>
      <c r="C17" s="134"/>
      <c r="D17" s="135"/>
      <c r="E17" s="136"/>
      <c r="F17" s="135"/>
      <c r="G17" s="134"/>
      <c r="H17" s="135"/>
      <c r="I17" s="136"/>
      <c r="J17" s="135"/>
      <c r="K17" s="134"/>
      <c r="L17" s="135"/>
      <c r="M17" s="136"/>
      <c r="N17" s="135"/>
    </row>
    <row r="18" spans="1:14" x14ac:dyDescent="0.25">
      <c r="A18" s="12"/>
      <c r="B18" s="130" t="s">
        <v>988</v>
      </c>
      <c r="C18" s="132"/>
      <c r="D18" s="130"/>
      <c r="E18" s="139">
        <v>220810</v>
      </c>
      <c r="F18" s="130"/>
      <c r="G18" s="132"/>
      <c r="H18" s="130"/>
      <c r="I18" s="139">
        <v>114511</v>
      </c>
      <c r="J18" s="130"/>
      <c r="K18" s="132"/>
      <c r="L18" s="130"/>
      <c r="M18" s="139">
        <v>335321</v>
      </c>
      <c r="N18" s="130"/>
    </row>
    <row r="19" spans="1:14" ht="15.75" thickBot="1" x14ac:dyDescent="0.3">
      <c r="A19" s="12"/>
      <c r="B19" s="135" t="s">
        <v>986</v>
      </c>
      <c r="C19" s="134"/>
      <c r="D19" s="183"/>
      <c r="E19" s="144">
        <v>255541</v>
      </c>
      <c r="F19" s="135"/>
      <c r="G19" s="134"/>
      <c r="H19" s="183"/>
      <c r="I19" s="144">
        <v>144058</v>
      </c>
      <c r="J19" s="135"/>
      <c r="K19" s="134"/>
      <c r="L19" s="183"/>
      <c r="M19" s="144">
        <v>399599</v>
      </c>
      <c r="N19" s="135"/>
    </row>
    <row r="20" spans="1:14" x14ac:dyDescent="0.25">
      <c r="A20" s="12"/>
      <c r="B20" s="132"/>
      <c r="C20" s="132"/>
      <c r="D20" s="130"/>
      <c r="E20" s="133"/>
      <c r="F20" s="130"/>
      <c r="G20" s="132"/>
      <c r="H20" s="130"/>
      <c r="I20" s="133"/>
      <c r="J20" s="130"/>
      <c r="K20" s="132"/>
      <c r="L20" s="130"/>
      <c r="M20" s="133"/>
      <c r="N20" s="130"/>
    </row>
    <row r="21" spans="1:14" ht="15.75" thickBot="1" x14ac:dyDescent="0.3">
      <c r="A21" s="12"/>
      <c r="B21" s="134" t="s">
        <v>989</v>
      </c>
      <c r="C21" s="134"/>
      <c r="D21" s="183"/>
      <c r="E21" s="144">
        <v>2565116</v>
      </c>
      <c r="F21" s="135"/>
      <c r="G21" s="134"/>
      <c r="H21" s="183"/>
      <c r="I21" s="144">
        <v>5116598</v>
      </c>
      <c r="J21" s="135"/>
      <c r="K21" s="134"/>
      <c r="L21" s="183"/>
      <c r="M21" s="144">
        <v>7681713</v>
      </c>
      <c r="N21" s="135"/>
    </row>
    <row r="22" spans="1:14" ht="15.75" thickBot="1" x14ac:dyDescent="0.3">
      <c r="A22" s="12"/>
      <c r="B22" s="132" t="s">
        <v>990</v>
      </c>
      <c r="C22" s="132"/>
      <c r="D22" s="209"/>
      <c r="E22" s="210">
        <v>2246130</v>
      </c>
      <c r="F22" s="130"/>
      <c r="G22" s="132"/>
      <c r="H22" s="209"/>
      <c r="I22" s="210">
        <v>6571828</v>
      </c>
      <c r="J22" s="130"/>
      <c r="K22" s="132"/>
      <c r="L22" s="209"/>
      <c r="M22" s="210">
        <v>8817958</v>
      </c>
      <c r="N22" s="130"/>
    </row>
    <row r="23" spans="1:14" ht="15.75" thickTop="1" x14ac:dyDescent="0.25">
      <c r="A23" s="12"/>
      <c r="B23" s="134"/>
      <c r="C23" s="134"/>
      <c r="D23" s="135"/>
      <c r="E23" s="136"/>
      <c r="F23" s="135"/>
      <c r="G23" s="134"/>
      <c r="H23" s="135"/>
      <c r="I23" s="136"/>
      <c r="J23" s="135"/>
      <c r="K23" s="134"/>
      <c r="L23" s="135"/>
      <c r="M23" s="136"/>
      <c r="N23" s="135"/>
    </row>
    <row r="24" spans="1:14" ht="15.75" thickBot="1" x14ac:dyDescent="0.3">
      <c r="A24" s="12"/>
      <c r="B24" s="130" t="s">
        <v>991</v>
      </c>
      <c r="C24" s="132"/>
      <c r="D24" s="209"/>
      <c r="E24" s="210">
        <v>135733</v>
      </c>
      <c r="F24" s="130"/>
      <c r="G24" s="132"/>
      <c r="H24" s="209"/>
      <c r="I24" s="210">
        <v>359262</v>
      </c>
      <c r="J24" s="130"/>
      <c r="K24" s="132"/>
      <c r="L24" s="209"/>
      <c r="M24" s="210">
        <v>494995</v>
      </c>
      <c r="N24" s="130"/>
    </row>
    <row r="25" spans="1:14" ht="15.75" thickTop="1" x14ac:dyDescent="0.25">
      <c r="A25" s="12"/>
      <c r="B25" s="154"/>
      <c r="C25" s="154"/>
      <c r="D25" s="154"/>
      <c r="E25" s="154"/>
      <c r="F25" s="154"/>
      <c r="G25" s="154"/>
      <c r="H25" s="154"/>
      <c r="I25" s="154"/>
      <c r="J25" s="154"/>
      <c r="K25" s="154"/>
      <c r="L25" s="154"/>
      <c r="M25" s="154"/>
      <c r="N25" s="154"/>
    </row>
    <row r="26" spans="1:14" x14ac:dyDescent="0.25">
      <c r="A26" s="12"/>
      <c r="B26" s="196" t="s">
        <v>992</v>
      </c>
      <c r="C26" s="129"/>
      <c r="D26" s="150"/>
      <c r="E26" s="150"/>
      <c r="F26" s="129"/>
    </row>
    <row r="27" spans="1:14" x14ac:dyDescent="0.25">
      <c r="A27" s="12"/>
      <c r="B27" s="181" t="s">
        <v>993</v>
      </c>
      <c r="C27" s="181"/>
      <c r="D27" s="188" t="s">
        <v>158</v>
      </c>
      <c r="E27" s="188"/>
      <c r="F27" s="181"/>
    </row>
    <row r="28" spans="1:14" ht="15.75" thickBot="1" x14ac:dyDescent="0.3">
      <c r="A28" s="12"/>
      <c r="B28" s="201" t="s">
        <v>994</v>
      </c>
      <c r="C28" s="181"/>
      <c r="D28" s="189" t="s">
        <v>245</v>
      </c>
      <c r="E28" s="189"/>
      <c r="F28" s="181"/>
    </row>
    <row r="29" spans="1:14" x14ac:dyDescent="0.25">
      <c r="A29" s="12"/>
      <c r="B29" s="129"/>
      <c r="C29" s="129"/>
      <c r="D29" s="190"/>
      <c r="E29" s="190"/>
      <c r="F29" s="129"/>
    </row>
    <row r="30" spans="1:14" x14ac:dyDescent="0.25">
      <c r="A30" s="12"/>
      <c r="B30" s="212" t="s">
        <v>995</v>
      </c>
      <c r="C30" s="132"/>
      <c r="D30" s="130"/>
      <c r="E30" s="139">
        <v>170222</v>
      </c>
      <c r="F30" s="130"/>
    </row>
    <row r="31" spans="1:14" x14ac:dyDescent="0.25">
      <c r="A31" s="12"/>
      <c r="B31" s="213"/>
      <c r="C31" s="134"/>
      <c r="D31" s="135"/>
      <c r="E31" s="136"/>
      <c r="F31" s="135"/>
    </row>
    <row r="32" spans="1:14" ht="15.75" thickBot="1" x14ac:dyDescent="0.3">
      <c r="A32" s="12"/>
      <c r="B32" s="212" t="s">
        <v>996</v>
      </c>
      <c r="C32" s="132"/>
      <c r="D32" s="170"/>
      <c r="E32" s="147">
        <v>56939</v>
      </c>
      <c r="F32" s="130"/>
    </row>
    <row r="33" spans="1:6" x14ac:dyDescent="0.25">
      <c r="A33" s="12"/>
      <c r="B33" s="213"/>
      <c r="C33" s="134"/>
      <c r="D33" s="135"/>
      <c r="E33" s="136"/>
      <c r="F33" s="135"/>
    </row>
    <row r="34" spans="1:6" ht="15.75" thickBot="1" x14ac:dyDescent="0.3">
      <c r="A34" s="12"/>
      <c r="B34" s="212" t="s">
        <v>997</v>
      </c>
      <c r="C34" s="132"/>
      <c r="D34" s="209"/>
      <c r="E34" s="210">
        <v>227161</v>
      </c>
      <c r="F34" s="130"/>
    </row>
    <row r="35" spans="1:6" ht="15.75" thickTop="1" x14ac:dyDescent="0.25">
      <c r="A35" s="12"/>
      <c r="B35" s="4"/>
    </row>
  </sheetData>
  <mergeCells count="23">
    <mergeCell ref="D29:E29"/>
    <mergeCell ref="A1:A2"/>
    <mergeCell ref="B1:N1"/>
    <mergeCell ref="B2:N2"/>
    <mergeCell ref="B3:N3"/>
    <mergeCell ref="A4:A35"/>
    <mergeCell ref="B4:N4"/>
    <mergeCell ref="B6:N6"/>
    <mergeCell ref="B7:N7"/>
    <mergeCell ref="B8:N8"/>
    <mergeCell ref="D11:E11"/>
    <mergeCell ref="H11:I11"/>
    <mergeCell ref="L11:M11"/>
    <mergeCell ref="D26:E26"/>
    <mergeCell ref="D27:E27"/>
    <mergeCell ref="D28:E28"/>
    <mergeCell ref="B25:N25"/>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7" bestFit="1" customWidth="1"/>
    <col min="3" max="4" width="36.5703125" bestFit="1" customWidth="1"/>
  </cols>
  <sheetData>
    <row r="1" spans="1:4" ht="15" customHeight="1" x14ac:dyDescent="0.25">
      <c r="A1" s="8" t="s">
        <v>998</v>
      </c>
      <c r="B1" s="8" t="s">
        <v>1</v>
      </c>
      <c r="C1" s="8"/>
      <c r="D1" s="8"/>
    </row>
    <row r="2" spans="1:4" ht="15" customHeight="1" x14ac:dyDescent="0.25">
      <c r="A2" s="8"/>
      <c r="B2" s="8" t="s">
        <v>2</v>
      </c>
      <c r="C2" s="8"/>
      <c r="D2" s="8"/>
    </row>
    <row r="3" spans="1:4" ht="30" x14ac:dyDescent="0.25">
      <c r="A3" s="3" t="s">
        <v>999</v>
      </c>
      <c r="B3" s="11" t="s">
        <v>6</v>
      </c>
      <c r="C3" s="11"/>
      <c r="D3" s="11"/>
    </row>
    <row r="4" spans="1:4" ht="15" customHeight="1" x14ac:dyDescent="0.25">
      <c r="A4" s="12" t="s">
        <v>998</v>
      </c>
      <c r="B4" s="11" t="s">
        <v>6</v>
      </c>
      <c r="C4" s="11"/>
      <c r="D4" s="11"/>
    </row>
    <row r="5" spans="1:4" ht="25.5" x14ac:dyDescent="0.25">
      <c r="A5" s="12"/>
      <c r="B5" s="179" t="s">
        <v>1000</v>
      </c>
      <c r="C5" s="180" t="s">
        <v>998</v>
      </c>
    </row>
    <row r="6" spans="1:4" x14ac:dyDescent="0.25">
      <c r="A6" s="12"/>
      <c r="B6" s="202"/>
      <c r="C6" s="202"/>
      <c r="D6" s="202"/>
    </row>
    <row r="7" spans="1:4" x14ac:dyDescent="0.25">
      <c r="A7" s="12"/>
      <c r="B7" s="154" t="s">
        <v>1001</v>
      </c>
      <c r="C7" s="154"/>
      <c r="D7" s="154"/>
    </row>
    <row r="8" spans="1:4" x14ac:dyDescent="0.25">
      <c r="A8" s="12"/>
      <c r="B8" s="216"/>
      <c r="C8" s="216"/>
      <c r="D8" s="216"/>
    </row>
    <row r="9" spans="1:4" ht="51" x14ac:dyDescent="0.25">
      <c r="A9" s="12"/>
      <c r="B9" s="103"/>
      <c r="C9" s="214" t="s">
        <v>1002</v>
      </c>
      <c r="D9" s="215" t="s">
        <v>1003</v>
      </c>
    </row>
    <row r="10" spans="1:4" ht="51" x14ac:dyDescent="0.25">
      <c r="A10" s="12"/>
      <c r="B10" s="103"/>
      <c r="C10" s="214" t="s">
        <v>1002</v>
      </c>
      <c r="D10" s="215" t="s">
        <v>1004</v>
      </c>
    </row>
    <row r="11" spans="1:4" ht="51" x14ac:dyDescent="0.25">
      <c r="A11" s="12"/>
      <c r="B11" s="103"/>
      <c r="C11" s="214" t="s">
        <v>1002</v>
      </c>
      <c r="D11" s="215" t="s">
        <v>1005</v>
      </c>
    </row>
    <row r="12" spans="1:4" ht="38.25" x14ac:dyDescent="0.25">
      <c r="A12" s="12"/>
      <c r="B12" s="103"/>
      <c r="C12" s="214" t="s">
        <v>1002</v>
      </c>
      <c r="D12" s="215" t="s">
        <v>1006</v>
      </c>
    </row>
    <row r="13" spans="1:4" x14ac:dyDescent="0.25">
      <c r="A13" s="12"/>
      <c r="B13" s="4"/>
    </row>
  </sheetData>
  <mergeCells count="9">
    <mergeCell ref="A1:A2"/>
    <mergeCell ref="B1:D1"/>
    <mergeCell ref="B2:D2"/>
    <mergeCell ref="B3:D3"/>
    <mergeCell ref="A4:A13"/>
    <mergeCell ref="B4:D4"/>
    <mergeCell ref="B6:D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5703125" bestFit="1" customWidth="1"/>
    <col min="2" max="2" width="7" customWidth="1"/>
    <col min="3" max="3" width="20.28515625" customWidth="1"/>
    <col min="4" max="4" width="36.5703125" bestFit="1" customWidth="1"/>
  </cols>
  <sheetData>
    <row r="1" spans="1:4" ht="15" customHeight="1" x14ac:dyDescent="0.25">
      <c r="A1" s="8" t="s">
        <v>1007</v>
      </c>
      <c r="B1" s="8" t="s">
        <v>1</v>
      </c>
      <c r="C1" s="8"/>
      <c r="D1" s="8"/>
    </row>
    <row r="2" spans="1:4" ht="15" customHeight="1" x14ac:dyDescent="0.25">
      <c r="A2" s="8"/>
      <c r="B2" s="8" t="s">
        <v>2</v>
      </c>
      <c r="C2" s="8"/>
      <c r="D2" s="8"/>
    </row>
    <row r="3" spans="1:4" ht="15" customHeight="1" x14ac:dyDescent="0.25">
      <c r="A3" s="3" t="s">
        <v>1008</v>
      </c>
      <c r="B3" s="11" t="s">
        <v>6</v>
      </c>
      <c r="C3" s="11"/>
      <c r="D3" s="11"/>
    </row>
    <row r="4" spans="1:4" ht="15" customHeight="1" x14ac:dyDescent="0.25">
      <c r="A4" s="12" t="s">
        <v>1007</v>
      </c>
      <c r="B4" s="11" t="s">
        <v>6</v>
      </c>
      <c r="C4" s="11"/>
      <c r="D4" s="11"/>
    </row>
    <row r="5" spans="1:4" x14ac:dyDescent="0.25">
      <c r="A5" s="12"/>
      <c r="B5" s="179" t="s">
        <v>1009</v>
      </c>
      <c r="C5" s="180" t="s">
        <v>1007</v>
      </c>
    </row>
    <row r="6" spans="1:4" x14ac:dyDescent="0.25">
      <c r="A6" s="12"/>
      <c r="B6" s="202"/>
      <c r="C6" s="202"/>
      <c r="D6" s="202"/>
    </row>
    <row r="7" spans="1:4" ht="165.75" customHeight="1" x14ac:dyDescent="0.25">
      <c r="A7" s="12"/>
      <c r="B7" s="154" t="s">
        <v>1010</v>
      </c>
      <c r="C7" s="154"/>
      <c r="D7" s="154"/>
    </row>
    <row r="8" spans="1:4" x14ac:dyDescent="0.25">
      <c r="A8" s="12"/>
      <c r="B8" s="203"/>
      <c r="C8" s="203"/>
      <c r="D8" s="203"/>
    </row>
    <row r="9" spans="1:4" x14ac:dyDescent="0.25">
      <c r="A9" s="12"/>
      <c r="B9" s="218" t="s">
        <v>1011</v>
      </c>
      <c r="C9" s="218"/>
      <c r="D9" s="218"/>
    </row>
    <row r="10" spans="1:4" x14ac:dyDescent="0.25">
      <c r="A10" s="12"/>
      <c r="B10" s="154"/>
      <c r="C10" s="154"/>
      <c r="D10" s="154"/>
    </row>
    <row r="11" spans="1:4" ht="25.5" customHeight="1" x14ac:dyDescent="0.25">
      <c r="A11" s="12"/>
      <c r="B11" s="219" t="s">
        <v>1012</v>
      </c>
      <c r="C11" s="219"/>
      <c r="D11" s="219"/>
    </row>
    <row r="12" spans="1:4" x14ac:dyDescent="0.25">
      <c r="A12" s="12"/>
      <c r="B12" s="219"/>
      <c r="C12" s="219"/>
      <c r="D12" s="219"/>
    </row>
    <row r="13" spans="1:4" ht="102" customHeight="1" x14ac:dyDescent="0.25">
      <c r="A13" s="12"/>
      <c r="B13" s="219" t="s">
        <v>1013</v>
      </c>
      <c r="C13" s="219"/>
      <c r="D13" s="219"/>
    </row>
    <row r="14" spans="1:4" x14ac:dyDescent="0.25">
      <c r="A14" s="12"/>
      <c r="B14" s="154"/>
      <c r="C14" s="154"/>
      <c r="D14" s="154"/>
    </row>
    <row r="15" spans="1:4" ht="38.25" x14ac:dyDescent="0.25">
      <c r="A15" s="12"/>
      <c r="B15" s="103"/>
      <c r="C15" s="214" t="s">
        <v>1014</v>
      </c>
      <c r="D15" s="217" t="s">
        <v>1015</v>
      </c>
    </row>
    <row r="16" spans="1:4" x14ac:dyDescent="0.25">
      <c r="A16" s="12"/>
      <c r="B16" s="220"/>
      <c r="C16" s="220"/>
      <c r="D16" s="220"/>
    </row>
    <row r="17" spans="1:4" ht="51" x14ac:dyDescent="0.25">
      <c r="A17" s="12"/>
      <c r="B17" s="103"/>
      <c r="C17" s="214" t="s">
        <v>1014</v>
      </c>
      <c r="D17" s="217" t="s">
        <v>1016</v>
      </c>
    </row>
    <row r="18" spans="1:4" x14ac:dyDescent="0.25">
      <c r="A18" s="12"/>
      <c r="B18" s="103"/>
      <c r="C18" s="103"/>
      <c r="D18" s="103"/>
    </row>
    <row r="19" spans="1:4" ht="63.75" x14ac:dyDescent="0.25">
      <c r="A19" s="12"/>
      <c r="B19" s="103"/>
      <c r="C19" s="214" t="s">
        <v>1014</v>
      </c>
      <c r="D19" s="217" t="s">
        <v>1017</v>
      </c>
    </row>
    <row r="20" spans="1:4" x14ac:dyDescent="0.25">
      <c r="A20" s="12"/>
      <c r="B20" s="4"/>
    </row>
  </sheetData>
  <mergeCells count="16">
    <mergeCell ref="B10:D10"/>
    <mergeCell ref="B11:D11"/>
    <mergeCell ref="B12:D12"/>
    <mergeCell ref="B13:D13"/>
    <mergeCell ref="B14:D14"/>
    <mergeCell ref="B16:D16"/>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1.42578125" customWidth="1"/>
    <col min="3" max="3" width="29.5703125" customWidth="1"/>
    <col min="4" max="4" width="6.5703125" customWidth="1"/>
    <col min="5" max="5" width="32.140625" customWidth="1"/>
    <col min="6" max="6" width="29.5703125" customWidth="1"/>
    <col min="7" max="7" width="6.5703125" customWidth="1"/>
  </cols>
  <sheetData>
    <row r="1" spans="1:7" ht="30" customHeight="1" x14ac:dyDescent="0.25">
      <c r="A1" s="8" t="s">
        <v>84</v>
      </c>
      <c r="B1" s="8" t="s">
        <v>85</v>
      </c>
      <c r="C1" s="8"/>
      <c r="D1" s="8"/>
      <c r="E1" s="8" t="s">
        <v>1</v>
      </c>
      <c r="F1" s="8"/>
      <c r="G1" s="8"/>
    </row>
    <row r="2" spans="1:7" ht="15" customHeight="1" x14ac:dyDescent="0.25">
      <c r="A2" s="8"/>
      <c r="B2" s="1" t="s">
        <v>2</v>
      </c>
      <c r="C2" s="8" t="s">
        <v>34</v>
      </c>
      <c r="D2" s="8"/>
      <c r="E2" s="1" t="s">
        <v>2</v>
      </c>
      <c r="F2" s="8" t="s">
        <v>34</v>
      </c>
      <c r="G2" s="8"/>
    </row>
    <row r="3" spans="1:7" x14ac:dyDescent="0.25">
      <c r="A3" s="3" t="s">
        <v>86</v>
      </c>
      <c r="B3" s="4" t="s">
        <v>6</v>
      </c>
      <c r="C3" s="4" t="s">
        <v>6</v>
      </c>
      <c r="D3" s="4"/>
      <c r="E3" s="4" t="s">
        <v>6</v>
      </c>
      <c r="F3" s="4" t="s">
        <v>6</v>
      </c>
      <c r="G3" s="4"/>
    </row>
    <row r="4" spans="1:7" x14ac:dyDescent="0.25">
      <c r="A4" s="2" t="s">
        <v>87</v>
      </c>
      <c r="B4" s="7">
        <v>6291196</v>
      </c>
      <c r="C4" s="7">
        <v>8149829</v>
      </c>
      <c r="D4" s="4"/>
      <c r="E4" s="7">
        <v>21787910</v>
      </c>
      <c r="F4" s="7">
        <v>22270033</v>
      </c>
      <c r="G4" s="4"/>
    </row>
    <row r="5" spans="1:7" x14ac:dyDescent="0.25">
      <c r="A5" s="2" t="s">
        <v>88</v>
      </c>
      <c r="B5" s="6">
        <v>661545</v>
      </c>
      <c r="C5" s="6">
        <v>1357742</v>
      </c>
      <c r="D5" s="4"/>
      <c r="E5" s="6">
        <v>6485182</v>
      </c>
      <c r="F5" s="6">
        <v>5197178</v>
      </c>
      <c r="G5" s="4"/>
    </row>
    <row r="6" spans="1:7" x14ac:dyDescent="0.25">
      <c r="A6" s="2" t="s">
        <v>89</v>
      </c>
      <c r="B6" s="6">
        <v>6952741</v>
      </c>
      <c r="C6" s="6">
        <v>9507572</v>
      </c>
      <c r="D6" s="4"/>
      <c r="E6" s="6">
        <v>28273092</v>
      </c>
      <c r="F6" s="6">
        <v>27467211</v>
      </c>
      <c r="G6" s="4"/>
    </row>
    <row r="7" spans="1:7" x14ac:dyDescent="0.25">
      <c r="A7" s="3" t="s">
        <v>90</v>
      </c>
      <c r="B7" s="4" t="s">
        <v>6</v>
      </c>
      <c r="C7" s="4" t="s">
        <v>6</v>
      </c>
      <c r="D7" s="4"/>
      <c r="E7" s="4" t="s">
        <v>6</v>
      </c>
      <c r="F7" s="4" t="s">
        <v>6</v>
      </c>
      <c r="G7" s="4"/>
    </row>
    <row r="8" spans="1:7" x14ac:dyDescent="0.25">
      <c r="A8" s="2" t="s">
        <v>87</v>
      </c>
      <c r="B8" s="6">
        <v>1598997</v>
      </c>
      <c r="C8" s="6">
        <v>3459926</v>
      </c>
      <c r="D8" s="4"/>
      <c r="E8" s="6">
        <v>5575747</v>
      </c>
      <c r="F8" s="6">
        <v>7746773</v>
      </c>
      <c r="G8" s="4"/>
    </row>
    <row r="9" spans="1:7" x14ac:dyDescent="0.25">
      <c r="A9" s="2" t="s">
        <v>88</v>
      </c>
      <c r="B9" s="6">
        <v>3272805</v>
      </c>
      <c r="C9" s="6">
        <v>1812662</v>
      </c>
      <c r="D9" s="4"/>
      <c r="E9" s="6">
        <v>10322435</v>
      </c>
      <c r="F9" s="6">
        <v>6213732</v>
      </c>
      <c r="G9" s="4"/>
    </row>
    <row r="10" spans="1:7" x14ac:dyDescent="0.25">
      <c r="A10" s="2" t="s">
        <v>91</v>
      </c>
      <c r="B10" s="6">
        <v>4871803</v>
      </c>
      <c r="C10" s="6">
        <v>5272588</v>
      </c>
      <c r="D10" s="4"/>
      <c r="E10" s="6">
        <v>15898182</v>
      </c>
      <c r="F10" s="6">
        <v>13960504</v>
      </c>
      <c r="G10" s="4"/>
    </row>
    <row r="11" spans="1:7" x14ac:dyDescent="0.25">
      <c r="A11" s="2" t="s">
        <v>92</v>
      </c>
      <c r="B11" s="6">
        <v>2080938</v>
      </c>
      <c r="C11" s="6">
        <v>4234984</v>
      </c>
      <c r="D11" s="4"/>
      <c r="E11" s="6">
        <v>12374910</v>
      </c>
      <c r="F11" s="6">
        <v>13506707</v>
      </c>
      <c r="G11" s="4"/>
    </row>
    <row r="12" spans="1:7" x14ac:dyDescent="0.25">
      <c r="A12" s="3" t="s">
        <v>93</v>
      </c>
      <c r="B12" s="4" t="s">
        <v>6</v>
      </c>
      <c r="C12" s="4" t="s">
        <v>6</v>
      </c>
      <c r="D12" s="4"/>
      <c r="E12" s="4" t="s">
        <v>6</v>
      </c>
      <c r="F12" s="4" t="s">
        <v>6</v>
      </c>
      <c r="G12" s="4"/>
    </row>
    <row r="13" spans="1:7" x14ac:dyDescent="0.25">
      <c r="A13" s="2" t="s">
        <v>94</v>
      </c>
      <c r="B13" s="6">
        <v>3149098</v>
      </c>
      <c r="C13" s="6">
        <v>2981570</v>
      </c>
      <c r="D13" s="4"/>
      <c r="E13" s="6">
        <v>15426600</v>
      </c>
      <c r="F13" s="6">
        <v>10518631</v>
      </c>
      <c r="G13" s="4"/>
    </row>
    <row r="14" spans="1:7" x14ac:dyDescent="0.25">
      <c r="A14" s="2" t="s">
        <v>95</v>
      </c>
      <c r="B14" s="6">
        <v>1321724</v>
      </c>
      <c r="C14" s="6">
        <v>1095845</v>
      </c>
      <c r="D14" s="4"/>
      <c r="E14" s="6">
        <v>6160961</v>
      </c>
      <c r="F14" s="6">
        <v>3820150</v>
      </c>
      <c r="G14" s="4"/>
    </row>
    <row r="15" spans="1:7" x14ac:dyDescent="0.25">
      <c r="A15" s="2" t="s">
        <v>96</v>
      </c>
      <c r="B15" s="6">
        <v>83212</v>
      </c>
      <c r="C15" s="6">
        <v>402051</v>
      </c>
      <c r="D15" s="4"/>
      <c r="E15" s="6">
        <v>926129</v>
      </c>
      <c r="F15" s="6">
        <v>1148460</v>
      </c>
      <c r="G15" s="4"/>
    </row>
    <row r="16" spans="1:7" x14ac:dyDescent="0.25">
      <c r="A16" s="2" t="s">
        <v>97</v>
      </c>
      <c r="B16" s="6">
        <v>4554035</v>
      </c>
      <c r="C16" s="6">
        <v>4479466</v>
      </c>
      <c r="D16" s="4"/>
      <c r="E16" s="6">
        <v>22513690</v>
      </c>
      <c r="F16" s="6">
        <v>15487241</v>
      </c>
      <c r="G16" s="4"/>
    </row>
    <row r="17" spans="1:7" x14ac:dyDescent="0.25">
      <c r="A17" s="2" t="s">
        <v>98</v>
      </c>
      <c r="B17" s="6">
        <v>-2473096</v>
      </c>
      <c r="C17" s="6">
        <v>-244483</v>
      </c>
      <c r="D17" s="4"/>
      <c r="E17" s="6">
        <v>-10138780</v>
      </c>
      <c r="F17" s="6">
        <v>-1980534</v>
      </c>
      <c r="G17" s="4"/>
    </row>
    <row r="18" spans="1:7" x14ac:dyDescent="0.25">
      <c r="A18" s="3" t="s">
        <v>99</v>
      </c>
      <c r="B18" s="4" t="s">
        <v>6</v>
      </c>
      <c r="C18" s="4" t="s">
        <v>6</v>
      </c>
      <c r="D18" s="4"/>
      <c r="E18" s="4" t="s">
        <v>6</v>
      </c>
      <c r="F18" s="4" t="s">
        <v>6</v>
      </c>
      <c r="G18" s="4"/>
    </row>
    <row r="19" spans="1:7" x14ac:dyDescent="0.25">
      <c r="A19" s="2" t="s">
        <v>100</v>
      </c>
      <c r="B19" s="6">
        <v>-15959654</v>
      </c>
      <c r="C19" s="6">
        <v>1507708</v>
      </c>
      <c r="D19" s="4"/>
      <c r="E19" s="6">
        <v>-15894738</v>
      </c>
      <c r="F19" s="6">
        <v>2373085</v>
      </c>
      <c r="G19" s="4"/>
    </row>
    <row r="20" spans="1:7" x14ac:dyDescent="0.25">
      <c r="A20" s="2" t="s">
        <v>101</v>
      </c>
      <c r="B20" s="6">
        <v>14694</v>
      </c>
      <c r="C20" s="6">
        <v>-2801</v>
      </c>
      <c r="D20" s="4"/>
      <c r="E20" s="6">
        <v>33948</v>
      </c>
      <c r="F20" s="6">
        <v>16653</v>
      </c>
      <c r="G20" s="4"/>
    </row>
    <row r="21" spans="1:7" x14ac:dyDescent="0.25">
      <c r="A21" s="2" t="s">
        <v>102</v>
      </c>
      <c r="B21" s="6">
        <v>-144654</v>
      </c>
      <c r="C21" s="6">
        <v>-159960</v>
      </c>
      <c r="D21" s="4"/>
      <c r="E21" s="6">
        <v>-406407</v>
      </c>
      <c r="F21" s="6">
        <v>-467199</v>
      </c>
      <c r="G21" s="4"/>
    </row>
    <row r="22" spans="1:7" x14ac:dyDescent="0.25">
      <c r="A22" s="2" t="s">
        <v>103</v>
      </c>
      <c r="B22" s="6">
        <v>-16089613</v>
      </c>
      <c r="C22" s="6">
        <v>1344947</v>
      </c>
      <c r="D22" s="4"/>
      <c r="E22" s="6">
        <v>-16267197</v>
      </c>
      <c r="F22" s="6">
        <v>1922538</v>
      </c>
      <c r="G22" s="4"/>
    </row>
    <row r="23" spans="1:7" x14ac:dyDescent="0.25">
      <c r="A23" s="2" t="s">
        <v>104</v>
      </c>
      <c r="B23" s="6">
        <v>-18562709</v>
      </c>
      <c r="C23" s="6">
        <v>1100464</v>
      </c>
      <c r="D23" s="4"/>
      <c r="E23" s="6">
        <v>-26405977</v>
      </c>
      <c r="F23" s="6">
        <v>-57996</v>
      </c>
      <c r="G23" s="4"/>
    </row>
    <row r="24" spans="1:7" x14ac:dyDescent="0.25">
      <c r="A24" s="2" t="s">
        <v>105</v>
      </c>
      <c r="B24" s="6">
        <v>-45472</v>
      </c>
      <c r="C24" s="6">
        <v>3671248</v>
      </c>
      <c r="D24" s="4"/>
      <c r="E24" s="6">
        <v>-2151211</v>
      </c>
      <c r="F24" s="6">
        <v>3254651</v>
      </c>
      <c r="G24" s="4"/>
    </row>
    <row r="25" spans="1:7" ht="30" x14ac:dyDescent="0.25">
      <c r="A25" s="2" t="s">
        <v>106</v>
      </c>
      <c r="B25" s="6">
        <v>-18517237</v>
      </c>
      <c r="C25" s="6">
        <v>-2570783</v>
      </c>
      <c r="D25" s="4"/>
      <c r="E25" s="6">
        <v>-24254766</v>
      </c>
      <c r="F25" s="6">
        <v>-3312647</v>
      </c>
      <c r="G25" s="4"/>
    </row>
    <row r="26" spans="1:7" x14ac:dyDescent="0.25">
      <c r="A26" s="2" t="s">
        <v>107</v>
      </c>
      <c r="B26" s="6">
        <v>521979</v>
      </c>
      <c r="C26" s="4">
        <v>0</v>
      </c>
      <c r="D26" s="4"/>
      <c r="E26" s="6">
        <v>521979</v>
      </c>
      <c r="F26" s="4">
        <v>0</v>
      </c>
      <c r="G26" s="4"/>
    </row>
    <row r="27" spans="1:7" ht="30" x14ac:dyDescent="0.25">
      <c r="A27" s="2" t="s">
        <v>108</v>
      </c>
      <c r="B27" s="6">
        <v>-17995258</v>
      </c>
      <c r="C27" s="6">
        <v>-2570783</v>
      </c>
      <c r="D27" s="4"/>
      <c r="E27" s="6">
        <v>-23732787</v>
      </c>
      <c r="F27" s="6">
        <v>-3312647</v>
      </c>
      <c r="G27" s="4"/>
    </row>
    <row r="28" spans="1:7" x14ac:dyDescent="0.25">
      <c r="A28" s="2" t="s">
        <v>109</v>
      </c>
      <c r="B28" s="4">
        <v>0</v>
      </c>
      <c r="C28" s="4">
        <v>0</v>
      </c>
      <c r="D28" s="4"/>
      <c r="E28" s="4">
        <v>0</v>
      </c>
      <c r="F28" s="4">
        <v>0</v>
      </c>
      <c r="G28" s="4"/>
    </row>
    <row r="29" spans="1:7" x14ac:dyDescent="0.25">
      <c r="A29" s="2" t="s">
        <v>110</v>
      </c>
      <c r="B29" s="6">
        <v>-17995258</v>
      </c>
      <c r="C29" s="6">
        <v>-2570783</v>
      </c>
      <c r="D29" s="4"/>
      <c r="E29" s="6">
        <v>-23732787</v>
      </c>
      <c r="F29" s="6">
        <v>-3312647</v>
      </c>
      <c r="G29" s="4"/>
    </row>
    <row r="30" spans="1:7" ht="30" x14ac:dyDescent="0.25">
      <c r="A30" s="2" t="s">
        <v>111</v>
      </c>
      <c r="B30" s="6">
        <v>-9075158</v>
      </c>
      <c r="C30" s="4">
        <v>-112</v>
      </c>
      <c r="D30" s="4"/>
      <c r="E30" s="6">
        <v>-11567489</v>
      </c>
      <c r="F30" s="6">
        <v>-9108</v>
      </c>
      <c r="G30" s="4"/>
    </row>
    <row r="31" spans="1:7" ht="30" x14ac:dyDescent="0.25">
      <c r="A31" s="2" t="s">
        <v>112</v>
      </c>
      <c r="B31" s="6">
        <v>-8920100</v>
      </c>
      <c r="C31" s="6">
        <v>-2570671</v>
      </c>
      <c r="D31" s="4"/>
      <c r="E31" s="6">
        <v>-12165298</v>
      </c>
      <c r="F31" s="6">
        <v>-3303539</v>
      </c>
      <c r="G31" s="4"/>
    </row>
    <row r="32" spans="1:7" ht="30" x14ac:dyDescent="0.25">
      <c r="A32" s="2" t="s">
        <v>113</v>
      </c>
      <c r="B32" s="9">
        <v>-0.34899999999999998</v>
      </c>
      <c r="C32" s="4" t="s">
        <v>114</v>
      </c>
      <c r="D32" s="10" t="s">
        <v>115</v>
      </c>
      <c r="E32" s="9">
        <v>-0.44900000000000001</v>
      </c>
      <c r="F32" s="4" t="s">
        <v>114</v>
      </c>
      <c r="G32" s="10" t="s">
        <v>115</v>
      </c>
    </row>
    <row r="33" spans="1:7" ht="30" x14ac:dyDescent="0.25">
      <c r="A33" s="2" t="s">
        <v>116</v>
      </c>
      <c r="B33" s="6">
        <v>25139198</v>
      </c>
      <c r="C33" s="4" t="s">
        <v>114</v>
      </c>
      <c r="D33" s="10" t="s">
        <v>115</v>
      </c>
      <c r="E33" s="6">
        <v>27247958</v>
      </c>
      <c r="F33" s="4" t="s">
        <v>114</v>
      </c>
      <c r="G33" s="10" t="s">
        <v>115</v>
      </c>
    </row>
    <row r="34" spans="1:7" ht="30" x14ac:dyDescent="0.25">
      <c r="A34" s="3" t="s">
        <v>117</v>
      </c>
      <c r="B34" s="4" t="s">
        <v>6</v>
      </c>
      <c r="C34" s="4" t="s">
        <v>6</v>
      </c>
      <c r="D34" s="4"/>
      <c r="E34" s="4" t="s">
        <v>6</v>
      </c>
      <c r="F34" s="4" t="s">
        <v>6</v>
      </c>
      <c r="G34" s="4"/>
    </row>
    <row r="35" spans="1:7" x14ac:dyDescent="0.25">
      <c r="A35" s="2" t="s">
        <v>110</v>
      </c>
      <c r="B35" s="6">
        <v>-17995258</v>
      </c>
      <c r="C35" s="6">
        <v>-2570783</v>
      </c>
      <c r="D35" s="4"/>
      <c r="E35" s="6">
        <v>-23732787</v>
      </c>
      <c r="F35" s="6">
        <v>-3312647</v>
      </c>
      <c r="G35" s="4"/>
    </row>
    <row r="36" spans="1:7" ht="30" x14ac:dyDescent="0.25">
      <c r="A36" s="2" t="s">
        <v>118</v>
      </c>
      <c r="B36" s="6">
        <v>295718</v>
      </c>
      <c r="C36" s="4">
        <v>0</v>
      </c>
      <c r="D36" s="4"/>
      <c r="E36" s="6">
        <v>-125751</v>
      </c>
      <c r="F36" s="4">
        <v>0</v>
      </c>
      <c r="G36" s="4"/>
    </row>
    <row r="37" spans="1:7" x14ac:dyDescent="0.25">
      <c r="A37" s="2" t="s">
        <v>119</v>
      </c>
      <c r="B37" s="6">
        <v>-17699540</v>
      </c>
      <c r="C37" s="6">
        <v>-2570783</v>
      </c>
      <c r="D37" s="4"/>
      <c r="E37" s="6">
        <v>-23858538</v>
      </c>
      <c r="F37" s="6">
        <v>-3312647</v>
      </c>
      <c r="G37" s="4"/>
    </row>
    <row r="38" spans="1:7" ht="30" x14ac:dyDescent="0.25">
      <c r="A38" s="2" t="s">
        <v>120</v>
      </c>
      <c r="B38" s="6">
        <v>-9075158</v>
      </c>
      <c r="C38" s="4">
        <v>-112</v>
      </c>
      <c r="D38" s="4"/>
      <c r="E38" s="6">
        <v>-11567489</v>
      </c>
      <c r="F38" s="6">
        <v>-9108</v>
      </c>
      <c r="G38" s="4"/>
    </row>
    <row r="39" spans="1:7" ht="45" x14ac:dyDescent="0.25">
      <c r="A39" s="2" t="s">
        <v>121</v>
      </c>
      <c r="B39" s="6">
        <v>147563</v>
      </c>
      <c r="C39" s="4">
        <v>0</v>
      </c>
      <c r="D39" s="4"/>
      <c r="E39" s="6">
        <v>-62750</v>
      </c>
      <c r="F39" s="4">
        <v>0</v>
      </c>
      <c r="G39" s="4"/>
    </row>
    <row r="40" spans="1:7" ht="30" x14ac:dyDescent="0.25">
      <c r="A40" s="2" t="s">
        <v>122</v>
      </c>
      <c r="B40" s="7">
        <v>-8771945</v>
      </c>
      <c r="C40" s="7">
        <v>-2570671</v>
      </c>
      <c r="D40" s="4"/>
      <c r="E40" s="7">
        <v>-12228299</v>
      </c>
      <c r="F40" s="7">
        <v>-3303539</v>
      </c>
      <c r="G40" s="4"/>
    </row>
    <row r="41" spans="1:7" x14ac:dyDescent="0.25">
      <c r="A41" s="11"/>
      <c r="B41" s="11"/>
      <c r="C41" s="11"/>
      <c r="D41" s="11"/>
      <c r="E41" s="11"/>
      <c r="F41" s="11"/>
      <c r="G41" s="11"/>
    </row>
    <row r="42" spans="1:7" ht="15" customHeight="1" x14ac:dyDescent="0.25">
      <c r="A42" s="2" t="s">
        <v>115</v>
      </c>
      <c r="B42" s="12" t="s">
        <v>123</v>
      </c>
      <c r="C42" s="12"/>
      <c r="D42" s="12"/>
      <c r="E42" s="12"/>
      <c r="F42" s="12"/>
      <c r="G42" s="12"/>
    </row>
  </sheetData>
  <mergeCells count="7">
    <mergeCell ref="B42:G42"/>
    <mergeCell ref="A1:A2"/>
    <mergeCell ref="B1:D1"/>
    <mergeCell ref="E1:G1"/>
    <mergeCell ref="C2:D2"/>
    <mergeCell ref="F2:G2"/>
    <mergeCell ref="A41:G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4</v>
      </c>
      <c r="B1" s="8" t="s">
        <v>1</v>
      </c>
      <c r="C1" s="8"/>
    </row>
    <row r="2" spans="1:3" x14ac:dyDescent="0.25">
      <c r="A2" s="8"/>
      <c r="B2" s="1" t="s">
        <v>2</v>
      </c>
      <c r="C2" s="1" t="s">
        <v>34</v>
      </c>
    </row>
    <row r="3" spans="1:3" x14ac:dyDescent="0.25">
      <c r="A3" s="3" t="s">
        <v>125</v>
      </c>
      <c r="B3" s="4" t="s">
        <v>6</v>
      </c>
      <c r="C3" s="4" t="s">
        <v>6</v>
      </c>
    </row>
    <row r="4" spans="1:3" x14ac:dyDescent="0.25">
      <c r="A4" s="2" t="s">
        <v>126</v>
      </c>
      <c r="B4" s="7">
        <v>-23732787</v>
      </c>
      <c r="C4" s="7">
        <v>-3312647</v>
      </c>
    </row>
    <row r="5" spans="1:3" x14ac:dyDescent="0.25">
      <c r="A5" s="2" t="s">
        <v>127</v>
      </c>
      <c r="B5" s="6">
        <v>-521979</v>
      </c>
      <c r="C5" s="4">
        <v>0</v>
      </c>
    </row>
    <row r="6" spans="1:3" x14ac:dyDescent="0.25">
      <c r="A6" s="3" t="s">
        <v>128</v>
      </c>
      <c r="B6" s="4" t="s">
        <v>6</v>
      </c>
      <c r="C6" s="4" t="s">
        <v>6</v>
      </c>
    </row>
    <row r="7" spans="1:3" x14ac:dyDescent="0.25">
      <c r="A7" s="2" t="s">
        <v>129</v>
      </c>
      <c r="B7" s="6">
        <v>-2193941</v>
      </c>
      <c r="C7" s="6">
        <v>3760469</v>
      </c>
    </row>
    <row r="8" spans="1:3" x14ac:dyDescent="0.25">
      <c r="A8" s="2" t="s">
        <v>130</v>
      </c>
      <c r="B8" s="6">
        <v>5840688</v>
      </c>
      <c r="C8" s="6">
        <v>2820412</v>
      </c>
    </row>
    <row r="9" spans="1:3" x14ac:dyDescent="0.25">
      <c r="A9" s="2" t="s">
        <v>131</v>
      </c>
      <c r="B9" s="6">
        <v>34000</v>
      </c>
      <c r="C9" s="4">
        <v>0</v>
      </c>
    </row>
    <row r="10" spans="1:3" ht="30" x14ac:dyDescent="0.25">
      <c r="A10" s="3" t="s">
        <v>132</v>
      </c>
      <c r="B10" s="4" t="s">
        <v>6</v>
      </c>
      <c r="C10" s="4" t="s">
        <v>6</v>
      </c>
    </row>
    <row r="11" spans="1:3" x14ac:dyDescent="0.25">
      <c r="A11" s="2" t="s">
        <v>133</v>
      </c>
      <c r="B11" s="6">
        <v>4147043</v>
      </c>
      <c r="C11" s="6">
        <v>6926260</v>
      </c>
    </row>
    <row r="12" spans="1:3" x14ac:dyDescent="0.25">
      <c r="A12" s="2" t="s">
        <v>134</v>
      </c>
      <c r="B12" s="6">
        <v>-3433</v>
      </c>
      <c r="C12" s="6">
        <v>4683</v>
      </c>
    </row>
    <row r="13" spans="1:3" x14ac:dyDescent="0.25">
      <c r="A13" s="2" t="s">
        <v>135</v>
      </c>
      <c r="B13" s="6">
        <v>-236712</v>
      </c>
      <c r="C13" s="6">
        <v>113491</v>
      </c>
    </row>
    <row r="14" spans="1:3" x14ac:dyDescent="0.25">
      <c r="A14" s="2" t="s">
        <v>136</v>
      </c>
      <c r="B14" s="6">
        <v>-1031853</v>
      </c>
      <c r="C14" s="6">
        <v>1437000</v>
      </c>
    </row>
    <row r="15" spans="1:3" ht="30" x14ac:dyDescent="0.25">
      <c r="A15" s="2" t="s">
        <v>137</v>
      </c>
      <c r="B15" s="6">
        <v>-17698974</v>
      </c>
      <c r="C15" s="6">
        <v>11749668</v>
      </c>
    </row>
    <row r="16" spans="1:3" x14ac:dyDescent="0.25">
      <c r="A16" s="3" t="s">
        <v>138</v>
      </c>
      <c r="B16" s="4" t="s">
        <v>6</v>
      </c>
      <c r="C16" s="4" t="s">
        <v>6</v>
      </c>
    </row>
    <row r="17" spans="1:3" x14ac:dyDescent="0.25">
      <c r="A17" s="2" t="s">
        <v>139</v>
      </c>
      <c r="B17" s="6">
        <v>-3941396</v>
      </c>
      <c r="C17" s="6">
        <v>-6416824</v>
      </c>
    </row>
    <row r="18" spans="1:3" x14ac:dyDescent="0.25">
      <c r="A18" s="2" t="s">
        <v>140</v>
      </c>
      <c r="B18" s="6">
        <v>-244219</v>
      </c>
      <c r="C18" s="4">
        <v>0</v>
      </c>
    </row>
    <row r="19" spans="1:3" x14ac:dyDescent="0.25">
      <c r="A19" s="2" t="s">
        <v>141</v>
      </c>
      <c r="B19" s="6">
        <v>-1910529</v>
      </c>
      <c r="C19" s="6">
        <v>-1059410</v>
      </c>
    </row>
    <row r="20" spans="1:3" x14ac:dyDescent="0.25">
      <c r="A20" s="2" t="s">
        <v>142</v>
      </c>
      <c r="B20" s="6">
        <v>13465619</v>
      </c>
      <c r="C20" s="4">
        <v>0</v>
      </c>
    </row>
    <row r="21" spans="1:3" ht="30" x14ac:dyDescent="0.25">
      <c r="A21" s="2" t="s">
        <v>143</v>
      </c>
      <c r="B21" s="6">
        <v>7369475</v>
      </c>
      <c r="C21" s="6">
        <v>-7476234</v>
      </c>
    </row>
    <row r="22" spans="1:3" x14ac:dyDescent="0.25">
      <c r="A22" s="3" t="s">
        <v>144</v>
      </c>
      <c r="B22" s="4" t="s">
        <v>6</v>
      </c>
      <c r="C22" s="4" t="s">
        <v>6</v>
      </c>
    </row>
    <row r="23" spans="1:3" x14ac:dyDescent="0.25">
      <c r="A23" s="2" t="s">
        <v>145</v>
      </c>
      <c r="B23" s="6">
        <v>2651919</v>
      </c>
      <c r="C23" s="6">
        <v>-2464311</v>
      </c>
    </row>
    <row r="24" spans="1:3" x14ac:dyDescent="0.25">
      <c r="A24" s="2" t="s">
        <v>146</v>
      </c>
      <c r="B24" s="6">
        <v>-59442</v>
      </c>
      <c r="C24" s="6">
        <v>1441263</v>
      </c>
    </row>
    <row r="25" spans="1:3" x14ac:dyDescent="0.25">
      <c r="A25" s="2" t="s">
        <v>147</v>
      </c>
      <c r="B25" s="6">
        <v>9703920</v>
      </c>
      <c r="C25" s="4">
        <v>0</v>
      </c>
    </row>
    <row r="26" spans="1:3" x14ac:dyDescent="0.25">
      <c r="A26" s="2" t="s">
        <v>148</v>
      </c>
      <c r="B26" s="6">
        <v>432421</v>
      </c>
      <c r="C26" s="4">
        <v>0</v>
      </c>
    </row>
    <row r="27" spans="1:3" ht="30" x14ac:dyDescent="0.25">
      <c r="A27" s="2" t="s">
        <v>149</v>
      </c>
      <c r="B27" s="6">
        <v>12728818</v>
      </c>
      <c r="C27" s="6">
        <v>-1023048</v>
      </c>
    </row>
    <row r="28" spans="1:3" ht="30" x14ac:dyDescent="0.25">
      <c r="A28" s="3" t="s">
        <v>150</v>
      </c>
      <c r="B28" s="4" t="s">
        <v>6</v>
      </c>
      <c r="C28" s="4" t="s">
        <v>6</v>
      </c>
    </row>
    <row r="29" spans="1:3" ht="30" x14ac:dyDescent="0.25">
      <c r="A29" s="2" t="s">
        <v>151</v>
      </c>
      <c r="B29" s="6">
        <v>-990050</v>
      </c>
      <c r="C29" s="4">
        <v>0</v>
      </c>
    </row>
    <row r="30" spans="1:3" ht="30" x14ac:dyDescent="0.25">
      <c r="A30" s="2" t="s">
        <v>152</v>
      </c>
      <c r="B30" s="6">
        <v>-990050</v>
      </c>
      <c r="C30" s="4">
        <v>0</v>
      </c>
    </row>
    <row r="31" spans="1:3" ht="30" x14ac:dyDescent="0.25">
      <c r="A31" s="2" t="s">
        <v>153</v>
      </c>
      <c r="B31" s="6">
        <v>-139029</v>
      </c>
      <c r="C31" s="6">
        <v>-3087089</v>
      </c>
    </row>
    <row r="32" spans="1:3" x14ac:dyDescent="0.25">
      <c r="A32" s="2" t="s">
        <v>154</v>
      </c>
      <c r="B32" s="6">
        <v>1270240</v>
      </c>
      <c r="C32" s="6">
        <v>163297</v>
      </c>
    </row>
    <row r="33" spans="1:3" ht="30" x14ac:dyDescent="0.25">
      <c r="A33" s="2" t="s">
        <v>155</v>
      </c>
      <c r="B33" s="6">
        <v>1872068</v>
      </c>
      <c r="C33" s="6">
        <v>1708771</v>
      </c>
    </row>
    <row r="34" spans="1:3" x14ac:dyDescent="0.25">
      <c r="A34" s="2" t="s">
        <v>156</v>
      </c>
      <c r="B34" s="7">
        <v>3142308</v>
      </c>
      <c r="C34" s="7">
        <v>1872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1.5703125" bestFit="1" customWidth="1"/>
    <col min="3" max="3" width="10.7109375" bestFit="1" customWidth="1"/>
    <col min="4" max="4" width="15.140625" bestFit="1" customWidth="1"/>
    <col min="5" max="5" width="14.5703125" bestFit="1" customWidth="1"/>
    <col min="6" max="6" width="11.42578125" bestFit="1" customWidth="1"/>
    <col min="7" max="8" width="14.28515625" bestFit="1" customWidth="1"/>
    <col min="9" max="9" width="15.140625" bestFit="1" customWidth="1"/>
    <col min="10" max="10" width="14.5703125" bestFit="1" customWidth="1"/>
    <col min="11" max="11" width="14.28515625" bestFit="1" customWidth="1"/>
    <col min="12" max="16" width="23.7109375" bestFit="1" customWidth="1"/>
    <col min="17" max="17" width="36.5703125" bestFit="1" customWidth="1"/>
    <col min="18" max="18" width="19.140625" bestFit="1" customWidth="1"/>
    <col min="19" max="19" width="36.5703125" bestFit="1" customWidth="1"/>
  </cols>
  <sheetData>
    <row r="1" spans="1:19" ht="15" customHeight="1" x14ac:dyDescent="0.25">
      <c r="A1" s="8" t="s">
        <v>157</v>
      </c>
      <c r="B1" s="8" t="s">
        <v>158</v>
      </c>
      <c r="C1" s="8" t="s">
        <v>159</v>
      </c>
      <c r="D1" s="8" t="s">
        <v>160</v>
      </c>
      <c r="E1" s="8" t="s">
        <v>161</v>
      </c>
      <c r="F1" s="8" t="s">
        <v>162</v>
      </c>
      <c r="G1" s="8" t="s">
        <v>163</v>
      </c>
      <c r="H1" s="1" t="s">
        <v>163</v>
      </c>
      <c r="I1" s="1" t="s">
        <v>163</v>
      </c>
      <c r="J1" s="1" t="s">
        <v>163</v>
      </c>
      <c r="K1" s="1" t="s">
        <v>163</v>
      </c>
      <c r="L1" s="8" t="s">
        <v>164</v>
      </c>
      <c r="M1" s="1" t="s">
        <v>164</v>
      </c>
      <c r="N1" s="1" t="s">
        <v>164</v>
      </c>
      <c r="O1" s="1" t="s">
        <v>164</v>
      </c>
      <c r="P1" s="1" t="s">
        <v>164</v>
      </c>
      <c r="Q1" s="8" t="s">
        <v>165</v>
      </c>
      <c r="R1" s="8" t="s">
        <v>166</v>
      </c>
      <c r="S1" s="8" t="s">
        <v>167</v>
      </c>
    </row>
    <row r="2" spans="1:19" x14ac:dyDescent="0.25">
      <c r="A2" s="8"/>
      <c r="B2" s="8"/>
      <c r="C2" s="8"/>
      <c r="D2" s="8"/>
      <c r="E2" s="8"/>
      <c r="F2" s="8"/>
      <c r="G2" s="8"/>
      <c r="H2" s="1" t="s">
        <v>159</v>
      </c>
      <c r="I2" s="1" t="s">
        <v>160</v>
      </c>
      <c r="J2" s="1" t="s">
        <v>161</v>
      </c>
      <c r="K2" s="1" t="s">
        <v>162</v>
      </c>
      <c r="L2" s="8"/>
      <c r="M2" s="1" t="s">
        <v>159</v>
      </c>
      <c r="N2" s="1" t="s">
        <v>160</v>
      </c>
      <c r="O2" s="1" t="s">
        <v>161</v>
      </c>
      <c r="P2" s="1" t="s">
        <v>162</v>
      </c>
      <c r="Q2" s="8"/>
      <c r="R2" s="8"/>
      <c r="S2" s="8"/>
    </row>
    <row r="3" spans="1:19" x14ac:dyDescent="0.25">
      <c r="A3" s="2" t="s">
        <v>168</v>
      </c>
      <c r="B3" s="7">
        <v>38105335</v>
      </c>
      <c r="C3" s="4" t="s">
        <v>6</v>
      </c>
      <c r="D3" s="4" t="s">
        <v>6</v>
      </c>
      <c r="E3" s="4" t="s">
        <v>6</v>
      </c>
      <c r="F3" s="4" t="s">
        <v>6</v>
      </c>
      <c r="G3" s="7">
        <v>16500</v>
      </c>
      <c r="H3" s="4" t="s">
        <v>6</v>
      </c>
      <c r="I3" s="4" t="s">
        <v>6</v>
      </c>
      <c r="J3" s="4" t="s">
        <v>6</v>
      </c>
      <c r="K3" s="4" t="s">
        <v>6</v>
      </c>
      <c r="L3" s="7">
        <v>27221755</v>
      </c>
      <c r="M3" s="4" t="s">
        <v>6</v>
      </c>
      <c r="N3" s="4" t="s">
        <v>6</v>
      </c>
      <c r="O3" s="4" t="s">
        <v>6</v>
      </c>
      <c r="P3" s="4" t="s">
        <v>6</v>
      </c>
      <c r="Q3" s="7">
        <v>557207</v>
      </c>
      <c r="R3" s="7">
        <v>17632</v>
      </c>
      <c r="S3" s="7">
        <v>19567222</v>
      </c>
    </row>
    <row r="4" spans="1:19" x14ac:dyDescent="0.25">
      <c r="A4" s="2" t="s">
        <v>169</v>
      </c>
      <c r="B4" s="4" t="s">
        <v>6</v>
      </c>
      <c r="C4" s="4" t="s">
        <v>6</v>
      </c>
      <c r="D4" s="4" t="s">
        <v>6</v>
      </c>
      <c r="E4" s="4" t="s">
        <v>6</v>
      </c>
      <c r="F4" s="4" t="s">
        <v>6</v>
      </c>
      <c r="G4" s="6">
        <v>16500000</v>
      </c>
      <c r="H4" s="4" t="s">
        <v>6</v>
      </c>
      <c r="I4" s="4" t="s">
        <v>6</v>
      </c>
      <c r="J4" s="4" t="s">
        <v>6</v>
      </c>
      <c r="K4" s="4" t="s">
        <v>6</v>
      </c>
      <c r="L4" s="4" t="s">
        <v>6</v>
      </c>
      <c r="M4" s="4" t="s">
        <v>6</v>
      </c>
      <c r="N4" s="4" t="s">
        <v>6</v>
      </c>
      <c r="O4" s="4" t="s">
        <v>6</v>
      </c>
      <c r="P4" s="4" t="s">
        <v>6</v>
      </c>
      <c r="Q4" s="4" t="s">
        <v>6</v>
      </c>
      <c r="R4" s="4" t="s">
        <v>6</v>
      </c>
      <c r="S4" s="4" t="s">
        <v>6</v>
      </c>
    </row>
    <row r="5" spans="1:19" ht="30" x14ac:dyDescent="0.25">
      <c r="A5" s="2" t="s">
        <v>170</v>
      </c>
      <c r="B5" s="4" t="s">
        <v>6</v>
      </c>
      <c r="C5" s="4" t="s">
        <v>6</v>
      </c>
      <c r="D5" s="4" t="s">
        <v>6</v>
      </c>
      <c r="E5" s="4" t="s">
        <v>6</v>
      </c>
      <c r="F5" s="4" t="s">
        <v>6</v>
      </c>
      <c r="G5" s="6">
        <v>6044000</v>
      </c>
      <c r="H5" s="4" t="s">
        <v>6</v>
      </c>
      <c r="I5" s="4" t="s">
        <v>6</v>
      </c>
      <c r="J5" s="4" t="s">
        <v>6</v>
      </c>
      <c r="K5" s="4" t="s">
        <v>6</v>
      </c>
      <c r="L5" s="4" t="s">
        <v>6</v>
      </c>
      <c r="M5" s="4" t="s">
        <v>6</v>
      </c>
      <c r="N5" s="4" t="s">
        <v>6</v>
      </c>
      <c r="O5" s="4" t="s">
        <v>6</v>
      </c>
      <c r="P5" s="4" t="s">
        <v>6</v>
      </c>
      <c r="Q5" s="4" t="s">
        <v>6</v>
      </c>
      <c r="R5" s="4" t="s">
        <v>6</v>
      </c>
      <c r="S5" s="4" t="s">
        <v>6</v>
      </c>
    </row>
    <row r="6" spans="1:19" ht="30" x14ac:dyDescent="0.25">
      <c r="A6" s="2" t="s">
        <v>171</v>
      </c>
      <c r="B6" s="6">
        <v>6678950</v>
      </c>
      <c r="C6" s="4" t="s">
        <v>6</v>
      </c>
      <c r="D6" s="4" t="s">
        <v>6</v>
      </c>
      <c r="E6" s="4" t="s">
        <v>6</v>
      </c>
      <c r="F6" s="4" t="s">
        <v>6</v>
      </c>
      <c r="G6" s="6">
        <v>6044</v>
      </c>
      <c r="H6" s="4" t="s">
        <v>6</v>
      </c>
      <c r="I6" s="4" t="s">
        <v>6</v>
      </c>
      <c r="J6" s="4" t="s">
        <v>6</v>
      </c>
      <c r="K6" s="4" t="s">
        <v>6</v>
      </c>
      <c r="L6" s="6">
        <v>6672906</v>
      </c>
      <c r="M6" s="4" t="s">
        <v>6</v>
      </c>
      <c r="N6" s="4" t="s">
        <v>6</v>
      </c>
      <c r="O6" s="4" t="s">
        <v>6</v>
      </c>
      <c r="P6" s="4" t="s">
        <v>6</v>
      </c>
      <c r="Q6" s="4" t="s">
        <v>6</v>
      </c>
      <c r="R6" s="4" t="s">
        <v>6</v>
      </c>
      <c r="S6" s="4" t="s">
        <v>6</v>
      </c>
    </row>
    <row r="7" spans="1:19" x14ac:dyDescent="0.25">
      <c r="A7" s="2" t="s">
        <v>172</v>
      </c>
      <c r="B7" s="4" t="s">
        <v>6</v>
      </c>
      <c r="C7" s="4" t="s">
        <v>6</v>
      </c>
      <c r="D7" s="4" t="s">
        <v>6</v>
      </c>
      <c r="E7" s="4" t="s">
        <v>6</v>
      </c>
      <c r="F7" s="4" t="s">
        <v>6</v>
      </c>
      <c r="G7" s="4" t="s">
        <v>6</v>
      </c>
      <c r="H7" s="6">
        <v>999790</v>
      </c>
      <c r="I7" s="6">
        <v>250000</v>
      </c>
      <c r="J7" s="6">
        <v>880000</v>
      </c>
      <c r="K7" s="6">
        <v>612874</v>
      </c>
      <c r="L7" s="4" t="s">
        <v>6</v>
      </c>
      <c r="M7" s="4" t="s">
        <v>6</v>
      </c>
      <c r="N7" s="4" t="s">
        <v>6</v>
      </c>
      <c r="O7" s="4" t="s">
        <v>6</v>
      </c>
      <c r="P7" s="4" t="s">
        <v>6</v>
      </c>
      <c r="Q7" s="4" t="s">
        <v>6</v>
      </c>
      <c r="R7" s="4" t="s">
        <v>6</v>
      </c>
      <c r="S7" s="4" t="s">
        <v>6</v>
      </c>
    </row>
    <row r="8" spans="1:19" x14ac:dyDescent="0.25">
      <c r="A8" s="2" t="s">
        <v>173</v>
      </c>
      <c r="B8" s="4" t="s">
        <v>6</v>
      </c>
      <c r="C8" s="6">
        <v>4900000</v>
      </c>
      <c r="D8" s="6">
        <v>1085000</v>
      </c>
      <c r="E8" s="6">
        <v>3256000</v>
      </c>
      <c r="F8" s="6">
        <v>1256450</v>
      </c>
      <c r="G8" s="4" t="s">
        <v>6</v>
      </c>
      <c r="H8" s="6">
        <v>1000</v>
      </c>
      <c r="I8" s="4">
        <v>250</v>
      </c>
      <c r="J8" s="4">
        <v>880</v>
      </c>
      <c r="K8" s="4">
        <v>613</v>
      </c>
      <c r="L8" s="4" t="s">
        <v>6</v>
      </c>
      <c r="M8" s="6">
        <v>4899000</v>
      </c>
      <c r="N8" s="6">
        <v>1084750</v>
      </c>
      <c r="O8" s="6">
        <v>3255120</v>
      </c>
      <c r="P8" s="6">
        <v>1255837</v>
      </c>
      <c r="Q8" s="4" t="s">
        <v>6</v>
      </c>
      <c r="R8" s="4" t="s">
        <v>6</v>
      </c>
      <c r="S8" s="4" t="s">
        <v>6</v>
      </c>
    </row>
    <row r="9" spans="1:19" ht="30" x14ac:dyDescent="0.25">
      <c r="A9" s="2" t="s">
        <v>174</v>
      </c>
      <c r="B9" s="6">
        <v>34000</v>
      </c>
      <c r="C9" s="4" t="s">
        <v>6</v>
      </c>
      <c r="D9" s="4" t="s">
        <v>6</v>
      </c>
      <c r="E9" s="4" t="s">
        <v>6</v>
      </c>
      <c r="F9" s="4" t="s">
        <v>6</v>
      </c>
      <c r="G9" s="4">
        <v>0</v>
      </c>
      <c r="H9" s="4" t="s">
        <v>6</v>
      </c>
      <c r="I9" s="4" t="s">
        <v>6</v>
      </c>
      <c r="J9" s="4" t="s">
        <v>6</v>
      </c>
      <c r="K9" s="4" t="s">
        <v>6</v>
      </c>
      <c r="L9" s="6">
        <v>34000</v>
      </c>
      <c r="M9" s="4" t="s">
        <v>6</v>
      </c>
      <c r="N9" s="4" t="s">
        <v>6</v>
      </c>
      <c r="O9" s="4" t="s">
        <v>6</v>
      </c>
      <c r="P9" s="4" t="s">
        <v>6</v>
      </c>
      <c r="Q9" s="4" t="s">
        <v>6</v>
      </c>
      <c r="R9" s="4" t="s">
        <v>6</v>
      </c>
      <c r="S9" s="4" t="s">
        <v>6</v>
      </c>
    </row>
    <row r="10" spans="1:19" ht="30" x14ac:dyDescent="0.25">
      <c r="A10" s="2" t="s">
        <v>175</v>
      </c>
      <c r="B10" s="4" t="s">
        <v>6</v>
      </c>
      <c r="C10" s="4" t="s">
        <v>6</v>
      </c>
      <c r="D10" s="4" t="s">
        <v>6</v>
      </c>
      <c r="E10" s="4" t="s">
        <v>6</v>
      </c>
      <c r="F10" s="4" t="s">
        <v>6</v>
      </c>
      <c r="G10" s="6">
        <v>2020000</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76</v>
      </c>
      <c r="B11" s="6">
        <v>3024970</v>
      </c>
      <c r="C11" s="4" t="s">
        <v>6</v>
      </c>
      <c r="D11" s="4" t="s">
        <v>6</v>
      </c>
      <c r="E11" s="4" t="s">
        <v>6</v>
      </c>
      <c r="F11" s="4" t="s">
        <v>6</v>
      </c>
      <c r="G11" s="6">
        <v>2020</v>
      </c>
      <c r="H11" s="4" t="s">
        <v>6</v>
      </c>
      <c r="I11" s="4" t="s">
        <v>6</v>
      </c>
      <c r="J11" s="4" t="s">
        <v>6</v>
      </c>
      <c r="K11" s="4" t="s">
        <v>6</v>
      </c>
      <c r="L11" s="6">
        <v>3022950</v>
      </c>
      <c r="M11" s="4" t="s">
        <v>6</v>
      </c>
      <c r="N11" s="4" t="s">
        <v>6</v>
      </c>
      <c r="O11" s="4" t="s">
        <v>6</v>
      </c>
      <c r="P11" s="4" t="s">
        <v>6</v>
      </c>
      <c r="Q11" s="4" t="s">
        <v>6</v>
      </c>
      <c r="R11" s="4" t="s">
        <v>6</v>
      </c>
      <c r="S11" s="4" t="s">
        <v>6</v>
      </c>
    </row>
    <row r="12" spans="1:19" x14ac:dyDescent="0.25">
      <c r="A12" s="2" t="s">
        <v>177</v>
      </c>
      <c r="B12" s="6">
        <v>-23858538</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63001</v>
      </c>
      <c r="R12" s="6">
        <v>-12165298</v>
      </c>
      <c r="S12" s="6">
        <v>-11630239</v>
      </c>
    </row>
    <row r="13" spans="1:19" x14ac:dyDescent="0.25">
      <c r="A13" s="2" t="s">
        <v>178</v>
      </c>
      <c r="B13" s="7">
        <v>43757148</v>
      </c>
      <c r="C13" s="4" t="s">
        <v>6</v>
      </c>
      <c r="D13" s="4" t="s">
        <v>6</v>
      </c>
      <c r="E13" s="4" t="s">
        <v>6</v>
      </c>
      <c r="F13" s="4" t="s">
        <v>6</v>
      </c>
      <c r="G13" s="7">
        <v>27307</v>
      </c>
      <c r="H13" s="4" t="s">
        <v>6</v>
      </c>
      <c r="I13" s="4" t="s">
        <v>6</v>
      </c>
      <c r="J13" s="4" t="s">
        <v>6</v>
      </c>
      <c r="K13" s="4" t="s">
        <v>6</v>
      </c>
      <c r="L13" s="7">
        <v>47446318</v>
      </c>
      <c r="M13" s="4" t="s">
        <v>6</v>
      </c>
      <c r="N13" s="4" t="s">
        <v>6</v>
      </c>
      <c r="O13" s="4" t="s">
        <v>6</v>
      </c>
      <c r="P13" s="4" t="s">
        <v>6</v>
      </c>
      <c r="Q13" s="7">
        <v>494206</v>
      </c>
      <c r="R13" s="7">
        <v>-12147666</v>
      </c>
      <c r="S13" s="7">
        <v>7936983</v>
      </c>
    </row>
    <row r="14" spans="1:19" x14ac:dyDescent="0.25">
      <c r="A14" s="2" t="s">
        <v>179</v>
      </c>
      <c r="B14" s="4" t="s">
        <v>6</v>
      </c>
      <c r="C14" s="4" t="s">
        <v>6</v>
      </c>
      <c r="D14" s="4" t="s">
        <v>6</v>
      </c>
      <c r="E14" s="4" t="s">
        <v>6</v>
      </c>
      <c r="F14" s="4" t="s">
        <v>6</v>
      </c>
      <c r="G14" s="6">
        <v>27306664</v>
      </c>
      <c r="H14" s="4" t="s">
        <v>6</v>
      </c>
      <c r="I14" s="4" t="s">
        <v>6</v>
      </c>
      <c r="J14" s="4" t="s">
        <v>6</v>
      </c>
      <c r="K14" s="4" t="s">
        <v>6</v>
      </c>
      <c r="L14" s="4" t="s">
        <v>6</v>
      </c>
      <c r="M14" s="4" t="s">
        <v>6</v>
      </c>
      <c r="N14" s="4" t="s">
        <v>6</v>
      </c>
      <c r="O14" s="4" t="s">
        <v>6</v>
      </c>
      <c r="P14" s="4" t="s">
        <v>6</v>
      </c>
      <c r="Q14" s="4" t="s">
        <v>6</v>
      </c>
      <c r="R14" s="4" t="s">
        <v>6</v>
      </c>
      <c r="S14" s="4" t="s">
        <v>6</v>
      </c>
    </row>
  </sheetData>
  <mergeCells count="11">
    <mergeCell ref="G1:G2"/>
    <mergeCell ref="L1:L2"/>
    <mergeCell ref="Q1:Q2"/>
    <mergeCell ref="R1:R2"/>
    <mergeCell ref="S1:S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80</v>
      </c>
      <c r="B1" s="1" t="s">
        <v>181</v>
      </c>
      <c r="C1" s="1" t="s">
        <v>182</v>
      </c>
    </row>
    <row r="2" spans="1:3" x14ac:dyDescent="0.25">
      <c r="A2" s="8"/>
      <c r="B2" s="1" t="s">
        <v>183</v>
      </c>
      <c r="C2" s="1" t="s">
        <v>184</v>
      </c>
    </row>
    <row r="3" spans="1:3" x14ac:dyDescent="0.25">
      <c r="A3" s="2" t="s">
        <v>185</v>
      </c>
      <c r="B3" s="4" t="s">
        <v>6</v>
      </c>
      <c r="C3" s="9">
        <v>1.25</v>
      </c>
    </row>
    <row r="4" spans="1:3" x14ac:dyDescent="0.25">
      <c r="A4" s="2" t="s">
        <v>186</v>
      </c>
      <c r="B4" s="9">
        <v>1.5</v>
      </c>
      <c r="C4"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x14ac:dyDescent="0.25"/>
  <cols>
    <col min="1" max="1" width="36.5703125" bestFit="1" customWidth="1"/>
    <col min="2" max="3" width="36.5703125" customWidth="1"/>
    <col min="4" max="4" width="19.7109375" customWidth="1"/>
    <col min="5" max="5" width="19.42578125" customWidth="1"/>
    <col min="6" max="6" width="20.140625" customWidth="1"/>
    <col min="7" max="7" width="19.140625" customWidth="1"/>
    <col min="8" max="8" width="4.28515625" customWidth="1"/>
    <col min="9" max="9" width="19.42578125" customWidth="1"/>
    <col min="10" max="10" width="20.140625" customWidth="1"/>
    <col min="11" max="11" width="20.42578125" customWidth="1"/>
    <col min="12" max="12" width="4.28515625" customWidth="1"/>
    <col min="13" max="13" width="19.42578125" customWidth="1"/>
    <col min="14" max="15" width="20.140625" customWidth="1"/>
    <col min="16" max="16" width="4.28515625" customWidth="1"/>
    <col min="17" max="17" width="19.42578125" customWidth="1"/>
    <col min="18" max="20" width="20.140625" customWidth="1"/>
    <col min="21" max="21" width="14.42578125" customWidth="1"/>
    <col min="22" max="22" width="3.28515625" customWidth="1"/>
    <col min="23" max="24" width="20.140625" customWidth="1"/>
    <col min="25" max="25" width="19.7109375" customWidth="1"/>
    <col min="26" max="28" width="20.140625" customWidth="1"/>
    <col min="29" max="29" width="17.140625" customWidth="1"/>
    <col min="30" max="32" width="20.140625" customWidth="1"/>
    <col min="33" max="33" width="18.42578125" customWidth="1"/>
    <col min="34" max="34" width="3.28515625" customWidth="1"/>
  </cols>
  <sheetData>
    <row r="1" spans="1:34"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8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t="s">
        <v>189</v>
      </c>
      <c r="C5" s="14" t="s">
        <v>187</v>
      </c>
    </row>
    <row r="6" spans="1:34" x14ac:dyDescent="0.25">
      <c r="A6" s="12"/>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12"/>
      <c r="B7" s="84" t="s">
        <v>190</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2"/>
      <c r="B9" s="43" t="s">
        <v>191</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12"/>
      <c r="B11" s="43" t="s">
        <v>192</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12"/>
      <c r="B13" s="43" t="s">
        <v>19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12"/>
      <c r="B15" s="84" t="s">
        <v>194</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row>
    <row r="16" spans="1:34"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12"/>
      <c r="B17" s="43" t="s">
        <v>195</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12"/>
      <c r="B19" s="85" t="s">
        <v>196</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row>
    <row r="20" spans="1:34"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row>
    <row r="21" spans="1:34" x14ac:dyDescent="0.25">
      <c r="A21" s="12"/>
      <c r="B21" s="43" t="s">
        <v>197</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x14ac:dyDescent="0.25">
      <c r="A23" s="12"/>
      <c r="B23" s="43" t="s">
        <v>198</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2"/>
      <c r="B25" s="43" t="s">
        <v>199</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12"/>
      <c r="B27" s="85" t="s">
        <v>200</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c r="AF27" s="85"/>
      <c r="AG27" s="85"/>
      <c r="AH27" s="85"/>
    </row>
    <row r="28" spans="1:34"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12"/>
      <c r="B29" s="43" t="s">
        <v>201</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x14ac:dyDescent="0.25">
      <c r="A31" s="12"/>
      <c r="B31" s="43" t="s">
        <v>202</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4" x14ac:dyDescent="0.25">
      <c r="A33" s="12"/>
      <c r="B33" s="43" t="s">
        <v>203</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x14ac:dyDescent="0.25">
      <c r="A35" s="12"/>
      <c r="B35" s="85" t="s">
        <v>204</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row>
    <row r="36" spans="1:34"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2"/>
      <c r="B37" s="43" t="s">
        <v>205</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2"/>
      <c r="B39" s="83" t="s">
        <v>206</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row>
    <row r="40" spans="1:34"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2"/>
      <c r="B41" s="43" t="s">
        <v>207</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2"/>
      <c r="B43" s="86" t="s">
        <v>208</v>
      </c>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row>
    <row r="44" spans="1:34" x14ac:dyDescent="0.2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12"/>
      <c r="B45" s="43" t="s">
        <v>209</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x14ac:dyDescent="0.25">
      <c r="A47" s="12"/>
      <c r="B47" s="43" t="s">
        <v>210</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row>
    <row r="48" spans="1:34"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4" x14ac:dyDescent="0.25">
      <c r="A49" s="12"/>
      <c r="B49" s="43" t="s">
        <v>211</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row>
    <row r="50" spans="1:34" x14ac:dyDescent="0.25">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x14ac:dyDescent="0.25">
      <c r="A51" s="12"/>
      <c r="B51" s="87" t="s">
        <v>212</v>
      </c>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c r="AD51" s="87"/>
      <c r="AE51" s="87"/>
      <c r="AF51" s="87"/>
      <c r="AG51" s="87"/>
      <c r="AH51" s="87"/>
    </row>
    <row r="52" spans="1:34"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row>
    <row r="53" spans="1:34" x14ac:dyDescent="0.25">
      <c r="A53" s="12"/>
      <c r="B53" s="43" t="s">
        <v>213</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x14ac:dyDescent="0.25">
      <c r="A55" s="12"/>
      <c r="B55" s="87" t="s">
        <v>214</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c r="AF55" s="87"/>
      <c r="AG55" s="87"/>
      <c r="AH55" s="87"/>
    </row>
    <row r="56" spans="1:34"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12"/>
      <c r="B57" s="43" t="s">
        <v>215</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row>
    <row r="59" spans="1:34" x14ac:dyDescent="0.25">
      <c r="A59" s="12"/>
      <c r="B59" s="43" t="s">
        <v>216</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row>
    <row r="61" spans="1:34" x14ac:dyDescent="0.25">
      <c r="A61" s="12"/>
      <c r="B61" s="43" t="s">
        <v>217</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row>
    <row r="63" spans="1:34" x14ac:dyDescent="0.25">
      <c r="A63" s="12"/>
      <c r="B63" s="87" t="s">
        <v>218</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c r="AE63" s="87"/>
      <c r="AF63" s="87"/>
      <c r="AG63" s="87"/>
      <c r="AH63" s="87"/>
    </row>
    <row r="64" spans="1:34" x14ac:dyDescent="0.25">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34" x14ac:dyDescent="0.25">
      <c r="A65" s="12"/>
      <c r="B65" s="43" t="s">
        <v>219</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x14ac:dyDescent="0.25">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x14ac:dyDescent="0.25">
      <c r="A67" s="12"/>
      <c r="B67" s="43" t="s">
        <v>220</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row>
    <row r="68" spans="1:34" x14ac:dyDescent="0.25">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row>
    <row r="69" spans="1:34" x14ac:dyDescent="0.25">
      <c r="A69" s="12"/>
      <c r="B69" s="87" t="s">
        <v>221</v>
      </c>
      <c r="C69" s="87"/>
      <c r="D69" s="87"/>
      <c r="E69" s="87"/>
      <c r="F69" s="87"/>
      <c r="G69" s="87"/>
      <c r="H69" s="87"/>
      <c r="I69" s="87"/>
      <c r="J69" s="87"/>
      <c r="K69" s="87"/>
      <c r="L69" s="87"/>
      <c r="M69" s="87"/>
      <c r="N69" s="87"/>
      <c r="O69" s="87"/>
      <c r="P69" s="87"/>
      <c r="Q69" s="87"/>
      <c r="R69" s="87"/>
      <c r="S69" s="87"/>
      <c r="T69" s="87"/>
      <c r="U69" s="87"/>
      <c r="V69" s="87"/>
      <c r="W69" s="87"/>
      <c r="X69" s="87"/>
      <c r="Y69" s="87"/>
      <c r="Z69" s="87"/>
      <c r="AA69" s="87"/>
      <c r="AB69" s="87"/>
      <c r="AC69" s="87"/>
      <c r="AD69" s="87"/>
      <c r="AE69" s="87"/>
      <c r="AF69" s="87"/>
      <c r="AG69" s="87"/>
      <c r="AH69" s="87"/>
    </row>
    <row r="70" spans="1:34" x14ac:dyDescent="0.25">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row>
    <row r="71" spans="1:34" x14ac:dyDescent="0.25">
      <c r="A71" s="12"/>
      <c r="B71" s="43" t="s">
        <v>222</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row>
    <row r="73" spans="1:34" ht="25.5" customHeight="1" x14ac:dyDescent="0.25">
      <c r="A73" s="12"/>
      <c r="B73" s="43" t="s">
        <v>223</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row r="74" spans="1:34" x14ac:dyDescent="0.25">
      <c r="A74" s="12"/>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x14ac:dyDescent="0.25">
      <c r="A75" s="12"/>
      <c r="B75" s="84" t="s">
        <v>224</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row>
    <row r="76" spans="1:34"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row>
    <row r="77" spans="1:34" x14ac:dyDescent="0.25">
      <c r="A77" s="12"/>
      <c r="B77" s="87" t="s">
        <v>159</v>
      </c>
      <c r="C77" s="87"/>
      <c r="D77" s="87"/>
      <c r="E77" s="87"/>
      <c r="F77" s="87"/>
      <c r="G77" s="87"/>
      <c r="H77" s="87"/>
      <c r="I77" s="87"/>
      <c r="J77" s="87"/>
      <c r="K77" s="87"/>
      <c r="L77" s="87"/>
      <c r="M77" s="87"/>
      <c r="N77" s="87"/>
      <c r="O77" s="87"/>
      <c r="P77" s="87"/>
      <c r="Q77" s="87"/>
      <c r="R77" s="87"/>
      <c r="S77" s="87"/>
      <c r="T77" s="87"/>
      <c r="U77" s="87"/>
      <c r="V77" s="87"/>
      <c r="W77" s="87"/>
      <c r="X77" s="87"/>
      <c r="Y77" s="87"/>
      <c r="Z77" s="87"/>
      <c r="AA77" s="87"/>
      <c r="AB77" s="87"/>
      <c r="AC77" s="87"/>
      <c r="AD77" s="87"/>
      <c r="AE77" s="87"/>
      <c r="AF77" s="87"/>
      <c r="AG77" s="87"/>
      <c r="AH77" s="87"/>
    </row>
    <row r="78" spans="1:34"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row>
    <row r="79" spans="1:34" x14ac:dyDescent="0.25">
      <c r="A79" s="12"/>
      <c r="B79" s="63" t="s">
        <v>225</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c r="AE79" s="63"/>
      <c r="AF79" s="63"/>
      <c r="AG79" s="63"/>
      <c r="AH79" s="63"/>
    </row>
    <row r="80" spans="1:34"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34" x14ac:dyDescent="0.25">
      <c r="A81" s="12"/>
      <c r="B81" s="87" t="s">
        <v>226</v>
      </c>
      <c r="C81" s="87"/>
      <c r="D81" s="87"/>
      <c r="E81" s="87"/>
      <c r="F81" s="87"/>
      <c r="G81" s="87"/>
      <c r="H81" s="87"/>
      <c r="I81" s="87"/>
      <c r="J81" s="87"/>
      <c r="K81" s="87"/>
      <c r="L81" s="87"/>
      <c r="M81" s="87"/>
      <c r="N81" s="87"/>
      <c r="O81" s="87"/>
      <c r="P81" s="87"/>
      <c r="Q81" s="87"/>
      <c r="R81" s="87"/>
      <c r="S81" s="87"/>
      <c r="T81" s="87"/>
      <c r="U81" s="87"/>
      <c r="V81" s="87"/>
      <c r="W81" s="87"/>
      <c r="X81" s="87"/>
      <c r="Y81" s="87"/>
      <c r="Z81" s="87"/>
      <c r="AA81" s="87"/>
      <c r="AB81" s="87"/>
      <c r="AC81" s="87"/>
      <c r="AD81" s="87"/>
      <c r="AE81" s="87"/>
      <c r="AF81" s="87"/>
      <c r="AG81" s="87"/>
      <c r="AH81" s="87"/>
    </row>
    <row r="82" spans="1:34" x14ac:dyDescent="0.25">
      <c r="A82" s="12"/>
      <c r="B82" s="43" t="s">
        <v>227</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row>
    <row r="83" spans="1:34" ht="25.5" customHeight="1" x14ac:dyDescent="0.25">
      <c r="A83" s="12"/>
      <c r="B83" s="87" t="s">
        <v>228</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87"/>
      <c r="AE83" s="87"/>
      <c r="AF83" s="87"/>
      <c r="AG83" s="87"/>
      <c r="AH83" s="87"/>
    </row>
    <row r="84" spans="1:34" x14ac:dyDescent="0.25">
      <c r="A84" s="12"/>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row>
    <row r="85" spans="1:34" x14ac:dyDescent="0.25">
      <c r="A85" s="12"/>
      <c r="B85" s="87" t="s">
        <v>229</v>
      </c>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c r="AE85" s="87"/>
      <c r="AF85" s="87"/>
      <c r="AG85" s="87"/>
      <c r="AH85" s="87"/>
    </row>
    <row r="86" spans="1:34"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x14ac:dyDescent="0.25">
      <c r="A87" s="12"/>
      <c r="B87" s="43" t="s">
        <v>230</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row>
    <row r="88" spans="1:34" x14ac:dyDescent="0.25">
      <c r="A88" s="12"/>
      <c r="B88" s="43" t="s">
        <v>231</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x14ac:dyDescent="0.25">
      <c r="A89" s="12"/>
      <c r="B89" s="87" t="s">
        <v>232</v>
      </c>
      <c r="C89" s="87"/>
      <c r="D89" s="87"/>
      <c r="E89" s="87"/>
      <c r="F89" s="87"/>
      <c r="G89" s="87"/>
      <c r="H89" s="87"/>
      <c r="I89" s="87"/>
      <c r="J89" s="87"/>
      <c r="K89" s="87"/>
      <c r="L89" s="87"/>
      <c r="M89" s="87"/>
      <c r="N89" s="87"/>
      <c r="O89" s="87"/>
      <c r="P89" s="87"/>
      <c r="Q89" s="87"/>
      <c r="R89" s="87"/>
      <c r="S89" s="87"/>
      <c r="T89" s="87"/>
      <c r="U89" s="87"/>
      <c r="V89" s="87"/>
      <c r="W89" s="87"/>
      <c r="X89" s="87"/>
      <c r="Y89" s="87"/>
      <c r="Z89" s="87"/>
      <c r="AA89" s="87"/>
      <c r="AB89" s="87"/>
      <c r="AC89" s="87"/>
      <c r="AD89" s="87"/>
      <c r="AE89" s="87"/>
      <c r="AF89" s="87"/>
      <c r="AG89" s="87"/>
      <c r="AH89" s="87"/>
    </row>
    <row r="90" spans="1:34" x14ac:dyDescent="0.25">
      <c r="A90" s="12"/>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row>
    <row r="91" spans="1:34" ht="25.5" customHeight="1" x14ac:dyDescent="0.25">
      <c r="A91" s="12"/>
      <c r="B91" s="43" t="s">
        <v>233</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x14ac:dyDescent="0.25">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row>
    <row r="93" spans="1:34" x14ac:dyDescent="0.25">
      <c r="A93" s="12"/>
      <c r="B93" s="43" t="s">
        <v>234</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row>
    <row r="94" spans="1:34" x14ac:dyDescent="0.25">
      <c r="A94" s="12"/>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row>
    <row r="95" spans="1:34" x14ac:dyDescent="0.25">
      <c r="A95" s="12"/>
      <c r="B95" s="63" t="s">
        <v>235</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c r="AG95" s="63"/>
      <c r="AH95" s="63"/>
    </row>
    <row r="96" spans="1:34" x14ac:dyDescent="0.25">
      <c r="A96" s="12"/>
      <c r="B96" s="63" t="s">
        <v>236</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row>
    <row r="97" spans="1:34" x14ac:dyDescent="0.25">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row>
    <row r="98" spans="1:34" ht="15.75" thickBot="1" x14ac:dyDescent="0.3">
      <c r="A98" s="12"/>
      <c r="B98" s="16"/>
      <c r="C98" s="17"/>
      <c r="D98" s="41" t="s">
        <v>237</v>
      </c>
      <c r="E98" s="41"/>
      <c r="F98" s="41"/>
      <c r="G98" s="41"/>
      <c r="H98" s="41"/>
      <c r="I98" s="41"/>
      <c r="J98" s="41"/>
      <c r="K98" s="41"/>
      <c r="L98" s="41"/>
      <c r="M98" s="17"/>
      <c r="N98" s="41" t="s">
        <v>238</v>
      </c>
      <c r="O98" s="41"/>
      <c r="P98" s="41"/>
      <c r="Q98" s="41"/>
      <c r="R98" s="41"/>
      <c r="S98" s="41"/>
      <c r="T98" s="41"/>
      <c r="U98" s="41"/>
      <c r="V98" s="41"/>
      <c r="W98" s="17"/>
      <c r="X98" s="41" t="s">
        <v>239</v>
      </c>
      <c r="Y98" s="41"/>
      <c r="Z98" s="41"/>
      <c r="AA98" s="41"/>
      <c r="AB98" s="41"/>
      <c r="AC98" s="41"/>
      <c r="AD98" s="41"/>
      <c r="AE98" s="41"/>
      <c r="AF98" s="41"/>
      <c r="AG98" s="41"/>
      <c r="AH98" s="17"/>
    </row>
    <row r="99" spans="1:34" ht="15.75" thickBot="1" x14ac:dyDescent="0.3">
      <c r="A99" s="12"/>
      <c r="B99" s="23" t="s">
        <v>240</v>
      </c>
      <c r="C99" s="17"/>
      <c r="D99" s="22" t="s">
        <v>241</v>
      </c>
      <c r="E99" s="17"/>
      <c r="F99" s="42" t="s">
        <v>242</v>
      </c>
      <c r="G99" s="42"/>
      <c r="H99" s="17"/>
      <c r="I99" s="17"/>
      <c r="J99" s="42" t="s">
        <v>243</v>
      </c>
      <c r="K99" s="42"/>
      <c r="L99" s="17"/>
      <c r="M99" s="17"/>
      <c r="N99" s="22" t="s">
        <v>241</v>
      </c>
      <c r="O99" s="17"/>
      <c r="P99" s="42" t="s">
        <v>242</v>
      </c>
      <c r="Q99" s="42"/>
      <c r="R99" s="17"/>
      <c r="S99" s="17"/>
      <c r="T99" s="42" t="s">
        <v>243</v>
      </c>
      <c r="U99" s="42"/>
      <c r="V99" s="17"/>
      <c r="W99" s="17"/>
      <c r="X99" s="42" t="s">
        <v>241</v>
      </c>
      <c r="Y99" s="42"/>
      <c r="Z99" s="17"/>
      <c r="AA99" s="17"/>
      <c r="AB99" s="42" t="s">
        <v>242</v>
      </c>
      <c r="AC99" s="42"/>
      <c r="AD99" s="17"/>
      <c r="AE99" s="17"/>
      <c r="AF99" s="42" t="s">
        <v>243</v>
      </c>
      <c r="AG99" s="42"/>
      <c r="AH99" s="17"/>
    </row>
    <row r="100" spans="1:34" x14ac:dyDescent="0.25">
      <c r="A100" s="12"/>
      <c r="B100" s="44"/>
      <c r="C100" s="45"/>
      <c r="D100" s="21" t="s">
        <v>244</v>
      </c>
      <c r="E100" s="45"/>
      <c r="F100" s="47" t="s">
        <v>245</v>
      </c>
      <c r="G100" s="47"/>
      <c r="H100" s="45"/>
      <c r="I100" s="45"/>
      <c r="J100" s="47" t="s">
        <v>245</v>
      </c>
      <c r="K100" s="47"/>
      <c r="L100" s="45"/>
      <c r="M100" s="45"/>
      <c r="N100" s="21" t="s">
        <v>244</v>
      </c>
      <c r="O100" s="45"/>
      <c r="P100" s="47" t="s">
        <v>245</v>
      </c>
      <c r="Q100" s="47"/>
      <c r="R100" s="45"/>
      <c r="S100" s="45"/>
      <c r="T100" s="47" t="s">
        <v>245</v>
      </c>
      <c r="U100" s="47"/>
      <c r="V100" s="45"/>
      <c r="W100" s="45"/>
      <c r="X100" s="47">
        <v>2010</v>
      </c>
      <c r="Y100" s="47"/>
      <c r="Z100" s="45"/>
      <c r="AA100" s="45"/>
      <c r="AB100" s="47" t="s">
        <v>245</v>
      </c>
      <c r="AC100" s="47"/>
      <c r="AD100" s="45"/>
      <c r="AE100" s="45"/>
      <c r="AF100" s="47" t="s">
        <v>245</v>
      </c>
      <c r="AG100" s="47"/>
      <c r="AH100" s="45"/>
    </row>
    <row r="101" spans="1:34" ht="15.75" thickBot="1" x14ac:dyDescent="0.3">
      <c r="A101" s="12"/>
      <c r="B101" s="43"/>
      <c r="C101" s="45"/>
      <c r="D101" s="22">
        <v>2011</v>
      </c>
      <c r="E101" s="45"/>
      <c r="F101" s="41"/>
      <c r="G101" s="41"/>
      <c r="H101" s="45"/>
      <c r="I101" s="45"/>
      <c r="J101" s="41"/>
      <c r="K101" s="41"/>
      <c r="L101" s="45"/>
      <c r="M101" s="45"/>
      <c r="N101" s="22">
        <v>2011</v>
      </c>
      <c r="O101" s="45"/>
      <c r="P101" s="41"/>
      <c r="Q101" s="41"/>
      <c r="R101" s="45"/>
      <c r="S101" s="45"/>
      <c r="T101" s="41"/>
      <c r="U101" s="41"/>
      <c r="V101" s="45"/>
      <c r="W101" s="45"/>
      <c r="X101" s="41"/>
      <c r="Y101" s="41"/>
      <c r="Z101" s="45"/>
      <c r="AA101" s="45"/>
      <c r="AB101" s="41"/>
      <c r="AC101" s="41"/>
      <c r="AD101" s="45"/>
      <c r="AE101" s="45"/>
      <c r="AF101" s="41"/>
      <c r="AG101" s="41"/>
      <c r="AH101" s="45"/>
    </row>
    <row r="102" spans="1:34" x14ac:dyDescent="0.25">
      <c r="A102" s="12"/>
      <c r="B102" s="48" t="s">
        <v>159</v>
      </c>
      <c r="C102" s="49"/>
      <c r="D102" s="26" t="s">
        <v>246</v>
      </c>
      <c r="E102" s="49"/>
      <c r="F102" s="51"/>
      <c r="G102" s="53">
        <v>1041409</v>
      </c>
      <c r="H102" s="50"/>
      <c r="I102" s="49"/>
      <c r="J102" s="51"/>
      <c r="K102" s="53">
        <v>176369</v>
      </c>
      <c r="L102" s="50"/>
      <c r="M102" s="49"/>
      <c r="N102" s="26" t="s">
        <v>247</v>
      </c>
      <c r="O102" s="49"/>
      <c r="P102" s="51"/>
      <c r="Q102" s="53">
        <v>132429</v>
      </c>
      <c r="R102" s="50"/>
      <c r="S102" s="49"/>
      <c r="T102" s="51"/>
      <c r="U102" s="53">
        <v>18477</v>
      </c>
      <c r="V102" s="50"/>
      <c r="W102" s="49"/>
      <c r="X102" s="51"/>
      <c r="Y102" s="30" t="s">
        <v>248</v>
      </c>
      <c r="Z102" s="50"/>
      <c r="AA102" s="49"/>
      <c r="AB102" s="51"/>
      <c r="AC102" s="53">
        <v>3445246</v>
      </c>
      <c r="AD102" s="50"/>
      <c r="AE102" s="49"/>
      <c r="AF102" s="51"/>
      <c r="AG102" s="55" t="s">
        <v>249</v>
      </c>
      <c r="AH102" s="50" t="s">
        <v>250</v>
      </c>
    </row>
    <row r="103" spans="1:34" ht="15.75" thickBot="1" x14ac:dyDescent="0.3">
      <c r="A103" s="12"/>
      <c r="B103" s="48"/>
      <c r="C103" s="49"/>
      <c r="D103" s="27">
        <v>40633</v>
      </c>
      <c r="E103" s="49"/>
      <c r="F103" s="52"/>
      <c r="G103" s="54"/>
      <c r="H103" s="50"/>
      <c r="I103" s="49"/>
      <c r="J103" s="52"/>
      <c r="K103" s="54"/>
      <c r="L103" s="50"/>
      <c r="M103" s="49"/>
      <c r="N103" s="27">
        <v>40908</v>
      </c>
      <c r="O103" s="49"/>
      <c r="P103" s="52"/>
      <c r="Q103" s="54"/>
      <c r="R103" s="50"/>
      <c r="S103" s="49"/>
      <c r="T103" s="52"/>
      <c r="U103" s="54"/>
      <c r="V103" s="50"/>
      <c r="W103" s="49"/>
      <c r="X103" s="52"/>
      <c r="Y103" s="31">
        <v>40543</v>
      </c>
      <c r="Z103" s="50"/>
      <c r="AA103" s="49"/>
      <c r="AB103" s="52"/>
      <c r="AC103" s="54"/>
      <c r="AD103" s="50"/>
      <c r="AE103" s="49"/>
      <c r="AF103" s="52"/>
      <c r="AG103" s="56"/>
      <c r="AH103" s="50"/>
    </row>
    <row r="104" spans="1:34" ht="15.75" thickBot="1" x14ac:dyDescent="0.3">
      <c r="A104" s="12"/>
      <c r="B104" s="33"/>
      <c r="C104" s="34"/>
      <c r="D104" s="35"/>
      <c r="E104" s="34"/>
      <c r="F104" s="36"/>
      <c r="G104" s="37"/>
      <c r="H104" s="38"/>
      <c r="I104" s="34"/>
      <c r="J104" s="36"/>
      <c r="K104" s="37"/>
      <c r="L104" s="38"/>
      <c r="M104" s="34"/>
      <c r="N104" s="39"/>
      <c r="O104" s="34"/>
      <c r="P104" s="36"/>
      <c r="Q104" s="37"/>
      <c r="R104" s="38"/>
      <c r="S104" s="34"/>
      <c r="T104" s="36"/>
      <c r="U104" s="37"/>
      <c r="V104" s="38"/>
      <c r="W104" s="34"/>
      <c r="X104" s="36"/>
      <c r="Y104" s="36"/>
      <c r="Z104" s="38"/>
      <c r="AA104" s="34"/>
      <c r="AB104" s="36"/>
      <c r="AC104" s="37"/>
      <c r="AD104" s="38"/>
      <c r="AE104" s="34"/>
      <c r="AF104" s="36"/>
      <c r="AG104" s="37"/>
      <c r="AH104" s="38"/>
    </row>
    <row r="105" spans="1:34" x14ac:dyDescent="0.25">
      <c r="A105" s="12"/>
      <c r="B105" s="48" t="s">
        <v>251</v>
      </c>
      <c r="C105" s="49"/>
      <c r="D105" s="26" t="s">
        <v>246</v>
      </c>
      <c r="E105" s="49"/>
      <c r="F105" s="51"/>
      <c r="G105" s="53">
        <v>201333</v>
      </c>
      <c r="H105" s="50"/>
      <c r="I105" s="49"/>
      <c r="J105" s="51"/>
      <c r="K105" s="55" t="s">
        <v>252</v>
      </c>
      <c r="L105" s="50" t="s">
        <v>250</v>
      </c>
      <c r="M105" s="49"/>
      <c r="N105" s="26" t="s">
        <v>253</v>
      </c>
      <c r="O105" s="49"/>
      <c r="P105" s="51"/>
      <c r="Q105" s="55" t="s">
        <v>254</v>
      </c>
      <c r="R105" s="50"/>
      <c r="S105" s="49"/>
      <c r="T105" s="51"/>
      <c r="U105" s="55" t="s">
        <v>254</v>
      </c>
      <c r="V105" s="50"/>
      <c r="W105" s="49"/>
      <c r="X105" s="51"/>
      <c r="Y105" s="30" t="s">
        <v>248</v>
      </c>
      <c r="Z105" s="50"/>
      <c r="AA105" s="49"/>
      <c r="AB105" s="51"/>
      <c r="AC105" s="53">
        <v>861853</v>
      </c>
      <c r="AD105" s="50"/>
      <c r="AE105" s="49"/>
      <c r="AF105" s="51"/>
      <c r="AG105" s="53">
        <v>63131</v>
      </c>
      <c r="AH105" s="50"/>
    </row>
    <row r="106" spans="1:34" ht="15.75" thickBot="1" x14ac:dyDescent="0.3">
      <c r="A106" s="12"/>
      <c r="B106" s="48"/>
      <c r="C106" s="49"/>
      <c r="D106" s="27">
        <v>40694</v>
      </c>
      <c r="E106" s="49"/>
      <c r="F106" s="52"/>
      <c r="G106" s="54"/>
      <c r="H106" s="50"/>
      <c r="I106" s="49"/>
      <c r="J106" s="52"/>
      <c r="K106" s="56"/>
      <c r="L106" s="50"/>
      <c r="M106" s="49"/>
      <c r="N106" s="27">
        <v>40908</v>
      </c>
      <c r="O106" s="49"/>
      <c r="P106" s="52"/>
      <c r="Q106" s="56"/>
      <c r="R106" s="50"/>
      <c r="S106" s="49"/>
      <c r="T106" s="52"/>
      <c r="U106" s="56"/>
      <c r="V106" s="50"/>
      <c r="W106" s="49"/>
      <c r="X106" s="52"/>
      <c r="Y106" s="31">
        <v>40543</v>
      </c>
      <c r="Z106" s="50"/>
      <c r="AA106" s="49"/>
      <c r="AB106" s="52"/>
      <c r="AC106" s="54"/>
      <c r="AD106" s="50"/>
      <c r="AE106" s="49"/>
      <c r="AF106" s="52"/>
      <c r="AG106" s="54"/>
      <c r="AH106" s="50"/>
    </row>
    <row r="107" spans="1:34" ht="15.75" thickBot="1" x14ac:dyDescent="0.3">
      <c r="A107" s="12"/>
      <c r="B107" s="33"/>
      <c r="C107" s="34"/>
      <c r="D107" s="35"/>
      <c r="E107" s="34"/>
      <c r="F107" s="36"/>
      <c r="G107" s="37"/>
      <c r="H107" s="38"/>
      <c r="I107" s="34"/>
      <c r="J107" s="36"/>
      <c r="K107" s="37"/>
      <c r="L107" s="38"/>
      <c r="M107" s="34"/>
      <c r="N107" s="39"/>
      <c r="O107" s="34"/>
      <c r="P107" s="36"/>
      <c r="Q107" s="37"/>
      <c r="R107" s="38"/>
      <c r="S107" s="34"/>
      <c r="T107" s="36"/>
      <c r="U107" s="37"/>
      <c r="V107" s="38"/>
      <c r="W107" s="34"/>
      <c r="X107" s="36"/>
      <c r="Y107" s="36"/>
      <c r="Z107" s="38"/>
      <c r="AA107" s="34"/>
      <c r="AB107" s="36"/>
      <c r="AC107" s="37"/>
      <c r="AD107" s="38"/>
      <c r="AE107" s="34"/>
      <c r="AF107" s="36"/>
      <c r="AG107" s="37"/>
      <c r="AH107" s="38"/>
    </row>
    <row r="108" spans="1:34" x14ac:dyDescent="0.25">
      <c r="A108" s="12"/>
      <c r="B108" s="48" t="s">
        <v>161</v>
      </c>
      <c r="C108" s="49"/>
      <c r="D108" s="26" t="s">
        <v>246</v>
      </c>
      <c r="E108" s="49"/>
      <c r="F108" s="51"/>
      <c r="G108" s="53">
        <v>3030934</v>
      </c>
      <c r="H108" s="50"/>
      <c r="I108" s="49"/>
      <c r="J108" s="51"/>
      <c r="K108" s="53">
        <v>80316</v>
      </c>
      <c r="L108" s="50"/>
      <c r="M108" s="49"/>
      <c r="N108" s="26" t="s">
        <v>255</v>
      </c>
      <c r="O108" s="49"/>
      <c r="P108" s="51"/>
      <c r="Q108" s="53">
        <v>2169988</v>
      </c>
      <c r="R108" s="50"/>
      <c r="S108" s="49"/>
      <c r="T108" s="51"/>
      <c r="U108" s="53">
        <v>455188</v>
      </c>
      <c r="V108" s="50"/>
      <c r="W108" s="49"/>
      <c r="X108" s="51"/>
      <c r="Y108" s="30" t="s">
        <v>248</v>
      </c>
      <c r="Z108" s="50"/>
      <c r="AA108" s="49"/>
      <c r="AB108" s="51"/>
      <c r="AC108" s="53">
        <v>5025883</v>
      </c>
      <c r="AD108" s="50"/>
      <c r="AE108" s="49"/>
      <c r="AF108" s="51"/>
      <c r="AG108" s="53">
        <v>127145</v>
      </c>
      <c r="AH108" s="50"/>
    </row>
    <row r="109" spans="1:34" ht="15.75" thickBot="1" x14ac:dyDescent="0.3">
      <c r="A109" s="12"/>
      <c r="B109" s="48"/>
      <c r="C109" s="49"/>
      <c r="D109" s="27">
        <v>40748</v>
      </c>
      <c r="E109" s="49"/>
      <c r="F109" s="52"/>
      <c r="G109" s="54"/>
      <c r="H109" s="50"/>
      <c r="I109" s="49"/>
      <c r="J109" s="52"/>
      <c r="K109" s="54"/>
      <c r="L109" s="50"/>
      <c r="M109" s="49"/>
      <c r="N109" s="27">
        <v>40908</v>
      </c>
      <c r="O109" s="49"/>
      <c r="P109" s="52"/>
      <c r="Q109" s="54"/>
      <c r="R109" s="50"/>
      <c r="S109" s="49"/>
      <c r="T109" s="52"/>
      <c r="U109" s="54"/>
      <c r="V109" s="50"/>
      <c r="W109" s="49"/>
      <c r="X109" s="52"/>
      <c r="Y109" s="31">
        <v>40543</v>
      </c>
      <c r="Z109" s="50"/>
      <c r="AA109" s="49"/>
      <c r="AB109" s="52"/>
      <c r="AC109" s="54"/>
      <c r="AD109" s="50"/>
      <c r="AE109" s="49"/>
      <c r="AF109" s="52"/>
      <c r="AG109" s="54"/>
      <c r="AH109" s="50"/>
    </row>
    <row r="110" spans="1:34" ht="15.75" thickBot="1" x14ac:dyDescent="0.3">
      <c r="A110" s="12"/>
      <c r="B110" s="33"/>
      <c r="C110" s="34"/>
      <c r="D110" s="35"/>
      <c r="E110" s="34"/>
      <c r="F110" s="36"/>
      <c r="G110" s="37"/>
      <c r="H110" s="38"/>
      <c r="I110" s="34"/>
      <c r="J110" s="36"/>
      <c r="K110" s="37"/>
      <c r="L110" s="38"/>
      <c r="M110" s="34"/>
      <c r="N110" s="39"/>
      <c r="O110" s="34"/>
      <c r="P110" s="36"/>
      <c r="Q110" s="37"/>
      <c r="R110" s="38"/>
      <c r="S110" s="34"/>
      <c r="T110" s="36"/>
      <c r="U110" s="37"/>
      <c r="V110" s="38"/>
      <c r="W110" s="34"/>
      <c r="X110" s="36"/>
      <c r="Y110" s="36"/>
      <c r="Z110" s="38"/>
      <c r="AA110" s="34"/>
      <c r="AB110" s="36"/>
      <c r="AC110" s="37"/>
      <c r="AD110" s="38"/>
      <c r="AE110" s="34"/>
      <c r="AF110" s="36"/>
      <c r="AG110" s="37"/>
      <c r="AH110" s="38"/>
    </row>
    <row r="111" spans="1:34" x14ac:dyDescent="0.25">
      <c r="A111" s="12"/>
      <c r="B111" s="48" t="s">
        <v>232</v>
      </c>
      <c r="C111" s="49"/>
      <c r="D111" s="28" t="s">
        <v>246</v>
      </c>
      <c r="E111" s="49"/>
      <c r="F111" s="51"/>
      <c r="G111" s="53">
        <v>1394096</v>
      </c>
      <c r="H111" s="50"/>
      <c r="I111" s="49"/>
      <c r="J111" s="51"/>
      <c r="K111" s="55" t="s">
        <v>256</v>
      </c>
      <c r="L111" s="50" t="s">
        <v>250</v>
      </c>
      <c r="M111" s="49"/>
      <c r="N111" s="28" t="s">
        <v>257</v>
      </c>
      <c r="O111" s="49"/>
      <c r="P111" s="51"/>
      <c r="Q111" s="53">
        <v>239781</v>
      </c>
      <c r="R111" s="50"/>
      <c r="S111" s="49"/>
      <c r="T111" s="51"/>
      <c r="U111" s="55" t="s">
        <v>258</v>
      </c>
      <c r="V111" s="50" t="s">
        <v>250</v>
      </c>
      <c r="W111" s="49"/>
      <c r="X111" s="51"/>
      <c r="Y111" s="30" t="s">
        <v>248</v>
      </c>
      <c r="Z111" s="50"/>
      <c r="AA111" s="49"/>
      <c r="AB111" s="51"/>
      <c r="AC111" s="53">
        <v>2500457</v>
      </c>
      <c r="AD111" s="50"/>
      <c r="AE111" s="49"/>
      <c r="AF111" s="51"/>
      <c r="AG111" s="55" t="s">
        <v>259</v>
      </c>
      <c r="AH111" s="50" t="s">
        <v>250</v>
      </c>
    </row>
    <row r="112" spans="1:34" ht="15.75" thickBot="1" x14ac:dyDescent="0.3">
      <c r="A112" s="12"/>
      <c r="B112" s="48"/>
      <c r="C112" s="49"/>
      <c r="D112" s="40">
        <v>40816</v>
      </c>
      <c r="E112" s="49"/>
      <c r="F112" s="52"/>
      <c r="G112" s="54"/>
      <c r="H112" s="50"/>
      <c r="I112" s="49"/>
      <c r="J112" s="52"/>
      <c r="K112" s="56"/>
      <c r="L112" s="50"/>
      <c r="M112" s="49"/>
      <c r="N112" s="40">
        <v>40908</v>
      </c>
      <c r="O112" s="49"/>
      <c r="P112" s="52"/>
      <c r="Q112" s="54"/>
      <c r="R112" s="50"/>
      <c r="S112" s="49"/>
      <c r="T112" s="52"/>
      <c r="U112" s="56"/>
      <c r="V112" s="50"/>
      <c r="W112" s="49"/>
      <c r="X112" s="52"/>
      <c r="Y112" s="31">
        <v>40543</v>
      </c>
      <c r="Z112" s="50"/>
      <c r="AA112" s="49"/>
      <c r="AB112" s="52"/>
      <c r="AC112" s="54"/>
      <c r="AD112" s="50"/>
      <c r="AE112" s="49"/>
      <c r="AF112" s="52"/>
      <c r="AG112" s="56"/>
      <c r="AH112" s="50"/>
    </row>
    <row r="113" spans="1:34" x14ac:dyDescent="0.25">
      <c r="A113" s="12"/>
      <c r="B113" s="45" t="s">
        <v>231</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row>
    <row r="114" spans="1:34" x14ac:dyDescent="0.25">
      <c r="A114" s="12"/>
      <c r="B114" s="63" t="s">
        <v>235</v>
      </c>
      <c r="C114" s="63"/>
      <c r="D114" s="63"/>
      <c r="E114" s="63"/>
      <c r="F114" s="63"/>
      <c r="G114" s="63"/>
      <c r="H114" s="63"/>
      <c r="I114" s="63"/>
      <c r="J114" s="63"/>
      <c r="K114" s="63"/>
      <c r="L114" s="63"/>
    </row>
    <row r="115" spans="1:34" x14ac:dyDescent="0.25">
      <c r="A115" s="12"/>
      <c r="B115" s="63" t="s">
        <v>260</v>
      </c>
      <c r="C115" s="63"/>
      <c r="D115" s="63"/>
      <c r="E115" s="16"/>
      <c r="F115" s="43"/>
      <c r="G115" s="43"/>
      <c r="H115" s="16"/>
      <c r="I115" s="16"/>
      <c r="J115" s="43"/>
      <c r="K115" s="43"/>
      <c r="L115" s="16"/>
    </row>
    <row r="116" spans="1:34" x14ac:dyDescent="0.25">
      <c r="A116" s="12"/>
      <c r="B116" s="18" t="s">
        <v>261</v>
      </c>
      <c r="C116" s="16"/>
      <c r="D116" s="16"/>
      <c r="E116" s="16"/>
      <c r="F116" s="43"/>
      <c r="G116" s="43"/>
      <c r="H116" s="16"/>
      <c r="I116" s="16"/>
      <c r="J116" s="43"/>
      <c r="K116" s="43"/>
      <c r="L116" s="16"/>
    </row>
    <row r="117" spans="1:34" ht="15.75" thickBot="1" x14ac:dyDescent="0.3">
      <c r="A117" s="12"/>
      <c r="B117" s="16"/>
      <c r="C117" s="17"/>
      <c r="D117" s="41" t="s">
        <v>262</v>
      </c>
      <c r="E117" s="41"/>
      <c r="F117" s="41"/>
      <c r="G117" s="41"/>
      <c r="H117" s="41"/>
      <c r="I117" s="41"/>
      <c r="J117" s="41"/>
      <c r="K117" s="41"/>
      <c r="L117" s="41"/>
    </row>
    <row r="118" spans="1:34" x14ac:dyDescent="0.25">
      <c r="A118" s="12"/>
      <c r="B118" s="43"/>
      <c r="C118" s="45"/>
      <c r="D118" s="47" t="s">
        <v>263</v>
      </c>
      <c r="E118" s="64"/>
      <c r="F118" s="47" t="s">
        <v>242</v>
      </c>
      <c r="G118" s="47"/>
      <c r="H118" s="64"/>
      <c r="I118" s="64"/>
      <c r="J118" s="47" t="s">
        <v>264</v>
      </c>
      <c r="K118" s="47"/>
      <c r="L118" s="64"/>
    </row>
    <row r="119" spans="1:34" ht="15.75" thickBot="1" x14ac:dyDescent="0.3">
      <c r="A119" s="12"/>
      <c r="B119" s="43"/>
      <c r="C119" s="45"/>
      <c r="D119" s="41"/>
      <c r="E119" s="45"/>
      <c r="F119" s="41"/>
      <c r="G119" s="41"/>
      <c r="H119" s="45"/>
      <c r="I119" s="45"/>
      <c r="J119" s="41" t="s">
        <v>265</v>
      </c>
      <c r="K119" s="41"/>
      <c r="L119" s="45"/>
    </row>
    <row r="120" spans="1:34" ht="15.75" thickBot="1" x14ac:dyDescent="0.3">
      <c r="A120" s="12"/>
      <c r="B120" s="16"/>
      <c r="C120" s="16"/>
      <c r="D120" s="16"/>
      <c r="E120" s="16"/>
      <c r="F120" s="66" t="s">
        <v>245</v>
      </c>
      <c r="G120" s="66"/>
      <c r="H120" s="16"/>
      <c r="I120" s="16"/>
      <c r="J120" s="66" t="s">
        <v>245</v>
      </c>
      <c r="K120" s="66"/>
      <c r="L120" s="16"/>
    </row>
    <row r="121" spans="1:34" x14ac:dyDescent="0.25">
      <c r="A121" s="12"/>
      <c r="B121" s="67" t="s">
        <v>266</v>
      </c>
      <c r="C121" s="68"/>
      <c r="D121" s="58" t="s">
        <v>246</v>
      </c>
      <c r="E121" s="49"/>
      <c r="F121" s="51"/>
      <c r="G121" s="53">
        <v>28273092</v>
      </c>
      <c r="H121" s="50"/>
      <c r="I121" s="49"/>
      <c r="J121" s="51"/>
      <c r="K121" s="53">
        <v>-23858538</v>
      </c>
      <c r="L121" s="50"/>
    </row>
    <row r="122" spans="1:34" ht="15.75" thickBot="1" x14ac:dyDescent="0.3">
      <c r="A122" s="12"/>
      <c r="B122" s="67"/>
      <c r="C122" s="68"/>
      <c r="D122" s="60">
        <v>40908</v>
      </c>
      <c r="E122" s="49"/>
      <c r="F122" s="52"/>
      <c r="G122" s="54"/>
      <c r="H122" s="50"/>
      <c r="I122" s="49"/>
      <c r="J122" s="52"/>
      <c r="K122" s="54"/>
      <c r="L122" s="50"/>
    </row>
    <row r="123" spans="1:34" ht="15.75" thickBot="1" x14ac:dyDescent="0.3">
      <c r="A123" s="12"/>
      <c r="B123" s="34"/>
      <c r="C123" s="61"/>
      <c r="D123" s="37"/>
      <c r="E123" s="34"/>
      <c r="F123" s="36"/>
      <c r="G123" s="37"/>
      <c r="H123" s="38"/>
      <c r="I123" s="34"/>
      <c r="J123" s="36"/>
      <c r="K123" s="37"/>
      <c r="L123" s="38"/>
    </row>
    <row r="124" spans="1:34" x14ac:dyDescent="0.25">
      <c r="A124" s="12"/>
      <c r="B124" s="67" t="s">
        <v>266</v>
      </c>
      <c r="C124" s="68"/>
      <c r="D124" s="58" t="s">
        <v>248</v>
      </c>
      <c r="E124" s="49"/>
      <c r="F124" s="51"/>
      <c r="G124" s="53">
        <v>27467211</v>
      </c>
      <c r="H124" s="50"/>
      <c r="I124" s="49"/>
      <c r="J124" s="51"/>
      <c r="K124" s="53">
        <v>-3312647</v>
      </c>
      <c r="L124" s="50"/>
    </row>
    <row r="125" spans="1:34" ht="15.75" thickBot="1" x14ac:dyDescent="0.3">
      <c r="A125" s="12"/>
      <c r="B125" s="67"/>
      <c r="C125" s="68"/>
      <c r="D125" s="60">
        <v>40543</v>
      </c>
      <c r="E125" s="49"/>
      <c r="F125" s="52"/>
      <c r="G125" s="54"/>
      <c r="H125" s="50"/>
      <c r="I125" s="49"/>
      <c r="J125" s="52"/>
      <c r="K125" s="54"/>
      <c r="L125" s="50"/>
    </row>
    <row r="126" spans="1:34" x14ac:dyDescent="0.25">
      <c r="A126" s="12"/>
      <c r="B126" s="38" t="s">
        <v>267</v>
      </c>
      <c r="C126" s="34"/>
      <c r="D126" s="34"/>
      <c r="E126" s="34"/>
      <c r="F126" s="38"/>
      <c r="G126" s="62"/>
      <c r="H126" s="38"/>
      <c r="I126" s="34"/>
      <c r="J126" s="38"/>
      <c r="K126" s="62"/>
      <c r="L126" s="38"/>
    </row>
    <row r="127" spans="1:34" x14ac:dyDescent="0.25">
      <c r="A127" s="12"/>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12"/>
      <c r="B128" s="43" t="s">
        <v>268</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row>
    <row r="129" spans="1:34"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row>
    <row r="130" spans="1:34" ht="15.75" thickBot="1" x14ac:dyDescent="0.3">
      <c r="A130" s="12"/>
      <c r="B130" s="15"/>
      <c r="C130" s="19"/>
      <c r="D130" s="80" t="s">
        <v>269</v>
      </c>
      <c r="E130" s="80"/>
      <c r="F130" s="19"/>
      <c r="G130" s="19"/>
      <c r="H130" s="80" t="s">
        <v>270</v>
      </c>
      <c r="I130" s="80"/>
      <c r="J130" s="19"/>
      <c r="K130" s="19"/>
      <c r="L130" s="80" t="s">
        <v>271</v>
      </c>
      <c r="M130" s="80"/>
      <c r="N130" s="19"/>
      <c r="O130" s="19"/>
      <c r="P130" s="80" t="s">
        <v>162</v>
      </c>
      <c r="Q130" s="80"/>
      <c r="R130" s="19"/>
    </row>
    <row r="131" spans="1:34" x14ac:dyDescent="0.25">
      <c r="A131" s="12"/>
      <c r="B131" s="16"/>
      <c r="C131" s="16"/>
      <c r="D131" s="82"/>
      <c r="E131" s="82"/>
      <c r="F131" s="16"/>
      <c r="G131" s="16"/>
      <c r="H131" s="82"/>
      <c r="I131" s="82"/>
      <c r="J131" s="16"/>
      <c r="K131" s="16"/>
      <c r="L131" s="82"/>
      <c r="M131" s="82"/>
      <c r="N131" s="16"/>
      <c r="O131" s="16"/>
      <c r="P131" s="82"/>
      <c r="Q131" s="82"/>
      <c r="R131" s="16"/>
    </row>
    <row r="132" spans="1:34" x14ac:dyDescent="0.25">
      <c r="A132" s="12"/>
      <c r="B132" s="72" t="s">
        <v>272</v>
      </c>
      <c r="C132" s="25"/>
      <c r="D132" s="28"/>
      <c r="E132" s="32"/>
      <c r="F132" s="28"/>
      <c r="G132" s="25"/>
      <c r="H132" s="28"/>
      <c r="I132" s="32"/>
      <c r="J132" s="28"/>
      <c r="K132" s="25"/>
      <c r="L132" s="28"/>
      <c r="M132" s="32"/>
      <c r="N132" s="28"/>
      <c r="O132" s="25"/>
      <c r="P132" s="28"/>
      <c r="Q132" s="32"/>
      <c r="R132" s="28"/>
    </row>
    <row r="133" spans="1:34" x14ac:dyDescent="0.25">
      <c r="A133" s="12"/>
      <c r="B133" s="73" t="s">
        <v>273</v>
      </c>
      <c r="C133" s="34"/>
      <c r="D133" s="38" t="s">
        <v>274</v>
      </c>
      <c r="E133" s="74">
        <v>3256000</v>
      </c>
      <c r="F133" s="38"/>
      <c r="G133" s="34"/>
      <c r="H133" s="38" t="s">
        <v>274</v>
      </c>
      <c r="I133" s="74">
        <v>4900000</v>
      </c>
      <c r="J133" s="38"/>
      <c r="K133" s="34"/>
      <c r="L133" s="38" t="s">
        <v>274</v>
      </c>
      <c r="M133" s="74">
        <v>1085000</v>
      </c>
      <c r="N133" s="38"/>
      <c r="O133" s="34"/>
      <c r="P133" s="38" t="s">
        <v>274</v>
      </c>
      <c r="Q133" s="74">
        <v>1256392</v>
      </c>
      <c r="R133" s="38"/>
    </row>
    <row r="134" spans="1:34" x14ac:dyDescent="0.25">
      <c r="A134" s="12"/>
      <c r="B134" s="75" t="s">
        <v>275</v>
      </c>
      <c r="C134" s="25"/>
      <c r="D134" s="28" t="s">
        <v>274</v>
      </c>
      <c r="E134" s="29">
        <v>775000</v>
      </c>
      <c r="F134" s="28"/>
      <c r="G134" s="25"/>
      <c r="H134" s="28" t="s">
        <v>274</v>
      </c>
      <c r="I134" s="29">
        <v>350000</v>
      </c>
      <c r="J134" s="28"/>
      <c r="K134" s="25"/>
      <c r="L134" s="28" t="s">
        <v>274</v>
      </c>
      <c r="M134" s="29">
        <v>250000</v>
      </c>
      <c r="N134" s="28"/>
      <c r="O134" s="25"/>
      <c r="P134" s="28" t="s">
        <v>274</v>
      </c>
      <c r="Q134" s="29">
        <v>525529</v>
      </c>
      <c r="R134" s="28"/>
    </row>
    <row r="135" spans="1:34" ht="15.75" thickBot="1" x14ac:dyDescent="0.3">
      <c r="A135" s="12"/>
      <c r="B135" s="73" t="s">
        <v>276</v>
      </c>
      <c r="C135" s="34"/>
      <c r="D135" s="36" t="s">
        <v>274</v>
      </c>
      <c r="E135" s="76">
        <v>-35000</v>
      </c>
      <c r="F135" s="38"/>
      <c r="G135" s="34"/>
      <c r="H135" s="36" t="s">
        <v>274</v>
      </c>
      <c r="I135" s="76">
        <v>-583991</v>
      </c>
      <c r="J135" s="38"/>
      <c r="K135" s="34"/>
      <c r="L135" s="36" t="s">
        <v>274</v>
      </c>
      <c r="M135" s="76">
        <v>-694617</v>
      </c>
      <c r="N135" s="38"/>
      <c r="O135" s="34"/>
      <c r="P135" s="36" t="s">
        <v>274</v>
      </c>
      <c r="Q135" s="76">
        <v>-853116</v>
      </c>
      <c r="R135" s="38"/>
    </row>
    <row r="136" spans="1:34" x14ac:dyDescent="0.25">
      <c r="A136" s="12"/>
      <c r="B136" s="77" t="s">
        <v>277</v>
      </c>
      <c r="C136" s="72"/>
      <c r="D136" s="77" t="s">
        <v>274</v>
      </c>
      <c r="E136" s="78">
        <v>4066000</v>
      </c>
      <c r="F136" s="77"/>
      <c r="G136" s="72"/>
      <c r="H136" s="77" t="s">
        <v>274</v>
      </c>
      <c r="I136" s="78">
        <v>5833991</v>
      </c>
      <c r="J136" s="77"/>
      <c r="K136" s="72"/>
      <c r="L136" s="77" t="s">
        <v>274</v>
      </c>
      <c r="M136" s="78">
        <v>2029617</v>
      </c>
      <c r="N136" s="77"/>
      <c r="O136" s="72"/>
      <c r="P136" s="77" t="s">
        <v>274</v>
      </c>
      <c r="Q136" s="78">
        <v>2635037</v>
      </c>
      <c r="R136" s="77"/>
    </row>
    <row r="137" spans="1:34" x14ac:dyDescent="0.25">
      <c r="A137" s="12"/>
      <c r="B137" s="34"/>
      <c r="C137" s="34"/>
      <c r="D137" s="38"/>
      <c r="E137" s="62"/>
      <c r="F137" s="38"/>
      <c r="G137" s="34"/>
      <c r="H137" s="38"/>
      <c r="I137" s="62"/>
      <c r="J137" s="38"/>
      <c r="K137" s="34"/>
      <c r="L137" s="38"/>
      <c r="M137" s="62"/>
      <c r="N137" s="38"/>
      <c r="O137" s="34"/>
      <c r="P137" s="38"/>
      <c r="Q137" s="62"/>
      <c r="R137" s="38"/>
    </row>
    <row r="138" spans="1:34" x14ac:dyDescent="0.25">
      <c r="A138" s="12"/>
      <c r="B138" s="25"/>
      <c r="C138" s="25"/>
      <c r="D138" s="28"/>
      <c r="E138" s="32"/>
      <c r="F138" s="28"/>
      <c r="G138" s="25"/>
      <c r="H138" s="28"/>
      <c r="I138" s="32"/>
      <c r="J138" s="28"/>
      <c r="K138" s="25"/>
      <c r="L138" s="28"/>
      <c r="M138" s="32"/>
      <c r="N138" s="28"/>
      <c r="O138" s="25"/>
      <c r="P138" s="28"/>
      <c r="Q138" s="32"/>
      <c r="R138" s="28"/>
    </row>
    <row r="139" spans="1:34" x14ac:dyDescent="0.25">
      <c r="A139" s="12"/>
      <c r="B139" s="79" t="s">
        <v>278</v>
      </c>
      <c r="C139" s="34"/>
      <c r="D139" s="38"/>
      <c r="E139" s="62"/>
      <c r="F139" s="38"/>
      <c r="G139" s="34"/>
      <c r="H139" s="38"/>
      <c r="I139" s="62"/>
      <c r="J139" s="38"/>
      <c r="K139" s="34"/>
      <c r="L139" s="38"/>
      <c r="M139" s="62"/>
      <c r="N139" s="38"/>
      <c r="O139" s="34"/>
      <c r="P139" s="38"/>
      <c r="Q139" s="62"/>
      <c r="R139" s="38"/>
    </row>
    <row r="140" spans="1:34" x14ac:dyDescent="0.25">
      <c r="A140" s="12"/>
      <c r="B140" s="75" t="s">
        <v>279</v>
      </c>
      <c r="C140" s="25"/>
      <c r="D140" s="28" t="s">
        <v>274</v>
      </c>
      <c r="E140" s="29">
        <v>883005</v>
      </c>
      <c r="F140" s="28"/>
      <c r="G140" s="25"/>
      <c r="H140" s="28"/>
      <c r="I140" s="32"/>
      <c r="J140" s="28"/>
      <c r="K140" s="25"/>
      <c r="L140" s="28" t="s">
        <v>274</v>
      </c>
      <c r="M140" s="29">
        <v>721506</v>
      </c>
      <c r="N140" s="28"/>
      <c r="O140" s="25"/>
      <c r="P140" s="28" t="s">
        <v>274</v>
      </c>
      <c r="Q140" s="29">
        <v>326405</v>
      </c>
      <c r="R140" s="28"/>
    </row>
    <row r="141" spans="1:34" x14ac:dyDescent="0.25">
      <c r="A141" s="12"/>
      <c r="B141" s="73" t="s">
        <v>280</v>
      </c>
      <c r="C141" s="34"/>
      <c r="D141" s="38"/>
      <c r="E141" s="62"/>
      <c r="F141" s="38"/>
      <c r="G141" s="34"/>
      <c r="H141" s="38" t="s">
        <v>274</v>
      </c>
      <c r="I141" s="74">
        <v>319700</v>
      </c>
      <c r="J141" s="38"/>
      <c r="K141" s="34"/>
      <c r="L141" s="38" t="s">
        <v>274</v>
      </c>
      <c r="M141" s="74">
        <v>95900</v>
      </c>
      <c r="N141" s="38"/>
      <c r="O141" s="34"/>
      <c r="P141" s="38"/>
      <c r="Q141" s="62"/>
      <c r="R141" s="38"/>
    </row>
    <row r="142" spans="1:34" x14ac:dyDescent="0.25">
      <c r="A142" s="12"/>
      <c r="B142" s="75" t="s">
        <v>281</v>
      </c>
      <c r="C142" s="25"/>
      <c r="D142" s="28" t="s">
        <v>274</v>
      </c>
      <c r="E142" s="29">
        <v>188595</v>
      </c>
      <c r="F142" s="28"/>
      <c r="G142" s="25"/>
      <c r="H142" s="28" t="s">
        <v>274</v>
      </c>
      <c r="I142" s="29">
        <v>557900</v>
      </c>
      <c r="J142" s="28"/>
      <c r="K142" s="25"/>
      <c r="L142" s="28" t="s">
        <v>274</v>
      </c>
      <c r="M142" s="29">
        <v>218100</v>
      </c>
      <c r="N142" s="28"/>
      <c r="O142" s="25"/>
      <c r="P142" s="28"/>
      <c r="Q142" s="32"/>
      <c r="R142" s="28"/>
    </row>
    <row r="143" spans="1:34" ht="15.75" thickBot="1" x14ac:dyDescent="0.3">
      <c r="A143" s="12"/>
      <c r="B143" s="73" t="s">
        <v>282</v>
      </c>
      <c r="C143" s="34"/>
      <c r="D143" s="36" t="s">
        <v>274</v>
      </c>
      <c r="E143" s="76">
        <v>2994400</v>
      </c>
      <c r="F143" s="38"/>
      <c r="G143" s="34"/>
      <c r="H143" s="36" t="s">
        <v>274</v>
      </c>
      <c r="I143" s="76">
        <v>4956391</v>
      </c>
      <c r="J143" s="38"/>
      <c r="K143" s="34"/>
      <c r="L143" s="36" t="s">
        <v>274</v>
      </c>
      <c r="M143" s="76">
        <v>994111</v>
      </c>
      <c r="N143" s="38"/>
      <c r="O143" s="34"/>
      <c r="P143" s="36" t="s">
        <v>274</v>
      </c>
      <c r="Q143" s="76">
        <v>2308632</v>
      </c>
      <c r="R143" s="38"/>
    </row>
    <row r="144" spans="1:34" x14ac:dyDescent="0.25">
      <c r="A144" s="12"/>
      <c r="B144" s="72" t="s">
        <v>283</v>
      </c>
      <c r="C144" s="72"/>
      <c r="D144" s="77" t="s">
        <v>274</v>
      </c>
      <c r="E144" s="78">
        <v>4066000</v>
      </c>
      <c r="F144" s="77"/>
      <c r="G144" s="72"/>
      <c r="H144" s="77" t="s">
        <v>274</v>
      </c>
      <c r="I144" s="78">
        <v>5833991</v>
      </c>
      <c r="J144" s="77"/>
      <c r="K144" s="72"/>
      <c r="L144" s="77" t="s">
        <v>274</v>
      </c>
      <c r="M144" s="78">
        <v>2029617</v>
      </c>
      <c r="N144" s="77"/>
      <c r="O144" s="72"/>
      <c r="P144" s="77" t="s">
        <v>274</v>
      </c>
      <c r="Q144" s="78">
        <v>2635037</v>
      </c>
      <c r="R144" s="77"/>
    </row>
    <row r="145" spans="1:2" x14ac:dyDescent="0.25">
      <c r="A145" s="12"/>
      <c r="B145" s="4"/>
    </row>
  </sheetData>
  <mergeCells count="303">
    <mergeCell ref="B95:AH95"/>
    <mergeCell ref="B96:AH96"/>
    <mergeCell ref="B97:AH97"/>
    <mergeCell ref="B113:AH113"/>
    <mergeCell ref="B127:AH127"/>
    <mergeCell ref="B128:AH128"/>
    <mergeCell ref="B89:AH89"/>
    <mergeCell ref="B90:AH90"/>
    <mergeCell ref="B91:AH91"/>
    <mergeCell ref="B92:AH92"/>
    <mergeCell ref="B93:AH93"/>
    <mergeCell ref="B94:AH94"/>
    <mergeCell ref="B83:AH83"/>
    <mergeCell ref="B84:AH84"/>
    <mergeCell ref="B85:AH85"/>
    <mergeCell ref="B86:AH86"/>
    <mergeCell ref="B87:AH87"/>
    <mergeCell ref="B88:AH88"/>
    <mergeCell ref="B77:AH77"/>
    <mergeCell ref="B78:AH78"/>
    <mergeCell ref="B79:AH79"/>
    <mergeCell ref="B80:AH80"/>
    <mergeCell ref="B81:AH81"/>
    <mergeCell ref="B82:AH82"/>
    <mergeCell ref="B71:AH71"/>
    <mergeCell ref="B72:AH72"/>
    <mergeCell ref="B73:AH73"/>
    <mergeCell ref="B74:AH74"/>
    <mergeCell ref="B75:AH75"/>
    <mergeCell ref="B76:AH76"/>
    <mergeCell ref="B65:AH65"/>
    <mergeCell ref="B66:AH66"/>
    <mergeCell ref="B67:AH67"/>
    <mergeCell ref="B68:AH68"/>
    <mergeCell ref="B69:AH69"/>
    <mergeCell ref="B70:AH70"/>
    <mergeCell ref="B59:AH59"/>
    <mergeCell ref="B60:AH60"/>
    <mergeCell ref="B61:AH61"/>
    <mergeCell ref="B62:AH62"/>
    <mergeCell ref="B63:AH63"/>
    <mergeCell ref="B64:AH64"/>
    <mergeCell ref="B53:AH53"/>
    <mergeCell ref="B54:AH54"/>
    <mergeCell ref="B55:AH55"/>
    <mergeCell ref="B56:AH56"/>
    <mergeCell ref="B57:AH57"/>
    <mergeCell ref="B58:AH58"/>
    <mergeCell ref="B47:AH47"/>
    <mergeCell ref="B48:AH48"/>
    <mergeCell ref="B49:AH49"/>
    <mergeCell ref="B50:AH50"/>
    <mergeCell ref="B51:AH51"/>
    <mergeCell ref="B52:AH52"/>
    <mergeCell ref="B41:AH41"/>
    <mergeCell ref="B42:AH42"/>
    <mergeCell ref="B43:AH43"/>
    <mergeCell ref="B44:AH44"/>
    <mergeCell ref="B45:AH45"/>
    <mergeCell ref="B46:AH46"/>
    <mergeCell ref="B35:AH35"/>
    <mergeCell ref="B36:AH36"/>
    <mergeCell ref="B37:AH37"/>
    <mergeCell ref="B38:AH38"/>
    <mergeCell ref="B39:AH39"/>
    <mergeCell ref="B40:AH40"/>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4:AH4"/>
    <mergeCell ref="B6:AH6"/>
    <mergeCell ref="B7:AH7"/>
    <mergeCell ref="B8:AH8"/>
    <mergeCell ref="B9:AH9"/>
    <mergeCell ref="B10:AH10"/>
    <mergeCell ref="P130:Q130"/>
    <mergeCell ref="D131:E131"/>
    <mergeCell ref="H131:I131"/>
    <mergeCell ref="L131:M131"/>
    <mergeCell ref="P131:Q131"/>
    <mergeCell ref="A1:A2"/>
    <mergeCell ref="B1:AH1"/>
    <mergeCell ref="B2:AH2"/>
    <mergeCell ref="B3:AH3"/>
    <mergeCell ref="A4:A145"/>
    <mergeCell ref="J124:J125"/>
    <mergeCell ref="K124:K125"/>
    <mergeCell ref="L124:L125"/>
    <mergeCell ref="D130:E130"/>
    <mergeCell ref="H130:I130"/>
    <mergeCell ref="L130:M130"/>
    <mergeCell ref="B129:AH129"/>
    <mergeCell ref="J121:J122"/>
    <mergeCell ref="K121:K122"/>
    <mergeCell ref="L121:L122"/>
    <mergeCell ref="B124:B125"/>
    <mergeCell ref="C124:C125"/>
    <mergeCell ref="E124:E125"/>
    <mergeCell ref="F124:F125"/>
    <mergeCell ref="G124:G125"/>
    <mergeCell ref="H124:H125"/>
    <mergeCell ref="I124:I125"/>
    <mergeCell ref="L118:L119"/>
    <mergeCell ref="F120:G120"/>
    <mergeCell ref="J120:K120"/>
    <mergeCell ref="B121:B122"/>
    <mergeCell ref="C121:C122"/>
    <mergeCell ref="E121:E122"/>
    <mergeCell ref="F121:F122"/>
    <mergeCell ref="G121:G122"/>
    <mergeCell ref="H121:H122"/>
    <mergeCell ref="I121:I122"/>
    <mergeCell ref="D117:L117"/>
    <mergeCell ref="B118:B119"/>
    <mergeCell ref="C118:C119"/>
    <mergeCell ref="D118:D119"/>
    <mergeCell ref="E118:E119"/>
    <mergeCell ref="F118:G119"/>
    <mergeCell ref="H118:H119"/>
    <mergeCell ref="I118:I119"/>
    <mergeCell ref="J118:K118"/>
    <mergeCell ref="J119:K119"/>
    <mergeCell ref="B114:L114"/>
    <mergeCell ref="B115:D115"/>
    <mergeCell ref="F115:G115"/>
    <mergeCell ref="J115:K115"/>
    <mergeCell ref="F116:G116"/>
    <mergeCell ref="J116:K116"/>
    <mergeCell ref="AC111:AC112"/>
    <mergeCell ref="AD111:AD112"/>
    <mergeCell ref="AE111:AE112"/>
    <mergeCell ref="AF111:AF112"/>
    <mergeCell ref="AG111:AG112"/>
    <mergeCell ref="AH111:AH112"/>
    <mergeCell ref="V111:V112"/>
    <mergeCell ref="W111:W112"/>
    <mergeCell ref="X111:X112"/>
    <mergeCell ref="Z111:Z112"/>
    <mergeCell ref="AA111:AA112"/>
    <mergeCell ref="AB111:AB112"/>
    <mergeCell ref="P111:P112"/>
    <mergeCell ref="Q111:Q112"/>
    <mergeCell ref="R111:R112"/>
    <mergeCell ref="S111:S112"/>
    <mergeCell ref="T111:T112"/>
    <mergeCell ref="U111:U112"/>
    <mergeCell ref="I111:I112"/>
    <mergeCell ref="J111:J112"/>
    <mergeCell ref="K111:K112"/>
    <mergeCell ref="L111:L112"/>
    <mergeCell ref="M111:M112"/>
    <mergeCell ref="O111:O112"/>
    <mergeCell ref="B111:B112"/>
    <mergeCell ref="C111:C112"/>
    <mergeCell ref="E111:E112"/>
    <mergeCell ref="F111:F112"/>
    <mergeCell ref="G111:G112"/>
    <mergeCell ref="H111:H112"/>
    <mergeCell ref="AC108:AC109"/>
    <mergeCell ref="AD108:AD109"/>
    <mergeCell ref="AE108:AE109"/>
    <mergeCell ref="AF108:AF109"/>
    <mergeCell ref="AG108:AG109"/>
    <mergeCell ref="AH108:AH109"/>
    <mergeCell ref="V108:V109"/>
    <mergeCell ref="W108:W109"/>
    <mergeCell ref="X108:X109"/>
    <mergeCell ref="Z108:Z109"/>
    <mergeCell ref="AA108:AA109"/>
    <mergeCell ref="AB108:AB109"/>
    <mergeCell ref="P108:P109"/>
    <mergeCell ref="Q108:Q109"/>
    <mergeCell ref="R108:R109"/>
    <mergeCell ref="S108:S109"/>
    <mergeCell ref="T108:T109"/>
    <mergeCell ref="U108:U109"/>
    <mergeCell ref="I108:I109"/>
    <mergeCell ref="J108:J109"/>
    <mergeCell ref="K108:K109"/>
    <mergeCell ref="L108:L109"/>
    <mergeCell ref="M108:M109"/>
    <mergeCell ref="O108:O109"/>
    <mergeCell ref="B108:B109"/>
    <mergeCell ref="C108:C109"/>
    <mergeCell ref="E108:E109"/>
    <mergeCell ref="F108:F109"/>
    <mergeCell ref="G108:G109"/>
    <mergeCell ref="H108:H109"/>
    <mergeCell ref="AC105:AC106"/>
    <mergeCell ref="AD105:AD106"/>
    <mergeCell ref="AE105:AE106"/>
    <mergeCell ref="AF105:AF106"/>
    <mergeCell ref="AG105:AG106"/>
    <mergeCell ref="AH105:AH106"/>
    <mergeCell ref="V105:V106"/>
    <mergeCell ref="W105:W106"/>
    <mergeCell ref="X105:X106"/>
    <mergeCell ref="Z105:Z106"/>
    <mergeCell ref="AA105:AA106"/>
    <mergeCell ref="AB105:AB106"/>
    <mergeCell ref="P105:P106"/>
    <mergeCell ref="Q105:Q106"/>
    <mergeCell ref="R105:R106"/>
    <mergeCell ref="S105:S106"/>
    <mergeCell ref="T105:T106"/>
    <mergeCell ref="U105:U106"/>
    <mergeCell ref="I105:I106"/>
    <mergeCell ref="J105:J106"/>
    <mergeCell ref="K105:K106"/>
    <mergeCell ref="L105:L106"/>
    <mergeCell ref="M105:M106"/>
    <mergeCell ref="O105:O106"/>
    <mergeCell ref="B105:B106"/>
    <mergeCell ref="C105:C106"/>
    <mergeCell ref="E105:E106"/>
    <mergeCell ref="F105:F106"/>
    <mergeCell ref="G105:G106"/>
    <mergeCell ref="H105:H106"/>
    <mergeCell ref="AC102:AC103"/>
    <mergeCell ref="AD102:AD103"/>
    <mergeCell ref="AE102:AE103"/>
    <mergeCell ref="AF102:AF103"/>
    <mergeCell ref="AG102:AG103"/>
    <mergeCell ref="AH102:AH103"/>
    <mergeCell ref="V102:V103"/>
    <mergeCell ref="W102:W103"/>
    <mergeCell ref="X102:X103"/>
    <mergeCell ref="Z102:Z103"/>
    <mergeCell ref="AA102:AA103"/>
    <mergeCell ref="AB102:AB103"/>
    <mergeCell ref="P102:P103"/>
    <mergeCell ref="Q102:Q103"/>
    <mergeCell ref="R102:R103"/>
    <mergeCell ref="S102:S103"/>
    <mergeCell ref="T102:T103"/>
    <mergeCell ref="U102:U103"/>
    <mergeCell ref="I102:I103"/>
    <mergeCell ref="J102:J103"/>
    <mergeCell ref="K102:K103"/>
    <mergeCell ref="L102:L103"/>
    <mergeCell ref="M102:M103"/>
    <mergeCell ref="O102:O103"/>
    <mergeCell ref="B102:B103"/>
    <mergeCell ref="C102:C103"/>
    <mergeCell ref="E102:E103"/>
    <mergeCell ref="F102:F103"/>
    <mergeCell ref="G102:G103"/>
    <mergeCell ref="H102:H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J100:K101"/>
    <mergeCell ref="L100:L101"/>
    <mergeCell ref="M100:M101"/>
    <mergeCell ref="O100:O101"/>
    <mergeCell ref="P100:Q101"/>
    <mergeCell ref="R100:R101"/>
    <mergeCell ref="B100:B101"/>
    <mergeCell ref="C100:C101"/>
    <mergeCell ref="E100:E101"/>
    <mergeCell ref="F100:G101"/>
    <mergeCell ref="H100:H101"/>
    <mergeCell ref="I100:I101"/>
    <mergeCell ref="D98:L98"/>
    <mergeCell ref="N98:V98"/>
    <mergeCell ref="X98:AG98"/>
    <mergeCell ref="F99:G99"/>
    <mergeCell ref="J99:K99"/>
    <mergeCell ref="P99:Q99"/>
    <mergeCell ref="T99:U99"/>
    <mergeCell ref="X99:Y99"/>
    <mergeCell ref="AB99:AC99"/>
    <mergeCell ref="AF99:AG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27.85546875" bestFit="1" customWidth="1"/>
    <col min="2" max="2" width="9.5703125" customWidth="1"/>
    <col min="3" max="3" width="35.28515625"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11" t="s">
        <v>6</v>
      </c>
      <c r="C3" s="11"/>
    </row>
    <row r="4" spans="1:3" ht="15" customHeight="1" x14ac:dyDescent="0.25">
      <c r="A4" s="12" t="s">
        <v>284</v>
      </c>
      <c r="B4" s="11" t="s">
        <v>6</v>
      </c>
      <c r="C4" s="11"/>
    </row>
    <row r="5" spans="1:3" x14ac:dyDescent="0.25">
      <c r="A5" s="12"/>
      <c r="B5" s="88" t="s">
        <v>286</v>
      </c>
      <c r="C5" s="89" t="s">
        <v>284</v>
      </c>
    </row>
    <row r="6" spans="1:3" x14ac:dyDescent="0.25">
      <c r="A6" s="12"/>
      <c r="B6" s="43" t="s">
        <v>231</v>
      </c>
      <c r="C6" s="43"/>
    </row>
    <row r="7" spans="1:3" ht="51" customHeight="1" x14ac:dyDescent="0.25">
      <c r="A7" s="12"/>
      <c r="B7" s="43" t="s">
        <v>287</v>
      </c>
      <c r="C7" s="43"/>
    </row>
    <row r="8" spans="1:3" x14ac:dyDescent="0.25">
      <c r="A8" s="12"/>
      <c r="B8" s="43"/>
      <c r="C8" s="43"/>
    </row>
    <row r="9" spans="1:3" x14ac:dyDescent="0.25">
      <c r="A9" s="12"/>
      <c r="B9" s="85" t="s">
        <v>288</v>
      </c>
      <c r="C9" s="85"/>
    </row>
    <row r="10" spans="1:3" x14ac:dyDescent="0.25">
      <c r="A10" s="12"/>
      <c r="B10" s="43"/>
      <c r="C10" s="43"/>
    </row>
    <row r="11" spans="1:3" ht="114.75" customHeight="1" x14ac:dyDescent="0.25">
      <c r="A11" s="12"/>
      <c r="B11" s="43" t="s">
        <v>289</v>
      </c>
      <c r="C11" s="43"/>
    </row>
    <row r="12" spans="1:3" x14ac:dyDescent="0.25">
      <c r="A12" s="12"/>
      <c r="B12" s="43"/>
      <c r="C12" s="43"/>
    </row>
    <row r="13" spans="1:3" x14ac:dyDescent="0.25">
      <c r="A13" s="12"/>
      <c r="B13" s="85" t="s">
        <v>290</v>
      </c>
      <c r="C13" s="85"/>
    </row>
    <row r="14" spans="1:3" x14ac:dyDescent="0.25">
      <c r="A14" s="12"/>
      <c r="B14" s="43"/>
      <c r="C14" s="43"/>
    </row>
    <row r="15" spans="1:3" ht="153" customHeight="1" x14ac:dyDescent="0.25">
      <c r="A15" s="12"/>
      <c r="B15" s="43" t="s">
        <v>291</v>
      </c>
      <c r="C15" s="43"/>
    </row>
    <row r="16" spans="1:3" x14ac:dyDescent="0.25">
      <c r="A16" s="12"/>
      <c r="B16" s="43"/>
      <c r="C16" s="43"/>
    </row>
    <row r="17" spans="1:3" x14ac:dyDescent="0.25">
      <c r="A17" s="12"/>
      <c r="B17" s="85" t="s">
        <v>292</v>
      </c>
      <c r="C17" s="85"/>
    </row>
    <row r="18" spans="1:3" x14ac:dyDescent="0.25">
      <c r="A18" s="12"/>
      <c r="B18" s="43"/>
      <c r="C18" s="43"/>
    </row>
    <row r="19" spans="1:3" ht="165.75" customHeight="1" x14ac:dyDescent="0.25">
      <c r="A19" s="12"/>
      <c r="B19" s="43" t="s">
        <v>293</v>
      </c>
      <c r="C19" s="43"/>
    </row>
    <row r="20" spans="1:3" x14ac:dyDescent="0.25">
      <c r="A20" s="12"/>
      <c r="B20" s="43"/>
      <c r="C20" s="43"/>
    </row>
    <row r="21" spans="1:3" x14ac:dyDescent="0.25">
      <c r="A21" s="12"/>
      <c r="B21" s="85" t="s">
        <v>294</v>
      </c>
      <c r="C21" s="85"/>
    </row>
    <row r="22" spans="1:3" x14ac:dyDescent="0.25">
      <c r="A22" s="12"/>
      <c r="B22" s="43"/>
      <c r="C22" s="43"/>
    </row>
    <row r="23" spans="1:3" ht="255" customHeight="1" x14ac:dyDescent="0.25">
      <c r="A23" s="12"/>
      <c r="B23" s="43" t="s">
        <v>295</v>
      </c>
      <c r="C23" s="43"/>
    </row>
    <row r="24" spans="1:3" x14ac:dyDescent="0.25">
      <c r="A24" s="12"/>
      <c r="B24" s="43"/>
      <c r="C24" s="43"/>
    </row>
    <row r="25" spans="1:3" x14ac:dyDescent="0.25">
      <c r="A25" s="12"/>
      <c r="B25" s="85" t="s">
        <v>296</v>
      </c>
      <c r="C25" s="85"/>
    </row>
    <row r="26" spans="1:3" x14ac:dyDescent="0.25">
      <c r="A26" s="12"/>
      <c r="B26" s="43"/>
      <c r="C26" s="43"/>
    </row>
    <row r="27" spans="1:3" ht="140.25" customHeight="1" x14ac:dyDescent="0.25">
      <c r="A27" s="12"/>
      <c r="B27" s="43" t="s">
        <v>297</v>
      </c>
      <c r="C27" s="43"/>
    </row>
    <row r="28" spans="1:3" x14ac:dyDescent="0.25">
      <c r="A28" s="12"/>
      <c r="B28" s="43"/>
      <c r="C28" s="43"/>
    </row>
    <row r="29" spans="1:3" x14ac:dyDescent="0.25">
      <c r="A29" s="12"/>
      <c r="B29" s="85" t="s">
        <v>298</v>
      </c>
      <c r="C29" s="85"/>
    </row>
    <row r="30" spans="1:3" x14ac:dyDescent="0.25">
      <c r="A30" s="12"/>
      <c r="B30" s="43"/>
      <c r="C30" s="43"/>
    </row>
    <row r="31" spans="1:3" ht="89.25" customHeight="1" x14ac:dyDescent="0.25">
      <c r="A31" s="12"/>
      <c r="B31" s="43" t="s">
        <v>299</v>
      </c>
      <c r="C31" s="43"/>
    </row>
    <row r="32" spans="1:3" x14ac:dyDescent="0.25">
      <c r="A32" s="12"/>
      <c r="B32" s="43"/>
      <c r="C32" s="43"/>
    </row>
    <row r="33" spans="1:3" x14ac:dyDescent="0.25">
      <c r="A33" s="12"/>
      <c r="B33" s="85" t="s">
        <v>300</v>
      </c>
      <c r="C33" s="85"/>
    </row>
    <row r="34" spans="1:3" x14ac:dyDescent="0.25">
      <c r="A34" s="12"/>
      <c r="B34" s="43"/>
      <c r="C34" s="43"/>
    </row>
    <row r="35" spans="1:3" ht="293.25" customHeight="1" x14ac:dyDescent="0.25">
      <c r="A35" s="12"/>
      <c r="B35" s="43" t="s">
        <v>301</v>
      </c>
      <c r="C35" s="43"/>
    </row>
    <row r="36" spans="1:3" x14ac:dyDescent="0.25">
      <c r="A36" s="12"/>
      <c r="B36" s="43"/>
      <c r="C36" s="43"/>
    </row>
    <row r="37" spans="1:3" ht="76.5" customHeight="1" x14ac:dyDescent="0.25">
      <c r="A37" s="12"/>
      <c r="B37" s="43" t="s">
        <v>302</v>
      </c>
      <c r="C37" s="43"/>
    </row>
    <row r="38" spans="1:3" x14ac:dyDescent="0.25">
      <c r="A38" s="12"/>
      <c r="B38" s="43"/>
      <c r="C38" s="43"/>
    </row>
    <row r="39" spans="1:3" x14ac:dyDescent="0.25">
      <c r="A39" s="12"/>
      <c r="B39" s="85" t="s">
        <v>303</v>
      </c>
      <c r="C39" s="85"/>
    </row>
    <row r="40" spans="1:3" x14ac:dyDescent="0.25">
      <c r="A40" s="12"/>
      <c r="B40" s="43"/>
      <c r="C40" s="43"/>
    </row>
    <row r="41" spans="1:3" ht="38.25" customHeight="1" x14ac:dyDescent="0.25">
      <c r="A41" s="12"/>
      <c r="B41" s="43" t="s">
        <v>304</v>
      </c>
      <c r="C41" s="43"/>
    </row>
    <row r="42" spans="1:3" x14ac:dyDescent="0.25">
      <c r="A42" s="12"/>
      <c r="B42" s="43"/>
      <c r="C42" s="43"/>
    </row>
    <row r="43" spans="1:3" x14ac:dyDescent="0.25">
      <c r="A43" s="12"/>
      <c r="B43" s="85" t="s">
        <v>135</v>
      </c>
      <c r="C43" s="85"/>
    </row>
    <row r="44" spans="1:3" x14ac:dyDescent="0.25">
      <c r="A44" s="12"/>
      <c r="B44" s="43"/>
      <c r="C44" s="43"/>
    </row>
    <row r="45" spans="1:3" ht="63.75" customHeight="1" x14ac:dyDescent="0.25">
      <c r="A45" s="12"/>
      <c r="B45" s="43" t="s">
        <v>305</v>
      </c>
      <c r="C45" s="43"/>
    </row>
    <row r="46" spans="1:3" x14ac:dyDescent="0.25">
      <c r="A46" s="12"/>
      <c r="B46" s="85" t="s">
        <v>306</v>
      </c>
      <c r="C46" s="85"/>
    </row>
    <row r="47" spans="1:3" x14ac:dyDescent="0.25">
      <c r="A47" s="12"/>
      <c r="B47" s="43"/>
      <c r="C47" s="43"/>
    </row>
    <row r="48" spans="1:3" ht="89.25" customHeight="1" x14ac:dyDescent="0.25">
      <c r="A48" s="12"/>
      <c r="B48" s="43" t="s">
        <v>307</v>
      </c>
      <c r="C48" s="43"/>
    </row>
    <row r="49" spans="1:3" x14ac:dyDescent="0.25">
      <c r="A49" s="12"/>
      <c r="B49" s="43"/>
      <c r="C49" s="43"/>
    </row>
    <row r="50" spans="1:3" ht="63.75" customHeight="1" x14ac:dyDescent="0.25">
      <c r="A50" s="12"/>
      <c r="B50" s="43" t="s">
        <v>308</v>
      </c>
      <c r="C50" s="43"/>
    </row>
    <row r="51" spans="1:3" x14ac:dyDescent="0.25">
      <c r="A51" s="12"/>
      <c r="B51" s="43"/>
      <c r="C51" s="43"/>
    </row>
    <row r="52" spans="1:3" ht="76.5" customHeight="1" x14ac:dyDescent="0.25">
      <c r="A52" s="12"/>
      <c r="B52" s="43" t="s">
        <v>309</v>
      </c>
      <c r="C52" s="43"/>
    </row>
    <row r="53" spans="1:3" x14ac:dyDescent="0.25">
      <c r="A53" s="12"/>
      <c r="B53" s="43"/>
      <c r="C53" s="43"/>
    </row>
    <row r="54" spans="1:3" ht="25.5" customHeight="1" x14ac:dyDescent="0.25">
      <c r="A54" s="12"/>
      <c r="B54" s="43" t="s">
        <v>310</v>
      </c>
      <c r="C54" s="43"/>
    </row>
    <row r="55" spans="1:3" x14ac:dyDescent="0.25">
      <c r="A55" s="12"/>
      <c r="B55" s="43"/>
      <c r="C55" s="43"/>
    </row>
    <row r="56" spans="1:3" ht="229.5" customHeight="1" x14ac:dyDescent="0.25">
      <c r="A56" s="12"/>
      <c r="B56" s="43" t="s">
        <v>311</v>
      </c>
      <c r="C56" s="43"/>
    </row>
    <row r="57" spans="1:3" x14ac:dyDescent="0.25">
      <c r="A57" s="12"/>
      <c r="B57" s="43"/>
      <c r="C57" s="43"/>
    </row>
    <row r="58" spans="1:3" ht="76.5" customHeight="1" x14ac:dyDescent="0.25">
      <c r="A58" s="12"/>
      <c r="B58" s="43" t="s">
        <v>312</v>
      </c>
      <c r="C58" s="43"/>
    </row>
    <row r="59" spans="1:3" x14ac:dyDescent="0.25">
      <c r="A59" s="12"/>
      <c r="B59" s="43"/>
      <c r="C59" s="43"/>
    </row>
    <row r="60" spans="1:3" x14ac:dyDescent="0.25">
      <c r="A60" s="12"/>
      <c r="B60" s="85" t="s">
        <v>313</v>
      </c>
      <c r="C60" s="85"/>
    </row>
    <row r="61" spans="1:3" x14ac:dyDescent="0.25">
      <c r="A61" s="12"/>
      <c r="B61" s="43"/>
      <c r="C61" s="43"/>
    </row>
    <row r="62" spans="1:3" ht="102" customHeight="1" x14ac:dyDescent="0.25">
      <c r="A62" s="12"/>
      <c r="B62" s="43" t="s">
        <v>314</v>
      </c>
      <c r="C62" s="43"/>
    </row>
    <row r="63" spans="1:3" x14ac:dyDescent="0.25">
      <c r="A63" s="12"/>
      <c r="B63" s="43"/>
      <c r="C63" s="43"/>
    </row>
    <row r="64" spans="1:3" ht="51" customHeight="1" x14ac:dyDescent="0.25">
      <c r="A64" s="12"/>
      <c r="B64" s="43" t="s">
        <v>315</v>
      </c>
      <c r="C64" s="43"/>
    </row>
    <row r="65" spans="1:3" x14ac:dyDescent="0.25">
      <c r="A65" s="12"/>
      <c r="B65" s="43"/>
      <c r="C65" s="43"/>
    </row>
    <row r="66" spans="1:3" x14ac:dyDescent="0.25">
      <c r="A66" s="12"/>
      <c r="B66" s="85" t="s">
        <v>316</v>
      </c>
      <c r="C66" s="85"/>
    </row>
    <row r="67" spans="1:3" x14ac:dyDescent="0.25">
      <c r="A67" s="12"/>
      <c r="B67" s="43"/>
      <c r="C67" s="43"/>
    </row>
    <row r="68" spans="1:3" ht="89.25" customHeight="1" x14ac:dyDescent="0.25">
      <c r="A68" s="12"/>
      <c r="B68" s="43" t="s">
        <v>317</v>
      </c>
      <c r="C68" s="43"/>
    </row>
    <row r="69" spans="1:3" x14ac:dyDescent="0.25">
      <c r="A69" s="12"/>
      <c r="B69" s="43"/>
      <c r="C69" s="43"/>
    </row>
    <row r="70" spans="1:3" x14ac:dyDescent="0.25">
      <c r="A70" s="12"/>
      <c r="B70" s="85" t="s">
        <v>318</v>
      </c>
      <c r="C70" s="85"/>
    </row>
    <row r="71" spans="1:3" x14ac:dyDescent="0.25">
      <c r="A71" s="12"/>
      <c r="B71" s="43"/>
      <c r="C71" s="43"/>
    </row>
    <row r="72" spans="1:3" x14ac:dyDescent="0.25">
      <c r="A72" s="12"/>
      <c r="B72" s="83" t="s">
        <v>319</v>
      </c>
      <c r="C72" s="83"/>
    </row>
    <row r="73" spans="1:3" x14ac:dyDescent="0.25">
      <c r="A73" s="12"/>
      <c r="B73" s="43"/>
      <c r="C73" s="43"/>
    </row>
    <row r="74" spans="1:3" x14ac:dyDescent="0.25">
      <c r="A74" s="12"/>
      <c r="B74" s="85" t="s">
        <v>320</v>
      </c>
      <c r="C74" s="85"/>
    </row>
    <row r="75" spans="1:3" x14ac:dyDescent="0.25">
      <c r="A75" s="12"/>
      <c r="B75" s="43"/>
      <c r="C75" s="43"/>
    </row>
    <row r="76" spans="1:3" ht="229.5" customHeight="1" x14ac:dyDescent="0.25">
      <c r="A76" s="12"/>
      <c r="B76" s="43" t="s">
        <v>321</v>
      </c>
      <c r="C76" s="43"/>
    </row>
    <row r="77" spans="1:3" x14ac:dyDescent="0.25">
      <c r="A77" s="12"/>
      <c r="B77" s="43"/>
      <c r="C77" s="43"/>
    </row>
    <row r="78" spans="1:3" x14ac:dyDescent="0.25">
      <c r="A78" s="12"/>
      <c r="B78" s="85" t="s">
        <v>322</v>
      </c>
      <c r="C78" s="85"/>
    </row>
    <row r="79" spans="1:3" x14ac:dyDescent="0.25">
      <c r="A79" s="12"/>
      <c r="B79" s="43"/>
      <c r="C79" s="43"/>
    </row>
    <row r="80" spans="1:3" ht="140.25" customHeight="1" x14ac:dyDescent="0.25">
      <c r="A80" s="12"/>
      <c r="B80" s="43" t="s">
        <v>323</v>
      </c>
      <c r="C80" s="43"/>
    </row>
    <row r="81" spans="1:3" x14ac:dyDescent="0.25">
      <c r="A81" s="12"/>
      <c r="B81" s="43"/>
      <c r="C81" s="43"/>
    </row>
    <row r="82" spans="1:3" x14ac:dyDescent="0.25">
      <c r="A82" s="12"/>
      <c r="B82" s="85" t="s">
        <v>324</v>
      </c>
      <c r="C82" s="85"/>
    </row>
    <row r="83" spans="1:3" x14ac:dyDescent="0.25">
      <c r="A83" s="12"/>
      <c r="B83" s="43"/>
      <c r="C83" s="43"/>
    </row>
    <row r="84" spans="1:3" ht="255" customHeight="1" x14ac:dyDescent="0.25">
      <c r="A84" s="12"/>
      <c r="B84" s="43" t="s">
        <v>325</v>
      </c>
      <c r="C84" s="43"/>
    </row>
    <row r="85" spans="1:3" x14ac:dyDescent="0.25">
      <c r="A85" s="12"/>
      <c r="B85" s="43"/>
      <c r="C85" s="43"/>
    </row>
    <row r="86" spans="1:3" x14ac:dyDescent="0.25">
      <c r="A86" s="12"/>
      <c r="B86" s="85" t="s">
        <v>326</v>
      </c>
      <c r="C86" s="85"/>
    </row>
    <row r="87" spans="1:3" x14ac:dyDescent="0.25">
      <c r="A87" s="12"/>
      <c r="B87" s="43"/>
      <c r="C87" s="43"/>
    </row>
    <row r="88" spans="1:3" ht="165.75" customHeight="1" x14ac:dyDescent="0.25">
      <c r="A88" s="12"/>
      <c r="B88" s="43" t="s">
        <v>327</v>
      </c>
      <c r="C88" s="43"/>
    </row>
    <row r="89" spans="1:3" x14ac:dyDescent="0.25">
      <c r="A89" s="12"/>
      <c r="B89" s="43"/>
      <c r="C89" s="43"/>
    </row>
    <row r="90" spans="1:3" x14ac:dyDescent="0.25">
      <c r="A90" s="12"/>
      <c r="B90" s="85" t="s">
        <v>328</v>
      </c>
      <c r="C90" s="85"/>
    </row>
    <row r="91" spans="1:3" x14ac:dyDescent="0.25">
      <c r="A91" s="12"/>
      <c r="B91" s="43"/>
      <c r="C91" s="43"/>
    </row>
    <row r="92" spans="1:3" ht="191.25" customHeight="1" x14ac:dyDescent="0.25">
      <c r="A92" s="12"/>
      <c r="B92" s="43" t="s">
        <v>329</v>
      </c>
      <c r="C92" s="43"/>
    </row>
    <row r="93" spans="1:3" x14ac:dyDescent="0.25">
      <c r="A93" s="12"/>
      <c r="B93" s="43"/>
      <c r="C93" s="43"/>
    </row>
    <row r="94" spans="1:3" x14ac:dyDescent="0.25">
      <c r="A94" s="12"/>
      <c r="B94" s="85" t="s">
        <v>330</v>
      </c>
      <c r="C94" s="85"/>
    </row>
    <row r="95" spans="1:3" x14ac:dyDescent="0.25">
      <c r="A95" s="12"/>
      <c r="B95" s="43"/>
      <c r="C95" s="43"/>
    </row>
    <row r="96" spans="1:3" ht="63.75" customHeight="1" x14ac:dyDescent="0.25">
      <c r="A96" s="12"/>
      <c r="B96" s="43" t="s">
        <v>331</v>
      </c>
      <c r="C96" s="43"/>
    </row>
    <row r="97" spans="1:3" x14ac:dyDescent="0.25">
      <c r="A97" s="12"/>
      <c r="B97" s="43"/>
      <c r="C97" s="43"/>
    </row>
    <row r="98" spans="1:3" ht="76.5" customHeight="1" x14ac:dyDescent="0.25">
      <c r="A98" s="12"/>
      <c r="B98" s="43" t="s">
        <v>332</v>
      </c>
      <c r="C98" s="43"/>
    </row>
    <row r="99" spans="1:3" x14ac:dyDescent="0.25">
      <c r="A99" s="12"/>
      <c r="B99" s="43"/>
      <c r="C99" s="43"/>
    </row>
    <row r="100" spans="1:3" x14ac:dyDescent="0.25">
      <c r="A100" s="12"/>
      <c r="B100" s="85" t="s">
        <v>333</v>
      </c>
      <c r="C100" s="85"/>
    </row>
    <row r="101" spans="1:3" x14ac:dyDescent="0.25">
      <c r="A101" s="12"/>
      <c r="B101" s="43"/>
      <c r="C101" s="43"/>
    </row>
    <row r="102" spans="1:3" ht="255" customHeight="1" x14ac:dyDescent="0.25">
      <c r="A102" s="12"/>
      <c r="B102" s="43" t="s">
        <v>334</v>
      </c>
      <c r="C102" s="43"/>
    </row>
    <row r="103" spans="1:3" x14ac:dyDescent="0.25">
      <c r="A103" s="12"/>
      <c r="B103" s="43"/>
      <c r="C103" s="43"/>
    </row>
    <row r="104" spans="1:3" x14ac:dyDescent="0.25">
      <c r="A104" s="12"/>
      <c r="B104" s="85" t="s">
        <v>335</v>
      </c>
      <c r="C104" s="85"/>
    </row>
    <row r="105" spans="1:3" x14ac:dyDescent="0.25">
      <c r="A105" s="12"/>
      <c r="B105" s="43"/>
      <c r="C105" s="43"/>
    </row>
    <row r="106" spans="1:3" ht="165.75" customHeight="1" x14ac:dyDescent="0.25">
      <c r="A106" s="12"/>
      <c r="B106" s="43" t="s">
        <v>336</v>
      </c>
      <c r="C106" s="43"/>
    </row>
    <row r="107" spans="1:3" x14ac:dyDescent="0.25">
      <c r="A107" s="12"/>
      <c r="B107" s="43"/>
      <c r="C107" s="43"/>
    </row>
    <row r="108" spans="1:3" x14ac:dyDescent="0.25">
      <c r="A108" s="12"/>
      <c r="B108" s="85" t="s">
        <v>337</v>
      </c>
      <c r="C108" s="85"/>
    </row>
    <row r="109" spans="1:3" x14ac:dyDescent="0.25">
      <c r="A109" s="12"/>
      <c r="B109" s="43"/>
      <c r="C109" s="43"/>
    </row>
    <row r="110" spans="1:3" ht="204" customHeight="1" x14ac:dyDescent="0.25">
      <c r="A110" s="12"/>
      <c r="B110" s="43" t="s">
        <v>338</v>
      </c>
      <c r="C110" s="43"/>
    </row>
    <row r="111" spans="1:3" x14ac:dyDescent="0.25">
      <c r="A111" s="12"/>
      <c r="B111" s="43"/>
      <c r="C111" s="43"/>
    </row>
    <row r="112" spans="1:3" ht="102" customHeight="1" x14ac:dyDescent="0.25">
      <c r="A112" s="12"/>
      <c r="B112" s="43" t="s">
        <v>339</v>
      </c>
      <c r="C112" s="43"/>
    </row>
    <row r="113" spans="1:3" x14ac:dyDescent="0.25">
      <c r="A113" s="12"/>
      <c r="B113" s="43"/>
      <c r="C113" s="43"/>
    </row>
    <row r="114" spans="1:3" ht="76.5" customHeight="1" x14ac:dyDescent="0.25">
      <c r="A114" s="12"/>
      <c r="B114" s="43" t="s">
        <v>340</v>
      </c>
      <c r="C114" s="43"/>
    </row>
    <row r="115" spans="1:3" x14ac:dyDescent="0.25">
      <c r="A115" s="12"/>
      <c r="B115" s="43"/>
      <c r="C115" s="43"/>
    </row>
    <row r="116" spans="1:3" ht="127.5" customHeight="1" x14ac:dyDescent="0.25">
      <c r="A116" s="12"/>
      <c r="B116" s="43" t="s">
        <v>341</v>
      </c>
      <c r="C116" s="43"/>
    </row>
    <row r="117" spans="1:3" x14ac:dyDescent="0.25">
      <c r="A117" s="12"/>
      <c r="B117" s="4"/>
    </row>
  </sheetData>
  <mergeCells count="117">
    <mergeCell ref="B112:C112"/>
    <mergeCell ref="B113:C113"/>
    <mergeCell ref="B114:C114"/>
    <mergeCell ref="B115:C115"/>
    <mergeCell ref="B116:C116"/>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Annual_Consolidated_Balance_Sh</vt:lpstr>
      <vt:lpstr>Annual_Consolidated_Balance_Sh1</vt:lpstr>
      <vt:lpstr>Annual_Consolidated_Statements</vt:lpstr>
      <vt:lpstr>Annual_Consolidated_Statements1</vt:lpstr>
      <vt:lpstr>Annual_Consolidated_Statements2</vt:lpstr>
      <vt:lpstr>Annual_Consolidated_Statements3</vt:lpstr>
      <vt:lpstr>COMPANY_AND_BACKGROUND</vt:lpstr>
      <vt:lpstr>ACCOUNTING_POLICIES</vt:lpstr>
      <vt:lpstr>CHANGE_IN_ACCOUNTING_POLICIES</vt:lpstr>
      <vt:lpstr>SUBSIDIARY_COMPANIES</vt:lpstr>
      <vt:lpstr>ASSOCIATED_COMPANY</vt:lpstr>
      <vt:lpstr>CASH_AND_CASH_EQUIVALENTS</vt:lpstr>
      <vt:lpstr>ACCOUNTS_RECEIVABLE</vt:lpstr>
      <vt:lpstr>PREPAID_EXPENSES</vt:lpstr>
      <vt:lpstr>ASSETS_AND_LIABILITIES_HELD_FO</vt:lpstr>
      <vt:lpstr>OTHER_RECEIVABLES_CURRENT</vt:lpstr>
      <vt:lpstr>PROPERTY_PLANT_AND_EQUIPMENT</vt:lpstr>
      <vt:lpstr>OTHER_RECEIVABLES_NONCURRENT</vt:lpstr>
      <vt:lpstr>GOODWILL</vt:lpstr>
      <vt:lpstr>SOFTWARE</vt:lpstr>
      <vt:lpstr>OTHER_ASSETS_NONCURRENT</vt:lpstr>
      <vt:lpstr>NOTES_PAYABLE</vt:lpstr>
      <vt:lpstr>LIABILITIES_TO_BANKS</vt:lpstr>
      <vt:lpstr>ACCOUNTS_PAYABLE_AND_ACCRUED_L</vt:lpstr>
      <vt:lpstr>DEFERRED_INCOME</vt:lpstr>
      <vt:lpstr>OTHER_SHORT_TERM_LIABILITIES</vt:lpstr>
      <vt:lpstr>DUE_TO_RELATED_PARTIES</vt:lpstr>
      <vt:lpstr>OTHER_LIABILITIES_NON_CURRENT</vt:lpstr>
      <vt:lpstr>COMMON_STOCK</vt:lpstr>
      <vt:lpstr>REVENUE_ALLOCATION</vt:lpstr>
      <vt:lpstr>OTHER_INCOMEEXPENSE</vt:lpstr>
      <vt:lpstr>PENSION_PLAN_OBLIGATIONS</vt:lpstr>
      <vt:lpstr>DEFERRED_INCOME_TAXES</vt:lpstr>
      <vt:lpstr>COMMITMENTS</vt:lpstr>
      <vt:lpstr>SUPPLEMENTAL_CASH_FLOW_DISCLO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55Z</dcterms:created>
  <dcterms:modified xsi:type="dcterms:W3CDTF">2014-03-31T21:42:55Z</dcterms:modified>
</cp:coreProperties>
</file>